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HELD FOR INVESTMENT" sheetId="10" state="visible" r:id="rId10"/>
    <sheet xmlns:r="http://schemas.openxmlformats.org/officeDocument/2006/relationships" name="TENANT ORIGINATION AND ABSORPTI" sheetId="11" state="visible" r:id="rId11"/>
    <sheet xmlns:r="http://schemas.openxmlformats.org/officeDocument/2006/relationships" name="REAL ESTATE EQUITY SECURITIES" sheetId="12" state="visible" r:id="rId12"/>
    <sheet xmlns:r="http://schemas.openxmlformats.org/officeDocument/2006/relationships" name="REAL ESTATE DEBT SECURITIES" sheetId="13" state="visible" r:id="rId13"/>
    <sheet xmlns:r="http://schemas.openxmlformats.org/officeDocument/2006/relationships" name="REAL ESTATE DISPOSITIONS" sheetId="14" state="visible" r:id="rId14"/>
    <sheet xmlns:r="http://schemas.openxmlformats.org/officeDocument/2006/relationships" name="NOTES AND BONDS PAYABLE"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RELATED PARTY TRANSACTIONS" sheetId="18" state="visible" r:id="rId18"/>
    <sheet xmlns:r="http://schemas.openxmlformats.org/officeDocument/2006/relationships" name="INVESTMENT IN UNCONSOLIDATED JO" sheetId="19" state="visible" r:id="rId19"/>
    <sheet xmlns:r="http://schemas.openxmlformats.org/officeDocument/2006/relationships" name="SUPPLEMENTAL CASH FLOW AND SIGN" sheetId="20" state="visible" r:id="rId20"/>
    <sheet xmlns:r="http://schemas.openxmlformats.org/officeDocument/2006/relationships" name="REPORTING SEGMENTS" sheetId="21" state="visible" r:id="rId21"/>
    <sheet xmlns:r="http://schemas.openxmlformats.org/officeDocument/2006/relationships" name="PORT PREFERRED STOCK" sheetId="22" state="visible" r:id="rId22"/>
    <sheet xmlns:r="http://schemas.openxmlformats.org/officeDocument/2006/relationships" name="SHARE-BASED COMPENSATION" sheetId="23" state="visible" r:id="rId23"/>
    <sheet xmlns:r="http://schemas.openxmlformats.org/officeDocument/2006/relationships" name="SELECTED QUARTERLY FINANCIAL DA"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CHEDULE III REAL ESTATE ASSE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HELD FOR INVESTME_2" sheetId="30" state="visible" r:id="rId30"/>
    <sheet xmlns:r="http://schemas.openxmlformats.org/officeDocument/2006/relationships" name="TENANT ORIGINATION AND ABSORP_2" sheetId="31" state="visible" r:id="rId31"/>
    <sheet xmlns:r="http://schemas.openxmlformats.org/officeDocument/2006/relationships" name="REAL ESTATE EQUITY SECURITIES (" sheetId="32" state="visible" r:id="rId32"/>
    <sheet xmlns:r="http://schemas.openxmlformats.org/officeDocument/2006/relationships" name="REAL ESTATE DEBT SECURITIES (Ta" sheetId="33" state="visible" r:id="rId33"/>
    <sheet xmlns:r="http://schemas.openxmlformats.org/officeDocument/2006/relationships" name="REAL ESTATE DISPOSITIONS (Table" sheetId="34" state="visible" r:id="rId34"/>
    <sheet xmlns:r="http://schemas.openxmlformats.org/officeDocument/2006/relationships" name="NOTES AND BONDS PAYABLE (Tables" sheetId="35" state="visible" r:id="rId35"/>
    <sheet xmlns:r="http://schemas.openxmlformats.org/officeDocument/2006/relationships" name="DERIVATIVE INSTRUMENTS (Tables)" sheetId="36" state="visible" r:id="rId36"/>
    <sheet xmlns:r="http://schemas.openxmlformats.org/officeDocument/2006/relationships" name="FAIR VALUE DISCLOSURES (Tables)" sheetId="37" state="visible" r:id="rId37"/>
    <sheet xmlns:r="http://schemas.openxmlformats.org/officeDocument/2006/relationships" name="RELATED PARTY TRANSACTIONS (Tab" sheetId="38" state="visible" r:id="rId38"/>
    <sheet xmlns:r="http://schemas.openxmlformats.org/officeDocument/2006/relationships" name="INVESTMENT IN UNCONSOLIDATED _2" sheetId="39" state="visible" r:id="rId39"/>
    <sheet xmlns:r="http://schemas.openxmlformats.org/officeDocument/2006/relationships" name="SUPPLEMENTAL CASH FLOW AND SI_2" sheetId="40" state="visible" r:id="rId40"/>
    <sheet xmlns:r="http://schemas.openxmlformats.org/officeDocument/2006/relationships" name="REPORTING SEGMENTS (Tables)" sheetId="41" state="visible" r:id="rId41"/>
    <sheet xmlns:r="http://schemas.openxmlformats.org/officeDocument/2006/relationships" name="PORT PREFERRED STOCK (Tables)" sheetId="42" state="visible" r:id="rId42"/>
    <sheet xmlns:r="http://schemas.openxmlformats.org/officeDocument/2006/relationships" name="SELECTED QUARTERLY FINANCIAL _2" sheetId="43" state="visible" r:id="rId43"/>
    <sheet xmlns:r="http://schemas.openxmlformats.org/officeDocument/2006/relationships" name="ORGANIZA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REAL ESTATE HELD FOR INVESTME_3" sheetId="53" state="visible" r:id="rId53"/>
    <sheet xmlns:r="http://schemas.openxmlformats.org/officeDocument/2006/relationships" name="REAL ESTATE HELD FOR INVESTME_4" sheetId="54" state="visible" r:id="rId54"/>
    <sheet xmlns:r="http://schemas.openxmlformats.org/officeDocument/2006/relationships" name="REAL ESTATE HELD FOR INVESTME_5" sheetId="55" state="visible" r:id="rId55"/>
    <sheet xmlns:r="http://schemas.openxmlformats.org/officeDocument/2006/relationships" name="REAL ESTATE HELD FOR INVESTME_6" sheetId="56" state="visible" r:id="rId56"/>
    <sheet xmlns:r="http://schemas.openxmlformats.org/officeDocument/2006/relationships" name="REAL ESTATE HELD FOR INVESTME_7" sheetId="57" state="visible" r:id="rId57"/>
    <sheet xmlns:r="http://schemas.openxmlformats.org/officeDocument/2006/relationships" name="REAL ESTATE HELD FOR INVESTME_8" sheetId="58" state="visible" r:id="rId58"/>
    <sheet xmlns:r="http://schemas.openxmlformats.org/officeDocument/2006/relationships" name="REAL ESTATE HELD FOR INVESTME_9" sheetId="59" state="visible" r:id="rId59"/>
    <sheet xmlns:r="http://schemas.openxmlformats.org/officeDocument/2006/relationships" name="REAL ESTATE HELD FOR INVESTM_10" sheetId="60" state="visible" r:id="rId60"/>
    <sheet xmlns:r="http://schemas.openxmlformats.org/officeDocument/2006/relationships" name="REAL ESTATE HELD FOR INVESTM_11" sheetId="61" state="visible" r:id="rId61"/>
    <sheet xmlns:r="http://schemas.openxmlformats.org/officeDocument/2006/relationships" name="REAL ESTATE HELD FOR INVESTM_12" sheetId="62" state="visible" r:id="rId62"/>
    <sheet xmlns:r="http://schemas.openxmlformats.org/officeDocument/2006/relationships" name="REAL ESTATE HELD FOR INVESTM_13" sheetId="63" state="visible" r:id="rId63"/>
    <sheet xmlns:r="http://schemas.openxmlformats.org/officeDocument/2006/relationships" name="TENANT ORIGINATION AND ABSORP_3" sheetId="64" state="visible" r:id="rId64"/>
    <sheet xmlns:r="http://schemas.openxmlformats.org/officeDocument/2006/relationships" name="TENANT ORIGINATION AND ABSORP_4" sheetId="65" state="visible" r:id="rId65"/>
    <sheet xmlns:r="http://schemas.openxmlformats.org/officeDocument/2006/relationships" name="TENANT ORIGINATION AND ABSORP_5" sheetId="66" state="visible" r:id="rId66"/>
    <sheet xmlns:r="http://schemas.openxmlformats.org/officeDocument/2006/relationships" name="REAL ESTATE EQUITY SECURITIES_2" sheetId="67" state="visible" r:id="rId67"/>
    <sheet xmlns:r="http://schemas.openxmlformats.org/officeDocument/2006/relationships" name="REAL ESTATE EQUITY SECURITIES_3" sheetId="68" state="visible" r:id="rId68"/>
    <sheet xmlns:r="http://schemas.openxmlformats.org/officeDocument/2006/relationships" name="REAL ESTATE EQUITY SECURITIES_4" sheetId="69" state="visible" r:id="rId69"/>
    <sheet xmlns:r="http://schemas.openxmlformats.org/officeDocument/2006/relationships" name="REAL ESTATE DEBT SECURITIES (Sc" sheetId="70" state="visible" r:id="rId70"/>
    <sheet xmlns:r="http://schemas.openxmlformats.org/officeDocument/2006/relationships" name="REAL ESTATE DEBT SECURITIES (_2" sheetId="71" state="visible" r:id="rId71"/>
    <sheet xmlns:r="http://schemas.openxmlformats.org/officeDocument/2006/relationships" name="REAL ESTATE DEBT SECURITIES (In" sheetId="72" state="visible" r:id="rId72"/>
    <sheet xmlns:r="http://schemas.openxmlformats.org/officeDocument/2006/relationships" name="REAL ESTATE DISPOSITIONS (Narra" sheetId="73" state="visible" r:id="rId73"/>
    <sheet xmlns:r="http://schemas.openxmlformats.org/officeDocument/2006/relationships" name="REAL ESTATE DISPOSITIONS (Sched" sheetId="74" state="visible" r:id="rId74"/>
    <sheet xmlns:r="http://schemas.openxmlformats.org/officeDocument/2006/relationships" name="REAL ESTATE DISPOSITIONS (Reven" sheetId="75" state="visible" r:id="rId75"/>
    <sheet xmlns:r="http://schemas.openxmlformats.org/officeDocument/2006/relationships" name="NOTES AND BONDS PAYABLE (Schedu" sheetId="76" state="visible" r:id="rId76"/>
    <sheet xmlns:r="http://schemas.openxmlformats.org/officeDocument/2006/relationships" name="NOTES AND BONDS PAYABLE (Narrat" sheetId="77" state="visible" r:id="rId77"/>
    <sheet xmlns:r="http://schemas.openxmlformats.org/officeDocument/2006/relationships" name="NOTES AND BONDS PAYABLE (Sche_2" sheetId="78" state="visible" r:id="rId78"/>
    <sheet xmlns:r="http://schemas.openxmlformats.org/officeDocument/2006/relationships" name="NOTES AND BONDS PAYABLE (Israel" sheetId="79" state="visible" r:id="rId79"/>
    <sheet xmlns:r="http://schemas.openxmlformats.org/officeDocument/2006/relationships" name="DERIVATIVE INSTRUMENTS (Notiona" sheetId="80" state="visible" r:id="rId80"/>
    <sheet xmlns:r="http://schemas.openxmlformats.org/officeDocument/2006/relationships" name="DERIVATIVE INSTRUMENTS (Balance" sheetId="81" state="visible" r:id="rId81"/>
    <sheet xmlns:r="http://schemas.openxmlformats.org/officeDocument/2006/relationships" name="FAIR VALUE DISCLOSURES (Schedul" sheetId="82" state="visible" r:id="rId82"/>
    <sheet xmlns:r="http://schemas.openxmlformats.org/officeDocument/2006/relationships" name="FAIR VALUE DISCLOSURES (Sched_2" sheetId="83" state="visible" r:id="rId83"/>
    <sheet xmlns:r="http://schemas.openxmlformats.org/officeDocument/2006/relationships" name="RELATED PARTY TRANSACTIONS (Cos" sheetId="84" state="visible" r:id="rId84"/>
    <sheet xmlns:r="http://schemas.openxmlformats.org/officeDocument/2006/relationships" name="RELATED PARTY TRANSACTIONS (Nar" sheetId="85" state="visible" r:id="rId85"/>
    <sheet xmlns:r="http://schemas.openxmlformats.org/officeDocument/2006/relationships" name="RELATED PARTY TRANSACTIONS (Sub" sheetId="86" state="visible" r:id="rId86"/>
    <sheet xmlns:r="http://schemas.openxmlformats.org/officeDocument/2006/relationships" name="RELATED PARTY TRANSACTIONS (N_2" sheetId="87" state="visible" r:id="rId87"/>
    <sheet xmlns:r="http://schemas.openxmlformats.org/officeDocument/2006/relationships" name="RELATED PARTY TRANSACTIONS (Sin" sheetId="88" state="visible" r:id="rId88"/>
    <sheet xmlns:r="http://schemas.openxmlformats.org/officeDocument/2006/relationships" name="INVESTMENT IN UNCONSOLIDATED _3" sheetId="89" state="visible" r:id="rId89"/>
    <sheet xmlns:r="http://schemas.openxmlformats.org/officeDocument/2006/relationships" name="INVESTMENT IN UNCONSOLIDATED _4" sheetId="90" state="visible" r:id="rId90"/>
    <sheet xmlns:r="http://schemas.openxmlformats.org/officeDocument/2006/relationships" name="INVESTMENT IN UNCONSOLIDATED _5" sheetId="91" state="visible" r:id="rId91"/>
    <sheet xmlns:r="http://schemas.openxmlformats.org/officeDocument/2006/relationships" name="INVESTMENT IN UNCONSOLIDATED _6" sheetId="92" state="visible" r:id="rId92"/>
    <sheet xmlns:r="http://schemas.openxmlformats.org/officeDocument/2006/relationships" name="INVESTMENT IN UNCONSOLIDATED _7" sheetId="93" state="visible" r:id="rId93"/>
    <sheet xmlns:r="http://schemas.openxmlformats.org/officeDocument/2006/relationships" name="INVESTMENT IN UNCONSOLIDATED _8" sheetId="94" state="visible" r:id="rId94"/>
    <sheet xmlns:r="http://schemas.openxmlformats.org/officeDocument/2006/relationships" name="SUPPLEMENTAL CASH FLOW AND SI_3" sheetId="95" state="visible" r:id="rId95"/>
    <sheet xmlns:r="http://schemas.openxmlformats.org/officeDocument/2006/relationships" name="REPORTING SEGMENTS (Details)" sheetId="96" state="visible" r:id="rId96"/>
    <sheet xmlns:r="http://schemas.openxmlformats.org/officeDocument/2006/relationships" name="PORT PREFERRED STOCK (Narrative" sheetId="97" state="visible" r:id="rId97"/>
    <sheet xmlns:r="http://schemas.openxmlformats.org/officeDocument/2006/relationships" name="PORT PREFERRED STOCK (Schedule)" sheetId="98" state="visible" r:id="rId98"/>
    <sheet xmlns:r="http://schemas.openxmlformats.org/officeDocument/2006/relationships" name="SHARE-BASED COMPENSATION (Detai" sheetId="99" state="visible" r:id="rId99"/>
    <sheet xmlns:r="http://schemas.openxmlformats.org/officeDocument/2006/relationships" name="SELECTED QUARTERLY FINANCIAL _3" sheetId="100" state="visible" r:id="rId100"/>
    <sheet xmlns:r="http://schemas.openxmlformats.org/officeDocument/2006/relationships" name="COMMITMENTS AND CONTINGENCIES (" sheetId="101" state="visible" r:id="rId101"/>
    <sheet xmlns:r="http://schemas.openxmlformats.org/officeDocument/2006/relationships" name="SUBSEQUENT EVENTS (Distribution" sheetId="102" state="visible" r:id="rId102"/>
    <sheet xmlns:r="http://schemas.openxmlformats.org/officeDocument/2006/relationships" name="SUBSEQUENT EVENTS (Series B Deb" sheetId="103" state="visible" r:id="rId103"/>
    <sheet xmlns:r="http://schemas.openxmlformats.org/officeDocument/2006/relationships" name="SUBSEQUENT EVENTS (Narrative) (" sheetId="104" state="visible" r:id="rId104"/>
    <sheet xmlns:r="http://schemas.openxmlformats.org/officeDocument/2006/relationships" name="SCHEDULE III REAL ESTATE ASSE_2" sheetId="105" state="visible" r:id="rId105"/>
    <sheet xmlns:r="http://schemas.openxmlformats.org/officeDocument/2006/relationships" name="SCHEDULE III REAL ESTATE ASSE_3" sheetId="106" state="visible" r:id="rId106"/>
  </sheets>
  <definedNames/>
  <calcPr calcId="124519" fullCalcOnLoad="1"/>
</workbook>
</file>

<file path=xl/sharedStrings.xml><?xml version="1.0" encoding="utf-8"?>
<sst xmlns="http://schemas.openxmlformats.org/spreadsheetml/2006/main" uniqueCount="1422">
  <si>
    <t>Cover Page - USD ($)</t>
  </si>
  <si>
    <t>12 Months Ended</t>
  </si>
  <si>
    <t>Dec. 31, 2019</t>
  </si>
  <si>
    <t>Mar. 23, 2020</t>
  </si>
  <si>
    <t>Jun. 30, 2019</t>
  </si>
  <si>
    <t>Cover [Abstract]</t>
  </si>
  <si>
    <t>Document Type</t>
  </si>
  <si>
    <t>10-K</t>
  </si>
  <si>
    <t>Document Annual Report</t>
  </si>
  <si>
    <t>true</t>
  </si>
  <si>
    <t>Document Period End Date</t>
  </si>
  <si>
    <t>Dec. 31,
		2019</t>
  </si>
  <si>
    <t>Document Transition Report</t>
  </si>
  <si>
    <t>false</t>
  </si>
  <si>
    <t>Entity File Number</t>
  </si>
  <si>
    <t>000-54382</t>
  </si>
  <si>
    <t>Entity Registrant Name</t>
  </si>
  <si>
    <t>PACIFIC OAK STRATEGIC OPPORTUNITY REIT, INC.</t>
  </si>
  <si>
    <t>Entity Incorporation, State or Country Code</t>
  </si>
  <si>
    <t>MD</t>
  </si>
  <si>
    <t>Entity Tax Identification Number</t>
  </si>
  <si>
    <t>26-3842535</t>
  </si>
  <si>
    <t>Entity Address, Address Line One</t>
  </si>
  <si>
    <t>11150 Santa Monica Blvd.</t>
  </si>
  <si>
    <t>Entity Address, Address Line Two</t>
  </si>
  <si>
    <t>Suite 400</t>
  </si>
  <si>
    <t>Entity Address, City or Town</t>
  </si>
  <si>
    <t>Los Angeles</t>
  </si>
  <si>
    <t>Entity Address, State or Province</t>
  </si>
  <si>
    <t>CA</t>
  </si>
  <si>
    <t>Entity Address, Postal Zip Code</t>
  </si>
  <si>
    <t>90025</t>
  </si>
  <si>
    <t>City Area Code</t>
  </si>
  <si>
    <t>424</t>
  </si>
  <si>
    <t>Local Phone Number</t>
  </si>
  <si>
    <t>208-810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452936</t>
  </si>
  <si>
    <t>Current Fiscal Year End Date</t>
  </si>
  <si>
    <t>--12-31</t>
  </si>
  <si>
    <t>Document Fiscal Year Focus</t>
  </si>
  <si>
    <t>2019</t>
  </si>
  <si>
    <t>Document Fiscal Period Focus</t>
  </si>
  <si>
    <t>FY</t>
  </si>
  <si>
    <t>Amendment Flag</t>
  </si>
  <si>
    <t>Entity Public Float</t>
  </si>
  <si>
    <t>CONSOLIDATED BALANCE SHEETS - USD ($) $ in Thousands</t>
  </si>
  <si>
    <t>Dec. 31, 2018</t>
  </si>
  <si>
    <t>Assets</t>
  </si>
  <si>
    <t>Real estate held for investment, net</t>
  </si>
  <si>
    <t>Real estate held for sale, net</t>
  </si>
  <si>
    <t>Real estate equity securities</t>
  </si>
  <si>
    <t>Real estate debt securities, net</t>
  </si>
  <si>
    <t>Total real estate and real estate-related investments, net</t>
  </si>
  <si>
    <t>Cash and cash equivalents</t>
  </si>
  <si>
    <t>Restricted cash</t>
  </si>
  <si>
    <t>Investments in unconsolidated entities</t>
  </si>
  <si>
    <t>Rents and other receivables, net</t>
  </si>
  <si>
    <t>Above-market leases, net</t>
  </si>
  <si>
    <t>Prepaid Expense and Other Assets</t>
  </si>
  <si>
    <t>Assets related to real estate held for sale, net</t>
  </si>
  <si>
    <t>Total assets</t>
  </si>
  <si>
    <t>Notes and bonds payable, net</t>
  </si>
  <si>
    <t>Notes payable related to real estate held for sale, net</t>
  </si>
  <si>
    <t>Total notes and bonds payable, net</t>
  </si>
  <si>
    <t>Accounts payable and accrued liabilities</t>
  </si>
  <si>
    <t>Due to affiliate</t>
  </si>
  <si>
    <t>Below-market leases, net</t>
  </si>
  <si>
    <t>Liabilities related to real estate held for sale, net</t>
  </si>
  <si>
    <t>Other liabilities</t>
  </si>
  <si>
    <t>Redeemable common stock payable</t>
  </si>
  <si>
    <t>Restricted stock payable</t>
  </si>
  <si>
    <t>Total liabilities</t>
  </si>
  <si>
    <t>Commitments and contingencies (Note 18)</t>
  </si>
  <si>
    <t xml:space="preserve"> </t>
  </si>
  <si>
    <t>Mezzanine equity</t>
  </si>
  <si>
    <t>Restricted stock</t>
  </si>
  <si>
    <t>Noncontrolling Series A Cumulative Convertible Redeemable Preferred Stock</t>
  </si>
  <si>
    <t>Equity</t>
  </si>
  <si>
    <t>Preferred stock, $.01 par value; 10,000,000 shares authorized, no shares issued and outstanding</t>
  </si>
  <si>
    <t>Common stock, $.01 par value; 1,000,000,000 shares authorized, 65,866,765 and 66,822,861 shares issued and outstanding as of December 31, 2019 and 2018, respectively</t>
  </si>
  <si>
    <t>Additional paid-in capital</t>
  </si>
  <si>
    <t>Cumulative distributions and net income</t>
  </si>
  <si>
    <t>Total Pacific Oak Strategic Opportunity REIT, Inc. stockholders’ equity</t>
  </si>
  <si>
    <t>Noncontrolling interests</t>
  </si>
  <si>
    <t>Total equity</t>
  </si>
  <si>
    <t>Total liabilities, mezzanine equity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7</t>
  </si>
  <si>
    <t>Revenues:</t>
  </si>
  <si>
    <t>Rental income</t>
  </si>
  <si>
    <t>Other operating income</t>
  </si>
  <si>
    <t>Interest income from real estate debt securities</t>
  </si>
  <si>
    <t>Dividend income from real estate equity securities</t>
  </si>
  <si>
    <t>Total revenues</t>
  </si>
  <si>
    <t>Expenses:</t>
  </si>
  <si>
    <t>Operating, maintenance, and management</t>
  </si>
  <si>
    <t>Real estate taxes and insurance</t>
  </si>
  <si>
    <t>Asset management fees to affiliate</t>
  </si>
  <si>
    <t>General and administrative expenses</t>
  </si>
  <si>
    <t>Foreign currency transaction loss (gain), net</t>
  </si>
  <si>
    <t>Depreciation and amortization</t>
  </si>
  <si>
    <t>Interest expense</t>
  </si>
  <si>
    <t>Other-than-temporary impairment of debt securities</t>
  </si>
  <si>
    <t>Total expenses</t>
  </si>
  <si>
    <t>Other income (loss):</t>
  </si>
  <si>
    <t>Income from NIP</t>
  </si>
  <si>
    <t>Equity in income (loss) of unconsolidated entities</t>
  </si>
  <si>
    <t>Casualty-related loss</t>
  </si>
  <si>
    <t>Other interest income</t>
  </si>
  <si>
    <t>Gain (loss) on real estate equity securities</t>
  </si>
  <si>
    <t>Gain on sale of real estate</t>
  </si>
  <si>
    <t>Loss on extinguishment of debt</t>
  </si>
  <si>
    <t>Transaction and related costs</t>
  </si>
  <si>
    <t>Subordinated performance fee due upon termination to affiliate</t>
  </si>
  <si>
    <t>Total other income, net</t>
  </si>
  <si>
    <t>Net (loss) income before income taxes</t>
  </si>
  <si>
    <t>Income tax benefit (provision)</t>
  </si>
  <si>
    <t>Net Income (Loss), Including Portion Attributable to Noncontrolling Interest, Total</t>
  </si>
  <si>
    <t>Net (income) loss attributable to noncontrolling interests</t>
  </si>
  <si>
    <t>Net (loss) income attributable to common stockholders</t>
  </si>
  <si>
    <t>Net (loss) income per common share, basic and diluted (in dollars per share)</t>
  </si>
  <si>
    <t>Weighted-average number of common shares outstanding, basic and diluted (in shares)</t>
  </si>
  <si>
    <t>CONSOLIDATED STATEMENTS OF COMPREHENSIVE INCOME (LOSS) - USD ($) $ in Thousands</t>
  </si>
  <si>
    <t>Statement of Comprehensive Income [Abstract]</t>
  </si>
  <si>
    <t>Net (loss) income</t>
  </si>
  <si>
    <t>Other comprehensive income:</t>
  </si>
  <si>
    <t>Unrealized gain on real estate securities</t>
  </si>
  <si>
    <t>Total other comprehensive income</t>
  </si>
  <si>
    <t>Total comprehensive (loss) income</t>
  </si>
  <si>
    <t>Total comprehensive (income) loss attributable to noncontrolling interests</t>
  </si>
  <si>
    <t>Total comprehensive (loss) income attributable to common stockholders</t>
  </si>
  <si>
    <t>CONSOLIDATED STATEMENTS OF EQUITY - USD ($) $ in Thousands</t>
  </si>
  <si>
    <t>Total</t>
  </si>
  <si>
    <t>Common Stock</t>
  </si>
  <si>
    <t>Additional Paid-in Capital</t>
  </si>
  <si>
    <t>Cumulative Distributions and Net Income</t>
  </si>
  <si>
    <t>Accumulated Other Comprehensive Income</t>
  </si>
  <si>
    <t>Total Stockholders’ Equity</t>
  </si>
  <si>
    <t>Noncontrolling Interests</t>
  </si>
  <si>
    <t>Balance (in shares) at Dec. 31, 2016</t>
  </si>
  <si>
    <t>Balance at Dec. 31, 2016</t>
  </si>
  <si>
    <t>Increase (Decrease) in Stockholders' Equity [Roll Forward]</t>
  </si>
  <si>
    <t>Net income (loss)</t>
  </si>
  <si>
    <t>Other comprehensive income</t>
  </si>
  <si>
    <t>Issuance of common stock (in shares)</t>
  </si>
  <si>
    <t>Issuance of common stock</t>
  </si>
  <si>
    <t>Transfers to redeemable common stock</t>
  </si>
  <si>
    <t>Redemptions of common stock (in shares)</t>
  </si>
  <si>
    <t>Redemptions of common stock</t>
  </si>
  <si>
    <t>Distributions declared</t>
  </si>
  <si>
    <t>Other offering costs</t>
  </si>
  <si>
    <t>Noncontrolling interest contribution</t>
  </si>
  <si>
    <t>Distributions to noncontrolling interests</t>
  </si>
  <si>
    <t>Balance (in shares) at Dec. 31, 2017</t>
  </si>
  <si>
    <t>Balance at Dec. 31, 2017</t>
  </si>
  <si>
    <t>Cumulative effect adjustments to retained earnings</t>
  </si>
  <si>
    <t>Stock distribution issued (in shares)</t>
  </si>
  <si>
    <t>Stock distribution issued</t>
  </si>
  <si>
    <t>Transfers from redeemable common stock</t>
  </si>
  <si>
    <t>Balance (in shares) at Dec. 31, 2018</t>
  </si>
  <si>
    <t>Balance at Dec. 31, 2018</t>
  </si>
  <si>
    <t>Restricted Stock</t>
  </si>
  <si>
    <t>Adjustments to redemption value of mezzanine equity restricted stock</t>
  </si>
  <si>
    <t>Balance (in shares) at Dec. 31, 2019</t>
  </si>
  <si>
    <t>Balance at Dec. 31, 2019</t>
  </si>
  <si>
    <t>CONSOLIDATED STATEMENTS OF CASH FLOWS - USD ($)</t>
  </si>
  <si>
    <t>Cash Flows from Operating Activities:</t>
  </si>
  <si>
    <t>Adjustments to reconcile net (loss) income to net cash (used in) provided by operating activities:</t>
  </si>
  <si>
    <t>Loss due to property damages</t>
  </si>
  <si>
    <t>Equity in (income) loss of unconsolidated entities</t>
  </si>
  <si>
    <t>(Gain) loss on real estate equity securities</t>
  </si>
  <si>
    <t>Gain on real estate sale</t>
  </si>
  <si>
    <t>Subordinated performance fee due upon termination</t>
  </si>
  <si>
    <t>Unrealized loss on interest rate caps</t>
  </si>
  <si>
    <t>Deferred rent</t>
  </si>
  <si>
    <t>Bad debt expense</t>
  </si>
  <si>
    <t>Amortization of above- and below-market leases, net</t>
  </si>
  <si>
    <t>Amortization of deferred financing costs</t>
  </si>
  <si>
    <t>Interest accretion on real estate debt securities</t>
  </si>
  <si>
    <t>Net amortization of (premium) and discount on bond and notes payable</t>
  </si>
  <si>
    <t>Changes in assets and liabilities:</t>
  </si>
  <si>
    <t>Rents and other receivables</t>
  </si>
  <si>
    <t>Prepaid expenses and other assets</t>
  </si>
  <si>
    <t>Due to affiliates</t>
  </si>
  <si>
    <t>Net cash (used in) provided by operating activities</t>
  </si>
  <si>
    <t>Cash Flows from Investing Activities:</t>
  </si>
  <si>
    <t>Acquisitions of real estate</t>
  </si>
  <si>
    <t>Cash paid to acquire PORT, net of cash acquired</t>
  </si>
  <si>
    <t>Improvements to real estate</t>
  </si>
  <si>
    <t>Proceeds from sales of real estate, net</t>
  </si>
  <si>
    <t>Reimbursement of construction costs</t>
  </si>
  <si>
    <t>Insurance proceeds received for property damages</t>
  </si>
  <si>
    <t>Purchase of interest rate caps</t>
  </si>
  <si>
    <t>Purchase of foreign currency option</t>
  </si>
  <si>
    <t>Proceeds from termination of foreign currency collars</t>
  </si>
  <si>
    <t>Contributions to unconsolidated entities</t>
  </si>
  <si>
    <t>Distribution of capital from unconsolidated entities</t>
  </si>
  <si>
    <t>Investment in real estate equity securities</t>
  </si>
  <si>
    <t>Proceeds from the sale of real estate equity securities</t>
  </si>
  <si>
    <t>Investment in real estate debt securities, net</t>
  </si>
  <si>
    <t>Proceeds from principal repayment on real estate debt securities</t>
  </si>
  <si>
    <t>Proceeds for future development obligations</t>
  </si>
  <si>
    <t>Funding of development obligations</t>
  </si>
  <si>
    <t>Net cash (used in) provided by investing activities</t>
  </si>
  <si>
    <t>Cash Flows from Financing Activities:</t>
  </si>
  <si>
    <t>Proceeds from notes and bonds payable</t>
  </si>
  <si>
    <t>Principal payments on notes and bonds payable</t>
  </si>
  <si>
    <t>Payments of deferred financing costs</t>
  </si>
  <si>
    <t>Payments to redeem common stock</t>
  </si>
  <si>
    <t>Payment of prepaid other offering costs</t>
  </si>
  <si>
    <t>Distributions paid</t>
  </si>
  <si>
    <t>Noncontrolling interests contributions</t>
  </si>
  <si>
    <t>Proceeds for noncontrolling preferred stock, net</t>
  </si>
  <si>
    <t>Other financing proceeds, net</t>
  </si>
  <si>
    <t>Net cash used in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 Pacific Oak Strategic Opportunity REIT, Inc. (formerly known as KBS Strategic Opportunity REIT, Inc.) (the “Company”) was formed on October 8, 2008 as a Maryland corporation and elected to be taxed as a real estate investment trust (“REIT”) beginning with the taxable year ended December 31, 2010. The Company conducts its business primarily through Pacific Oak Strategic Opportunity (BVI) Holdings, Ltd. (“Pacific Oak Strategic Opportunity BVI”), a private company limited by shares according to the British Virgin Islands Business Companies Act, 2004, which was incorporated on December 18, 2015 and is authorized to issue a maximum of 50,000 common shares with no par value. Upon incorporation, Pacific Oak Strategic Opportunity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was externally managed by KBS Capital Advisors LLC (“KBS Capital Advisors”), an affiliate of the Company, pursuant to an advisory agreement the Company renewed with KBS Capital Advisors on October 7, 2019. KBS Capital Advisors conducted the Company’s operations and managed its portfolio of real estate and other real estate-related investments. On October 31, 2019, KBS Capital Advisors ceased to serve as the Company’s advisor or have any advisory responsibility to the Company immediately following the filing of the Company’s Quarterly Report on Form 10-Q for the period ending September 30, 2019 (filed November 8, 2019) with the Securities and Exchange Commission (the “SEC”). On November 1, 2019, the Company entered into an advisory agreement with Pacific Oak Capital Advisors, LLC (the “Advisor”). The new advisory agreement is effective as of November 1, 2019 through November 1, 2020; however the Company may terminate the advisory agreement without cause or penalty upon providing 30 days’ written notice and the Advisor may terminate the new advisory agreement without cause or penalty upon providing 90 days’ written notice. The terms of the advisory agreement are consistent with those of the advisory agreement that was previously in effect with KBS Capital Advisors, except as discussed in Note 11. On January 8, 2009, the Company filed a registration statement on Form S-11 with the Securities and Exchange Commission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he Company sold 56,584,976 shares of common stock in its primary offering for gross offering proceeds of $561.7 million. As of December 31, 2019, the Company had sold 6,827,324 shares of common stock under its dividend reinvestment plan for gross offering proceeds of $76.3 million. Also, as of December 31, 2019, the Company had redeemed 23,819,074 shares for $285.4 million. As of December 31, 2019, the Company had issued 25,976,746 shares of common stock in connection with special dividends. Additionally, on December 29, 2011 and October 23, 2012, the Company issued 220,994 shares and 55,249 shares of common stock, respectively, for $2.0 million and $0.5 million, respectively, in private transactions exempt from the registration requirements pursuant to Section 4(2) of the Securities Act of 1933. On March 2, 2016, Pacific Oak Strategic Opportunity BVI filed a final prospectus with the Israel Securities Authority for a proposed offering of up to 1,000,000,000 Israeli new Shekels of Series A debentures (the “Debentures”) at an annual interest rate not to exceed 4.25%. On March 1, 2016, Pacific Oak Strategic Opportunity BVI commenced the institutional tender of the Debentures and accepted application for 842.5 million Israeli new Shekels. On March 7, 2016, Pacific Oak Strategic Opportunity BVI commenced the public tender of the Debentures and accepted 127.7 million Israeli new Shekels. In the aggregate, Pacific Oak Strategic Opportunity BVI accepted 970.2 million Israeli new Shekels (approximately $249.2 million as of March 8, 2016) in both the institutional and public tenders at an annual interest rate of 4.25%. Pacific Oak Strategic Opportunity BVI issued the Debentures on March 8, 2016. In connection with the above-referenced offering, on March 8, 2016, the Operating Partnership assigned to Pacific Oak Strategic Opportunity BVI all of its interests in the subsidiaries through which the Company indirectly owns all of its real estate and real estate-related investments. The Operating Partnership owns all of the issued and outstanding equity of Pacific Oak Strategic Opportunity BVI. As a result of these transactions, the Company now holds all of its real estate and real estate-related investments indirectly through Pacific Oak Strategic Opportunity BVI. On February 16, 2020, Pacific Oak Strategic Opportunity BVI issued 254.1 million Israeli new Shekels (approximately $74.1 million as of February 16, 2020) of Series B debentures (the “Series B Debentures”) to Israeli investors pursuant to a public offering registered with the Israel Securities Authority. The Series B Debentures will bear interest at the rate of 3.93% per year. The Series B Debentures have principal installment payments equal to 33.33% of the face amount of the Series B Debentures on January 31st of each year from 2024 to 2026. As of December 31, 2019, the Company consolidated six office properties, one office portfolio consisting of four office buildings and 14 acres of undeveloped land, one apartment property and three investments in undeveloped land with approximately 1,000 developable acres, one residential home portfolio consisting of 993 single-family homes and owned five investments in unconsolidated joint ventures and three investments in real estate equity securities.</t>
  </si>
  <si>
    <t>SUMMARY OF SIGNIFICANT ACCOUNTING POLICIES</t>
  </si>
  <si>
    <t>Accounting Policies [Abstract]</t>
  </si>
  <si>
    <t xml:space="preserve">SUMMARY OF SIGNIFICANT ACCOUNTING POLICIES Principles of Consolidation and Basis of Presentation The consolidated financial statements include the accounts of the Company, REIT Holdings, the Operating Partnership, Pacific Oak Strategic Opportunity BVI and their direct and indirect wholly owned subsidiaries, and joint ventures in which the Company has a controlling interest and VIEs in which the Company is the primary beneficiary.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the prior period. During the year ended December 31, 2019, the Company disposed of one office building, one retail property and one apartment property. As a result, certain assets and liabilities were reclassified to held for sale on the consolidated balance sheets for all periods presented. Upon the adoption of the lease accounting standards of Topic 842 on January 1, 2019, the Company accounted for tenant reimbursements for property taxes, insurance and common area maintenance as variable lease payments and recorded these amounts as rental income on the statement of operations. For the years ended December 31, 2018 and 2017, the Company reclassified $2.2 million and $3.1 million of tenant reimbursement revenue for property taxes, insurance, and common area maintenance to rental income for comparability purposes. Revenue Recognition 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determined to be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leases apartment units and single-family home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at the lesser of (1) on a straight-line basis or (2) cash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on the Company’s consolidated statement of operations, as these costs are no longer capitalizable under the definition of initial direct costs under Topic 842. Sale of Real Estate 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standard (Topic 606).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As a result of the adoption of ASC 610-20 on January 1, 2018, the Company recorded a cumulative effect adjustment to increase retained earnings by $2.5 million to recognize the deferred gain from the sale of 102 developable acres at Park Highlands that closed on May 1, 2017, as control of the sold acres had transferred to the buyers at closing. As of December 31, 2018 and 2019, the Company had recorded contract liabilities of $3.1 million, respectively, related to deferred proceeds received from the buyers of the Park Highlands land sales and another developer for the value of land that was contributed to a master association that is consolidated by the Company, which was included in other liabilities on the accompanying consolidated balance sheets. Real Estate Debt Securities Interest income on the Company’s real estate debt securities is recognized on an accrual basis over the life of the investment using the interest method. Direct origination or acquisition fees and costs, as well as acquisition premiums or discounts, are amortized over the term of the securities as an adjustment to interest income. Income is recognized at an interest rate equivalent to the estimated yield on the real estate debt security, as calculated using the carrying value of the real estate debt security and the expected cash flows. Changes in estimated cash flows are recognized through an adjustment to the yield on the real estate debt security on a prospective basis. Projecting cash flows for these types of real estate debt securities requires a significant amount of assumptions and judgment, which may have a significant impact on the amount and timing of revenue recognized on these investments. The Company places real estate debt securities on nonaccrual status when any portion of principal or interest is 90 days past due, or earlier when concern exists as to the ultimate collection of principal or interest. When a real estate debt security is placed on nonaccrual status, the Company reserves for any unpaid accrued interest and generally does not recognize subsequent interest income until cash is received, or the real estate debt security returns to accrual status. The Company will resume the accrual of interest if it determines that the collection of interest, according to the contractual terms of the real estate debt security, is probable. Real Estate Equity Securities Dividend income from real estate equity securities is recognized on an accrual basis based on eligible shares as of the ex-dividend date. Cash and Cash Equivalents The Company recognizes interest income on its cash and cash equivalents as it is earned and records such amounts as other interest income. Real Estate Depreciation and Amortization 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40 years Tenant improvements Shorter of lease term or expected useful life Tenant origination and absorption costs Remaining term of related leases, including below-market renewal periods Real Estate Acquisition Valuation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 The Company records the fair value of debt assumed in an acquisition based on management’s estimates of current market interest rates for instruments with similar characteristics, including remaining loan term, loan-to-value ratio, type of collateral and other credit enhancement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Direct investments in undeveloped land or properties without leases in place at the time of acquisition are accounted for as an asset acquisi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es on its real estate and related intangible assets and liabilities during the years ended December 31, 2019, 2018 and 2017.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Insurance Proceeds for Property Damages 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operating, maintenance and management expenses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s are also considered to be a gain contingency and recognized when the contingency related to the insurance claim has been resolved. Real Estate Held for Sale and Discontinued Operations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and related gains on sale of properties that were disposed of or classified as held for sale in the ordinary course of business are included in continuing operations on the Company’s consolidated statements of operations. Real Estate Debt Securities The Company classifies its investment in real estate debt securities as held to maturity as the Company has the intent and ability to hold this investment until maturity. The Company’s real estate debt securities are recorded at amortized cost, net of other-than-temporary impairment (if any), and evaluated for other-than-temporary impairment at each balance sheet date. The amortized cost of a real estate debt security is the outstanding unpaid principal balance, net of unamortized acquisition premiums or discounts and unamortized costs and fees directly associated with the origination or acquisition of the real estate debt security. The amount of other-than-temporary impairment, if any, will be measured by comparing the amortized cost of the real estate debt security to the present value of the expected cash flows discounted at the real estate debt security’s effective interest rate, the real estate debt security’s observable market price, or the fair value of the collateral if the real estate debt security is collateral dependent and collection of principal and interest is not assured. If a real estate debt security is deemed to be other-than-temporarily impaired, the Company will record an other-than-temporary impairment on the consolidated statements of operations. During the year ended December 31, 2019, the Company converted all debt securities to Preferred Units and during the year ended December 31, 2018, the Company recorded an other-than-temporary impairment loss of $2.5 million related to its investment in real estate debt securities. See note 6, “Real Estate Debt Securities” for a further discussion on the other-than-temporary impairment loss recorded by the Company. The Company did not record any other-than-temporary impairment losses related to its real estate debt securities during the years ended December 31, 2019 and 2017. Real Estate Equity Securities The Company determines the appropriate classification for real estate equity securities at acquisition (on the trade date) and reevaluates such designation as of each balance sheet date. As of December 31, 2019 and 2018, the Company classified its investments in real estate equity securities as available-for-sale as the Company intends to hold the securities for the purpose of collecting dividend income and for longer term price appreciation. These investments are carried at their estimated fair value based on quoted market prices for the security, net of any discounts for restrictions on the sale of the security. Any discount for lack of marketability is estimated using an option pricing model. Transaction costs that are directly attributable to the acquisition of real estate equity securities are capitalized to its cost basis. Prior to the Company’s adoption of ASU No. 2016-01, Financial Instruments - Overall (Subtopic 825-10): Recognition and Measurement of Financial Assets and Financial Liabilities (“ASU No. 2016-01”) on January 1, 2018, the Company classified its investments in real estate equity securities as available-for-sale and unrealized gains and losses were reported in accumulated other comprehensive income (loss). Upon the sale of a security, the previously recognized unrealized gain (loss) would be reversed out of accumulated other comprehensive income (loss) and the actual realized gain (loss) recognized in earnings. Effective January 1, 2018, unrealized gains and losses on real estate equity securities are recognized in earnings. Upon adoption of ASU No. 2016-01 on January 1, 2018, the Company recorded a $25.1 million cumulative effect adjustment to retained earnings related to the unrealized gain on real estate equity securities previously reported in accumulated other comprehensive income prior to January 1, 2018. Investments in Unconsolidated Entities Equity Method The Company accounts for investments in unconsolidated joint venture entities in which the Company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The Company did not record any impairment losses related to its unconsolidated real estate joint ventures accounted for under the equity method during the years ended December 31, 2019, 2018 and 2017. Equity Investment Without Readily Determinable Value Prior to the adoption of ASU No. 2016-01 on January 1, 2018, the Company accounted for investments in unconsolidated joint venture entities in which the Company did not have the ability to exercise significant influence and had virtually no influence over partnership operating and financial policies using the cost method of accounting. Under the cost method, income distributions from the partnership were recognized in other income. Distributions that exceed the Company’s share of earnings were applied to reduce the carrying value of the Company’s investment and any capital contributions increased the carrying value of the Company’s investment. On a quarterly basis, the Company evaluated its cost method investment in an unconsolidated joint venture for other-than-temporary impairments. The fair value of a cost method investment was not estimated if there were no identified events or changes in circumstances that indicated a significant adverse effect on the fair value of the investment. The Company did not record any impairment losses related to its unconsolidated real estate joint ventures accounted for under the cost method during the year ended December 31, 2017. In accordance with ASU No. 2016-01, the Company may elect to measure an equity investment without a readily determinable value that does not qualify for the practical expedient to estimate fair value using the net asset value per share, at its cost minus impairment, if any, plus or minus changes resulting from observable price changes in orderly transactions for the identical or a similar investment of the same issuer. The Company elected to measure its investment in the NIP Joint Venture and Battery Point Series A-3 Preferred Units in accordance with the above guidance and applying it prospectively. As of December 31, 2019 and 2018, the Company recorded its investment in the NIP Joint Venture at a cost basis of $1.2 million and $1.5 million, respectively. Distributions of income from the NIP Joint Venture are recognized in other income. Distributions that exceed the Company’s share of earnings are applied to reduce the carrying value of the Company’s investment and any capital contributions would increase the carrying value of the Company’s investment. As of December 31, 2019, the Company recorded its investments in Battery Point Series A-3 Preferred Units at the cost basis of $14.0 million. As of December 31, 2019, the Company did not identify any indicators of impairment related these investments.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re were no restrictions on the use of the Company’s cash and cash equivalents as of December 31, 2019 and 2018. The Company’s cash and cash equivalents balance exceeded federally insurable limits as of December 31, 2019.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rised of lender impound reserve accounts on the Company’s borrowings for security deposits, property taxes, insurance, debt service obligations and capital improvements and replacements. Rents and Other Receivables Prior to January 1, 2019, the Company periodically evaluated the collectibility of amounts due from tenants and maintained an allowance for doubtful accounts for estimated losses resulting from the inability of tenants to make required payments under lease agreements. In addition, the Company maintained an allowance for deferred rent receivable that arose from the straight-lining of rents. The Company exercises judgment in establishing these allowances and considers payment history and current credit status of its tenants in developing these estimate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t>
  </si>
  <si>
    <t>REAL ESTATE HELD FOR INVESTMENT</t>
  </si>
  <si>
    <t>Real Estate [Abstract]</t>
  </si>
  <si>
    <t>REAL ESTATE HELD FOR INVESTMENT As of December 31, 2019, the Company owned six office properties, one office portfolio consisting of four office buildings and 14 acres of undeveloped land encompassing, in the aggregate, approximately 3.0 million rentable square feet. As of December 31, 2019, these properties were 79% occupied. In addition, the Company owned one residential home portfolio consisting of 993 single-family homes and encompassing approximately 1.4 million rental square feet and one apartment property containing 317 units and encompassing approximately 0.3 million rentable square feet, which was 89% and 85% occupied, respectively as of December 31, 2019. The Company also owned three investments in undeveloped land with approximately 1,000 developable acres. The following table summarizes the Company’s real estate held for investment as of December 31, 2019 and 2018, respectively (in thousands): December 31, 2019 December 31, 2018 Land $ 175,317 $ 141,950 Buildings and improvements 618,974 426,604 Tenant origination and absorption costs 30,569 22,472 Total real estate, cost 824,860 591,026 Accumulated depreciation and amortization (65,381) (38,052) Total real estate, net $ 759,479 $ 552,974 The following table provides summary information regarding the Company’s real estate held for investment as of December 31, 2019 (in thousands): Property Date Acquired or Foreclosed on City State Property Type Land Building Tenant Origination and Absorption Total Real Estate, Accumulated Depreciation and Amortization Total Real Estate, Net Ownership % Richardson Portfolio: Palisades Central I 11/23/2011 Richardson TX Office $ 1,037 $ 12,258 $ — $ 13,295 $ (3,565) $ 9,730 90.0% Palisades Central II 11/23/2011 Richardson TX Office 810 21,006 — 21,816 (5,486) 16,330 90.0% Greenway I 11/23/2011 Richardson TX Office 561 2,147 — 2,708 (901) 1,807 90.0% Greenway III 11/23/2011 Richardson TX Office 702 3,765 — 4,467 (1,321) 3,146 90.0% Undeveloped Land 11/23/2011 Richardson TX Undeveloped Land 3,134 — — 3,134 — 3,134 90.0% Total Richardson Portfolio 6,244 39,176 — 45,420 (11,273) 34,147 Park Highlands (1) 12/30/2011 North Las Vegas NV Undeveloped Land 34,167 — — 34,167 34,167 (1) Park Centre 03/28/2013 Austin TX Office 3,251 34,452 — 37,703 (6,334) 31,369 100.0% 1180 Raymond 08/20/2013 Newark NJ Apartment 8,292 39,128 — 47,420 (7,897) 39,523 100.0% Park Highlands II (1) 12/10/2013 North Las Vegas NV Undeveloped Land 27,078 — — 27,078 — 27,078 (1) Richardson Land II 09/04/2014 Richardson TX Undeveloped Land 3,418 — — 3,418 — 3,418 90.0% Crown Pointe 02/14/2017 Dunwoody GA Office 22,590 68,106 4,830 95,526 (11,753) 83,773 100.0% The Marq (2) 03/01/2018 Minneapolis MN Office 10,387 81,065 4,179 95,631 (7,119) 88,512 100.0% City Tower 03/06/2018 Orange CA Office 13,930 135,390 7,937 157,257 (12,823) 144,434 100.0% Eight &amp; Nine Corporate Centre 06/08/2018 Franklin TN Office 17,401 57,595 4,572 79,568 (4,356) 75,212 100.0% Georgia 400 Center 05/23/2019 Alpharetta GA Office 11,431 72,529 7,574 91,534 (3,053) 88,481 100.0% Single-Family Homes Portfolio Birmingham Homes 11/04/2019 Birmingham AL Home 2,444 11,044 162 13,650 (90) 13,560 100.0% Houston Homes 11/04/2019 Houston TX Home 6,154 22,609 432 29,195 (191) 29,004 100.0% Jacksonville Homes 11/04/2019 Jacksonville FL Home 2,986 24,058 353 27,397 (210) 27,187 100.0% Memphis Homes 11/04/2019 Memphis TN Home 2,679 15,664 266 18,609 (131) 18,478 100.0% Atlanta Homes 11/04/2019 Atlanta GA Home 783 3,839 65 4,687 (38) 4,649 100.0% Oklahoma Homes 11/04/2019 Oklahoma City OK Home 2,082 14,319 199 16,600 (113) 16,487 100.0% Total Single-Family Homes Portfolio 17,128 91,533 1,477 110,138 (773) 109,365 $ 175,317 $ 618,974 $ 30,569 $ 824,860 $ (65,381) $ 759,479 _____________________ (1) The Company owns 100% of the common members’ equity of Park Highlands and Park Highlands II. On September 7, 2016 and January 8, 2019, a subsidiary of the Company that owns a portion of Park Highlands and Park Highlands II sold 820 units of 10% Class A non-voting preferred membership units for $0.8 million and 1,927 units of 10% Class A2 non-voting preferred membership units for $1.9 million, respectively, to accredited investors. The amount of the Class A and A2 non-voting preferred membership units raised, net of offering costs, is included in other liabilities on the accompanying consolidated balance sheets. (2) This property was formerly known as Marquette Plaza and was re-named The Marq in connection with the Company’s re-branding strategy for this property. Operating Leases Certain of the Company’s real estate properties are leased to tenants under operating leases for which the terms and expirations vary. As of December 31, 2019, the leases, excluding options to extend apartment leases and single-family home leases, which have terms that are generally one year or less, had remaining terms of up to 12.2 years with a weighted-average remaining term of 4.3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and totaled $4.3 million and $3.7 million as of December 31, 2019 and 2018, respectively. During the years ended December 31, 2019, 2018 and 2017, the Company recognized deferred rent from tenants of $4.1 million, $4.7 million and $2.4 million, respectively, net of lease incentive amortization. As of December 31, 2019 and 2018, the cumulative deferred rent receivable balance, including unamortized lease incentive receivables, was $13.6 million and $8.4 million, respectively, and is included in rents and other receivables on the accompanying balance sheets. The cumulative deferred rent balance included $3.1 million and $1.3 million of unamortized lease incentives as of December 31, 2019 and 2018, respectively. As of December 31, 2019, the future minimum rental income from the Company’s properties, excluding apartment and single-family home leases, under non-cancelable operating leases was as follows (in thousands): 2020 $ 53,396 2021 50,295 2022 44,112 2023 35,871 2024 30,396 Thereafter 67,980 $ 282,050 As of December 31, 2019, the Company’s commercial real estate properties were leased to approximately 229 tenants over a diverse range of industries and geographic areas. The Company’s highest tenant industry concentrations (greater than 10% of annualized base rent) were as follows: Industry Number of Tenants Annualized Base Rent (1) (in thousands) Percentage of Insurance 26 $ 7,817 14.1 % Health Care and Social Services 16 7,021 12.7 % Computer Systems 24 6,852 12.4 % $ 21,690 39.2 % _____________________ (1) Annualized base rent represents annualized contractual base rental income as of December 31, 2019, adjusted to straight-line any contractual tenant concessions (including free rent), rent increases and rent decreases from the lease’s inception through the balance of the lease term. No other tenant industries accounted for more than 10% of annualized base rent. No material tenant credit issues have been identified at this time. Geographic Concentration Risk As of December 31, 2019, the Company’s real estate investments in Georgia and California represented 17.0% and 13.9%, respectively, of the Company’s total assets. As a result, the geographic concentration of the Company’s portfolio makes it particularly susceptible to adverse economic developments in the Georgia and Californ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Recent Real Estate Asset Acquisition Georgia 400 Center On May 23, 2019, the Company, through an indirect wholly owned subsidiary, acquired an office property consisting of three buildings containing an aggregate of 416,463 rentable square feet located on approximately 24.4 acres of land in Alpharetta, Georgia (“Georgia 400 Center”). The seller is not affiliated with the Company, KBS Capital Advisors or the Advisor. The purchase price (net of closing credits) of Georgia 400 Center was $90.3 million, which includes $1.2 million of capitalized acquisition costs. The Company recorded this acquisition as an asset acquisition and recorded $11.4 million to land, $72.0 million to building and improvements, $7.6 million to tenant origination and absorption costs and $0.7 million to below-market lease liabilities. The intangible assets and liabilities acquired in connection with this acquisition have weighted-average amortization periods as of the date of acquisition of 5.8 years for tenant origination and absorption costs and 2.4 years for below-market lease liabilities. Recent Business Combination Reven Portfolio On November 4, 2019, the Company, through an indirect wholly owned subsidiary, acquired a single-family home portfolio consisting of 993 single-family homes ("Reven"), at the time of acquisition. The seller is not affiliated with the Company, KBS Capital Advisors or the Advisor. The aggregate value of the consideration paid to former holders of Reven common stock was $56.6 million in cash and in addition, the Company expensed $4.5 million of transaction and related costs, which includes $2.4 million of severance costs and a $1.2 million acquisition fee to affiliate. At the closing of the acquisition, Reven changed its name to Pacific Oak Residential Trust, Inc (“PORT”). The intangible assets acquired with this acquisition have weighted-average amortization periods as of the date of acquisition of 0.5 years for tenant origination and absorption costs. The fair values of the assets acquired and liabilities assumed at the closing date were as follows: Assets: Land $ 17,126 Building and improvements 91,320 Tenant origination and absorption costs 1,477 Cash and cash equivalents 8,104 Restricted cash 1,667 Rents and other receivables 989 Prepaid expenses and other assets 634 Liabilities: Notes payable (61,885) Accounts payable and accrued liabilities (1,893) Other liabilities (904) Total cash paid for acquisition $ 56,635 The following unaudited pro forma results of operations reflect the Company’s results as if the acquisition of Reven had occurred on January 1, 2019. The information is not necessarily indicative of the results that actually would have occurred, nor does it indicate future operating results. All significant adjustments necessary to reflect the effects have been made. For the year ended December 31, 2019: Revenues $ 102,540 Expenses (116,370) Net loss $ (13,830) Recent Real Estate Sales 424 Bedford On January 11, 2019, the 424 Bedford Joint Venture sold 424 Bedford to a purchaser unaffiliated with the Company, KBS Capital Advisors or the Advisor, for $43.8 million before closing costs and credits. The carrying value of 424 Bedford as of the disposition date was $34.0 million, which was net of $5.3 million of accumulated depreciation and amortization. The Company recognized a gain on sale of $7.6 million related to the disposition of 424 Bedford. Burbank Collection On July 19, 2019, the Burbank Collection Joint Venture sold the Burbank Collection to a purchaser unaffiliated with the Company, KBS Capital Advisors or the Advisor for $25.9 million before closing costs. The carrying value of the Burbank Collection as of the disposition date was $14.7 million, which was net of $2.6 million of accumulated depreciation and amortization. The Company recognized a gain on sale of $10.5 million related to the disposition of the Burbank Collection. 125 John Carpenter On November 1, 2019, the Company sold 125 John Carpenter to a wholly owned subsidiary of Keppel Pacific Oak US REIT (the “SREIT”). The sale price, net of closing credits, of 125 John Carpenter was $99.8 million. The carrying value of 125 John Carpenter was $82.4 million, which was net of $9.1 million of accumulated depreciation and amortization. In connection with the sale of 125 John Carpenter, the Company repaid $53.2 million of outstanding debt secured by 125 John Carpenter.</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December 31, 2019 and 2018, the Company’s tenant origination and absorption costs, above-market lease assets and below-market lease liabilities (excluding fully amortized assets and liabilities and accumulated amortization) were as follows (in thousands): Tenant Origination and Above-Market Below-Market December 31, 2019 December 31, 2018 December 31, 2019 December 31, 2018 December 31, 2019 December 31, 2018 Cost $ 30,569 $ 22,472 $ 3,714 $ 3,714 $ (4,958) $ (4,406) Accumulated Amortization (10,223) (5,255) (741) (337) 1,778 878 Net Amount $ 20,346 $ 17,217 $ 2,973 $ 3,377 $ (3,180) $ (3,528) Increases (decreases) in net income as a result of amortization of the Company’s tenant origination and absorption costs, above-market lease assets and below-market lease liabilities for the years ended December 31, 2019, 2018 and 2017 were as follows (in thousands): Tenant Origination and Above-Market Below-Market For the Years Ended December 31, For the Years Ended December 31, For the Years Ended December 31, 2019 2018 2017 2019 2018 2017 2019 2018 2017 Amortization $ (7,036) $ (7,895) $ (10,265) $ (404) $ (361) $ (283) $ 1,495 $ 1,513 $ 2,858 The remaining unamortized balance for these outstanding intangible assets and liabilities as of December 31, 2019 will be amortized for the years ending December 31 as follows (in thousands): Tenant Origination and Above-Market Below-Market 2020 $ (6,470) $ (315) $ 866 2021 (4,226) (297) 560 2022 (3,104) (297) 507 2023 (2,106) (297) 416 2024 (1,745) (297) 407 Thereafter (2,695) (1,470) 424 $ (20,346) $ (2,973) $ 3,180 Weighted-Average Remaining Amortization Period 4.8 years 10.5 years 5.1 years</t>
  </si>
  <si>
    <t>REAL ESTATE EQUITY SECURITIES</t>
  </si>
  <si>
    <t>Investments, Debt and Equity Securities [Abstract]</t>
  </si>
  <si>
    <t>REAL ESTATE EQUITY SECURITIES As of December 31, 2019, the Company owned three investments in real estate equity securities. The following table sets forth the number of shares owned by the Company and the related carrying value of the shares as of December 31, 2019 and December 31, 2018 (dollars in thousands): December 31, 2019 December 31, 2018 Real Estate Equity Security Number of Shares Owned Total Carrying Value Number of Shares Owned Total Carrying Value Whitestone REIT — $ — 1,781,894 $ 21,846 Keppel Pacific Oak US REIT 64,165,352 50,049 56,979,352 34,757 Franklin Street Properties Corp. 2,773,729 23,743 2,772,529 17,273 Plymouth Industrial REIT, Inc. 415,841 7,647 — — 67,354,922 $ 81,439 61,533,775 $ 73,876 During the year ended December 31, 2019, the Company purchased 555,555 shares of common stock of Plymouth Industrial REIT, Inc. (NYSE Ticker: PLYM) for an aggregate purchase price of $10.0 million and also sold 139,714 shares of common stock for an aggregate sales price of $2.7 million. During the year ended December 31, 2019, the Company sold 1,781,894 shares of common stock of Whitestone REIT for an aggregate sales price of $25.4 million. On October 29, 2019, the Company acquired an additional 7,186,000 common units of the SREIT for $5.2 million in connection with the sale of 125 John Carpenter to a wholly owned subsidiary of the SREIT. See note 7, “Real Estate Dispositions” for a further discussion on the Company’s sale of the building. The following summarizes the portion of gain and loss for the period related to real estate equity securities held during the years ended December 31, 2019 and 2018 (in thousands): For the Years Ended December 31, 2019 2018 Net gain (loss) recognized during the period on real estate equity securities $ 20,379 $ (19,010) Less: Net gain (loss) recognized during the period on real estate equity securities sold during the period 4,158 (837) Unrealized gain (loss) recognized during the reporting period on real estate equity securities still held at period end $ 16,221 $ (18,173) During the years ended December 31, 2019, 2018 and 2017, the Company recognized $5.8 million, $6.0 million and $2.5 million, respectively, of dividend income from real estate equity securities. The information for the real estate debt securities as of December 31, 2019 and 2018 is set forth below (in thousands): Debt Securities Name Date Acquired Debt Securities Type Outstanding Principal Balance as of December 31, 2019 Book Value as of December 31, 2019 Book Value as of December 31, 2018 Contractual Interest Rate Annualized Effective Interest Rate Maturity Date Battery Point Series B Preferred Units 10/28/2016 / Series B Preferred Units $ — $ — $ 10,859 (1) (1) (1) _____________________ (1) On March 20, 2019, the Company, through an indirect wholly owned subsidiary, entered into a redemption agreement for the Battery Point Series B Preferred Units. The redemption agreement resulted in the redemption of 13,000 Series B Preferred Units with a per-unit price of $1,000. The Company received $8.6 million, of which $0.9 million relates to accrued interest and an exit fee. In addition, the Company received 210,000 shares of Battery Point Series A-3 Preferred Units with a per-unit price of $25. The Series A-3 Preferred Units were classified as an equity investment without a readily determinable fair value (see note 12 “Investment in Unconsolidated Joint Ventures” for further information). The following summarizes the activity related to real estate debt securities for the year ended December 31, 2019 (in thousands): Real estate debt securities - December 31, 2018 $ 10,859 Principal repayment (7,750) Deferred interest receivable and interest accretion (2,992) Receipt of deferred interest receivable (130) Accretion of commitment fee, net of closing costs 4 Other-than-temporary impairment 9 Real estate debt securities - December 31, 2019 $ — For the years ended December 31, 2019, 2018 and 2017, interest income from real estate debt securities consisted of the following (in thousands): For the Years Ended December 31, 2019 2018 2017 Contractual interest income $ 356 $ 1,910 $ 1,217 Interest accretion 4 59 315 Accretion of commitment fee, net of closing costs and acquisition fee 9 49 250 Interest income from real estate debt securities $ 369 $ 2,018 $ 1,782 During the year ended December 31, 2018, the Company recorded an other-than-temporary impairment loss of $2.5 million related to its investment in real estate debt securities as the Company did not believe it is probable that the Company will collect 100% of the contractual cash flows due under the original terms as the issuer under the debt securities was experiencing deteriorating operating performance. The amount of other-than temporary impairment was measured by comparing the amortized cost of the real estate debt securities to the expected cash flows based on a probability-weighted measure over a range of potential outcomes discounted at a 12% discount rate.</t>
  </si>
  <si>
    <t>REAL ESTATE DEBT SECURITIES</t>
  </si>
  <si>
    <t>REAL ESTATE DISPOSITIONS</t>
  </si>
  <si>
    <t>Discontinued Operations and Disposal Groups [Abstract]</t>
  </si>
  <si>
    <t xml:space="preserve">REAL ESTATE DISPOSITIONS During the year ended December 31, 2019, the Company disposed of one office building, one retail property and one apartment property. During the year ended December 31, 2018, the Company disposed of one office building and one office/flex/industrial portfolio consisting of 21 buildings. During the year ended December 31, 2017, the Company disposed of 12 office properties. On November 1, 2019, the Company, through an indirect wholly owned subsidiary, sold 125 John Carpenter to KORE 125 John Carpenter, LLC, a wholly owned subsidiary of the Keppel Pacific Oak US REIT, previously known as Keppel-KBS US REIT, a newly formed Singapore real estate investment trust (the “SREIT”). The sale price, net of closing credits, of 125 John Carpenter was $99.8 million, before third-party closing costs of approximately $0.2 million and excluding any disposition fees payable to the Company's then-current external advisor. Prior to the sale of 125 John Carpenter, the Company owned 56,979,352 common units of the SREIT, representing a 6.89% ownership interest. On October 29, 2019, the Company purchased 7,186,000 common units of the SREIT for $5.2 million in connection with a private placement to institutional and other investors, maintaining its 6.89% ownership interest. The Company recognized a gain on sale of $16.0 million related to the disposition of 125 John Carpenter. On July 19, 2019, the Burbank Collection Joint Venture sold the Burbank Collection to a purchaser unaffiliated with the Company, KBS Capital Advisors or the Advisor for $25.9 million before closing costs. The carrying value of the Burbank Collection as of the disposition date was $14.7 million, which was net of $2.6 million of accumulated depreciation and amortization. The Company recognized a gain on sale of $10.5 million related to the disposition of the Burbank Collection. On January 11, 2019, the 424 Bedford Joint Venture sold 424 Bedford to a purchaser unaffiliated with the Company, KBS Capital Advisors or the Advisor, for $43.8 million before closing costs and credits. The carrying value of 424 Bedford as of the disposition date was $34.0 million, which was net of $5.3 million of accumulated depreciation and amortization. The Company recognized a gain on sale of $7.6 million related to the disposition of 424 Bedford. On November 30, 2018, the Company, through an indirect wholly owned subsidiary, sold the Westpark Portfolio to Keppel-KBS Westpark, LLC, a wholly owned subsidiary of the SREIT. The sale price, net of closing credits, of the Westpark Portfolio was $166.4 million, before third-party closing costs of approximately $3.2 million and excluding any disposition fees payable to the Company’s then-current external advisor. On November 26, 2018, the SREIT issued an aggregate of 186,236,224 common units of the SREIT as a result of their renounceable and underwritten rights issue. The Company purchased 12,979,852 common units of the SREIT for $6.5 million in connection with this offering, maintaining its 7% ownership interest. The Company recognized a gain on sale of $32.5 million related to the disposition of the Westpark Portfolio. On July 17, 2018, the Company sold the Central Building to a purchaser unaffiliated with the Company, KBS Capital Advisors or the Advisor for $67.5 million before closing costs and credits. The carrying value of the Central Building as of the disposition date was $32.6 million, which was net of $5.6 million of accumulated depreciation and amortization. The Company recognized a gain on sale of $32.1 million related to the disposition of the Central Building. On November 8, 2017, the Company, through 11 wholly owned subsidiaries, sold 11 of its properties (the “Singapore Portfolio”) to various subsidiaries of the SREIT, a newly formed Singapore real estate investment trust that was listed on the Singapore Stock Exchange (the “Singapore Transaction”). The sale price of the Singapore Portfolio was $804.0 million, before third-party closing costs of approximately $7.7 million and excluding any disposition fees payable to KBS Capital Advisors. The SREIT paid a portion of the purchase price with approximately 44 million units of the SREIT (SGX Ticker: CMOU) representing 7% of outstanding units of the SREIT. The Singapore Portfolio consists of the following properties: 1800 West Loop, Westech 360 (part of the Austin Suburban Portfolio), Great Hills Plaza (part of the Austin Suburban Portfolio), Westmoor Center, Iron Point Business Park, the Plaza Buildings, Bellevue Technology Center, Northridge Center I and II, West Loop I and II, Powers Ferry Landing East and Maitland Promenade II. The carrying value of the Singapore Portfolio as of the disposition date was $543.2 million, which was net of $103.0 million of accumulated depreciation and amortization. The disposition of the Singapore Portfolio resulted in a gain of $236.9 million, of which $17.1 million was deferred based on the Company’s percentage of the SREIT units owned, which reduced the carrying value of the SREIT units at closing. Additionally, the Company recognized a loss on extinguishment of debt of $0.5 million related to certain notes payable that were repaid in full with proceeds from the Singapore Transaction. On May 15, 2017, the Company sold 50 Congress Street to a purchaser unaffiliated with the Company, KBS Capital Advisors or the Advisor for $79.0 million, or $78.8 million net of concessions and credits. The carrying value of 50 Congress Street as of the disposition date was $47.7 million, which was net of $5.9 million of accumulated depreciation and amortization. The Company recognized a gain on sale of $29.4 million related to the disposition of 50 Congress Street. The following summary presents the major components of assets and liabilities related to real estate held for sale as of December 31, 2019 and December 31, 2018 (in thousands): December 31, 2019 December 31, 2018 Assets related to real estate held for sale Real estate, cost $ — $ 139,936 Accumulated depreciation and amortization — (11,790) Real estate, net — 128,146 Other assets — 5,503 Total assets related to real estate held for sale $ — $ 133,649 Liabilities related to real estate held for sale Notes payable, net — 86,424 Other liabilities — 1,477 Total liabilities related to real estate held for sale $ — $ 87,901 The operations of these properties and gain on sales are included in continuing operations on the accompanying statements of operations. The following table summarizes certain revenue and expenses related to these properties for the years ended December 31, 2019, 2018 and 2017 (in thousands): Years Ended December 31, 2019 2018 2017 Revenues Rental income $ 11,458 $ 30,744 $ 94,073 Other operating income 911 1,171 5,668 Total revenues $ 12,369 $ 31,915 $ 99,741 Expenses Operating, maintenance, and management $ 3,423 $ 9,117 $ 28,931 Real estate taxes and insurance 2,217 4,035 12,188 Asset management fees to affiliate 784 2,435 6,458 Depreciation and amortization 3,784 13,066 39,038 Interest expense 2,459 8,083 17,974 Total expenses $ 12,667 $ 36,736 $ 104,589 </t>
  </si>
  <si>
    <t>NOTES AND BONDS PAYABLE</t>
  </si>
  <si>
    <t>Notes and Bonds Payable [Abstract]</t>
  </si>
  <si>
    <t>NOTES AND BONDS PAYABLE As of December 31, 2019 and December 31, 2018, the Company’s notes and bonds payable, including notes payable related to real estate held for sale, consisted of the following (dollars in thousands): Book Value as of Book Value as of Contractual Interest Rate as of December 31, 2019 (1) Interest Rate at December 31, 2019 (1) Payment Type (3) Maturity Date (2) Richardson Portfolio Mortgage Loan $ 36,000 $ 36,000 One-Month LIBOR + 2.50% 4.19% Interest Only 11/01/2021 Park Centre Mortgage Loan (4) 21,970 8,404 One-Month LIBOR + 1.75% 3.44% Interest Only 06/27/2022 Burbank Collection Mortgage Loan — 10,716 (5) (5) (5) (5) 1180 Raymond Mortgage Loan 30,250 30,637 One-Month LIBOR + 2.25% 3.96% Principal &amp; Interest 06/01/2020 1180 Raymond Bond Payable 6,080 6,280 6.50% 6.50% Principal &amp; Interest 09/01/2036 424 Bedford Mortgage Loan (6) — 23,710 (6) (6) (6) (6) Pacific Oak SOR (BVI) Holdings, Ltd. Series A Debentures 224,746 259,516 4.25% 4.25% (7) 03/01/2023 Crown Pointe Mortgage Loan (8) 51,171 51,171 One-Month LIBOR + 2.60% 4.29% Interest Only 2/13/2020 (8) 125 John Carpenter Mortgage Loan (9) — 53,204 (9) (9) (9) (9) City Tower Mortgage Loan 89,000 89,000 One-Month LIBOR + 1.55% 3.24% Interest Only 03/05/2021 Marquette Plaza Mortgage Loan 53,408 50,800 One-Month LIBOR + 1.55% 3.24% Interest Only 06/06/2021 Eight &amp; Nine Corporate Centre Mortgage Loan 43,880 43,880 One-Month LIBOR + 1.60% 3.29% Interest Only 06/08/2021 Georgia 400 Center Mortgage Loan 59,690 — One-Month LIBOR + 1.55% 3.24% Interest Only 05/22/2023 PORT Mortgage Loan 1 51,362 — 4.74% 4.74% Interest Only 10/01/2025 PORT Mortgage Loan 2 10,523 — 4.72% 4.72% Interest Only 03/01/2026 Total Notes and Bonds Payable principal outstanding 678,080 663,318 Net Premium/(Discount) on Notes and Bonds Payable (10) 783 198 Deferred financing costs, net (5,200) (8,044) Total Notes and Bonds Payable, net $ 673,663 $ 655,472 _____________________ (1) Contractual interest rate represents the interest rate in effect under the loan as of December 31, 2019. The interest rate is calculated as the actual interest rate in effect as of December 31, 2019 (consisting of the contractual interest rate and contractual floor rates), using interest rate indices at December 31, 2019, where applicable. (2) Represents the initial maturity date or the maturity date as extended as of December 31, 2019; subject to certain conditions, the maturity dates of certain loans may be extended beyond the date shown. (3) Represents the payment type required under the loan as of December 31, 2019. Certain future monthly payments due under this loan also include amortizing principal payments. For more information of the Company’s contractual obligations under its notes and bonds payable, see five-year maturity table below. (4) On June 27, 2019, the Company closed on the refinancing of the Park Centre Mortgage Loan. (5) On July 19, 2019, in connection with the disposition of the Burbank Collection, the Burbank Collection Joint Venture repaid the $10.6 million outstanding principal balance due under the Burbank Collection Mortgage Loan. (6) On January 11, 2019, in connection with the disposition of 424 Bedford, the buyer assumed the mortgage loan secured by 424 Bedford with an outstanding principal balance of $23.7 million. (7) See “ - Israeli Bond Financing” below. (8) Subsequent to December 31, 2019, the Company extended the maturity of the Crown Pointe Mortgage Loan to February 13, 2021. (9) On November 1, 2019, in connection with the disposition of 125 John Carpenter, the Company repaid the $53.2 million outstanding principal balance due under the 125 John Carpenter Mortgage Loan. (10) Represents the unamortized premium/discount on notes and bonds payable due to the above- and below-market interest rates when the debt was assumed. The discount/premium is amortized over the remaining life of the notes and bonds payable. During the years ended December 31, 2019, 2018 and 2017, the Company incurred $28.8 million, $31.1 million and $37.1 million of interest expense, respectively. Included in interest expense for the years ended December 31, 2019, 2018 and 2017, was $3.6 million, $3.6 million and $4.4 million of amortization of deferred financing costs, respectively. Additionally, during the years ended December 31, 2019, 2018 and 2017, the Company capitalized $2.7 million, $2.6 million and $2.3 million of interest, respectively, to its investments in undeveloped land. As of December 31, 2019 and 2018, the Company’s interest payable was $4.8 million and $5.2 million, respectively. The following is a schedule of maturities, including principal amortization payments, for all notes and bonds payable outstanding as of December 31, 2019 (in thousands): 2020 $ 137,958 2021 278,554 2022 78,396 2023 116,132 2024 270 Thereafter 66,770 $ 678,080 The Company’s notes payable contain financial debt covenants. As of December 31, 2019, the Company was in compliance with all of these debt covenants. Israeli Bond Financing On March 2, 2016, Pacific Oak Strategic Opportunity BVI, a wholly owned subsidiary of the Company, filed a final prospectus with the Israel Securities Authority for a proposed offering of up to 1,000,000,000 Israeli new Shekels of Series A debentures (the “Debentures”) at an annual interest rate not to exceed 4.25%. On March 1, 2016, Pacific Oak Strategic Opportunity BVI commenced the institutional tender of the Debentures and accepted application for 842.5 million Israeli new Shekels. On March 7, 2016, Pacific Oak Strategic Opportunity BVI commenced the public tender of the Debentures and accepted 127.7 million Israeli new Shekels. In the aggregate, Pacific Oak Strategic Opportunity BVI accepted 970.2 million Israeli new Shekels (approximately $249.2 million as of March 8, 2016) in both the institutional and public tenders at an annual interest rate of 4.25%. Pacific Oak Strategic Opportunity BVI issued the Debentures on March 8, 2016. The terms of the Debentures require five equal annual installment principal payments on March 1st of each year from 2019 to 2023. On March 1, 2019, the Company paid the first principal installment payment of 194.0 million Israeli new Shekels (approximately $53.6 million as of March 1, 2019). As of December 31, 2019, the Company had one foreign currency collar for an aggregate notional amount of $776.2 million Israeli new Shekels to hedge its exposure to foreign currency exchange rate movements. See note 9, “Derivative Instruments” for a further discussion on the Company’s foreign currency collar. On February 16, 2020, Pacific Oak Strategic Opportunity BVI issued 254.1 million Israeli new Shekels (approximately $74.1 million as of February 16, 2020) of Series B debentures to Israeli investors pursuant to a public offering registered with the Israel Securities Authority. The Series B Debentures will bear interest at the rate of 3.93% per year. The Series B Debentures have principal installment payments equal to 33.33% of the face amount of the Series B Debentures on January 31st of each year from 2024 to 2026. The deed of trust that governs the terms of the Debentures contains various financial covenants. As of December 31, 2019, the Company was in compliance with all of these financial debt covenan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and foreign currency exchange rate movement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foreign currency options and foreign currency collars to mitigate its exposure to foreign currency exchange rate movements on its bonds payable outstanding denominated in Israeli new Shekels. A foreign currency collar consists of a purchased call option to buy and a sold put option to sell Israeli new Shekels. A foreign currency collar guarantees that the exchange rate of the currency will not fluctuate beyond the range of the options’ strike prices. A foreign currency option consists of a call option to buy Israeli new Shekels. The following table summarizes the notional amount and other information related to the Company’s foreign currency collar and foreign currency option as of December 31, 2019 and 2018. The notional amount is an indication of the extent of the Company’s involvement in each instrument at that time, but does not represent exposure to credit, interest rate or market risks (currency in thousands): December 31, 2019 December 31, 2018 Strike Price Trade Date Maturity Date Derivative Instruments Number of Instruments Notional Amount Number of Instruments Notional Amount Derivative instruments not designated as hedging instruments Foreign currency collar 1 776,182 ILS — — 3.38 - 3.4991 ILS - USD 11/25/2019 02/26/2020 (1) Foreign currency collar — — 1 776,182 ILS 3.54 - 3.66 ILS - USD 08/20/2018 02/28/2019 _____________________ (1) On March 16, 2020, the Company entered into a foreign currency collar with an aggregate Israeli new Shekels notional amount of 418.0 million which expires on September 16, 2020. The foreign currency collar consists of a purchased call option to buy Israeli new Shekels at 3.5875 and a sold put option to sell the Israeli new Shekels at 3.725. The foreign currency collar is intended to permit the Company to exchange, on the settlement date of the collar, 418.0 million Israeli new Shekels for an amount ranging from $112.2 million to $116.5 million. On March 17, 2020, the Company entered into a foreign currency collar with an aggregate Israeli new Shekels notional amount of 380.0 million which expires on September 16, 2020. The foreign currency collar consists of a purchased call option to buy Israeli new Shekels at 3.700 and a sold put option to sell the Israeli new Shekels at 3.820. The foreign currency collar is intended to permit the Company to exchange, on the settlement date of the collar, 380.0 million Israeli new Shekels for an amount ranging from $99.5 million to $102.7 million.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December 31, 2019, the Company had entered into three interest rate caps, which were not designated as hedging instruments. The following table summarizes the notional amounts and other information related to the Company’s derivative instruments as of December 31, 2019.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2/21/2017 02/13/2020 $ 46,875 One-month LIBOR at 3.00% Interest rate cap 04/02/2018 03/05/2021 $ 77,513 One-month LIBOR at 3.50% Interest rate cap 06/21/2019 05/22/2023 $ 51,252 One-month LIBOR at 4.00% The following table sets forth the fair value of the Company’s derivative instruments as well as their classification on the consolidated balance sheets as of December 31, 2019 and 2018 (dollars in thousands): December 31, 2019 December 31, 2018 Derivative Instruments Balance Sheet Location Number of Instruments Fair Value Number of Instruments Fair Value Derivative instruments not designated as hedging instruments Interest rate caps Prepaid expenses and other assets 3 $ 12 2 $ 34 Foreign currency collar Other liabilities 1 $ (179) 1 $ (4,393) The change in fair value of foreign currency options and collars that are not designated as cash flow hedges are recorded as foreign currency transaction gains or losses in the accompanying consolidated statements of operations. During the year ended December 31, 2019, the Company recognized a $4.2 million gain related to the foreign currency option and collars, which is shown net against $16.7 million of foreign currency transaction loss in the accompanying consolidated statements of operations as foreign currency transaction loss, net. During the year ended December 31, 2018, the Company recognized a $8.7 million gain related to the foreign currency option and collars, which is shown net against $18.8 million of foreign currency transaction loss in the accompanying consolidated statements of operations as foreign currency transaction loss, net. During the year ended December 2017, the Company recognized a $11.3 million loss related to the foreign currency collars, which is shown net against $26.6 million of foreign currency transaction gain in the accompanying consolidated statements of operations as foreign currency transaction loss, net.</t>
  </si>
  <si>
    <t>FAIR VALUE DISCLOSURES</t>
  </si>
  <si>
    <t>Fair Value Disclosures [Abstract]</t>
  </si>
  <si>
    <t xml:space="preserve">FAIR VALUE DISCLOSURES The following were the face values, carrying amounts and fair values of the Company’s financial instruments as of December 31, 2019 and 2018, which carrying amounts do not approximate the fair values (in thousands): December 31, 2019 December 31, 2018 Face Value Carrying Amount Fair Value Face Value Carrying Amount Fair Value Financial assets: Real estate debt securities (1) $ — $ — $ — $ 13,000 $ 10,859 $ 10,859 Financial liabilities: Notes and bond payable $ 453,334 $ 451,743 $ 455,849 $ 403,802 $ 400,470 $ 407,449 Pacific Oak SOR (BVI) Holdings, Ltd. Series A Debentures $ 224,746 $ 221,920 $ 229,877 $ 259,516 $ 255,002 $ 255,814 _____________________ (1) Carrying amount of real estate debt securities includes other-than-temporary impairment.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December 31, 2019, the Company measured the following assets at fair value (in thousands): Fair Value Measurements Using Total Quoted Prices in Active Markets Significant Other Observable Inputs Significant Unobservable Inputs Recurring Basis: Real estate equity securities $ 81,439 $ 81,439 $ — $ — Asset derivative - interest rate caps $ 12 $ — $ 12 $ — Liability derivative - foreign currency collar $ (179) $ — $ (179) $ — As of December 31, 2018, the Company measured the following assets at fair value (in thousands): Fair Value Measurements Using Total Quoted Prices in Active Markets Significant Other Observable Inputs Significant Unobservable Inputs Recurring Basis: Real estate equity securities $ 73,876 $ 73,876 $ — $ — Asset derivative - interest rate caps $ 34 $ — $ 34 $ — Liability derivative - foreign currency collar $ (4,393) $ — $ (4,393) $ — </t>
  </si>
  <si>
    <t>RELATED PARTY TRANSACTIONS</t>
  </si>
  <si>
    <t>Related Party Transactions [Abstract]</t>
  </si>
  <si>
    <t>RELATED PARTY TRANSACTIONS As described further below, the Company has entered into agreements with certain affiliates pursuant to which they provide services to the Company. Keith D. Hall and Peter McMillan III control and indirectly own Pacific Oak Holding Group, LLC, the Company’s sponsor since November 1, 2019. Pacific Oak Holding is the sole owner of Pacific Oak Capital Advisors, LLC, the Company’s advisor since November 1, 2019. Messrs. Hall and McMillan are also two of the Company’s executive officers and directors. In addition, along with Charles J. Schreiber, Jr., Keith D. Hall and Peter McMillan III control and indirectly own KBS Holdings LLC (“KBS Holdings”), the Company’s sponsor prior to November 1, 2019. KBS Holdings is the sole owner of KBS Capital Advisors, the Company’s advisor prior to November 1, 2019, and KBS Capital Markets Group LLC, the entity that acted as the dealer manager of the Company’s now-terminated primary initial public offering. From the Company’s inception through October 31, 2019, KBS Capital Advisors provided day-to-day management of the Company’s business. The advisory agreement with KBS Capital Advisors terminated on October 31, 2019, and the Company hired Pacific Oak Capital Advisors under substantially the same terms on November 1, 2019. The advisory agreement with Pacific Oak Capital Advisors has a one-year term subject to an unlimited number of successive one-year renewals upon the mutual consent of the parties. Pursuant to the terms of these agreements, summarized below are the related-party costs incurred by the Company for the years ended December 31, 2019, 2018 and 2017, respectively, and any related amounts payable as of December 31, 2019 and December 31, 2018 (in thousands): Incurred Payable as of 2019 2018 2017 2019 2018 Expensed Asset management fees $ 8,158 $ 8,525 $ 10,686 $ 1,498 $ — Acquisition fees on business combination (1) 1,185 — — — — Reimbursable operating expenses (2) 236 410 241 — 29 Disposition fees (3) 1,570 2,494 8,352 — — KBS Capital Advisors Termination Fee (4) 32,640 — — (4) — Capitalized Acquisition fees on real estate (1) 897 3,094 907 — — Acquisition fees on real estate equity securities — 239 429 — 7 Acquisition fee on investment in unconsolidated entities 207 — — 137 — $ 44,893 $ 14,762 $ 20,615 $ 1,635 $ 36 _____________________ (1) Acquisition fees associated with asset acquisitions are capitalized, while costs associated with business combinations expensed as incurred. (2) The relevant advisor may seek reimbursement for certain employee costs under the relevant advisory agreement. The Company has reimbursed the relevant advisor for the Company’s allocable portion of the salaries, benefits and overhead of internal audit department personnel providing services to the Company. These amounts totaled $220,000, $305,000 and $225,000 for the years ended December 31, 2019, 2018 and 2017, respectively, and were the only employee costs reimbursed under the relevant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relevant advisor for certain of the Company’s direct costs incurred from third parties that were initially paid by the relevant advisor on behalf of the Company. (3) Disposition fees with respect to real estate sold are included in the gain on sale of real estate in the accompanying consolidated statements of operations. Disposition fees with respect to the assignment of the Company's real estate loan receivable are included in general and administrative expenses in the accompanying consolidated statements of operations. (4) Fee payable to KBS Capital Advisors due to the termination of the former advisory agreement with KBS Capital Advisors. See “Subordinated Performance Fee Due Upon Termination”, below, for more details. During the year ended December 31, 2018, KBS Capital Advisors reimbursed the Company $0.1 million for a property insurance rebate. During the year ended December 31, 2017, KBS Capital Advisors reimbursed the Company $0.4 million for expenses incurred to evaluate certain strategic transactions for which KBS Capital Advisors agreed to reimburse the Company and $0.1 million for a property insurance rebate. There were no reimbursements during the year ended December 31, 2019. On July 6, 2017, Pacific Oak SOR Properties, LLC, an indirect wholly owned affiliate of the Company, entered into (i) a Common Unit Purchase and Sale Agreement and Escrow Instructions with Migdal Insurance Company LTD., Migdal-Makefet Pension and Provident Funds LTD. and affiliates (the “Migdal Members”) (the “Purchase and Sale Agreement”), (ii) the Amended and Restated Limited Liability Company Agreement of KBS SOR Acquisition XXIX, LLC, (iii) an Investment Agreement with Migdal Members and Willowbrook Asset Management LLC, which is owned by Keith D. Hall and Peter McMillan III, (“WBAM”), and (iv) a waiver letter agreement with the Advisor (the “Waiver Agreement”). Pursuant to the Purchase and Sale Agreement, on July 6, 2017, Pacific Oak SOR Properties, LLC sold a 45% equity interest in an entity that owns an office building containing 284,751 rentable square feet located on approximately 0.35 acres of land in San Francisco, California (“353 Sacramento”) for approximately $39.1 million (the “353 Sacramento Transaction”) to the Migdal Members, third parties unaffiliated with the Company, KBS Capital Advisors or the Advisor. The sale resulted in 353 Sacramento being owned by a joint venture (the “353 Sacramento Joint Venture”) in which the Company indirectly owns 55% of the equity interests and the Migdal Members indirectly own 45% in the aggregate of the equity interests. Pursuant to the Waiver Agreement, KBS Capital Advisors waived any right it may have had to receive a disposition fee in connection with the 353 Sacramento Transaction and also waived its rights to future acquisition fees in an amount equal to 45% of the acquisition fees paid to KBS Capital Advisors in connection with the Company’s original purchase of 353 Sacramento in July of 2016. Accordingly, KBS Capital Advisors waived $0.8 million of acquisition fees for the purchase of an office property consisting of two office buildings containing an aggregate of 442,039 rentable square feet in Irving, Texas (“125 John Carpenter”). In connection with the 353 Sacramento Transaction, the Company paid a $0.1 million broker commission to Monarch Global Partners, LLC. The son of a member of the board of directors of Pacific Oak Strategic Opportunity BVI is a partner at Monarch Global Partners, LLC. Also in connection with the 353 Sacramento Transaction, the Migdal Members paid an acquisition fee of $0.2 million to WBAM and $0.2 million to the Company. Subordinated Performance Fee Due Upon Termination The Company and KBS Capital Advisors agreed to terminate their advisory agreement effective October 31, 2019. In connection with that agreement, the Company agreed to pay KBS Capital Advisors a subordinated performance fee due upon termination in the form of restricted shares of the Company’s common stock (“Restricted Shares”), to be paid to KBS Capital Advisors upon the filing of its Annual Report on Form 10-K for the year ended December 31, 2019. The number of restricted shares to be awarded has been set at 3,411,737 shares. This termination payout value to KBS Capital Advisors (the “KBS Termination Fee Value”) was determined based on the Company’s performance from inception through September 30, 2018. In other words, it was based on the Company’s participation fee potential liability to KBS Capital Advisors calculated with respect to the November 12, 2018 estimated value per share. As a result, when the Company hired Pacific Oak Capital Advisors as the Company’s new advisor on November 1, 2019, the Company agreed to a participation fee that was based on the Company’s performance from September 30, 2018. The Restricted Shares vest on November 1, 2021. Within 60 days from vesting of the Restricted Shares, the Company will redeem 50% of the Restricted Shares, with the amount of the cash payment per share determined based on the then most recent net asset value of the shares (which shall not be more than six months old). The remaining vested Restricted Shares (the “Remaining Shares”) shall not be eligible for redemption under the Company’s share redemption program unless the Company has satisfied all outstanding redemption requests from other stockholders, provided that (a) this restriction may be waived in certain situations, such as upon a change of control of the Company and (b) notwithstanding the foregoing, within 60 days after November 1, 2024, the Company shall be required to redeem any Remaining Shares, separate and outside of any general stockholder share redemption program, at the then most recent net asset value per share (which shall not be more than six months old), provided that such outstanding shares are owned or controlled by Charles J. Schreiber, Jr. or the estate of Peter M. Bren, and provided further that pursuant to this clause (b) the Company will only be required to redeem that number Remaining Shares which, when added to any previously redeemed Remaining Shares owned or controlled by Charles J. Schreiber, Jr. or the estate of Peter M. Bren, does not exceed two-thirds of the total number of Remaining Shares. The Company also agreed with KBS Capital Advisors and Pacific Oak Capital Advisors that with respect to any fiscal quarter that any matter related to the award of Restricted Shares results in a company expense that falls within the definition of Total Operating Expenses (as defined in the Company’s charter), if Total Operating Expenses for the four consecutive fiscal quarters then ended exceed the 2%/25% Guidelines (as defined in the Company’s charter), then the Company’s conflicts committee will determine an Excess Amount (as defined in the Company’s charter) is justified, based on unusual and non-recurring factors that it deems sufficient, in an amount sufficient (a) to allow the portion of Total Operating Expenses for the four consecutive fiscal quarters then ended comprised of the Restricted Shares expenses to be paid or incurred by the company without reimbursement by the Advisor (as defined in the Company’s charter) and (b) to allow any other portion of Total Operating Expenses for the four consecutive fiscal quarters then ended to be paid or incurred by the company without reimbursement by the Advisor, to the extent such portion alone (i.e., that portion of Total Operating Expenses exclusive of the Restricted Shares expenses) would not have exceeded the 2%/25% Guidelines. Subordinated Participation in Net Cash Flows (payable only if the Company is not listed on a national exchange) After investors in the Company’s offering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rogram, (ii) a 7.0% per year cumulative, noncompounded return on such net invested capital, and (iii) the value of the KBS Termination Fee Payout, the Advisor is entitled to receive 15.0% of the Company’s net cash flows, whether from continuing operations, net sale proceeds or otherwise. Net sales proceeds means the net cash proceeds realized by the Company after deduction of all expenses incurred in connection with a sale, including disposition fees paid to the Advisor.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Advisor to participate in the Company’s net cash flows. In fact, if the Advisor is entitled to participate in the Company’s net cash flows, the returns of the Company’s stockholders will differ, and some may be less than a 7.0% per year cumulative, noncompounded return. This fee is payable only if the Company is not listed on an exchange. Subordinated Incentive Listing Fee (payable only if the Company is listed on a national exchange) Upon listing the Company’s common stock on a national securities exchange, the Advisor is entitled to a fee equal to 15.0% of the amount by which the market value of the Company’s outstanding stock plus distributions paid by the Company (including distributions that may constitute a return of capital for federal income tax purposes) prior to listing exceeds the aggregate of (i) the sum of the Company’s stockholders’ net invested capital, or the amount calculated by multiplying the total number of shares purchased by stockholders by the issue price, reduced by any amounts to repurchase shares pursuant to the Company’s share redemption program, and the amount of cash flow necessary to generate a 7.0% per year cumulative, noncompounded return on such amount and (ii) the KBS Termination Fee Payout.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Advisor to receive the listing fee. In fact, if the Advisor is entitled to the listing fee, the returns of the Company’s stockholders will differ, and some may be less than a 7.0% per year cumulative, noncompounded return. Subordinated Performance Fee Due Upon Terminatio n In accordance with the new advisory agreement with Pacific Oak Capital Advisors, if the advisory agreement is terminated or not renewed, other than for cause, the Company’s advisor is entitled to receive a participation fee equal to (A) 15.0% of the Company’s net cash flows, whether from continuing operations, net sale proceeds or otherwise, after the Company’s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rogram, and (ii) a 7.0% per year cumulative, noncompounded return on such net invested capital from the Company’s inception, less (B) the KBS Termination Fee Payout. Net sales proceeds means the net cash proceeds realized by the Company after deduction of all expenses incurred in connection with a sale, including disposition fees paid to the Company’s advisor. The 7.0% per year cumulative, noncompounded return on net invested capital from the Company’s inception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Company’s advisor to participate in the Company’s net cash flows. In fact, if the Company’s advisor is entitled to participate in the Company’s net cash flows, the returns of the Company’s stockholders will differ, and some may be less than a 7.0% per year cumulative, noncompounded return. This fee is payable only if the Company is not listed on an exchange. Insurance On January 6, 2014, the Company, together with KBS Real Estate Investment Trust, Inc. (“KBS REIT I”), KBS Real Estate Investment Trust II, Inc. (“KBS REIT II”), KBS Real Estate Investment Trust III, Inc. (“KBS REIT III”), KBS Legacy Partners Apartment REIT, Inc. (“KBS Legacy Partners Apartment REIT”), Pacific Oak Strategic Opportunity REIT II, Inc. (“Pacific Oak Strategic Opportunity REIT II”), the Company’s former dealer manager, the Company’s former advisor and other KBS-affiliated entities, entered into an errors and omissions and directors and officers liability insurance program where the lower tiers of such insurance coverage are shared. The cost of these lower tiers is allocated by the Company’s advisor and its insurance broker among each of the various entities covered by the program, and is billed directly to each entity. In June 2015, KBS Growth &amp; Income REIT, Inc. (”KBS Growth &amp; Income REIT”) was added to the insurance program at terms similar to those described above. At renewal in June 2018, the Company, along with Pacific Oak Strategic Opportunity REIT II and KBS Legacy Partners Apartment REIT elected to cease participation in the program and obtain separate insurance coverage. The Company, together with Pacific Oak Strategic Opportunity REIT II, entered into an errors and omissions and directors and officers liability insurance program where the lower tiers of such insurance coverage are shared. The cost of these lower tiers is allocated by the Company’s advisor and its insurance broker among each REIT covered by the program, and is billed directly to each REIT. The program is effective through June 30, 2020. Singapore Transactions On October 24, 2017, the Company (through certain subsidiaries) entered into a Portfolio Purchase and Sale Agreement and Escrow Instructions (the “Purchase Agreement”) pursuant to which the Company agreed to sell, subject to certain closing conditions, the Singapore Portfolio to various subsidiaries of the SREIT that intended to list (and subsequent did list, as described below) on the Singapore Stock Exchange (the “Singapore Transaction”). The agreed purchase price of the Singapore Portfolio was $804 million. The Singapore Portfolio consisted of the following properties: 1800 West Loop, Westech 360 (part of the Austin Suburban Portfolio), Great Hills Plaza (part of the Austin Suburban Portfolio), Westmoor Center, Iron Point Business Park, the Plaza Buildings, Bellevue Technology Center, Northridge Center I and II, West Loop I and II, Powers Ferry Landing East, and Maitland Promenade II. The SREIT is externally managed by a joint venture (the “Manager”) between (i) an entity in which Keith D. Hall, the Company’s Chief Executive Officer and a director, and Peter McMillan III, the Company’s President and Chairman of the Board of Directors, have an indirect ownership interest and (ii) Keppel Capital Holding Pte. Ltd., which is not affiliated with the Company or the Company’s management. As described in more detail below, the SREIT is expected to pay certain purchase and sale commissions and asset management fees to the Manager in exchange for the provision of certain management services. On November 2, 2017, Pacific Oak SOR Properties, LLC (“Pacific Oak SORP”), an indirect wholly owned subsidiary of the Company, entered into an underwriting agreement (the “Underwriting Agreement”) with respect to the initial public offering of units of the SREIT. The Underwriting Agreement was entered into with the Manager, KBS Pacific Advisors Pte. Ltd., Keppel Capital Holdings Pte. Ltd., GKP Holding LLC, Keppel Capital Investment Holdings Pte. Ltd., DBS Bank Ltd., Merrill Lynch (Singapore) Pte. Ltd., Citigroup Global Markets Singapore Pte. Ltd., and Credit Suisse (Singapore) Limited. KBS Pacific Advisors Pte. Ltd. and GKP Holding LLC are affiliated with the Manager and entities in which Keith D. Hall, the Company’s Chief Executive Officer and a director, and Peter McMillan III, the Company’s President and Chairman of the board of directors, have ownership and economic interests. Pursuant to the Underwriting Agreement, the underwriters agreed to procure subscriptions, or subscribe themselves, for an aggregate of 262,772,400 units in the SREIT, at a price of $0.88 per unit (the “IPO Price”), in connection with the Singapore Transaction. Other parties agreed to subscribe for units separately, including Pacific Oak SORP, which, on October 25, 2017, entered into a subscription agreement with the Manager in which it agreed to purchase 59,713,600 units at the IPO Price (the “Pacific Oak SORP Owned Units”) in connection with the initial public offering. Pursuant to the Underwriting Agreement, Pacific Oak SORP granted the underwriters an over-allotment option (the “Over-Allotment Option”) in which it agreed to sell the underwriters up to 15,714,100 of the Pacific Oak SORP Owned Units at the IPO Price, for up to 30 days after the listing. Separately, Pacific Oak SORP agreed to lend the underwriters certain of its Pacific Oak SORP Owned Units for stabilizing transactions following the listing of the SREIT pursuant to a unit lending agreement entered into on November 2, 2017 with the Manager and Merrill Lynch (Singapore) Pte. Ltd. Pursuant to lock-up letters from the Company and certain of the Company’s subsidiaries delivered to the underwriters on November 2, 2017, the Company and its subsidiaries agreed not to sell, pledge or transfer any of the Company’s Pacific Oak SORP Owned Units (other than pursuant to the Over-Allotment Option or lending for stabilizing transactions pursuant to the unit lending agreement described above) for six months following the initial public offering, and not to sell, pledge or transfer 50% of the Pacific Oak SORP Owned Units for 12 months following the initial public offering. On November 8, 2017, the Company completed the sale of the Singapore Portfolio to the SREIT. The closing date of the initial public offering and the listing of the SREIT both occurred on November 8, 2017. The sale price of the Singapore Portfolio was $804 million, before third-party closing costs of approximately $7.7 million and excluding any disposition fees payable to the Company’s advisor. The sale price for the Singapore Portfolio was primarily determined based on real estate valuations performed by independent third-party valuation firms. The $804 million purchase price for the 11 properties in the Singapore Portfolio is slightly above the aggregate appraised values for the 11 properties used in the Company’s prior estimated value per share determined as of December 8, 2016. As of September 30, 2017, the properties in the Singapore Portfolio had a cumulative carrying value of $546.5 million. The Company avoided significant third-party closing costs by selling the Singapore Portfolio to the SREIT in connection with its initial public offering on the Singapore Stock Exchange compared to selling the properties, whether individually or as a portfolio, in a typical sales transaction, which represents significant savings to the Company for a disposition of this size. In connection with the Singapore Transaction, the Company repaid $401.7 million of outstanding debt secured by the properties in the Singapore Portfolio. The Company used approximately $52.5 million of the proceeds to acquire units in the SREIT representing a 9.5% ownership interest. The underwriters exercised the Over-Allotment Option in full, and on December 15, 2017, purchased 15,714,100 of the Pacific Oak SORP Owned Units from the Company at the IPO Price. As a result of the Over-Allotment Option, the Company owned 43,999,500 units of the SREIT, representing a 7.0% ownership interest. On November 30, 2018, the Company sold a portfolio of 21 office/flex/industrial buildings containing a total of 778,472 rentable square feet located on approximately 41 acres of land in Redmond, Washington (the “Westpark Portfolio”) to the SREIT. The sale price, net of closing credits, of the Westpark Portfolio was $166.4 million, before third-party closing costs of approximately $3.2 million and excluding any disposition fees payable to KBS Capital Advisors. On November 26, 2018, the SREIT issued an aggregate of 186,236,224 common units of the SREIT as a result of their renounceable and underwritten rights issue. The Company purchased 12,979,852 common units of the SREIT for $6.5 million in connection with this offering, maintaining its 7% ownership interest. On November 1, 2019, the Company sold an office property consisting of two buildings containing a total of 445,317 rentable square feet in Irving, Texas (“125 John Carpenter”) to the SREIT. The sale price, net of closing credits, of 125 John Carpenter was $99.8 million, before third-party closing costs of approximately $0.2 million and excluding any disposition fees payable to Pacific Oak Capital Advisors. Prior to the sale of 125 John Carpenter, the Company owned 56,979,352 common units of the SREIT, representing a 6.89% ownership interest. On October 29, 2019, the Company purchased 7,186,000 common units of the SREIT for $5.2 million in connection with a private placement to institutional and other investors, maintaining its 6.89% ownership interest. The interests of Messrs. Hall and McMillan in the SREIT are described below. Messrs. Hall and McMillan collectively own two-thirds of KBS Pacific Advisors, LLC, which owns 50% of the Manager. The other 50% ownership stake in the Manager was acquired by Keppel Capital Holding Pte. Ltd. for $27.5 million, which amount was distributed in its entirety to KBS Pacific Advisors, LLC. The Manager will receive the following fees from the SREIT: • Management Fee – The Manager’s management fee comprises a base fee and a performance fee, which make up a substantial portion of the Manager’s total remuneration for the provision of on-going management services to the SREIT. The base fee equals 10% per year of the SREIT “annual distributable income,” which is calculated before accounting for the base fee and the performance fee. The performance fee is generally equal to 25% of the growth in the SREIT’s distributions per unit of common equity from one year to the next (calculated after accounting for the base fee but before accounting for the performance fee). For the year ended December 31, 2019, the SREIT incurred $5.1 million related to the management fee. • Acquisition Fee and Divestment Fee – The Manager will also receive an acquisition fee and a divestment fee from the SREIT. The acquisition fee will generally equal 1% of purchase price of the assets acquired by the SREIT and the divestment fee will generally equal 0.5% of the sale price of the assets disposed of by the SREIT. For the year ended December 31, 2019, the SREIT incurred $1.0 million related to the acquisition fee and did not incur a divestment fee. Battery Point Restructuring On October 28, 2016, the Company, through an indirect wholly owned subsidiary, agreed to invest up to $25,000,000 in Battery Point Trust, LLC (“Battery Point LLC”) through the purchase of Series B Preferred Equity Units (the “Series B Preferred Units”). On May 12, 2017, the Company and Battery Point LLC agreed to limit the Company’s investment to $17,500,000 worth of Series B Preferred Units. The Company invested the full $17,500,000 in stages. During 2018, $4,500,000 was repaid to the Company. On June 29, 2018, Battery Point LLC was converted into Battery Point Trust, Inc. (“Battery Point”) and the Company’s Series B Preferred Units were converted into Series B Preferred Shares (the “Series B Preferred Shares”). The Series B Preferred Shares are entitled to the same rights and protections as were the Series B Preferred Units. The Series B Preferred Shares pay a quarterly dividend of 12% and had an outside maturity date of October 28, 2019. On March 20, 2019, the Company, through an indirect wholly owned subsidiary, entered into a redemption agreement for the Battery Point Series B Preferred Units. The redemption agreement resulted in the redemption of 13,000 Series B Preferred Units with a per-unit price of $1,000. The Company received $8.6 million, of which $0.9 million relates to accrued interest and an exit fee. In addition, the Company received 210,000 Battery Point Series A-3 Preferred Units with a per-unit price of $25. On March 20, 2019, Pacific Oak Battery Point Holdings, LLC (“Pacific Oak BP”), a wholly owned subsidiary of Pacific Oak Capital Advisors, LLC, a real estate asset management company formed in 2019, and its family of companies (collectively, “Pacific Oak”), acquired all the common equity interests in BPT Holdings, LLC (“Battery Point Holdings”). Battery Point Holdings owns (a) the common stock in Battery Point, (b) all the service entities that provide advisory, servicing and property management services to Battery Point Holdings generally named “DayMark”, and (c) 40% of additional DayMark entities that purchase, renovate, lease and sell single-family residential homes to Battery Point. As owner of Battery Point Holdings, Pacific Oak is responsible for funding the ongoing operations of Battery Point Holdings and its subsidiaries. The affiliated DayMark service entities are paid annual asset management fees equal to 1.5% of the gross asset value of Battery Point, annual property management fees equal to 8% of tenants’ rents received by Battery Point, and acquisition fees of 1% of the gross purchase price of properties acquired. The affiliated DayMark service entities also receive fees from tenants upon execution of leases and a 1% commission from sellers of properties into the program, if it acts as the broker for the seller. During the year ended December 31, 2019, the Company purchased additional 430,000 shares of Battery Point Series A-3 Preferred Units for an aggregate amount of $10.8 million. As of December 31, 2019, the Company had 640,000 Battery Point Series A-3 Preferred Units. Pacific Oak Opportunity Zone Fund I During the year ended December 31, 2019, the Company acquired 91 Class A Units for $20.6 million in the Pacific Oak Opportunity Zone Fund I, LLC (“Pacific Oak Opportunity Zone Fund I”). Pacific Oak Opportunity Zone Fund I is sponsored by Pacific Oak Holding. Pacific Oak Capital Advisors is entitled to certain fees in connection with the fund. The fund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t>
  </si>
  <si>
    <t>INVESTMENT IN UNCONSOLIDATED JOINT VENTURES</t>
  </si>
  <si>
    <t>Equity Method Investments and Joint Ventures [Abstract]</t>
  </si>
  <si>
    <t>INVESTMENT IN UNCONSOLIDATED ENTITIES As of December 31, 2019 and 2018, the Company’s investments in unconsolidated entities were composed of the following (dollars in thousands): Number of Properties at December 31, 2019 Investment Balance at Joint Venture Location Ownership % December 31, 2019 December 31, 2018 NIP Joint Venture 2 Various Less than 5.0% $ 1,225 $ 1,476 110 William Joint Venture 1 New York, New York 60.0% — 325 353 Sacramento Joint Venture 1 San Francisco, California 55.0% 42,214 43,068 Battery Point Series A-3 Preferred Units N/A N/A N/A 13,991 — Pacific Oak Opportunity Zone Fund I 2 Various N/A 20,846 — $ 78,276 $ 44,869 Investment in National Industrial Portfolio Joint Venture On May 18, 2012, the Company, through an indirect wholly owned subsidiary, entered into a joint venture (the “NIP Joint Venture”) with OCM NIP JV Holdings, L.P. and HC KBS NIP JV, LLC (“HC-KBS”). The NIP Joint Venture has invested in a portfolio of industrial properties. The Company made an initial capital contribution of $8.0 million which represents less than a 5.0% ownership interest in the NIP Joint Venture as of December 31, 2019. Prior to January 17, 2018, KBS REIT I, an affiliate of KBS Capital Advisors, was a member of HC-KBS and had a participation interest in certain future potential profits generated by the NIP Joint Venture. However, KBS REIT I did not have any equity interest in the NIP Joint Venture. On January 17, 2018, KBS REIT I assigned its participation interest in the NIP Joint Venture to one of the other joint venture partners in the NIP Joint Venture. None of the other joint venture partners are affiliated with the Company, KBS Capital Advisors or the Advisor. During the year ended December 31, 2019, the Company received a distribution of $0.3 million related to its investment in the NIP Joint Venture, which is reflected as a return of capital from the NIP Joint Venture. During the year ended December 31, 2018, the Company received a distribution of $2.6 million related to its investment in the NIP Joint Venture. The Company recognized $0.4 million of income distributions and $2.2 million of return of capital from the NIP Joint Venture. During the year ended December 31, 2017, the Company received a distribution of $3.7 million related to its investment in the NIP Joint Venture. The Company recognized $2.1 million of income distributions and $1.6 million of return of capital from the NIP Joint Venture.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December 31, 2019, the book value of the Company’s investment in the 110 William Joint Venture was $0. As of December 31, 2018, the book value of the Company’s investment in the 110 William Joint Venture was $0.3 million, which includes $1.4 million of unamortized acquisition fees and expenses incurred directly by the Company. During the year ended December 31, 2019, the 110 William Joint Venture made a $7.8 million distribution to the Company and a $5.2 million distribution to the 110 William JV Partner funded with proceeds from the 110 William refinancing (discussed below). The distribution exceeded the book value of the Company’s investment in the 110 William Joint Venture, and the Company recorded the $7.8 million distribution as a gain included in equity in income of unconsolidated joint ventures during the year ended December 31, 2019. This gain was recorded because the Company determined that the distribution is not refundable and it does not have an implicit or explicit commitment to fund the 110 William Joint Venture. The Company suspended the equity method of accounting and will not record the Company's share of losses and will not record the Company's share of any subsequent income for the 110 William Joint Venture until the Company’s share of net income exceeds the gain recorded and the Company’s share of the net losses not recognized during the period the equity method was suspended. During the year ended December 31, 2018, the Company did not receive any distributions related to its investment in the 110 William Joint Venture. During the year ended December 31, 2017, the 110 William Joint Venture made a $58.2 million return of capital distribution to the Company and a $38.8 million return of capital distribution to the 110 William JV Partner funded with proceeds from the 110 William refinancing. Summarized financial information for the 110 William Joint Venture follows (in thousands): December 31, 2019 December 31, 2018 Assets: Real estate assets, net of accumulated depreciation and amortization $ 242,430 $ 235,613 Other assets 35,747 37,337 Total assets $ 278,177 $ 272,950 Liabilities and equity: Notes payable, net $ 292,221 $ 267,311 Other liabilities 10,664 7,485 Partners’ deficit (24,708) (1,846) Total liabilities and equity $ 278,177 $ 272,950 For the Years Ended December 31, 2019 2018 2017 Revenues $ 34,186 $ 38,539 $ 37,338 Expenses: Operating, maintenance, and management 9,213 9,844 10,056 Real estate taxes and insurance 7,064 6,718 6,281 Depreciation and amortization 11,166 15,596 16,544 Interest expense 16,742 17,815 13,134 Total expenses 44,185 49,973 46,015 Total other income 137 112 56 Net loss $ (9,862) $ (11,322) $ (8,621) Company’s share of net loss (1) $ 5,917 $ (6,835) $ (5,214) _____________________ (1) During the year ended December 31, 2019, the Company recorded $0.3 million of net losses in equity in income of unconsolidated joint ventures and suspended the recording of the Company's remaining share of net losses. 110 William Street Refinancing On March 7, 2019, the 110 William Joint Venture closed on refinancing of the 110 William Street existing loans (the “Refinancing”). The 110 William Joint Venture repaid $268.0 million of principal related to the existing 110 William Street loans. The Refinancing is comprised of a mortgage loan with Invesco CMI Investments, L.P., an unaffiliated lender, for borrowings of up to $261.4 million, which is secured by 110 William Street (the “110 William Street Mortgage Loan”) and a mezzanine loan with Invesco CMI Investments, L.P., an unaffiliated lender, for borrowings of up to $87.1 million (the “110 William Street Mezzanine Loan”). The 110 William Street Mortgage Loan is comprised of a senior mortgage loan of $215.5 million (the “Senior Mortgage Loan”) and an amended and restated building loan of $45.9 million (the “Building Loan”) to be used for future tenant improvements, leasing commissions and capital expenditures. The 110 William Street Mortgage Loan and the 110 William Street Mezzanine Loan mature on April 9, 2021, with three one-year extension options. The 110 William Street Mortgage Loan bears interest at a rate of the greater of (a) 3.5% or (b) 150 basis points over one-month LIBOR. The 110 William Street Mezzanine Loan bears interest at a rate of the greater of (a) 6.9% or (b) 490 basis points over one-month LIBOR. The 110 William Joint Venture entered into an interest rate cap that effectively limits one-month LIBOR at 3.75% on $348.5 million, effective March 7, 2019 through March 15, 2021. The 110 William Street Mortgage Loan and the 110 William Street Mezzanine Loan have monthly payments that are interest-only with the entire unpaid principal balance and all outstanding interest and fees due at maturity. The 110 William Joint Venture has the right to prepay the loans at any time in whole, but not in part, subject to a prepayment fee if prepaid prior to May 9, 2020 and subject to certain other conditions contained in the loan documents. At closing, $210.8 million of the Senior Mortgage Loan and $70.3 million of the 110 William Street Mezzanine Loan was funded with $4.7 million of the Senior Mortgage Loan, $45.9 million of the Building Loan and $16.8 million of the 110 William Street Mezzanine Loan available for future funding, subject to certain terms and conditions contained in the loan documents. Investment in 353 Sacramento Joint Venture On July 6, 2017, the Company, through an indirect wholly owned subsidiary, entered into an agreement with the Migdal Members to form the 353 Sacramento Joint Venture. On July 6, 2017, the Company sold a 45% equity interest in an entity that owns 353 Sacramento to the Migdal Members. The sale resulted in 353 Sacramento being owned by the 353 Sacramento Joint Venture, in which the Company indirectly owns 55% of the equity interests and the Migdal Members indirectly own 45% in the aggregate of the equity interests. The Company exercises significant influence over the operations, financial policies and decision making with respect to the 353 Sacramento Joint Venture but significant decisions require approval from both members. Accordingly, the Company has accounted for its investment in the 353 Sacramento Joint Venture under the equity method of accounting. Income, losses, contributions and distributions are generally allocated based on the members’ respective equity interests. During the year ended December 31, 2019 and December 31, 2017, the Company did not receive any distributions related to its investment in the 353 Sacramento Joint venture. During the year ended December 31, 2018, the Company made a $1.3 million contribution to the 353 Sacramento Joint Venture. Summarized financial information for the 353 Sacramento Joint Venture follows (in thousands): December 31, 2019 December 31, 2018 Assets: Real estate assets, net of accumulated depreciation and amortization $ 180,592 $ 180,852 Other assets 21,822 13,123 Total assets $ 202,414 $ 193,975 Liabilities and equity: Notes payable, net $ 115,280 $ 105,593 Other liabilities 11,193 10,863 Partners’ capital 75,941 77,519 Total liabilities and equity $ 202,414 $ 193,975 For the Year Ended December 31, 2019 For the Year Ended December 31, 2018 For the Period from July 6, 2017 to December 31, 2017 Revenues $ 17,015 $ 11,397 $ 7,053 Expenses: Operating, maintenance, and management 3,785 3,654 2,189 Real estate taxes and insurance 2,822 2,372 1,198 Depreciation and amortization 6,485 5,680 3,408 Interest expense 5,734 5,374 2,302 Total expenses 18,826 17,080 9,097 Net loss $ (1,811) $ (5,683) $ (2,044) Company’s equity in loss of unconsolidated joint venture $ (854) $ (2,995) $ (823) Battery Point Series A-3 Preferred Units Beginning October 28, 2016, the Company invested in Battery Point Series B Preferred Units which were classified as real estate debt securities on the Company’s accompanying balance sheets (see note 6 “Real Estate Debt Securities” for further information). On March 20, 2019, the Company, through an indirect wholly owned subsidiary, entered into a redemption agreement for the Battery Point Series B Preferred Units. The redemption agreement resulted in the redemption of the Company’s entire investment of 13,000 Series B Preferred Units with a per-unit price of $1,000 with an aggregate outstanding principal balance of $13.0 million. The Company received a principal paydown of $7.7 million plus accrued interest and an exit fee. In addition, the Company received 210,000 shares of Battery Point Series A-3 Preferred Units with a per-unit price of $25 with an aggregate face amount of $5.3 million. The Battery Point Series A-3 Preferred Units are entitled to a monthly dividend based on an annual rate of 7.5%. The annual dividend rate increases to 10% for the Battery Point Series A-3 Preferred Units not redeemed by February 28, 2020 and to 11% for the Battery Point Series A-3 Preferred Units not redeemed by February 28, 2021. On each monthly dividend payment date, Battery Point has the obligation to use 20% of the net proceeds of any and all future equity capital raising to redeem the Series A-3 Preferred Units. The Battery Point Series A-3 Preferred Units are redeemable at any time by Battery Point and holders of Series A-3 Preferred Shares may elect to redeem their units beginning on February 28, 2021, subject to Battery Point’s board of directors’ determination that the company has sufficient cash. During the year ended December 31, 2019, the Company purchased additional 430,000 shares of Battery Point Series A-3 Preferred Units for an aggregate amount of $10.8 million. The Company does not have a unilateral right to redeem the Battery Point Series A-3 Preferred Units on a stated redemption date, therefore the Company classified the Series A-3 Preferred Units as an equity investment without a readily determinable fair value. In accordance with ASC 321, Investments - Equity Securities , the Company may elect to measure an equity investment without a readily determinable value that does not qualify for the practical expedient to estimate fair value using the net asset value per share, at its cost minus impairment, if any, plus or minus changes resulting from observable price changes in orderly transactions for the identical or a similar investment of the same issuer. The Company elected to measure its investment in the Battery Point Series A-3 Preferred Units in accordance with the above accounting guidance and recorded its investment in the Battery Point Series A-3 Preferred Units as of December 31, 2019, at a carrying value of $14.0 million. During the year ended December 31, 2019, the Company received distributions of $0.3 million, which were recognized as dividend income from real estate equity securities. Investment in Pacific Oak Opportunity Zone Fund I During the year ended December 31, 2019, the Company acquired 91 Class A Units for $20.6 million in Pacific Oak Opportunity Zone Fund I. As of December 31, 2019, the book value of the Company’s investment in Pacific Oak Opportunity Zone Fund I was $20.8 million, which includes $0.2 million of acquisition fees. As of December 31, 2019, Pacific Oak Opportunity Zone Fund I consolidated two joint venture with real estate under development. As of December 31, 2019, the Company has concluded that Pacific Oak Opportunity Zone Fund I qualifies as a Variable Interest Entity (“VIE”) because there is insufficient equity at risk to finance the entity’s activities and the entity is structured with non-substantive voting rights. The Company concluded it is not the primary beneficiary of this VIE since it does not have the power to direct the activities that most significantly impact the entity’s economic performance and will account for its investment under the equity method of accounting. The Company’s maximum exposure to loss as a result of its involvement with this VIE is limited to the carrying value of the investment in Pacific Oak Opportunity Zone Fund I which totaled $20.8 million as of December 31, 2019.</t>
  </si>
  <si>
    <t>SUPPLEMENTAL CASH FLOW AND SIGNIFICANT NONCASH TRANSACTION DISCLOSURES</t>
  </si>
  <si>
    <t>Supplemental Cash Flow and Significant Noncash Transaction Disclosures [Abstract]</t>
  </si>
  <si>
    <t xml:space="preserve">SUPPLEMENTAL CASH FLOW AND SIGNIFICANT NONCASH TRANSACTION DISCLOSURES Supplemental cash flow and significant noncash transaction disclosures were as follows (in thousands): Years Ended December 31, 2019 2018 2017 Supplemental Disclosure of Cash Flow Information: Interest paid, net of capitalized interest of $2,739, $2,565 and $2,339 for the years ended December 31, 2019, 2018 and 2017, respectively $ 25,703 $ 27,029 32,688 Supplemental Disclosure of Significant Noncash Transactions: Assets and liabilities deconsolidated in connection with the 353 Sacramento partial sale: Real estate, net — — 170,586 Rents and other receivables, net — — 1,244 Prepaid expenses and other assets — — 555 Notes payable, net — — 87,132 Accounts payable and accrued liabilities — — 1,574 Below-market leases, net — — 2,960 Other liabilities — — 924 Assets and liabilities consolidated in connection with the PORT acquisition: Cash 8,104 — — Restricted cash 1,667 — — Rents and other receivables 989 — — Prepaid expenses and other assets 634 — — Real estate held for investment 109,922 — — Notes payable 61,885 — — Accounts payable and accrued liabilities 1,893 — — Other liabilities 904 — — Acquisition fees due to affiliates on investment in unconsolidated entities 137 — — Accrued improvements to real estate 5,302 3,363 3,717 Redeemable common stock payable 829 10,000 8,595 Restricted stock payable 16,320 — — Mezzanine equity in connection with subordinated performance fee due upon termination 10,880 — — Restricted stock (additional paid in capital) in connection with subordinated performance fee due upon termination 5,440 — — Mortgage loan assumed by buyer in connection with sale of real estate 23,663 — — Redemptions of Series B Preferred Units in exchange for Series A-3 Preferred Units 2,992 — — Distributions paid to common stockholders through common stock issuances pursuant to the dividend reinvestment plan 829 1,418 8,666 Distributions paid to common stockholders through common stock issuances pursuant to the December 2017 special dividend — 150,299 — Distributions paid to common stockholders through common stock issuances pursuant to the November 2018 special dividend — 127,911 — </t>
  </si>
  <si>
    <t>REPORTING SEGMENTS</t>
  </si>
  <si>
    <t>Segment Reporting [Abstract]</t>
  </si>
  <si>
    <t xml:space="preserve">REPORTING SEGMENTSThe Company recognizes two reporting segments for the year ended December 31, 2019 and consists of strategic opportunistic properties and single-family homes. All corporate related costs are included in the strategic opportunistic properties segment to align with how financial information is presented to the chief operating decision maker. The selected financial information for the two reporting segments for the year ended December 31, 2019 is as follows: Year Ended December 31, 2019 Strategic Opportunistic Properties Single-Family Homes Total Total revenues $ 91,351 $ 1,807 $ 93,158 Total expenses (130,516) (2,374) (132,890) Total other income (loss) 28,944 (4,461) 24,483 Net loss before income taxes $ (10,221) $ (5,028) $ (15,249) Total assets related to the two reporting segments as of December 31, 2019 are as follows: December 31, 2019 Strategic Opportunistic Properties Single-Family Homes Total Total assets $ 921,917 $ 119,325 $ 1,041,242 </t>
  </si>
  <si>
    <t>PORT PREFERRED STOCK</t>
  </si>
  <si>
    <t>Equity [Abstract]</t>
  </si>
  <si>
    <t xml:space="preserve">PORT PREFERRED STOCK The Company has authorized and issued preferred stock from a wholly owned subsidiary. The Company has elected to use the measurement method described under ASC 480-10-S99-3A, paragraph 15(b), resulting in the preferred stock being classified in mezzanine equity and measured based on the estimated future redemption value as of December 31, 2019. On November 6, 2019, PORT issued 15,000 shares out of its available 25,000,000 shares of Series A Cumulative Convertible Redeemable Preferred Stock for gross proceeds of $1,000 per share resulting in net proceeds of $15.0 million before issuance costs. The shares provide for an annual dividend of 6% payable quarterly, which increases to 12% if all shares are not redeemed by the Company immediately following the redemption date. However, the 12% dividend rate does not apply until the aggregate number of shares selected for redemption do not constitute 10% or more of all outstanding shares. The shares may be redeemed by the holders beginning on November 4, 2021 for $1,000 per share plus all accrued but unpaid dividends through the redemption date, or after November 4, 2022 for $1,120 per share plus all accrued but unpaid dividends through the redemption date. In addition, after November 4, 2020, the shares are redeemable at the Company’s option, at any time or from time to time, at a redemption price of $1,120 per share plus unpaid accrued dividends. Additionally, if the common shares of PORT are publicly traded, the holder may elect to convert its preferred shares into PORT common shares based on a value of the preferred shares of $1,120 per share plus unpaid accrued dividends, and a conversion price of the common shares as stated in the agreement. On November 22, 2019, PORT issued 125 shares of its Series B Cumulative Redeemable Preferred Stock for gross proceeds of $1,000 per share resulting in net proceeds of $0.1 million after issuance costs. The shares provide for an annual dividend of 12.5% payable semiannually. The shares may be redeemed by the holders for $1,050 per share until December 31, 2021 and for $1,000 per share thereafter. The following is a reconciliation of the Company’s noncontrolling cumulative convertible redeemable preferred stock for the year ended December 31, 2019: Series A Prefered Stock Series B Prefered Stock Shares Amounts Shares Amounts Issuance of preferred stock 15,000 $ 15,000 125 $ 125 Other offering costs — (91) — (26) Balance, December 31, 2019 15,000 $ 14,909 125 $ 99 </t>
  </si>
  <si>
    <t>SHARE-BASED COMPENSATION</t>
  </si>
  <si>
    <t>Share-based Payment Arrangement [Abstract]</t>
  </si>
  <si>
    <t>SHARE-BASED COMPENSATION Restricted Stock The Company will issue 3,411,737 restricted shares to KBS Capital Advisors in connection with the subordinated performance fee due upon termination upon the filing of the Form 10-K for the year ended December 31, 2019 (the “Restricted Stock”). The Restricted Stock vests on November 1, 2021. These shares are subject to non-compete provisions, which are treated as clawback contingent features and will be accounted for if and when the Restricted Stock is required to be returned. Within 60 days from the vesting of the Restricted Stock, the Company is required to redeem 50% of the Restricted Stock in cash, with the amount of the cash payment per share determined based on the then most recent net asset value of the shares. These shares are classified as a liability instrument, accounted for as restricted stock payable on the accompanying consolidated balance sheets, and are recorded at the fair value of the shares at each reporting period until settled. Within 60 days after November 1, 2024, the Company may be required to redeem up to 2/3rd of the remaining Restricted Stock at the most recent net asset value per share. These shares are classified as an equity instrument and accounted for as mezzanine equity on the accompanying consolidated balance sheets. These shares are recorded at the redemption value as if the settlement occurred at the reporting date. The remaining shares are classified as an equity instrument and recorded in additional paid-in-capital on the accompanying balance sheets. For the year ended December 31, 2019, the Company recorded the full expense related to the issuance of the Restricted Stock of $32.6 million, as subordinated performance fee due upon termination to affiliate on the accompanying statement of operations. The fair value of the Restricted Stock was estimated based on the Company’s NAV per share, adjusted for a lack of marketability discount. The Restricted Stock was measured at its fair value of $9.57 per share.</t>
  </si>
  <si>
    <t>SELECTED QUARTERLY FINANCIAL DATA (UNAUDITED)</t>
  </si>
  <si>
    <t>Quarterly Financial Information Disclosure [Abstract]</t>
  </si>
  <si>
    <t xml:space="preserve">SELECTED QUARTERLY FINANCIAL DATA (UNAUDITED) Presented below is a summary of the unaudited quarterly financial information for the years ended December 31, 2019 and 2018 (in thousands, except per share amounts): 2019 First Quarter Second Quarter Third Quarter Fourth Quarter Revenues $ 21,911 $ 21,689 $ 25,282 $ 24,276 Net income (loss) $ 17,460 $ (6,301) $ 2,290 $ (28,630) Net income (loss) attributable to common stockholders $ 16,781 $ (6,249) $ 772 $ (28,586) Net income (loss) per common share, basic and diluted $ 0.25 $ (0.09) $ 0.01 $ (0.43) Distributions declared per common share $ 0.009 $ 0.009 $ 0.009 $ — 2018 First Quarter Second Quarter Third Quarter Fourth Quarter Revenues $ 19,636 $ 25,290 $ 27,156 $ 23,705 Net income (loss) $ (23,702) $ 9,993 $ 36,421 $ 10,612 Net income (loss) attributable to common stockholders $ (23,681) $ 10,036 $ 36,497 $ 10,694 Net income (loss) per common share, basic and diluted $ (0.38) $ 0.16 $ 0.67 $ 0.19 Distributions declared per common share $ 0.016 $ 0.016 $ 0.016 $ 2.950 </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December 31, 2019.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 Subordinated Performance Fee Due Upon Termination The Company and KBS Capital Advisors agreed to terminate their advisory agreement effective October 31, 2019. In connection with that agreement, the Company agreed to pay KBS Capital Advisors a subordinated performance fee due upon termination in the form of restricted shares of the Company’s common stock (“Restricted Shares”), to be paid to KBS Capital Advisors upon the filing of its Annual Report on Form 10-K for the year ended December 31, 2019. The number of restricted shares to be awarded has been set at 3,411,737 shares. This termination payout value to KBS Capital Advisors (the “KBS Termination Fee Value”) was determined based on the Company’s performance from inception through September 30, 2018. In other words, it was based on the Company’s participation fee potential liability to KBS Capital Advisors calculated with respect to the November 12, 2018 estimated value per share. As a result, when the Company hired Pacific Oak Capital Advisors as its new advisor on November 1, 2019, the Company agreed to a participation fee that was based on its performance from September 30, 2018. The Restricted Shares vest on November 1, 2021. Within 60 days from vesting of the Restricted Shares, the Company will redeem 50% of the Restricted Shares, with the amount of the cash payment per share determined based on the then most recent net asset value of the shares (which shall not be more than six months old). The remaining vested Restricted Shares (the “Remaining Shares”) shall not be eligible for redemption under the Company’s share redemption program unless the Company has satisfied all outstanding redemption requests from other stockholders, provided that (a) this restriction may be waived in certain situations, such as upon a change of control of the Company and (b) notwithstanding the foregoing, within 60 days after November 1, 2024, the Company shall be required to redeem any Remaining Shares, separate and outside of any general stockholder share redemption program, at the then most recent net asset value per share (which shall not be more than six months old), provided that such outstanding shares are owned or controlled by Charles J. Schreiber, Jr. or the estate of Peter M. Bren, and provided further that pursuant to this clause (b) the Company will only be required to redeem that number Remaining Shares which, when added to any previously redeemed Remaining Shares owned or controlled by Charles J. Schreiber, Jr. or the estate of Peter M. Bren, does not exceed two-thirds of the total number of Remaining Shares.</t>
  </si>
  <si>
    <t>SUBSEQUENT EVENTS</t>
  </si>
  <si>
    <t>Subsequent Events [Abstract]</t>
  </si>
  <si>
    <t>SUBSEQUENT EVENTS The Company evaluates subsequent events up until the date the consolidated financial statements are issued. Distribution Declared On January 23, 2020, the Company’s board of directors authorized a distribution in the amount of $0.00860000 per share of common stock to stockholders of record as of the close of business on January 24, 2020. On January 29, 2020, the Company paid distributions of $0.6 million related to this distribution. Series B Debentures On February 16, 2020, Pacific Oak Strategic Opportunity BVI issued 254.1 million Israeli new Shekels (approximately $74.1 million as of February 16, 2020) of Series B debentures to Israeli investors pursuant to a public offering registered with the Israel Securities Authority. The Series B Debentures will bear interest at the rate of 3.93% per year. The Series B Debentures have principal installment payments equal to 33.33% of the face amount of the Series B Debentures on January 31st of each year from 2024 to 2026. Proposed NAV REIT Conversion On January 22, 2020, the Company filed a registration statement on Form S-11 with the SEC to offer up to $1 billion in additional shares of the Company’s common stock. This new registration statement contemplates a proposed conversion of the Company to a perpetual-life net asset value or “NAV” REIT that offers and sells shares of the Company’s common stock continuously through a number of distribution channels in ongoing public offerings, and seeks to provide increased liquidity to current and future stockholders through an expansion of the Company’s current share redemption program. See “Proposed NAV REIT Conversion” in Item Part I, Item 1 of this Annual Report on Form 10-K for more information. Proposed Merger On February 19, 2020, the Company, Pacific Oak SOR II, LLC, an indirect subsidiary of the Company’s (“Merger Sub”), and Pacific Oak Strategic Opportunity REIT II, Inc. (“POSOR II”) entered into an Agreement and Plan of Merger (the “Merger Agreement”). Subject to the terms and conditions of the Merger Agreement, POSOR II will merge with and into Merger Sub (the “Merger”), with Merger Sub surviving the Merger (the “Surviving Entity”), such that following the Merger, the Surviving Entity will continue as an indirect subsidiary of the Company’s. In accordance with the applicable provisions of the Maryland General Corporation Law, the separate existence of POSOR II shall cease. At the effective time of the Merger and subject to the terms and conditions of the Merger Agreement, each issued and outstanding share of POSOR II’s common stock (or a fraction thereof), $0.01 par value per share, will be converted into the right to receive 0.9643 shares of the Company’s common stock, par value $0.01 per share. The combined company after the Merger will retain the name “Pacific Oak Strategic Opportunity REIT, Inc.” See “Proposed Merger” in Item Part I, Item 1 of this Annual Report on Form 10-K for more information. Concurrently with the entry into the Merger Agreement, the Company and the Advisor entered into the Amended and Restated Advisory Agreement (the “Amended Advisory Agreement”). The Amended Advisory Agreement amended the Company’s existing advisory agreement to provide that no acquisition fees will be paid in connection with the Merger and to set the “issue price” ($10.63 per share) of the shares issued in the Merger for purposes of calculating the Advisor’s incentive fee. The Merger itself will not trigger an incentive fee to the Advisor by POSOR II or the Company. Concurrently with the entry into the Merger Agreement, POSOR II and the Advisor entered into a termination letter agreement (the “Termination Agreement”), effective as of February 19, 2020. Pursuant to the Termination Agreement, the advisory agreement between POSOR II and the Advisor (the “POSOR II Advisory Agreement”) will be terminated at the effective time of the Merger. Also pursuant to the Termination Agreement, the Advisor waived any disposition fee it otherwise would be entitled to receive from POSOR II with respect to the Merger. If, however, the Company is ultimately sold to another bidder, then the Advisor may be entitled to a disposition fee from POSOR II in an amount as set forth in the POSOR II Advisory Agreement. COVID-19</t>
  </si>
  <si>
    <t>SCHEDULE III REAL ESTATE ASSETS AND ACCUMULATED DEPRECIATION AND AMORTIZATION</t>
  </si>
  <si>
    <t>SEC Schedule, 12-28, Real Estate Companies, Investment in Real Estate and Accumulated Depreciation Disclosure [Abstract]</t>
  </si>
  <si>
    <t>SCHEDULE III REAL ESTATE ASSETS AND ACCUMULATED DEPRECIATION AND AMORTIZATION December 31, 2019 (dollar amounts in thousands)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Properties Held for Investment Richardson Portfolio: Palisades Central I Richardson, TX 90.0% $ (4) $ 1,037 $ 8,628 $ 9,665 $ 3,630 $ 1,037 $ 12,258 $ 13,295 $ (3,565) 1980 11/23/2011 Palisades Central II Richardson, TX 90.0% (4) 810 17,117 17,927 3,889 810 21,006 21,816 (5,486) 1985 11/23/2011 Greenway I Richardson, TX 90.0% (4) 561 1,170 1,731 977 561 2,147 2,708 (901) 1983 11/23/2011 Greenway III Richardson, TX 90.0% (4) 702 4,083 4,785 (318) 702 3,765 4,467 (1,321) 1983 11/23/2011 Undeveloped Land Richardson, TX 90.0% — 1,997 — 1,997 1,137 3,134 — 3,134 — N/A 11/23/2011 Total Richardson Portfolio 36,000 5,107 30,998 36,105 9,315 6,244 39,176 45,420 (11,273) Park Highlands (5) North Las Vegas, NV (5) — 17,066 — 17,066 17,101 34,167 — 34,167 — N/A 12/30/2011 Park Centre Austin, TX 100.0% 21,970 3,251 27,941 31,192 6,511 3,251 34,452 37,703 (6,334) 2000 03/28/2013 1180 Raymond Newark, NJ 100.0% 30,250 8,292 37,651 45,943 1,477 8,292 39,128 47,420 (7,897) 1929 08/20/2013 Park Highlands II (5) North Las Vegas, NV (5) — 20,118 — 20,118 6,960 27,078 — 27,078 — N/A 12/10/2013 Richardson Land II Richardson, TX 90.0% — 3,096 — 3,096 322 3,418 — 3,418 — N/A 09/04/2014 Crown Pointe Dunwoody, GA 100.0% 51,171 22,590 62,610 85,200 10,326 22,590 72,936 95,526 (11,753) 1985/1989 02/14/2017 The Marq Irving, TX 100.0% 53,408 10,387 75,878 86,265 9,366 10,387 85,244 95,631 (7,119) 1972 03/01/2018 City Tower Minneapolis, MN 100.0% 89,000 13,930 136,068 149,998 7,259 13,930 143,327 157,257 (12,823) 1988 03/06/2018 Eight &amp; Nine Corporate Centre Orange, CA 100.0% 43,880 17,401 58,794 76,195 3,373 17,401 62,167 79,568 (4,356) 2007 06/08/2018 Georgia 400 Center Alpharetta, GA 100.0% 59,690 11,400 72,000 83,400 8,134 11,431 80,103 91,534 (3,053) 2001 05/23/2019 Single-Family Homes Portfolio: Birmingham Homes Birmingham, AL 100.0% (6) 2,442 11,133 13,575 75 2,444 11,206 13,650 (90) Various 11/04/2019 Houston Homes Houston, TX 100.0% (6) 6,157 22,855 29,012 183 6,154 23,041 29,195 (191) Various 11/04/2019 Jacksonville Homes Jacksonville, FL 100.0% (6) 2,986 24,236 27,222 175 2,986 24,411 27,397 (210) Various 11/04/2019 Memphis Homes Memphis, TN 100.0% (6) 2,679 15,767 18,446 163 2,679 15,930 18,609 (131) Various 11/04/2019 Atlanta Homes Atlanta, GA 100.0% (6) 783 3,870 4,653 34 783 3,904 4,687 (38) Various 11/04/2019 Oklahoma Homes Oklahoma City, OK 100.0% (6) 2,082 14,423 16,505 95 2,082 14,518 16,600 (113) Various 11/04/2019 Total Single-Family Homes Portfolio 61,900 17,129 92,284 109,413 725 17,128 93,010 110,138 (773) Total Properties $ 149,767 $ 594,224 $ 743,991 $ 80,869 $ 175,317 $ 649,543 $ 824,860 $ (65,381) ____________________ (1) Building and improvements includes tenant origination and absorption costs. (2) Costs capitalized subsequent to acquisition is net of write-offs of fully depreciated/amortized assets. (3) The aggregate cost of real estate for federal income tax purposes was $940.1 million (unaudited) as of December 31, 2019. (4) As of December 31, 2019, $36.0 million of debt was outstanding secured by the Richardson Portfolio. (5) The Company owns 100% of the common members’ equity of Park Highlands and Park Highlands II. On September 7, 2016 and January 8, 2019, a subsidiary of the Company that owns a portion of Park Highlands and Park Highlands II, sold 820 units of 10% Class A non-voting preferred membership units for $0.8 million and 1,927 units of 10% Class A2 non-voting preferred membership units for $1.9 million, respectively, to accredited investors. The amount of the Class A and A2 non-voting preferred membership units raised, net of offering costs, is included in other liabilities on the accompanying consolidated balance sheets. (6) The single-family homes portfolio, in aggregate are under encumbrance of $61.9 million. SCHEDULE III REAL ESTATE ASSETS AND ACCUMULATED DEPRECIATION AND AMORTIZATION (CONTINUED) December 31, 2019 (dollar amounts in thousands) 2019 2018 2017 Real Estate (1) : Balance at the beginning of the year $ 730,962 $ 574,684 $ 1,227,207 Acquisitions 200,918 312,457 170,505 Improvements 34,435 31,818 37,219 Write-off of fully depreciated and fully amortized assets (1,060) (7,329) (18,735) Loss due to property damages — (964) (668) Sales (140,395) (178,068) (664,114) Reimbursement of construction costs — (1,636) — Deconsolidation — — (176,730) Balance at the end of the year $ 824,860 $ 730,962 $ 574,684 Accumulated depreciation and amortization (1) : Balance at the beginning of the year $ 49,842 $ 41,817 $ 120,176 Depreciation and amortization expense 31,961 32,661 48,994 Write-off of fully depreciated and fully amortized assets (1,060) (7,329) (18,735) Sales (15,362) (17,307) (102,474) Deconsolidation — — (6,144) Balance at the end of the year $ 65,381 $ 49,842 $ 41,817 ____________________ (1) Amounts include real estate held for sale.</t>
  </si>
  <si>
    <t>SUMMARY OF SIGNIFICANT ACCOUNTING POLICIES (Policies)</t>
  </si>
  <si>
    <t>Principles of Consolidation and Basis of Presentation</t>
  </si>
  <si>
    <t>The consolidated financial statements include the accounts of the Company, REIT Holdings, the Operating Partnership, Pacific Oak Strategic Opportunity BVI and their direct and indirect wholly owned subsidiaries, and joint ventures in which the Company has a controlling interest and VIEs in which the Company is the primary beneficiary.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t>
  </si>
  <si>
    <t>Use of Estimates</t>
  </si>
  <si>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Reclassifications</t>
  </si>
  <si>
    <t>Certain amounts in the Company’s prior period consolidated financial statements have been reclassified to conform to the current period presentation. These reclassifications have not changed the results of operations of the prior period. During the year ended December 31, 2019, the Company disposed of one office building, one retail property and one apartment property. As a result, certain assets and liabilities were reclassified to held for sale on the consolidated balance sheets for all periods presented. Upon the adoption of the lease accounting standards of Topic 842 on January 1, 2019, the Company accounted for tenant reimbursements for property taxes, insurance and common area maintenance as variable lease payments and recorded these amounts as rental income on the statement of operations. For the years ended December 31, 2018 and 2017, the Company reclassified $2.2 million and $3.1 million of tenant reimbursement revenue for property taxes, insurance, and common area maintenance to rental income for comparability purposes.</t>
  </si>
  <si>
    <t>Revenue Recognition</t>
  </si>
  <si>
    <t>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determined to be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leases apartment units and single-family home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at the lesser of (1) on a straight-line basis or (2) cash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on the Company’s consolidated statement of operations, as these costs are no longer capitalizable under the definition of initial direct costs under Topic 842. Sale of Real Estate 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standard (Topic 606).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As a result of the adoption of ASC 610-20 on January 1, 2018, the Company recorded a cumulative effect adjustment to increase retained earnings by $2.5 million to recognize the deferred gain from the sale of 102 developable acres at Park Highlands that closed on May 1, 2017, as control of the sold acres had transferred to the buyers at closing. As of December 31, 2018 and 2019, the Company had recorded contract liabilities of $3.1 million, respectively, related to deferred proceeds received from the buyers of the Park Highlands land sales and another developer for the value of land that was contributed to a master association that is consolidated by the Company, which was included in other liabilities on the accompanying consolidated balance sheets.</t>
  </si>
  <si>
    <t>Real Estate Debt Securities</t>
  </si>
  <si>
    <t>Interest income on the Company’s real estate debt securities is recognized on an accrual basis over the life of the investment using the interest method. Direct origination or acquisition fees and costs, as well as acquisition premiums or discounts, are amortized over the term of the securities as an adjustment to interest income. Income is recognized at an interest rate equivalent to the estimated yield on the real estate debt security, as calculated using the carrying value of the real estate debt security and the expected cash flows. Changes in estimated cash flows are recognized through an adjustment to the yield on the real estate debt security on a prospective basis. Projecting cash flows for these types of real estate debt securities requires a significant amount of assumptions and judgment, which may have a significant impact on the amount and timing of revenue recognized on these investments. The Company places real estate debt securities on nonaccrual status when any portion of principal or interest is 90 days past due, or earlier when concern exists as to the ultimate collection of principal or interest. When a real estate debt security is placed on nonaccrual status, the Company reserves for any unpaid accrued interest and generally does not recognize subsequent interest income until cash is received, or the real estate debt security returns to accrual status. The Company will resume the accrual of interest if it determines that the collection of interest, according to the contractual terms of the real estate debt security, is probable.</t>
  </si>
  <si>
    <t>Real Estate Equity Securities</t>
  </si>
  <si>
    <t>Dividend income from real estate equity securities is recognized on an accrual basis based on eligible shares as of the ex-dividend date.</t>
  </si>
  <si>
    <t>Cash and Cash Equivalents</t>
  </si>
  <si>
    <t>The Company recognizes interest income on its cash and cash equivalents as it is earned and records such amounts as other interest income.The Company considers all highly liquid investments purchased with an original maturity of three months or less to be cash equivalents. Cash equivalents may include cash and short-term investments. Cash and cash equivalents are stated at cost, which approximates fair value. There were no restrictions on the use of the Company’s cash and cash equivalents as of December 31, 2019 and 2018. The Company’s cash and cash equivalents balance exceeded federally insurable limits as of December 31, 2019.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si>
  <si>
    <t>Restricted Cash</t>
  </si>
  <si>
    <t>Restricted cash is comprised of lender impound reserve accounts on the Company’s borrowings for security deposits, property taxes, insurance, debt service obligations and capital improvements and replacements.</t>
  </si>
  <si>
    <t>Depreciation and Amortization</t>
  </si>
  <si>
    <t>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40 years Tenant improvements Shorter of lease term or expected useful life Tenant origination and absorption costs Remaining term of related leases, including below-market renewal periods</t>
  </si>
  <si>
    <t>Real Estate Acquisition Valuation</t>
  </si>
  <si>
    <t>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 The Company records the fair value of debt assumed in an acquisition based on management’s estimates of current market interest rates for instruments with similar characteristics, including remaining loan term, loan-to-value ratio, type of collateral and other credit enhancement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t>
  </si>
  <si>
    <t>Impairments of Real Estate and Related Intangible Assets and Liabilities</t>
  </si>
  <si>
    <t>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es on its real estate and related intangible assets and liabilities during the years ended December 31, 2019, 2018 and 2017.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t>
  </si>
  <si>
    <t>Insurance Proceeds for Property Damages</t>
  </si>
  <si>
    <t>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operating, maintenance and management expenses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s are also considered to be a gain contingency and recognized when the contingency related to the insurance claim has been resolved.</t>
  </si>
  <si>
    <t>Real Estate Held for Sale and Discontinued Operations</t>
  </si>
  <si>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and related gains on sale of properties that were disposed of or classified as held for sale in the ordinary course of business are included in continuing operations on the Company’s consolidated statements of operations.</t>
  </si>
  <si>
    <t>Real Estate Securities</t>
  </si>
  <si>
    <t xml:space="preserve">Real Estate Debt Securities The Company classifies its investment in real estate debt securities as held to maturity as the Company has the intent and ability to hold this investment until maturity. The Company’s real estate debt securities are recorded at amortized cost, net of other-than-temporary impairment (if any), and evaluated for other-than-temporary impairment at each balance sheet date. The amortized cost of a real estate debt security is the outstanding unpaid principal balance, net of unamortized acquisition premiums or discounts and unamortized costs and fees directly associated with the origination or acquisition of the real estate debt security. The amount of other-than-temporary impairment, if any, will be measured by comparing the amortized cost of the real estate debt security to the present value of the expected cash flows discounted at the real estate debt security’s effective interest rate, the real estate debt security’s observable market price, or the fair value of the collateral if the real estate debt security is collateral dependent and collection of principal and interest is not assured. If a real estate debt security is deemed to be other-than-temporarily impaired, the Company will record an other-than-temporary impairment on the consolidated statements of operations. During the year ended December 31, 2019, the Company converted all debt securities to Preferred Units and during the year ended December 31, 2018, the Company recorded an other-than-temporary impairment loss of $2.5 million related to its investment in real estate debt securities. See note 6, “Real Estate Debt Securities” for a further discussion on the other-than-temporary impairment loss recorded by the Company. The Company did not record any other-than-temporary impairment losses related to its real estate debt securities during the years ended December 31, 2019 and 2017. Real Estate Equity Securities The Company determines the appropriate classification for real estate equity securities at acquisition (on the trade date) and reevaluates such designation as of each balance sheet date. As of December 31, 2019 and 2018, the Company classified its investments in real estate equity securities as available-for-sale as the Company intends to hold the securities for the purpose of collecting dividend income and for longer term price appreciation. These investments are carried at their estimated fair value based on quoted market prices for the security, net of any discounts for restrictions on the sale of the security. Any discount for lack of marketability is estimated using an option pricing model. Transaction costs that are directly attributable to the acquisition of real estate equity securities are capitalized to its cost basis. Prior to the Company’s adoption of ASU No. 2016-01, Financial Instruments - Overall (Subtopic 825-10): Recognition and Measurement of Financial Assets and Financial Liabilities </t>
  </si>
  <si>
    <t>Investment in Unconsolidated Entities, Equity Method</t>
  </si>
  <si>
    <t>The Company accounts for investments in unconsolidated joint venture entities in which the Company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The Company did not record any impairment losses related to its unconsolidated real estate joint ventures accounted for under the equity method during the years ended December 31, 2019, 2018 and 2017</t>
  </si>
  <si>
    <t>Investment in Unconsolidated Entities, Equity Investment Without Readily Determinable Value</t>
  </si>
  <si>
    <t>Prior to the adoption of ASU No. 2016-01 on January 1, 2018, the Company accounted for investments in unconsolidated joint venture entities in which the Company did not have the ability to exercise significant influence and had virtually no influence over partnership operating and financial policies using the cost method of accounting. Under the cost method, income distributions from the partnership were recognized in other income. Distributions that exceed the Company’s share of earnings were applied to reduce the carrying value of the Company’s investment and any capital contributions increased the carrying value of the Company’s investment. On a quarterly basis, the Company evaluated its cost method investment in an unconsolidated joint venture for other-than-temporary impairments. The fair value of a cost method investment was not estimated if there were no identified events or changes in circumstances that indicated a significant adverse effect on the fair value of the investment. The Company did not record any impairment losses related to its unconsolidated real estate joint ventures accounted for under the cost method during the year ended December 31, 2017. In accordance with ASU No. 2016-01, the Company may elect to measure an equity investment without a readily determinable value that does not qualify for the practical expedient to estimate fair value using the net asset value per share, at its cost minus impairment, if any, plus or minus changes resulting from observable price changes in orderly transactions for the identical or a similar investment of the same issuer. The Company elected to measure its investment in the NIP Joint Venture and Battery Point Series A-3 Preferred Units in accordance with the above guidance and applying it prospectively. As of December 31, 2019 and 2018, the Company recorded its investment in the NIP Joint Venture at a cost basis of $1.2 million and $1.5 million, respectively. Distributions of income from the NIP Joint Venture are recognized in other income. Distributions that exceed the Company’s share of earnings are applied to reduce the carrying value of the Company’s investment and any capital contributions would increase the carrying value of the Company’s investment. As of December 31, 2019, the Company recorded its investments in Battery Point Series A-3 Preferred Units at the cost basis of $14.0 million. As of December 31, 2019, the Company did not identify any indicators of impairment related these investments.</t>
  </si>
  <si>
    <t>Rent and Other Receivables</t>
  </si>
  <si>
    <t>Prior to January 1, 2019, the Company periodically evaluated the collectibility of amounts due from tenants and maintained an allowance for doubtful accounts for estimated losses resulting from the inability of tenants to make required payments under lease agreements. In addition, the Company maintained an allowance for deferred rent receivable that arose from the straight-lining of rents. The Company exercises judgment in establishing these allowances and considers payment history and current credit status of its tenants in developing these estimates.</t>
  </si>
  <si>
    <t>Deferred Financing Costs</t>
  </si>
  <si>
    <t>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t>
  </si>
  <si>
    <t>Fair Value Measurements</t>
  </si>
  <si>
    <t>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The Company would classify items as Level 3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Dividend Reinvestment Plan</t>
  </si>
  <si>
    <t>The Company has adopted a dividend reinvestment plan (the “DRP”) through which future common stockholders may elect to reinvest an amount equal to the distributions declared on their shares in additional shares of the Company’s common stock in lieu of receiving cash distributions. On December 7, 2017, the Company’s board of directors approved an estimated value per share of the Company’s common stock of $11.50 (unaudited) based on the estimated value of the Company’s assets less the estimated value of the Company’s liabilities, or net asset value, divided by the number of shares outstanding as of September 30, 2017, after giving effect to the December 7, 2017 declaration of a special dividend of $3.61 per share on the outstanding shares of the Company’s common stock to the stockholders of record as of the close of business on December 7, 2017 and the results of a self-tender. Commencing December 23, 2017, the purchase price per share under the DRP was $11.50. The Company’s board of directors has determined that any portion of the special dividend that was paid in cash in January 2018 would not be used to purchase additional shares under the dividend reinvestment plan. No selling commissions or dealer manager fees will be paid on shares sold under the DRP. On November 12, 2018, the Company’s board of directors approved an estimated value per share of the Company’s common stock of $9.91 (unaudited) based on the estimated value of the Company’s assets less the estimated value of the Company’s liabilities, or net asset value, divided by the number of shares outstanding as of September 30, 2018, after giving effect to the November 12, 2018 declaration of a special dividend of $2.95 per share on the outstanding shares of the Company’s common stock to the stockholders of record as of the close of business on November 12, 2018. Commencing November 25, 2018, the purchase price per share under the DRP was $9.91. The Company’s board of directors has determined that any portion of the special dividend that was paid in cash in December 2018 would not be used to purchase additional shares under the dividend reinvestment plan. No selling commissions or dealer manager fees will be paid on shares sold under the DRP. On December 17, 2019, the Company’s board of directors approved an estimated value per share of the Company’s common stock of $10.63 (unaudited) based on the estimated value of the Company’s assets less the estimated value of the Company’s liabilities, or net asset value, divided by the number of shares outstanding as of September 30, 2019. Commencing December 29, 2019, the purchase price per share under the DRP was $10.63.</t>
  </si>
  <si>
    <t>Redeemable Common Stock</t>
  </si>
  <si>
    <t>The Company has adopted a share redemption program that may enable stockholders to sell their shares to the Company in limited circumstances. Pursuant to the share redemption program there are several limitations on the Company’s ability to redeem shares: • Unless the shares are being redeemed in connection with a stockholder’s death, “qualifying disability” or “determination of incompetence” (each as defined under the share redemption program), the Company may not redeem shares until the stockholder has held the shares for one year.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 During any calendar year, the Company may redeem only the number of shares that the Company can purchase with the amount of net proceeds from the sale of shares under the its dividend reinvestment plan during the prior calendar year; provided, however, that this limit may be increased or decreased by us upon ten • The Company may not redeem more than $3.0 million of shares in a given quarter (excluding shares redeemed in connection with a stockholder’s death, “qualifying disability” or “determination of incompetence”). To the extent that, in a given fiscal quarter, the Company redeems less than the sum of (a) $3.0 million of shares (excluding shares redeemed in connection with a stockholder’s death, “qualifying disability” or “determination of incompetence”) and (b) any excess capacity carried over to such fiscal quarter from a prior fiscal quarter as described below, any remaining excess capacity to redeem shares in such fiscal quarter will be added to our capacity to otherwise redeem shares (excluding shares redeemed in connection with a stockholder’s death, “qualifying disability” or “determination of incompetence”) during succeeding fiscal quarter. The Company may increase or decrease this limit upon ten Except for redemptions made upon a stockholder’s death, “qualifying disability” or “determination of incompetence”, the price at which the Company will redeem shares is 95% of the Company’s most recent estimated value per share as of the applicable redemption date. Upon the death, “qualifying disability” or “determination of incompetence” of a stockholder, the redemption price continued to be equal to the Company’s most recent estimated value per share. The proceeds from our dividend reinvestment plan in 2019 were $0.8 million. Therefore, in 2020 the Company may redeem no more than $0.8 million of shares in connection with a stockholder’s death, “qualifying disability” or “determination of incompetence.” To the extent extra capacity is available with respect to redemptions in the last month of 2020, such capacity will be made available for redemption of shares other than in connection with a stockholder’s death, “qualifying disability” or “determination of incompetence.” The Company’s board of directors may amend, suspend or terminate the share redemption program with ten In anticipation of a self-tender offer in order to make liquidity available to stockholders in excess of that permitted under the share redemption program, on March 14, 2018, the Company’s board of directors approved a temporary suspension of the share redemption program starting with the March 2018 redemption period, including any unsatisfied requests from prior redemption periods. In connection with its approval of the Self-Tender (defined below), the Company’s board of directors approved the reopening of the share redemption program for the June 2018 redemption period, meaning no redemptions were made in March, April or May 2018 (including those requested following a stockholder’s death, qualifying disability or determination of incompetence). The Company cancelled all outstanding redemption requests under the share redemption program and did not accept any redemption requests under the share redemption program during the term of the Self-Tender. On April 23, 2018, the Company commenced a self-tender offer (the “Self-Tender”) for up to 8,234,217 shares of common stock at a price of $10.93 per share, or approximately $90.0 million of shares. The Company increased the number of shares accepted for payment in the Self-Tender by up to 1,294,910 shares at a price of $10.93 per share, or approximately $14.1 million of shares. On June 1, 2018, the Company accepted for purchase 9,527,724 shares at a purchase price of $10.93 per share, or approximately $104.1 million of shares, excluding fees and expenses related to the Self-Tender. The Company records amounts that are redeemable under the share redemption program as redeemable common stock in its consolidated balance sheets because the shares will be mandatorily redeemable at the option of the holder and therefore their redemption will be outside the control of the Company. However, because the amounts that can be redeemed will be determinable and only contingent on an event that is likely to occur (e.g., the passage of time), the Company presents the net proceeds from the current year and prior year DRP, net of current year redemptions, as redeemable common stock in its consolidated balance sheets. The Company classifies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he Company limits the dollar value of shares that may be redeemed under the program as described above. During the year ended December 31, 2019, the Company had redeemed $10.0 million of common stock under the share redemption program. The Company processed all redemption requests received in good order and eligible for redemption through the December 2019 redemption date, except for 5,813,699 shares totaling $58.7 million due to the limitations described above. The Company recorded $0.8 million and $10.0 million of redeemable common stock payable on the Company’s balance sheet as of December 31, 2019 and 2018, respectively, related to unfulfilled redemption requests received in good order under the share redemption program. Based on the eleventh amended and restated share redemption program, the Company has $0.8 million available for redemptions during 2020, including shares that are redeemed in connection with a stockholders’ death, “qualifying disability” or “determination of incompetence,” subject to the limitations described above. In addition to the redemptions under the program described above, during the year ended December 31, 2019, the Company repurchased an additional 3,057 shares of common stock at $9.41 per share for an aggregate price of $29,000.</t>
  </si>
  <si>
    <t>Related Party Transactions</t>
  </si>
  <si>
    <t>Pursuant to advisory agreements with KBS Capital Advisors and the Advisor, the Company was or is obligated to pay the KBS Capital Advisors or Advisor specified fees upon the provision of certain services related to the investment of funds in real estate and real estate-related investments, management of the Company’s investments and for other services (including, but not limited to, the disposition of investments). The Company is or was obligated to reimburse the KBS Capital Advisors or Advisor for acquisition and origination expenses and certain operating expenses incurred on behalf of the Company or incurred in connection with providing services to the Company. In addition, KBS Capital Advisors and the Advisor is entitled to certain other fees, including an incentive fee upon achieving certain performance goals, as detailed in the applicable advisory agreement. See note 11, “Related Party Transactions.”The Company records all related party fees as incurred, subject to any limitations described in the advisory agreement. The Company had not incurred any subordinated participation in net cash flows or subordinated incentive listing fees payable to the Advisor through December 31, 2019.</t>
  </si>
  <si>
    <t>Acquisition and Origination Fees</t>
  </si>
  <si>
    <t>The Company pays the applicable advisor an acquisition and origination fee equal to 1% of the cost of investments acquired, or the amount funded by the Company to acquire or originate mortgage, mezzanine, bridge or other loans, including any acquisition and origination expenses related to such investments and any debt attributable to such investments.</t>
  </si>
  <si>
    <t>Asset Management Fees</t>
  </si>
  <si>
    <t>With respect to investments in loans and any investments other than real estate, the Company pays the applicable advisor a monthly fee calculated, each month, as one-twelfth of 0.75% of the lesser of (i) the amount paid or allocated to acquire or fund the loan or other investment, inclusive of acquisition and origination fees and expenses related thereto and the amount of any debt associated with or used to acquire or fund such investment and (ii) the outstanding principal amount of such loan or other investment, plus the acquisition and origination fees and expenses related to the acquisition or funding of such investment, as of the time of calculation. With respect to investments in real estate, the Company pays the applicable advisor a monthly asset management fee equal to one-twelfth of 0.75% of the amount paid or allocated to acquire the investment, including the cost of subsequent capital improvements, inclusive of acquisition fees and expenses related thereto and the amount of any debt associated with or used to acquire such investment. In the case of investments made through joint ventures, the asset management fee is determined based on the Company’s proportionate share of the underlying investment, inclusive of the Company’s proportionate share of any fees and expenses related thereto.</t>
  </si>
  <si>
    <t>Disposition Fee</t>
  </si>
  <si>
    <t>For substantial assistance in connection with the sale of properties or other investments, the Company pays the applicable advisor or its affiliates 1.0% of the contract sales price of each property or other investment sold; provided, however, in no event may the disposition fees paid to the applicable advisor, its affiliates and unaffiliated third parties exceed 6.0% of the contract sales price.</t>
  </si>
  <si>
    <t>Incentive Fee</t>
  </si>
  <si>
    <t>See note 11, “Related Party Transactions,” for information about incentive and /or termination fees payable to KBS Capital Advisors and the Advisor.</t>
  </si>
  <si>
    <t>Foreign Currency Transactions</t>
  </si>
  <si>
    <t>The U.S. Dollar is the Company’s functional currency. Transactions denominated in currency other than the Company’s functional currency are recorded upon initial recognition at the exchange rate on the date of the transaction. After initial recognition, monetary assets and liabilities denominated in foreign currency are remeasured at each reporting date into the foreign currency at the exchange rate on that date. Exchange rate differences, other than those accounted for as hedging transactions, are recognized as foreign currency transaction gain or loss included in the Company’s consolidated statements of operations.</t>
  </si>
  <si>
    <t>Derivative Instruments</t>
  </si>
  <si>
    <t>The Company enters into derivative instruments for risk management purposes to hedge its exposure to cash flow variability caused by changing interest rates on its variable rate notes payable and enters into derivative instruments such as cross currency swaps, forward contracts, puts or calls for risk management purposes to hedge its exposure to variability in foreign currency exchange rates of the Israeli new Shekel versus the U.S. Dollar.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stockholders’ equity. The changes in fair value for derivative instruments that are not designated as a hedge or that do not meet the hedge accounting criteria are recorded as gain or loss on derivative instruments and included in earnings in the accompanying consolidated statements of operations.</t>
  </si>
  <si>
    <t>Income Taxes</t>
  </si>
  <si>
    <t>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The Company conducts certain business activities through taxable REIT subsidiarie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intends to organize and operate in such a manner as to qualify for treatment as a REIT.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t>
  </si>
  <si>
    <t>Segments</t>
  </si>
  <si>
    <t>The Company has invested in opportunistic real estate, non-performing loans, other real estate-related assets and single-family homes. In general, the Company intends to hold its investments in opportunistic real estate, non-performing loans and other real estate-related assets for capital appreciation. Traditional performance metrics of non-performing loans,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non-performing loans and other real estate-related assets as similar investments. Substantially all of its revenue and net income (loss) is from opportunistic real estate, non-performing loans and other real estate-related assets and therefore, the Company currently aggregates its operating segments into one reportable business segment. The Company owns single-family homes in six markets and are all aggregated into one reportable business segment due to the homes being stabilized, having high occupancy rates and have similar economic characteristics.</t>
  </si>
  <si>
    <t>Per Share Data</t>
  </si>
  <si>
    <t>The Company applies the two-class method when computing its earnings per share. Net income per share for each class of stock is calculated by assuming all of the Company’s net income (loss) is distributed to each class of stock based on their contractual rights. Unvested restricted stock that contains non-forfeitable rights to distributions (whether paid or unpaid) are considered participating securities and are included in the computation of earnings per share. Basic earnings (loss) per share of common stock is calculated by dividing net income (loss) attributable to common stockholders by the weighted-average number of shares of common stock issued and outstanding during such period. Diluted earnings (loss) per share of common stock is computed based on the weighted-average number of shares of common stock outstanding during each period, plus potential common shares considered outstanding during the period, as long as the inclusion of such awards is not anti-dilutive. Potential common shares consist of unvested restricted stock, using the more dilutive of either the two-class method or the treasury stock method. The noncontrolling PORT Series A convertible redeemable preferred shares are not included as the preferred shares are convertible contingent on the common stock of PORT being publicly traded. Once PORT common stock is publicly traded, the per-share earnings of PORT will be included in the Company’s EPS computations based on the consolidated holdings of PORT.</t>
  </si>
  <si>
    <t>Square Footage, Occupancy and Other Measures</t>
  </si>
  <si>
    <t>Square footage, occupancy, number of tenants and other measures including annualized base rents and annualized base rents per square foot used to describe real estate and real-estate related investments included in these Notes to Consolidated Financial Statements are presented on an unaudited basis.</t>
  </si>
  <si>
    <t>Recently Issued Accounting Standards Update</t>
  </si>
  <si>
    <t xml:space="preserve">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debt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debt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deems that the adoption of ASU No. 2016-13 does not have a material effect on its financial statements. In November 2018, the FASB issued ASU No. 2018-19, Codification Improvements to Topic 326, Financial Instruments - Credit Losses, which clarified that receivables from operating leases are not within the scope of Topic 326 and instead, impairment of receivables arising from operating leases should be accounted for in accordance with Topic 842. In August 2018, the FASB issued ASU No. 2018-13, Fair Value Measurement (Topic 820): Disclosure Framework -Changes to the Disclosure Requirements for Fair Value Measurement </t>
  </si>
  <si>
    <t>SUMMARY OF SIGNIFICANT ACCOUNTING POLICIES (Tables)</t>
  </si>
  <si>
    <t>Schedule of Estimated Useful Life</t>
  </si>
  <si>
    <t>The Company anticipates the estimated useful lives of its assets by class to be generally as follows: Land N/A Buildings 25-40 years Building improvements 10-40 years Tenant improvements Shorter of lease term or expected useful life Tenant origination and absorption costs Remaining term of related leases, including below-market renewal periods</t>
  </si>
  <si>
    <t>REAL ESTATE HELD FOR INVESTMENT (Tables)</t>
  </si>
  <si>
    <t>Schedule of Real Estate Investments</t>
  </si>
  <si>
    <t>The following table summarizes the Company’s real estate held for investment as of December 31, 2019 and 2018, respectively (in thousands): December 31, 2019 December 31, 2018 Land $ 175,317 $ 141,950 Buildings and improvements 618,974 426,604 Tenant origination and absorption costs 30,569 22,472 Total real estate, cost 824,860 591,026 Accumulated depreciation and amortization (65,381) (38,052) Total real estate, net $ 759,479 $ 552,974 The following table provides summary information regarding the Company’s real estate held for investment as of December 31, 2019 (in thousands): Property Date Acquired or Foreclosed on City State Property Type Land Building Tenant Origination and Absorption Total Real Estate, Accumulated Depreciation and Amortization Total Real Estate, Net Ownership % Richardson Portfolio: Palisades Central I 11/23/2011 Richardson TX Office $ 1,037 $ 12,258 $ — $ 13,295 $ (3,565) $ 9,730 90.0% Palisades Central II 11/23/2011 Richardson TX Office 810 21,006 — 21,816 (5,486) 16,330 90.0% Greenway I 11/23/2011 Richardson TX Office 561 2,147 — 2,708 (901) 1,807 90.0% Greenway III 11/23/2011 Richardson TX Office 702 3,765 — 4,467 (1,321) 3,146 90.0% Undeveloped Land 11/23/2011 Richardson TX Undeveloped Land 3,134 — — 3,134 — 3,134 90.0% Total Richardson Portfolio 6,244 39,176 — 45,420 (11,273) 34,147 Park Highlands (1) 12/30/2011 North Las Vegas NV Undeveloped Land 34,167 — — 34,167 34,167 (1) Park Centre 03/28/2013 Austin TX Office 3,251 34,452 — 37,703 (6,334) 31,369 100.0% 1180 Raymond 08/20/2013 Newark NJ Apartment 8,292 39,128 — 47,420 (7,897) 39,523 100.0% Park Highlands II (1) 12/10/2013 North Las Vegas NV Undeveloped Land 27,078 — — 27,078 — 27,078 (1) Richardson Land II 09/04/2014 Richardson TX Undeveloped Land 3,418 — — 3,418 — 3,418 90.0% Crown Pointe 02/14/2017 Dunwoody GA Office 22,590 68,106 4,830 95,526 (11,753) 83,773 100.0% The Marq (2) 03/01/2018 Minneapolis MN Office 10,387 81,065 4,179 95,631 (7,119) 88,512 100.0% City Tower 03/06/2018 Orange CA Office 13,930 135,390 7,937 157,257 (12,823) 144,434 100.0% Eight &amp; Nine Corporate Centre 06/08/2018 Franklin TN Office 17,401 57,595 4,572 79,568 (4,356) 75,212 100.0% Georgia 400 Center 05/23/2019 Alpharetta GA Office 11,431 72,529 7,574 91,534 (3,053) 88,481 100.0% Single-Family Homes Portfolio Birmingham Homes 11/04/2019 Birmingham AL Home 2,444 11,044 162 13,650 (90) 13,560 100.0% Houston Homes 11/04/2019 Houston TX Home 6,154 22,609 432 29,195 (191) 29,004 100.0% Jacksonville Homes 11/04/2019 Jacksonville FL Home 2,986 24,058 353 27,397 (210) 27,187 100.0% Memphis Homes 11/04/2019 Memphis TN Home 2,679 15,664 266 18,609 (131) 18,478 100.0% Atlanta Homes 11/04/2019 Atlanta GA Home 783 3,839 65 4,687 (38) 4,649 100.0% Oklahoma Homes 11/04/2019 Oklahoma City OK Home 2,082 14,319 199 16,600 (113) 16,487 100.0% Total Single-Family Homes Portfolio 17,128 91,533 1,477 110,138 (773) 109,365 $ 175,317 $ 618,974 $ 30,569 $ 824,860 $ (65,381) $ 759,479 _____________________ (1) The Company owns 100% of the common members’ equity of Park Highlands and Park Highlands II. On September 7, 2016 and January 8, 2019, a subsidiary of the Company that owns a portion of Park Highlands and Park Highlands II sold 820 units of 10% Class A non-voting preferred membership units for $0.8 million and 1,927 units of 10% Class A2 non-voting preferred membership units for $1.9 million, respectively, to accredited investors. The amount of the Class A and A2 non-voting preferred membership units raised, net of offering costs, is included in other liabilities on the accompanying consolidated balance sheets. (2) This property was formerly known as Marquette Plaza and was re-named The Marq in connection with the Company’s re-branding strategy for this property.</t>
  </si>
  <si>
    <t>Lessor, Operating Lease, Payments to be Received, Maturity</t>
  </si>
  <si>
    <t xml:space="preserve">As of December 31, 2019, the future minimum rental income from the Company’s properties, excluding apartment and single-family home leases, under non-cancelable operating leases was as follows (in thousands): 2020 $ 53,396 2021 50,295 2022 44,112 2023 35,871 2024 30,396 Thereafter 67,980 $ 282,050 </t>
  </si>
  <si>
    <t>Schedules of Concentration of Risk, by Risk Factor</t>
  </si>
  <si>
    <t>As of December 31, 2019, the Company’s commercial real estate properties were leased to approximately 229 tenants over a diverse range of industries and geographic areas. The Company’s highest tenant industry concentrations (greater than 10% of annualized base rent) were as follows: Industry Number of Tenants Annualized Base Rent (1) (in thousands) Percentage of Insurance 26 $ 7,817 14.1 % Health Care and Social Services 16 7,021 12.7 % Computer Systems 24 6,852 12.4 % $ 21,690 39.2 % _____________________</t>
  </si>
  <si>
    <t>Schedule of Business Acquisitions, Properties Acquired</t>
  </si>
  <si>
    <t xml:space="preserve">The fair values of the assets acquired and liabilities assumed at the closing date were as follows: Assets: Land $ 17,126 Building and improvements 91,320 Tenant origination and absorption costs 1,477 Cash and cash equivalents 8,104 Restricted cash 1,667 Rents and other receivables 989 Prepaid expenses and other assets 634 Liabilities: Notes payable (61,885) Accounts payable and accrued liabilities (1,893) Other liabilities (904) Total cash paid for acquisition $ 56,635 </t>
  </si>
  <si>
    <t>Business Acquisition, Pro Forma Information</t>
  </si>
  <si>
    <t xml:space="preserve">The following unaudited pro forma results of operations reflect the Company’s results as if the acquisition of Reven had occurred on January 1, 2019. The information is not necessarily indicative of the results that actually would have occurred, nor does it indicate future operating results. All significant adjustments necessary to reflect the effects have been made. For the year ended December 31, 2019: Revenues $ 102,540 Expenses (116,370) Net loss $ (13,830) </t>
  </si>
  <si>
    <t>TENANT ORIGINATION AND ABSORPTION COSTS, ABOVE-MARKET LEASE ASSETS AND BELOW-MARKET LEASE LIABILITIES (Tables)</t>
  </si>
  <si>
    <t>Tenant Origination and Absorption Costs, Above-Market Lease Assets and Below-Market Lease Liabilities</t>
  </si>
  <si>
    <t xml:space="preserve">As of December 31, 2019 and 2018, the Company’s tenant origination and absorption costs, above-market lease assets and below-market lease liabilities (excluding fully amortized assets and liabilities and accumulated amortization) were as follows (in thousands): Tenant Origination and Above-Market Below-Market December 31, 2019 December 31, 2018 December 31, 2019 December 31, 2018 December 31, 2019 December 31, 2018 Cost $ 30,569 $ 22,472 $ 3,714 $ 3,714 $ (4,958) $ (4,406) Accumulated Amortization (10,223) (5,255) (741) (337) 1,778 878 Net Amount $ 20,346 $ 17,217 $ 2,973 $ 3,377 $ (3,180) $ (3,528) </t>
  </si>
  <si>
    <t>Amortization of Tenant Origination and Absorption Costs, Above-Market Leases and Below-Market Lease Liabilities</t>
  </si>
  <si>
    <t xml:space="preserve">Increases (decreases) in net income as a result of amortization of the Company’s tenant origination and absorption costs, above-market lease assets and below-market lease liabilities for the years ended December 31, 2019, 2018 and 2017 were as follows (in thousands): Tenant Origination and Above-Market Below-Market For the Years Ended December 31, For the Years Ended December 31, For the Years Ended December 31, 2019 2018 2017 2019 2018 2017 2019 2018 2017 Amortization $ (7,036) $ (7,895) $ (10,265) $ (404) $ (361) $ (283) $ 1,495 $ 1,513 $ 2,858 </t>
  </si>
  <si>
    <t>Schedule of Finite-Lived Intangible Assets, Future Amortization Expense</t>
  </si>
  <si>
    <t>The remaining unamortized balance for these outstanding intangible assets and liabilities as of December 31, 2019 will be amortized for the years ending December 31 as follows (in thousands): Tenant Origination and Above-Market Below-Market 2020 $ (6,470) $ (315) $ 866 2021 (4,226) (297) 560 2022 (3,104) (297) 507 2023 (2,106) (297) 416 2024 (1,745) (297) 407 Thereafter (2,695) (1,470) 424 $ (20,346) $ (2,973) $ 3,180 Weighted-Average Remaining Amortization Period 4.8 years 10.5 years 5.1 years</t>
  </si>
  <si>
    <t>REAL ESTATE EQUITY SECURITIES (Tables)</t>
  </si>
  <si>
    <t>Schedule of Real Estate Equity Securities</t>
  </si>
  <si>
    <t xml:space="preserve">The following table sets forth the number of shares owned by the Company and the related carrying value of the shares as of December 31, 2019 and December 31, 2018 (dollars in thousands): December 31, 2019 December 31, 2018 Real Estate Equity Security Number of Shares Owned Total Carrying Value Number of Shares Owned Total Carrying Value Whitestone REIT — $ — 1,781,894 $ 21,846 Keppel Pacific Oak US REIT 64,165,352 50,049 56,979,352 34,757 Franklin Street Properties Corp. 2,773,729 23,743 2,772,529 17,273 Plymouth Industrial REIT, Inc. 415,841 7,647 — — 67,354,922 $ 81,439 61,533,775 $ 73,876 </t>
  </si>
  <si>
    <t>Gain (Loss) on Investments</t>
  </si>
  <si>
    <t xml:space="preserve">The following summarizes the portion of gain and loss for the period related to real estate equity securities held during the years ended December 31, 2019 and 2018 (in thousands): For the Years Ended December 31, 2019 2018 Net gain (loss) recognized during the period on real estate equity securities $ 20,379 $ (19,010) Less: Net gain (loss) recognized during the period on real estate equity securities sold during the period 4,158 (837) Unrealized gain (loss) recognized during the reporting period on real estate equity securities still held at period end $ 16,221 $ (18,173) </t>
  </si>
  <si>
    <t>REAL ESTATE DEBT SECURITIES (Tables)</t>
  </si>
  <si>
    <t>Schedule of Activity of Real Estate Debt Securities</t>
  </si>
  <si>
    <t xml:space="preserve">The information for the real estate debt securities as of December 31, 2019 and 2018 is set forth below (in thousands): Debt Securities Name Date Acquired Debt Securities Type Outstanding Principal Balance as of December 31, 2019 Book Value as of December 31, 2019 Book Value as of December 31, 2018 Contractual Interest Rate Annualized Effective Interest Rate Maturity Date Battery Point Series B Preferred Units 10/28/2016 / Series B Preferred Units $ — $ — $ 10,859 (1) (1) (1) _____________________ (1) On March 20, 2019, the Company, through an indirect wholly owned subsidiary, entered into a redemption agreement for the Battery Point Series B Preferred Units. The redemption agreement resulted in the redemption of 13,000 Series B Preferred Units with a per-unit price of $1,000. The Company received $8.6 million, of which $0.9 million relates to accrued interest and an exit fee. In addition, the Company received 210,000 shares of Battery Point Series A-3 Preferred Units with a per-unit price of $25. The Series A-3 Preferred Units were classified as an equity investment without a readily determinable fair value (see note 12 “Investment in Unconsolidated Joint Ventures” for further information). The following summarizes the activity related to real estate debt securities for the year ended December 31, 2019 (in thousands): Real estate debt securities - December 31, 2018 $ 10,859 Principal repayment (7,750) Deferred interest receivable and interest accretion (2,992) Receipt of deferred interest receivable (130) Accretion of commitment fee, net of closing costs 4 Other-than-temporary impairment 9 Real estate debt securities - December 31, 2019 $ — </t>
  </si>
  <si>
    <t>Schedule of Interest Income from Real Estate Debt Securities</t>
  </si>
  <si>
    <t xml:space="preserve">For the years ended December 31, 2019, 2018 and 2017, interest income from real estate debt securities consisted of the following (in thousands): For the Years Ended December 31, 2019 2018 2017 Contractual interest income $ 356 $ 1,910 $ 1,217 Interest accretion 4 59 315 Accretion of commitment fee, net of closing costs and acquisition fee 9 49 250 Interest income from real estate debt securities $ 369 $ 2,018 $ 1,782 </t>
  </si>
  <si>
    <t>REAL ESTATE DISPOSITIONS (Tables)</t>
  </si>
  <si>
    <t>Schedule of Assets and Liabilities of Real Estate Held-for-Sale</t>
  </si>
  <si>
    <t xml:space="preserve">The following summary presents the major components of assets and liabilities related to real estate held for sale as of December 31, 2019 and December 31, 2018 (in thousands): December 31, 2019 December 31, 2018 Assets related to real estate held for sale Real estate, cost $ — $ 139,936 Accumulated depreciation and amortization — (11,790) Real estate, net — 128,146 Other assets — 5,503 Total assets related to real estate held for sale $ — $ 133,649 Liabilities related to real estate held for sale Notes payable, net — 86,424 Other liabilities — 1,477 Total liabilities related to real estate held for sale $ — $ 87,901 </t>
  </si>
  <si>
    <t>Schedule of Revenue and Expenses of Real Estate Held-for-Sale</t>
  </si>
  <si>
    <t xml:space="preserve">The following table summarizes certain revenue and expenses related to these properties for the years ended December 31, 2019, 2018 and 2017 (in thousands): Years Ended December 31, 2019 2018 2017 Revenues Rental income $ 11,458 $ 30,744 $ 94,073 Other operating income 911 1,171 5,668 Total revenues $ 12,369 $ 31,915 $ 99,741 Expenses Operating, maintenance, and management $ 3,423 $ 9,117 $ 28,931 Real estate taxes and insurance 2,217 4,035 12,188 Asset management fees to affiliate 784 2,435 6,458 Depreciation and amortization 3,784 13,066 39,038 Interest expense 2,459 8,083 17,974 Total expenses $ 12,667 $ 36,736 $ 104,589 </t>
  </si>
  <si>
    <t>NOTES AND BONDS PAYABLE (Tables)</t>
  </si>
  <si>
    <t>Schedule of Long-term Debt Instruments</t>
  </si>
  <si>
    <t>As of December 31, 2019 and December 31, 2018, the Company’s notes and bonds payable, including notes payable related to real estate held for sale, consisted of the following (dollars in thousands): Book Value as of Book Value as of Contractual Interest Rate as of December 31, 2019 (1) Interest Rate at December 31, 2019 (1) Payment Type (3) Maturity Date (2) Richardson Portfolio Mortgage Loan $ 36,000 $ 36,000 One-Month LIBOR + 2.50% 4.19% Interest Only 11/01/2021 Park Centre Mortgage Loan (4) 21,970 8,404 One-Month LIBOR + 1.75% 3.44% Interest Only 06/27/2022 Burbank Collection Mortgage Loan — 10,716 (5) (5) (5) (5) 1180 Raymond Mortgage Loan 30,250 30,637 One-Month LIBOR + 2.25% 3.96% Principal &amp; Interest 06/01/2020 1180 Raymond Bond Payable 6,080 6,280 6.50% 6.50% Principal &amp; Interest 09/01/2036 424 Bedford Mortgage Loan (6) — 23,710 (6) (6) (6) (6) Pacific Oak SOR (BVI) Holdings, Ltd. Series A Debentures 224,746 259,516 4.25% 4.25% (7) 03/01/2023 Crown Pointe Mortgage Loan (8) 51,171 51,171 One-Month LIBOR + 2.60% 4.29% Interest Only 2/13/2020 (8) 125 John Carpenter Mortgage Loan (9) — 53,204 (9) (9) (9) (9) City Tower Mortgage Loan 89,000 89,000 One-Month LIBOR + 1.55% 3.24% Interest Only 03/05/2021 Marquette Plaza Mortgage Loan 53,408 50,800 One-Month LIBOR + 1.55% 3.24% Interest Only 06/06/2021 Eight &amp; Nine Corporate Centre Mortgage Loan 43,880 43,880 One-Month LIBOR + 1.60% 3.29% Interest Only 06/08/2021 Georgia 400 Center Mortgage Loan 59,690 — One-Month LIBOR + 1.55% 3.24% Interest Only 05/22/2023 PORT Mortgage Loan 1 51,362 — 4.74% 4.74% Interest Only 10/01/2025 PORT Mortgage Loan 2 10,523 — 4.72% 4.72% Interest Only 03/01/2026 Total Notes and Bonds Payable principal outstanding 678,080 663,318 Net Premium/(Discount) on Notes and Bonds Payable (10) 783 198 Deferred financing costs, net (5,200) (8,044) Total Notes and Bonds Payable, net $ 673,663 $ 655,472 _____________________ (1) Contractual interest rate represents the interest rate in effect under the loan as of December 31, 2019. The interest rate is calculated as the actual interest rate in effect as of December 31, 2019 (consisting of the contractual interest rate and contractual floor rates), using interest rate indices at December 31, 2019, where applicable. (2) Represents the initial maturity date or the maturity date as extended as of December 31, 2019; subject to certain conditions, the maturity dates of certain loans may be extended beyond the date shown. (3) Represents the payment type required under the loan as of December 31, 2019. Certain future monthly payments due under this loan also include amortizing principal payments. For more information of the Company’s contractual obligations under its notes and bonds payable, see five-year maturity table below. (4) On June 27, 2019, the Company closed on the refinancing of the Park Centre Mortgage Loan. (5) On July 19, 2019, in connection with the disposition of the Burbank Collection, the Burbank Collection Joint Venture repaid the $10.6 million outstanding principal balance due under the Burbank Collection Mortgage Loan. (6) On January 11, 2019, in connection with the disposition of 424 Bedford, the buyer assumed the mortgage loan secured by 424 Bedford with an outstanding principal balance of $23.7 million. (7) See “ - Israeli Bond Financing” below. (8) Subsequent to December 31, 2019, the Company extended the maturity of the Crown Pointe Mortgage Loan to February 13, 2021. (9) On November 1, 2019, in connection with the disposition of 125 John Carpenter, the Company repaid the $53.2 million outstanding principal balance due under the 125 John Carpenter Mortgage Loan. (10) Represents the unamortized premium/discount on notes and bonds payable due to the above- and below-market interest rates when the debt was assumed. The discount/premium is amortized over the remaining life of the notes and bonds payable.</t>
  </si>
  <si>
    <t>Schedule of Maturities of Long-term Debt</t>
  </si>
  <si>
    <t xml:space="preserve">The following is a schedule of maturities, including principal amortization payments, for all notes and bonds payable outstanding as of December 31, 2019 (in thousands): 2020 $ 137,958 2021 278,554 2022 78,396 2023 116,132 2024 270 Thereafter 66,770 $ 678,080 </t>
  </si>
  <si>
    <t>DERIVATIVE INSTRUMENTS (Tables)</t>
  </si>
  <si>
    <t>Schedule of Notional and Fair Value of Interest Rate Swaps Designated as Cash Flow Hedges</t>
  </si>
  <si>
    <t>The following table summarizes the notional amount and other information related to the Company’s foreign currency collar and foreign currency option as of December 31, 2019 and 2018. The notional amount is an indication of the extent of the Company’s involvement in each instrument at that time, but does not represent exposure to credit, interest rate or market risks (currency in thousands): December 31, 2019 December 31, 2018 Strike Price Trade Date Maturity Date Derivative Instruments Number of Instruments Notional Amount Number of Instruments Notional Amount Derivative instruments not designated as hedging instruments Foreign currency collar 1 776,182 ILS — — 3.38 - 3.4991 ILS - USD 11/25/2019 02/26/2020 (1) Foreign currency collar — — 1 776,182 ILS 3.54 - 3.66 ILS - USD 08/20/2018 02/28/2019 _____________________ (1) On March 16, 2020, the Company entered into a foreign currency collar with an aggregate Israeli new Shekels notional amount of 418.0 million which expires on September 16, 2020. The foreign currency collar consists of a purchased call option to buy Israeli new Shekels at 3.5875 and a sold put option to sell the Israeli new Shekels at 3.725. The foreign currency collar is intended to permit the Company to exchange, on the settlement date of the collar, 418.0 million Israeli new Shekels for an amount ranging from $112.2 million to $116.5 million. On March 17, 2020, the Company entered into a foreign currency collar with an aggregate Israeli new Shekels notional amount of 380.0 million which expires on September 16, 2020. The foreign currency collar consists of a purchased call option to buy Israeli new Shekels at 3.700 and a sold put option to sell the Israeli new Shekels at 3.820. The foreign currency collar is intended to permit the Company to exchange, on the settlement date of the collar, 380.0 million Israeli new Shekels for an amount ranging from $99.5 million to $102.7 million. Derivative Instrument Effective Date Maturity Date Notional Value Reference Rate Interest rate cap 02/21/2017 02/13/2020 $ 46,875 One-month LIBOR at 3.00% Interest rate cap 04/02/2018 03/05/2021 $ 77,513 One-month LIBOR at 3.50% Interest rate cap 06/21/2019 05/22/2023 $ 51,252 One-month LIBOR at 4.00%</t>
  </si>
  <si>
    <t>Schedule of Derivative Instruments in Statement of Financial Position</t>
  </si>
  <si>
    <t xml:space="preserve">The following table sets forth the fair value of the Company’s derivative instruments as well as their classification on the consolidated balance sheets as of December 31, 2019 and 2018 (dollars in thousands): December 31, 2019 December 31, 2018 Derivative Instruments Balance Sheet Location Number of Instruments Fair Value Number of Instruments Fair Value Derivative instruments not designated as hedging instruments Interest rate caps Prepaid expenses and other assets 3 $ 12 2 $ 34 Foreign currency collar Other liabilities 1 $ (179) 1 $ (4,393) </t>
  </si>
  <si>
    <t>FAIR VALUE DISCLOSURES (Tables)</t>
  </si>
  <si>
    <t>Schedule of Face Value, Carrying Amounts and Fair Value</t>
  </si>
  <si>
    <t>The following were the face values, carrying amounts and fair values of the Company’s financial instruments as of December 31, 2019 and 2018, which carrying amounts do not approximate the fair values (in thousands): December 31, 2019 December 31, 2018 Face Value Carrying Amount Fair Value Face Value Carrying Amount Fair Value Financial assets: Real estate debt securities (1) $ — $ — $ — $ 13,000 $ 10,859 $ 10,859 Financial liabilities: Notes and bond payable $ 453,334 $ 451,743 $ 455,849 $ 403,802 $ 400,470 $ 407,449 Pacific Oak SOR (BVI) Holdings, Ltd. Series A Debentures $ 224,746 $ 221,920 $ 229,877 $ 259,516 $ 255,002 $ 255,814 _____________________ (1) Carrying amount of real estate debt securities includes other-than-temporary impairment.</t>
  </si>
  <si>
    <t>Fair Value, Assets Measured on Recurring Basis</t>
  </si>
  <si>
    <t xml:space="preserve">As of December 31, 2019, the Company measured the following assets at fair value (in thousands): Fair Value Measurements Using Total Quoted Prices in Active Markets Significant Other Observable Inputs Significant Unobservable Inputs Recurring Basis: Real estate equity securities $ 81,439 $ 81,439 $ — $ — Asset derivative - interest rate caps $ 12 $ — $ 12 $ — Liability derivative - foreign currency collar $ (179) $ — $ (179) $ — As of December 31, 2018, the Company measured the following assets at fair value (in thousands): Fair Value Measurements Using Total Quoted Prices in Active Markets Significant Other Observable Inputs Significant Unobservable Inputs Recurring Basis: Real estate equity securities $ 73,876 $ 73,876 $ — $ — Asset derivative - interest rate caps $ 34 $ — $ 34 $ — Liability derivative - foreign currency collar $ (4,393) $ — $ (4,393) $ — </t>
  </si>
  <si>
    <t>RELATED PARTY TRANSACTIONS (Tables)</t>
  </si>
  <si>
    <t>Schedule of Related Party Costs</t>
  </si>
  <si>
    <t>Pursuant to the terms of these agreements, summarized below are the related-party costs incurred by the Company for the years ended December 31, 2019, 2018 and 2017, respectively, and any related amounts payable as of December 31, 2019 and December 31, 2018 (in thousands): Incurred Payable as of 2019 2018 2017 2019 2018 Expensed Asset management fees $ 8,158 $ 8,525 $ 10,686 $ 1,498 $ — Acquisition fees on business combination (1) 1,185 — — — — Reimbursable operating expenses (2) 236 410 241 — 29 Disposition fees (3) 1,570 2,494 8,352 — — KBS Capital Advisors Termination Fee (4) 32,640 — — (4) — Capitalized Acquisition fees on real estate (1) 897 3,094 907 — — Acquisition fees on real estate equity securities — 239 429 — 7 Acquisition fee on investment in unconsolidated entities 207 — — 137 — $ 44,893 $ 14,762 $ 20,615 $ 1,635 $ 36 _____________________ (1) Acquisition fees associated with asset acquisitions are capitalized, while costs associated with business combinations expensed as incurred. (2) The relevant advisor may seek reimbursement for certain employee costs under the relevant advisory agreement. The Company has reimbursed the relevant advisor for the Company’s allocable portion of the salaries, benefits and overhead of internal audit department personnel providing services to the Company. These amounts totaled $220,000, $305,000 and $225,000 for the years ended December 31, 2019, 2018 and 2017, respectively, and were the only employee costs reimbursed under the relevant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relevant advisor for certain of the Company’s direct costs incurred from third parties that were initially paid by the relevant advisor on behalf of the Company. (3) Disposition fees with respect to real estate sold are included in the gain on sale of real estate in the accompanying consolidated statements of operations. Disposition fees with respect to the assignment of the Company's real estate loan receivable are included in general and administrative expenses in the accompanying consolidated statements of operations.</t>
  </si>
  <si>
    <t>INVESTMENT IN UNCONSOLIDATED JOINT VENTURES (Tables)</t>
  </si>
  <si>
    <t>Schedule of Investments in Unconsolidated Joint Ventures</t>
  </si>
  <si>
    <t xml:space="preserve">As of December 31, 2019 and 2018, the Company’s investments in unconsolidated entities were composed of the following (dollars in thousands): Number of Properties at December 31, 2019 Investment Balance at Joint Venture Location Ownership % December 31, 2019 December 31, 2018 NIP Joint Venture 2 Various Less than 5.0% $ 1,225 $ 1,476 110 William Joint Venture 1 New York, New York 60.0% — 325 353 Sacramento Joint Venture 1 San Francisco, California 55.0% 42,214 43,068 Battery Point Series A-3 Preferred Units N/A N/A N/A 13,991 — Pacific Oak Opportunity Zone Fund I 2 Various N/A 20,846 — $ 78,276 $ 44,869 Summarized financial information for the 110 William Joint Venture follows (in thousands): December 31, 2019 December 31, 2018 Assets: Real estate assets, net of accumulated depreciation and amortization $ 242,430 $ 235,613 Other assets 35,747 37,337 Total assets $ 278,177 $ 272,950 Liabilities and equity: Notes payable, net $ 292,221 $ 267,311 Other liabilities 10,664 7,485 Partners’ deficit (24,708) (1,846) Total liabilities and equity $ 278,177 $ 272,950 For the Years Ended December 31, 2019 2018 2017 Revenues $ 34,186 $ 38,539 $ 37,338 Expenses: Operating, maintenance, and management 9,213 9,844 10,056 Real estate taxes and insurance 7,064 6,718 6,281 Depreciation and amortization 11,166 15,596 16,544 Interest expense 16,742 17,815 13,134 Total expenses 44,185 49,973 46,015 Total other income 137 112 56 Net loss $ (9,862) $ (11,322) $ (8,621) Company’s share of net loss (1) $ 5,917 $ (6,835) $ (5,214) _____________________ (1) During the year ended December 31, 2019, the Company recorded $0.3 million of net losses in equity in income of unconsolidated joint ventures and suspended the recording of the Company's remaining share of net losses. Summarized financial information for the 353 Sacramento Joint Venture follows (in thousands): December 31, 2019 December 31, 2018 Assets: Real estate assets, net of accumulated depreciation and amortization $ 180,592 $ 180,852 Other assets 21,822 13,123 Total assets $ 202,414 $ 193,975 Liabilities and equity: Notes payable, net $ 115,280 $ 105,593 Other liabilities 11,193 10,863 Partners’ capital 75,941 77,519 Total liabilities and equity $ 202,414 $ 193,975 For the Year Ended December 31, 2019 For the Year Ended December 31, 2018 For the Period from July 6, 2017 to December 31, 2017 Revenues $ 17,015 $ 11,397 $ 7,053 Expenses: Operating, maintenance, and management 3,785 3,654 2,189 Real estate taxes and insurance 2,822 2,372 1,198 Depreciation and amortization 6,485 5,680 3,408 Interest expense 5,734 5,374 2,302 Total expenses 18,826 17,080 9,097 Net loss $ (1,811) $ (5,683) $ (2,044) Company’s equity in loss of unconsolidated joint venture $ (854) $ (2,995) $ (823) </t>
  </si>
  <si>
    <t>SUPPLEMENTAL CASH FLOW AND SIGNIFICANT NONCASH TRANSACTION DISCLOSURES (Tables)</t>
  </si>
  <si>
    <t>Schedule of Cash Flow, Supplemental Disclosures</t>
  </si>
  <si>
    <t xml:space="preserve">Supplemental cash flow and significant noncash transaction disclosures were as follows (in thousands): Years Ended December 31, 2019 2018 2017 Supplemental Disclosure of Cash Flow Information: Interest paid, net of capitalized interest of $2,739, $2,565 and $2,339 for the years ended December 31, 2019, 2018 and 2017, respectively $ 25,703 $ 27,029 32,688 Supplemental Disclosure of Significant Noncash Transactions: Assets and liabilities deconsolidated in connection with the 353 Sacramento partial sale: Real estate, net — — 170,586 Rents and other receivables, net — — 1,244 Prepaid expenses and other assets — — 555 Notes payable, net — — 87,132 Accounts payable and accrued liabilities — — 1,574 Below-market leases, net — — 2,960 Other liabilities — — 924 Assets and liabilities consolidated in connection with the PORT acquisition: Cash 8,104 — — Restricted cash 1,667 — — Rents and other receivables 989 — — Prepaid expenses and other assets 634 — — Real estate held for investment 109,922 — — Notes payable 61,885 — — Accounts payable and accrued liabilities 1,893 — — Other liabilities 904 — — Acquisition fees due to affiliates on investment in unconsolidated entities 137 — — Accrued improvements to real estate 5,302 3,363 3,717 Redeemable common stock payable 829 10,000 8,595 Restricted stock payable 16,320 — — Mezzanine equity in connection with subordinated performance fee due upon termination 10,880 — — Restricted stock (additional paid in capital) in connection with subordinated performance fee due upon termination 5,440 — — Mortgage loan assumed by buyer in connection with sale of real estate 23,663 — — Redemptions of Series B Preferred Units in exchange for Series A-3 Preferred Units 2,992 — — Distributions paid to common stockholders through common stock issuances pursuant to the dividend reinvestment plan 829 1,418 8,666 Distributions paid to common stockholders through common stock issuances pursuant to the December 2017 special dividend — 150,299 — Distributions paid to common stockholders through common stock issuances pursuant to the November 2018 special dividend — 127,911 — </t>
  </si>
  <si>
    <t>REPORTING SEGMENTS (Tables)</t>
  </si>
  <si>
    <t>Schedule of Segment Reporting Information, by Segment</t>
  </si>
  <si>
    <t xml:space="preserve">The selected financial information for the two reporting segments for the year ended December 31, 2019 is as follows: Year Ended December 31, 2019 Strategic Opportunistic Properties Single-Family Homes Total Total revenues $ 91,351 $ 1,807 $ 93,158 Total expenses (130,516) (2,374) (132,890) Total other income (loss) 28,944 (4,461) 24,483 Net loss before income taxes $ (10,221) $ (5,028) $ (15,249) Total assets related to the two reporting segments as of December 31, 2019 are as follows: December 31, 2019 Strategic Opportunistic Properties Single-Family Homes Total Total assets $ 921,917 $ 119,325 $ 1,041,242 </t>
  </si>
  <si>
    <t>PORT PREFERRED STOCK (Tables)</t>
  </si>
  <si>
    <t>Schedule of Stock by Class</t>
  </si>
  <si>
    <t xml:space="preserve">Series A Prefered Stock Series B Prefered Stock Shares Amounts Shares Amounts Issuance of preferred stock 15,000 $ 15,000 125 $ 125 Other offering costs — (91) — (26) Balance, December 31, 2019 15,000 $ 14,909 125 $ 99 </t>
  </si>
  <si>
    <t>SELECTED QUARTERLY FINANCIAL DATA (UNAUDITED) (Tables)</t>
  </si>
  <si>
    <t>Schedule of Quarterly Financial Information</t>
  </si>
  <si>
    <t xml:space="preserve">Presented below is a summary of the unaudited quarterly financial information for the years ended December 31, 2019 and 2018 (in thousands, except per share amounts): 2019 First Quarter Second Quarter Third Quarter Fourth Quarter Revenues $ 21,911 $ 21,689 $ 25,282 $ 24,276 Net income (loss) $ 17,460 $ (6,301) $ 2,290 $ (28,630) Net income (loss) attributable to common stockholders $ 16,781 $ (6,249) $ 772 $ (28,586) Net income (loss) per common share, basic and diluted $ 0.25 $ (0.09) $ 0.01 $ (0.43) Distributions declared per common share $ 0.009 $ 0.009 $ 0.009 $ — 2018 First Quarter Second Quarter Third Quarter Fourth Quarter Revenues $ 19,636 $ 25,290 $ 27,156 $ 23,705 Net income (loss) $ (23,702) $ 9,993 $ 36,421 $ 10,612 Net income (loss) attributable to common stockholders $ (23,681) $ 10,036 $ 36,497 $ 10,694 Net income (loss) per common share, basic and diluted $ (0.38) $ 0.16 $ 0.67 $ 0.19 Distributions declared per common share $ 0.016 $ 0.016 $ 0.016 $ 2.950 </t>
  </si>
  <si>
    <t>ORGANIZATION (Details) $ in Thousands</t>
  </si>
  <si>
    <t>Feb. 16, 2020USD ($)</t>
  </si>
  <si>
    <t>Nov. 01, 2019</t>
  </si>
  <si>
    <t>Mar. 20, 2019USD ($)</t>
  </si>
  <si>
    <t>Mar. 08, 2016ILS (₪)</t>
  </si>
  <si>
    <t>Mar. 08, 2016USD ($)</t>
  </si>
  <si>
    <t>Mar. 07, 2016ILS (₪)</t>
  </si>
  <si>
    <t>Mar. 02, 2016ILS (₪)</t>
  </si>
  <si>
    <t>Mar. 01, 2016ILS (₪)</t>
  </si>
  <si>
    <t>Mar. 31, 2016</t>
  </si>
  <si>
    <t>Dec. 31, 2020USD ($)</t>
  </si>
  <si>
    <t>Dec. 31, 2019USD ($)ainvestmentpropertyportfolioshares</t>
  </si>
  <si>
    <t>Dec. 31, 2018USD ($)shares</t>
  </si>
  <si>
    <t>Dec. 31, 2017USD ($)shares</t>
  </si>
  <si>
    <t>Feb. 16, 2020ILS (₪)</t>
  </si>
  <si>
    <t>Dec. 18, 2015certificateshares</t>
  </si>
  <si>
    <t>Oct. 23, 2012USD ($)shares</t>
  </si>
  <si>
    <t>Dec. 29, 2011USD ($)shares</t>
  </si>
  <si>
    <t>Jan. 08, 2009shares</t>
  </si>
  <si>
    <t>Organizational Structure [Line Items]</t>
  </si>
  <si>
    <t>Period of termination of advisory agreement without cause or penalty</t>
  </si>
  <si>
    <t>30 days</t>
  </si>
  <si>
    <t>Period of termination of renewal of advisory agreement without cause or penalty</t>
  </si>
  <si>
    <t>90 days</t>
  </si>
  <si>
    <t>Issuance of common stock | $</t>
  </si>
  <si>
    <t>Shares of common stock sold under dividend reinvestment plan | $</t>
  </si>
  <si>
    <t>Redemptions of common stock | $</t>
  </si>
  <si>
    <t>Common stock, special dividends, amount of shares issued</t>
  </si>
  <si>
    <t>Common stock, value, issued | $</t>
  </si>
  <si>
    <t>Number of investments in unconsolidated joint venture | investment</t>
  </si>
  <si>
    <t>Number of investments in equity securities | investment</t>
  </si>
  <si>
    <t>Office Properties</t>
  </si>
  <si>
    <t>Number of real estate properties | property</t>
  </si>
  <si>
    <t>Office Portfolio</t>
  </si>
  <si>
    <t>Number of real estate properties | portfolio</t>
  </si>
  <si>
    <t>Office Buildings, Portfolio</t>
  </si>
  <si>
    <t>Undeveloped Land, Portfolio</t>
  </si>
  <si>
    <t>Real estate area of undeveloped land | a</t>
  </si>
  <si>
    <t>Apartment Properties, Portfolio</t>
  </si>
  <si>
    <t>Undeveloped Land</t>
  </si>
  <si>
    <t>Number of investments in real estate | investment</t>
  </si>
  <si>
    <t>Pacific Oak SOR (BVI) Holdings, Ltd. Series A Debentures | Bonds Payable</t>
  </si>
  <si>
    <t>Maximum borrowing capacity | ₪</t>
  </si>
  <si>
    <t>Contractual interest rate, percentage</t>
  </si>
  <si>
    <t>4.25%</t>
  </si>
  <si>
    <t>Interest rate during period</t>
  </si>
  <si>
    <t>Proceeds from issuance of debt</t>
  </si>
  <si>
    <t>Pacific Oak SOR (BVI) Holdings, Ltd. Series B Debentures | Bonds Payable | Subsequent Event</t>
  </si>
  <si>
    <t>Maximum borrowing capacity</t>
  </si>
  <si>
    <t>3.93%</t>
  </si>
  <si>
    <t>Principal of installment payments as percent of face amount</t>
  </si>
  <si>
    <t>33.33%</t>
  </si>
  <si>
    <t>Maximum | Subsequent Event</t>
  </si>
  <si>
    <t>Maximum | Pacific Oak SOR (BVI) Holdings, Ltd. Series A Debentures | Bonds Payable</t>
  </si>
  <si>
    <t>Shares registered in primary offering (in shares)</t>
  </si>
  <si>
    <t>Shares registered for sale under dividend reinvestment plan (in shares)</t>
  </si>
  <si>
    <t>Shares of common stock sold under dividend reinvestment plan (in shares)</t>
  </si>
  <si>
    <t>Common Stock | Minimum</t>
  </si>
  <si>
    <t>Stock offering, shares authorized for issuance (in shares)</t>
  </si>
  <si>
    <t>Common Stock | Maximum</t>
  </si>
  <si>
    <t>Operating Partnership</t>
  </si>
  <si>
    <t>Partnership interest in operating partnership</t>
  </si>
  <si>
    <t>0.10%</t>
  </si>
  <si>
    <t>Partnership interest in the operating partnership and is its sole limited partner</t>
  </si>
  <si>
    <t>99.90%</t>
  </si>
  <si>
    <t>Pacific Oak Strategic Opportunity BVI</t>
  </si>
  <si>
    <t>Number of certificates issued | certificate</t>
  </si>
  <si>
    <t>Pacific Oak Strategic Opportunity BVI | Pacific Oak Strategic Opportunity Limited Partnership</t>
  </si>
  <si>
    <t>SUMMARY OF SIGNIFICANT ACCOUNTING POLICIES (Reclassification and Restricted Cash) (Details)</t>
  </si>
  <si>
    <t>Dec. 31, 2019USD ($)property</t>
  </si>
  <si>
    <t>Dec. 31, 2018USD ($)property</t>
  </si>
  <si>
    <t>Dec. 31, 2017USD ($)property</t>
  </si>
  <si>
    <t>Impairment of real estate | $</t>
  </si>
  <si>
    <t>Restricted cash and cash equivalents | $</t>
  </si>
  <si>
    <t>Accounting Standards Update 2016-02</t>
  </si>
  <si>
    <t>Real Estate [Line Items]</t>
  </si>
  <si>
    <t>Tenant reimbursement revenue | $</t>
  </si>
  <si>
    <t>Office Properties | Disposed of by Sale</t>
  </si>
  <si>
    <t>Number of real estate properties disposed | property</t>
  </si>
  <si>
    <t>Retail Property | Disposed of by Sale</t>
  </si>
  <si>
    <t>Apartment Building | Disposed of by Sale</t>
  </si>
  <si>
    <t>SUMMARY OF SIGNIFICANT ACCOUNTING POLICIES (Revenue Recognition and Equity Securities) (Details) $ in Thousands</t>
  </si>
  <si>
    <t>Dec. 31, 2019USD ($)</t>
  </si>
  <si>
    <t>Dec. 31, 2018USD ($)</t>
  </si>
  <si>
    <t>Jan. 01, 2018USD ($)a</t>
  </si>
  <si>
    <t>Dec. 31, 2017USD ($)</t>
  </si>
  <si>
    <t>Summary of Significant Accounting Policies [Line Items]</t>
  </si>
  <si>
    <t>Contract with customer, liability</t>
  </si>
  <si>
    <t>Park Highlands | Undeveloped Land | Disposed of by Sale</t>
  </si>
  <si>
    <t>Area of land sold | a</t>
  </si>
  <si>
    <t>Retained Earnings</t>
  </si>
  <si>
    <t>Accounting Standards Update 2014-09 | Retained Earnings</t>
  </si>
  <si>
    <t>Accounting Standards Update 2016-01 | Retained Earnings</t>
  </si>
  <si>
    <t>SUMMARY OF SIGNIFICANT ACCOUNTING POLICIES (Schedule of Useful Life) (Details)</t>
  </si>
  <si>
    <t>Buildings | Minimum</t>
  </si>
  <si>
    <t>Property, Plant and Equipment [Line Items]</t>
  </si>
  <si>
    <t>Useful life</t>
  </si>
  <si>
    <t>25 years</t>
  </si>
  <si>
    <t>Buildings | Maximum</t>
  </si>
  <si>
    <t>40 years</t>
  </si>
  <si>
    <t>Building improvements | Minimum</t>
  </si>
  <si>
    <t>10 years</t>
  </si>
  <si>
    <t>Building improvements | Maximum</t>
  </si>
  <si>
    <t>Tenant improvements</t>
  </si>
  <si>
    <t>Estimated useful lives</t>
  </si>
  <si>
    <t>Shorter of lease term or expected useful life</t>
  </si>
  <si>
    <t>Tenant origination and absorption costs</t>
  </si>
  <si>
    <t>Remaining term of related leases, including below-market renewal periods</t>
  </si>
  <si>
    <t>SUMMARY OF SIGNIFICANT ACCOUNTING POLICIES (Investments in Unconsolidated Joint Ventures) (Details) - USD ($) $ in Thousands</t>
  </si>
  <si>
    <t>Schedule of Available-for-sale Securities [Line Items]</t>
  </si>
  <si>
    <t>NIP Joint Venture</t>
  </si>
  <si>
    <t>Battery Point Series A-3 Preferred Units</t>
  </si>
  <si>
    <t>SUMMARY OF SIGNIFICANT ACCOUNTING POLICIES (Dividend Reinvestment Plan) (Details) - $ / shares</t>
  </si>
  <si>
    <t>Dec. 29, 2019</t>
  </si>
  <si>
    <t>Dec. 17, 2019</t>
  </si>
  <si>
    <t>Nov. 12, 2018</t>
  </si>
  <si>
    <t>Dec. 07, 2017</t>
  </si>
  <si>
    <t>Updated primary offering price (in dollars per share)</t>
  </si>
  <si>
    <t>Special dividends declared (in dollars per share)</t>
  </si>
  <si>
    <t>SUMMARY OF SIGNIFICANT ACCOUNTING POLICIES (Redeemable Common Stock) (Details) - USD ($)</t>
  </si>
  <si>
    <t>Mar. 20, 2019</t>
  </si>
  <si>
    <t>Jun. 01, 2018</t>
  </si>
  <si>
    <t>Apr. 23, 2018</t>
  </si>
  <si>
    <t>Dec. 30, 2016</t>
  </si>
  <si>
    <t>Dec. 31, 2020</t>
  </si>
  <si>
    <t>Share holding term</t>
  </si>
  <si>
    <t>1 year</t>
  </si>
  <si>
    <t>Maximum percentage of weighted-average shares outstanding available for redemption during any calendar year</t>
  </si>
  <si>
    <t>5.00%</t>
  </si>
  <si>
    <t>Share redemption program, termination period</t>
  </si>
  <si>
    <t>10 days</t>
  </si>
  <si>
    <t>Maximum number of shares redeemable per quarter, value</t>
  </si>
  <si>
    <t>Redemption price percentage of most recent estimated value per share</t>
  </si>
  <si>
    <t>95.00%</t>
  </si>
  <si>
    <t>Proceeds from issuance of common stock, dividend reinvestment plan</t>
  </si>
  <si>
    <t>Shares of common stock sold under dividend reinvestment plan</t>
  </si>
  <si>
    <t>Self-tender Offer (SOR Offer)</t>
  </si>
  <si>
    <t>Number of shares authorized to be repurchased (in shares)</t>
  </si>
  <si>
    <t>Average cost per share (in USD per share)</t>
  </si>
  <si>
    <t>Authorized amount</t>
  </si>
  <si>
    <t>Treasury stock, acquired (in shares)</t>
  </si>
  <si>
    <t>Treasury stock, acquired</t>
  </si>
  <si>
    <t>Stock repurchased during period (in shares)</t>
  </si>
  <si>
    <t>Stock repurchased during period</t>
  </si>
  <si>
    <t>Unfulfilled Redemption Request</t>
  </si>
  <si>
    <t>Share Redemption Program | Common Stock</t>
  </si>
  <si>
    <t>Number of shares non-redeemable do to limitation, shares</t>
  </si>
  <si>
    <t>Number of shares non-redeemable do to limitation, value</t>
  </si>
  <si>
    <t>After 2019</t>
  </si>
  <si>
    <t>Maximum number of shares redeemable per year, value</t>
  </si>
  <si>
    <t>Funds available for redemption of shares</t>
  </si>
  <si>
    <t>Forecast</t>
  </si>
  <si>
    <t>Remaining authorized repurchase amount</t>
  </si>
  <si>
    <t>SUMMARY OF SIGNIFICANT ACCOUNTING POLICIES (Fees and Segments) (Details)</t>
  </si>
  <si>
    <t>Dec. 31, 2019segmentmarket</t>
  </si>
  <si>
    <t>Number of reportable segments</t>
  </si>
  <si>
    <t>KBS Capital Advisors LLC</t>
  </si>
  <si>
    <t>Acquisition advisory fee, percent</t>
  </si>
  <si>
    <t>1.00%</t>
  </si>
  <si>
    <t>Monthly asset management fee, percent of acquisition expense</t>
  </si>
  <si>
    <t>0.00063%</t>
  </si>
  <si>
    <t>KBS Capital Advisors LLC or Affiliates</t>
  </si>
  <si>
    <t>Selling commissions fees paid, percent of sales price</t>
  </si>
  <si>
    <t>Maximum | KBS Capital Advisors LLC, Affiliates or Unaffiliated Third Parties</t>
  </si>
  <si>
    <t>6.00%</t>
  </si>
  <si>
    <t>Strategic Opportunistic Properties</t>
  </si>
  <si>
    <t>Single-Family Homes</t>
  </si>
  <si>
    <t>Number of markets in which the Company owns single-family homes | market</t>
  </si>
  <si>
    <t>SUMMARY OF SIGNIFICANT ACCOUNTING POLICIES (EPS and Accounting Standards) (Details) - $ / shares</t>
  </si>
  <si>
    <t>3 Months Ended</t>
  </si>
  <si>
    <t>Sep. 30, 2019</t>
  </si>
  <si>
    <t>Mar. 31, 2019</t>
  </si>
  <si>
    <t>Sep. 30, 2018</t>
  </si>
  <si>
    <t>Jun. 30, 2018</t>
  </si>
  <si>
    <t>Mar. 31, 2018</t>
  </si>
  <si>
    <t>Distributions declared per common share (in dollars per share)</t>
  </si>
  <si>
    <t>REAL ESTATE HELD FOR INVESTMENT (Narrative) (Details) ft² in Millions</t>
  </si>
  <si>
    <t>Dec. 31, 2019ft²aunitportfoliopropertyinvestment</t>
  </si>
  <si>
    <t>Real Estate Properties [Line Items]</t>
  </si>
  <si>
    <t>Percentage of portfolio occupied</t>
  </si>
  <si>
    <t>79.00%</t>
  </si>
  <si>
    <t>Rentable square feet | ft²</t>
  </si>
  <si>
    <t>Residential Home Portfolio</t>
  </si>
  <si>
    <t>89.00%</t>
  </si>
  <si>
    <t>Number of units in real estate property | unit</t>
  </si>
  <si>
    <t>Apartment Building</t>
  </si>
  <si>
    <t>85.00%</t>
  </si>
  <si>
    <t>Number of real estate properties consolidated | property</t>
  </si>
  <si>
    <t>REAL ESTATE HELD FOR INVESTMENT (Schedule of Real Estate Investments) (Details) $ in Thousands</t>
  </si>
  <si>
    <t>Jan. 08, 2019USD ($)shares</t>
  </si>
  <si>
    <t>Sep. 07, 2016USD ($)unit</t>
  </si>
  <si>
    <t>Total Real Estate, at Cost</t>
  </si>
  <si>
    <t>Accumulated Depreciation and Amortization</t>
  </si>
  <si>
    <t>Total Real Estate, Net</t>
  </si>
  <si>
    <t>Subsidiary of Common Parent</t>
  </si>
  <si>
    <t>Interest rate on Class A non-voting preferred membership units</t>
  </si>
  <si>
    <t>10.00%</t>
  </si>
  <si>
    <t>Proceeds from sale of units</t>
  </si>
  <si>
    <t>Subsidiary of Common Parent | Preferred Class A-2</t>
  </si>
  <si>
    <t>Non-voting preferred membership units sold | shares</t>
  </si>
  <si>
    <t>Disposed of by Sale | Subsidiary of Common Parent</t>
  </si>
  <si>
    <t>Number of real estate units | unit</t>
  </si>
  <si>
    <t>Land</t>
  </si>
  <si>
    <t>Buildings and improvements</t>
  </si>
  <si>
    <t>Total Richardson Portfolio</t>
  </si>
  <si>
    <t>Total Richardson Portfolio | Land</t>
  </si>
  <si>
    <t>Total Richardson Portfolio | Buildings and improvements</t>
  </si>
  <si>
    <t>Total Richardson Portfolio | Tenant origination and absorption costs</t>
  </si>
  <si>
    <t>Palisades Central I</t>
  </si>
  <si>
    <t>Date Acquired or Foreclosed on</t>
  </si>
  <si>
    <t>Nov. 23,
		2011</t>
  </si>
  <si>
    <t>Ownership %</t>
  </si>
  <si>
    <t>90.00%</t>
  </si>
  <si>
    <t>Palisades Central I | Land</t>
  </si>
  <si>
    <t>Palisades Central I | Buildings and improvements</t>
  </si>
  <si>
    <t>Palisades Central I | Tenant origination and absorption costs</t>
  </si>
  <si>
    <t>Palisades Central II</t>
  </si>
  <si>
    <t>Palisades Central II | Land</t>
  </si>
  <si>
    <t>Palisades Central II | Buildings and improvements</t>
  </si>
  <si>
    <t>Palisades Central II | Tenant origination and absorption costs</t>
  </si>
  <si>
    <t>Greenway I</t>
  </si>
  <si>
    <t>Greenway I | Land</t>
  </si>
  <si>
    <t>Greenway I | Buildings and improvements</t>
  </si>
  <si>
    <t>Greenway I | Tenant origination and absorption costs</t>
  </si>
  <si>
    <t>Greenway III</t>
  </si>
  <si>
    <t>Greenway III | Land</t>
  </si>
  <si>
    <t>Greenway III | Buildings and improvements</t>
  </si>
  <si>
    <t>Greenway III | Tenant origination and absorption costs</t>
  </si>
  <si>
    <t>Undeveloped Land | Land</t>
  </si>
  <si>
    <t>Undeveloped Land | Buildings and improvements</t>
  </si>
  <si>
    <t>Undeveloped Land | Tenant origination and absorption costs</t>
  </si>
  <si>
    <t>Park Highlands</t>
  </si>
  <si>
    <t>Dec. 30,
		2011</t>
  </si>
  <si>
    <t>100.00%</t>
  </si>
  <si>
    <t>Park Highlands | Land</t>
  </si>
  <si>
    <t>Park Highlands | Buildings and improvements</t>
  </si>
  <si>
    <t>Park Highlands | Tenant origination and absorption costs</t>
  </si>
  <si>
    <t>Park Centre</t>
  </si>
  <si>
    <t>Mar. 28,
		2013</t>
  </si>
  <si>
    <t>Park Centre | Land</t>
  </si>
  <si>
    <t>Park Centre | Buildings and improvements</t>
  </si>
  <si>
    <t>Park Centre | Tenant origination and absorption costs</t>
  </si>
  <si>
    <t>1180 Raymond</t>
  </si>
  <si>
    <t>Aug. 20,
		2013</t>
  </si>
  <si>
    <t>1180 Raymond | Land</t>
  </si>
  <si>
    <t>1180 Raymond | Buildings and improvements</t>
  </si>
  <si>
    <t>1180 Raymond | Tenant origination and absorption costs</t>
  </si>
  <si>
    <t>Park Highlands II</t>
  </si>
  <si>
    <t>Dec. 10,
		2013</t>
  </si>
  <si>
    <t>Park Highlands II | Land</t>
  </si>
  <si>
    <t>Park Highlands II | Buildings and improvements</t>
  </si>
  <si>
    <t>Park Highlands II | Tenant origination and absorption costs</t>
  </si>
  <si>
    <t>Richardson Land II</t>
  </si>
  <si>
    <t>Sep. 4,
		2014</t>
  </si>
  <si>
    <t>Richardson Land II | Land</t>
  </si>
  <si>
    <t>Richardson Land II | Buildings and improvements</t>
  </si>
  <si>
    <t>Richardson Land II | Tenant origination and absorption costs</t>
  </si>
  <si>
    <t>Crown Pointe</t>
  </si>
  <si>
    <t>Feb. 14,
		2017</t>
  </si>
  <si>
    <t>Crown Pointe | Land</t>
  </si>
  <si>
    <t>Crown Pointe | Buildings and improvements</t>
  </si>
  <si>
    <t>Crown Pointe | Tenant origination and absorption costs</t>
  </si>
  <si>
    <t>Marquette Plaza</t>
  </si>
  <si>
    <t>Mar. 1,
		2018</t>
  </si>
  <si>
    <t>Marquette Plaza | Land</t>
  </si>
  <si>
    <t>Marquette Plaza | Buildings and improvements</t>
  </si>
  <si>
    <t>Marquette Plaza | Tenant origination and absorption costs</t>
  </si>
  <si>
    <t>City Tower</t>
  </si>
  <si>
    <t>Mar. 6,
		2018</t>
  </si>
  <si>
    <t>City Tower | Land</t>
  </si>
  <si>
    <t>City Tower | Buildings and improvements</t>
  </si>
  <si>
    <t>City Tower | Tenant origination and absorption costs</t>
  </si>
  <si>
    <t>Eight &amp; Nine Corporate Centre</t>
  </si>
  <si>
    <t>Jun. 8,
		2018</t>
  </si>
  <si>
    <t>Eight &amp; Nine Corporate Centre | Land</t>
  </si>
  <si>
    <t>Eight &amp; Nine Corporate Centre | Buildings and improvements</t>
  </si>
  <si>
    <t>Eight &amp; Nine Corporate Centre | Tenant origination and absorption costs</t>
  </si>
  <si>
    <t>Georgia 400 Center</t>
  </si>
  <si>
    <t>May 23,
		2019</t>
  </si>
  <si>
    <t>Georgia 400 Center | Land</t>
  </si>
  <si>
    <t>Georgia 400 Center | Buildings and improvements</t>
  </si>
  <si>
    <t>Georgia 400 Center | Tenant origination and absorption costs</t>
  </si>
  <si>
    <t>Total Single-Family Homes Portfolio</t>
  </si>
  <si>
    <t>Total Single-Family Homes Portfolio | Land</t>
  </si>
  <si>
    <t>Total Single-Family Homes Portfolio | Buildings and improvements</t>
  </si>
  <si>
    <t>Total Single-Family Homes Portfolio | Tenant origination and absorption costs</t>
  </si>
  <si>
    <t>Birmingham Homes</t>
  </si>
  <si>
    <t>Birmingham Homes | Land</t>
  </si>
  <si>
    <t>Birmingham Homes | Buildings and improvements</t>
  </si>
  <si>
    <t>Birmingham Homes | Tenant origination and absorption costs</t>
  </si>
  <si>
    <t>Houston Homes</t>
  </si>
  <si>
    <t>Houston Homes | Land</t>
  </si>
  <si>
    <t>Houston Homes | Buildings and improvements</t>
  </si>
  <si>
    <t>Houston Homes | Tenant origination and absorption costs</t>
  </si>
  <si>
    <t>Jacksonville Homes</t>
  </si>
  <si>
    <t>Jacksonville Homes | Land</t>
  </si>
  <si>
    <t>Jacksonville Homes | Buildings and improvements</t>
  </si>
  <si>
    <t>Jacksonville Homes | Tenant origination and absorption costs</t>
  </si>
  <si>
    <t>Memphis Homes</t>
  </si>
  <si>
    <t>Memphis Homes | Land</t>
  </si>
  <si>
    <t>Memphis Homes | Buildings and improvements</t>
  </si>
  <si>
    <t>Memphis Homes | Tenant origination and absorption costs</t>
  </si>
  <si>
    <t>Atlanta Homes</t>
  </si>
  <si>
    <t>Atlanta Homes | Land</t>
  </si>
  <si>
    <t>Atlanta Homes | Buildings and improvements</t>
  </si>
  <si>
    <t>Atlanta Homes | Tenant origination and absorption costs</t>
  </si>
  <si>
    <t>Oklahoma Homes</t>
  </si>
  <si>
    <t>Oklahoma Homes | Land</t>
  </si>
  <si>
    <t>Oklahoma Homes | Buildings and improvements</t>
  </si>
  <si>
    <t>Oklahoma Homes | Tenant origination and absorption costs</t>
  </si>
  <si>
    <t>REAL ESTATE HELD FOR INVESTMENT (Operating Leases) (Narrative) (Details) - USD ($) $ in Millions</t>
  </si>
  <si>
    <t>Operating Leased Assets [Line Items]</t>
  </si>
  <si>
    <t>Deferred rent recognized</t>
  </si>
  <si>
    <t>Deferred rent receivables</t>
  </si>
  <si>
    <t>Incentive to lessee</t>
  </si>
  <si>
    <t>Security deposit liability</t>
  </si>
  <si>
    <t>Maximum</t>
  </si>
  <si>
    <t>Operating lease, term</t>
  </si>
  <si>
    <t>12 years 2 months 12 days</t>
  </si>
  <si>
    <t>Weighted Average</t>
  </si>
  <si>
    <t>4 years 3 months 18 days</t>
  </si>
  <si>
    <t>REAL ESTATE HELD FOR INVESTMENT (Future Minimum Rental Income) (Details) $ in Thousands</t>
  </si>
  <si>
    <t>2020</t>
  </si>
  <si>
    <t>2021</t>
  </si>
  <si>
    <t>2022</t>
  </si>
  <si>
    <t>2023</t>
  </si>
  <si>
    <t>2024</t>
  </si>
  <si>
    <t>Thereafter</t>
  </si>
  <si>
    <t>REAL ESTATE HELD FOR INVESTMENT (Highes Tenant Industry Concentrations- Grater than 10% of Annual Base Rent) (Details) $ in Thousands</t>
  </si>
  <si>
    <t>Dec. 31, 2019USD ($)tenant</t>
  </si>
  <si>
    <t>Concentration Risk [Line Items]</t>
  </si>
  <si>
    <t>Number of Tenants | tenant</t>
  </si>
  <si>
    <t>Annualized Base Rent | $</t>
  </si>
  <si>
    <t>Percentage of Annualized Base Rent</t>
  </si>
  <si>
    <t>39.20%</t>
  </si>
  <si>
    <t>Insurance</t>
  </si>
  <si>
    <t>14.10%</t>
  </si>
  <si>
    <t>Health Care and Social Services</t>
  </si>
  <si>
    <t>12.70%</t>
  </si>
  <si>
    <t>Computer Systems</t>
  </si>
  <si>
    <t>12.40%</t>
  </si>
  <si>
    <t>REAL ESTATE HELD FOR INVESTMENT (Geographic Concentration Risk) (Details)</t>
  </si>
  <si>
    <t>Concentration risk, percentage</t>
  </si>
  <si>
    <t>Georgia | Assets, Total</t>
  </si>
  <si>
    <t>17.00%</t>
  </si>
  <si>
    <t>California | Assets, Total</t>
  </si>
  <si>
    <t>13.90%</t>
  </si>
  <si>
    <t>REAL ESTATE HELD FOR INVESTMENT (Georgia 400 Center Acquisitions) (Details) $ in Thousands</t>
  </si>
  <si>
    <t>May 23, 2019USD ($)ft²aproperty</t>
  </si>
  <si>
    <t>Mar. 06, 2018property</t>
  </si>
  <si>
    <t>Income Statement, Balance Sheet and Additional Disclosures by Disposal Groups, Including Discontinued Operations [Line Items]</t>
  </si>
  <si>
    <t>Total real estate, cost</t>
  </si>
  <si>
    <t>Georgia 400 Center | Office Properties</t>
  </si>
  <si>
    <t>Number of real estate properties acquired | property</t>
  </si>
  <si>
    <t>Area of land | a</t>
  </si>
  <si>
    <t>Purchase price</t>
  </si>
  <si>
    <t>Amortization of acquisition costs</t>
  </si>
  <si>
    <t>Georgia 400 Center | Office Properties | Tenant origination and absorption costs</t>
  </si>
  <si>
    <t>Remaining amortization period</t>
  </si>
  <si>
    <t>5 years 9 months 18 days</t>
  </si>
  <si>
    <t>Georgia 400 Center | Office Properties | Below-Market Lease Liabilities</t>
  </si>
  <si>
    <t>2 years 4 months 24 days</t>
  </si>
  <si>
    <t>Georgia 400 Center | Office Properties | Land</t>
  </si>
  <si>
    <t>Georgia 400 Center | Office Properties | Buildings and improvements</t>
  </si>
  <si>
    <t>REAL ESTATE HELD FOR INVESTMENT (Reven Portfolio - Narrative) (Details) - Reven Portfolio - Single Family Homes $ in Millions</t>
  </si>
  <si>
    <t>Nov. 04, 2019USD ($)property</t>
  </si>
  <si>
    <t>Business Acquisition [Line Items]</t>
  </si>
  <si>
    <t>Payments of cash to acquire single-famil home portfolio</t>
  </si>
  <si>
    <t>Acquisition related costs</t>
  </si>
  <si>
    <t>Severance costs</t>
  </si>
  <si>
    <t>Acquisition fee to affiliate</t>
  </si>
  <si>
    <t>6 months</t>
  </si>
  <si>
    <t>REAL ESTATE HELD FOR INVESTMENT (Reven Portfolio) (Details) - Reven Portfolio $ in Thousands</t>
  </si>
  <si>
    <t>Nov. 04, 2019USD ($)</t>
  </si>
  <si>
    <t>Assets:</t>
  </si>
  <si>
    <t>Building and improvements</t>
  </si>
  <si>
    <t>Liabilities:</t>
  </si>
  <si>
    <t>Notes payable</t>
  </si>
  <si>
    <t>Total cash paid for acquisition</t>
  </si>
  <si>
    <t>REAL ESTATE HELD FOR INVESTMENT (Pro Forma) (Details) $ in Thousands</t>
  </si>
  <si>
    <t>Revenues</t>
  </si>
  <si>
    <t>Expenses</t>
  </si>
  <si>
    <t>Net loss</t>
  </si>
  <si>
    <t>REAL ESTATE HELD FOR INVESTMENT (Dispositions) (Details) - USD ($) $ in Thousands</t>
  </si>
  <si>
    <t>Jul. 19, 2019</t>
  </si>
  <si>
    <t>Jan. 11, 2019</t>
  </si>
  <si>
    <t>Accumulated depreciation and amortization</t>
  </si>
  <si>
    <t>125 John Carpenter Mortgage Loan</t>
  </si>
  <si>
    <t>Extinguishment of debt</t>
  </si>
  <si>
    <t>424 Bedford | Disposed of by Sale</t>
  </si>
  <si>
    <t>Consideration</t>
  </si>
  <si>
    <t>Burbank Collection | Disposed of by Sale</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Above-Market Lease Assets, Cost</t>
  </si>
  <si>
    <t>Above-Market Lease Assets, Accumulated Amortization</t>
  </si>
  <si>
    <t>Above-Market Lease Assets, Net Amount</t>
  </si>
  <si>
    <t>Below-Market Lease Liabilities, Cost</t>
  </si>
  <si>
    <t>Below-Market Lease Liabilities, Accumulated Amortization</t>
  </si>
  <si>
    <t>Below-Market Lease Liabilities, Net Amount</t>
  </si>
  <si>
    <t>Tenant Origination And Absorption Costs, Amortization</t>
  </si>
  <si>
    <t>Above-Market Lease Assets, Amortization</t>
  </si>
  <si>
    <t>Below-Market Lease Liabilities, Amortization</t>
  </si>
  <si>
    <t>TENANT ORIGINATION AND ABSORPTION COSTS, ABOVE-MARKET LEASE ASSETS AND BELOW-MARKET LEASE LIABILITIES (Remaining Unamortized Balance) (Details) $ in Thousands</t>
  </si>
  <si>
    <t>Below Market Lease, Net, Amortization Income, Fiscal Year Maturity [Abstract]</t>
  </si>
  <si>
    <t>Net Amount</t>
  </si>
  <si>
    <t>Finite-Lived Intangible Assets, Net, Amortization Expense, Fiscal Year Maturity [Abstract]</t>
  </si>
  <si>
    <t>Weighted-Average Remaining Amortization Period</t>
  </si>
  <si>
    <t>4 years 9 months 18 days</t>
  </si>
  <si>
    <t>Above-Market Lease Assets</t>
  </si>
  <si>
    <t>10 years 6 months</t>
  </si>
  <si>
    <t>Below-Market Lease Liabilities</t>
  </si>
  <si>
    <t>5 years 1 month 6 days</t>
  </si>
  <si>
    <t>TENANT ORIGINATION AND ABSORPTION COSTS, ABOVE-MARKET LEASE ASSETS AND BELOW-MARKET LEASE LIABILITIES (Narrative) (Details) - USD ($) $ in Thousands</t>
  </si>
  <si>
    <t>Tenant Origination and Absorption Costs, Above-Market Lease Assets and Below-Market Lease Liabilities [Line Items]</t>
  </si>
  <si>
    <t>Amortization expense</t>
  </si>
  <si>
    <t>Tax abatement intangible assets</t>
  </si>
  <si>
    <t>Property tax abatement intangible assets</t>
  </si>
  <si>
    <t>1 year 8 months 12 days</t>
  </si>
  <si>
    <t>REAL ESTATE EQUITY SECURITIES (Narrative) (Details) $ in Thousands</t>
  </si>
  <si>
    <t>Oct. 29, 2019USD ($)shares</t>
  </si>
  <si>
    <t>Dec. 31, 2019USD ($)investmentshares</t>
  </si>
  <si>
    <t>Payments to acquire investments</t>
  </si>
  <si>
    <t>Interest and Dividend Income, Securities, Operating, Available-for-sale</t>
  </si>
  <si>
    <t>Plymouth Industrial REIT, Inc.</t>
  </si>
  <si>
    <t>Stock repurchased during period (in shares) | shares</t>
  </si>
  <si>
    <t>Plymouth Industrial REIT, Inc. | Common Stock</t>
  </si>
  <si>
    <t>Number of securities sold (in shares) | shares</t>
  </si>
  <si>
    <t>Proceeds from sale of equity securities</t>
  </si>
  <si>
    <t>Whitestone REIT | Common Stock</t>
  </si>
  <si>
    <t>SREIT</t>
  </si>
  <si>
    <t>Number of shares owned (in shares) | shares</t>
  </si>
  <si>
    <t>REAL ESTATE EQUITY SECURITIES (Shares Owned) (Details) - USD ($) $ in Thousands</t>
  </si>
  <si>
    <t>Total Carrying Value</t>
  </si>
  <si>
    <t>Available-for-sale Securities</t>
  </si>
  <si>
    <t>Number of Shares Owned (in shares)</t>
  </si>
  <si>
    <t>Whitestone REIT</t>
  </si>
  <si>
    <t>Whitestone REIT | Available-for-sale Securities</t>
  </si>
  <si>
    <t>Keppel Pacific Oak US REIT</t>
  </si>
  <si>
    <t>Keppel Pacific Oak US REIT | Available-for-sale Securities</t>
  </si>
  <si>
    <t>Franklin Street Properties Corp.</t>
  </si>
  <si>
    <t>Franklin Street Properties Corp. | Available-for-sale Securities</t>
  </si>
  <si>
    <t>Plymouth Industrial REIT, Inc. | Available-for-sale Securities</t>
  </si>
  <si>
    <t>REAL ESTATE EQUITY SECURITIES (Portion of Gain and Loss) (Details) - USD ($) $ in Thousands</t>
  </si>
  <si>
    <t>Net gain (loss) recognized during the period on real estate equity securities</t>
  </si>
  <si>
    <t>Less: Net gain (loss) recognized during the period on real estate equity securities sold during the period</t>
  </si>
  <si>
    <t>Unrealized gain (loss) recognized during the reporting period on real estate equity securities still held at period end</t>
  </si>
  <si>
    <t>REAL ESTATE DEBT SECURITIES (Schedule of Investments in Debt Securities) (Details) - USD ($) $ / shares in Units, $ in Thousands</t>
  </si>
  <si>
    <t>Outstanding Principal Balance</t>
  </si>
  <si>
    <t>Battery Point</t>
  </si>
  <si>
    <t>Stock redeemed (in dollars per share)</t>
  </si>
  <si>
    <t>Stock redeemed, accrued interest and exit fees</t>
  </si>
  <si>
    <t>Number of securities received (in shares)</t>
  </si>
  <si>
    <t>Price per share (in dollars per share)</t>
  </si>
  <si>
    <t>Battery Point | Series B Preferred Units</t>
  </si>
  <si>
    <t>Book Value</t>
  </si>
  <si>
    <t>REAL ESTATE DEBT SECURITIES (Schedule of Activity of Real Estate Securities) (Details) - USD ($)</t>
  </si>
  <si>
    <t>Held-to-maturity Securities [Roll Forward]</t>
  </si>
  <si>
    <t>Real estate debt securities - December 31, 2018</t>
  </si>
  <si>
    <t>Other-than-temporary impairment</t>
  </si>
  <si>
    <t>Real estate debt securities - December 31, 2019</t>
  </si>
  <si>
    <t>Debt Securities</t>
  </si>
  <si>
    <t>Principal repayment</t>
  </si>
  <si>
    <t>Deferred interest receivable and interest accretion</t>
  </si>
  <si>
    <t>Accretion of commitment fee, net of closing costs</t>
  </si>
  <si>
    <t>Held-to-Maturity Securities, Receipt of Deferred Interest Receivable</t>
  </si>
  <si>
    <t>REAL ESTATE DEBT SECURITIES (Interest Income) (Details) - USD ($)</t>
  </si>
  <si>
    <t>Contractual interest income</t>
  </si>
  <si>
    <t>Probable percent of contractual cash flows to be collected</t>
  </si>
  <si>
    <t>Discount rate</t>
  </si>
  <si>
    <t>12.00%</t>
  </si>
  <si>
    <t>Interest accretion</t>
  </si>
  <si>
    <t>Accretion of commitment fee, net of closing costs and acquisition fee</t>
  </si>
  <si>
    <t>REAL ESTATE DISPOSITIONS (Narrative) (Details) $ in Thousands</t>
  </si>
  <si>
    <t>Nov. 01, 2019USD ($)propertyshares</t>
  </si>
  <si>
    <t>Jul. 19, 2019USD ($)</t>
  </si>
  <si>
    <t>Jan. 11, 2019USD ($)</t>
  </si>
  <si>
    <t>Nov. 30, 2018USD ($)property</t>
  </si>
  <si>
    <t>Nov. 26, 2018USD ($)shares</t>
  </si>
  <si>
    <t>Jul. 17, 2018USD ($)</t>
  </si>
  <si>
    <t>Nov. 08, 2017USD ($)propertyshares</t>
  </si>
  <si>
    <t>May 15, 2017USD ($)</t>
  </si>
  <si>
    <t>Gain on sale of real estate, net</t>
  </si>
  <si>
    <t>Real estate held for sale</t>
  </si>
  <si>
    <t>Disposed of by Sale</t>
  </si>
  <si>
    <t>Closing costs</t>
  </si>
  <si>
    <t>Disposed of by Sale | SREIT</t>
  </si>
  <si>
    <t>Issuance of common stock (in shares) | shares</t>
  </si>
  <si>
    <t>Common stock, shares acquired (in shares) | shares</t>
  </si>
  <si>
    <t>Common stock, shares acquired</t>
  </si>
  <si>
    <t>Ownership interest</t>
  </si>
  <si>
    <t>6.89%</t>
  </si>
  <si>
    <t>7.00%</t>
  </si>
  <si>
    <t>Disposed of by Sale | 125 John Carpenter</t>
  </si>
  <si>
    <t>Disposed of by Sale | Burbank Collection</t>
  </si>
  <si>
    <t>Disposed of by Sale | 424 Bedford</t>
  </si>
  <si>
    <t>Disposed of by Sale | Westpark Portfolio</t>
  </si>
  <si>
    <t>Disposed of by Sale | Central Building</t>
  </si>
  <si>
    <t>Disposed of by Sale | Singapore Portfolio</t>
  </si>
  <si>
    <t>Number of wholly owned subsidiaries | property</t>
  </si>
  <si>
    <t>Deferred gains on sale</t>
  </si>
  <si>
    <t>Disposed of by Sale | Singapore Portfolio | SREIT</t>
  </si>
  <si>
    <t>Shares received as part of consideration | shares</t>
  </si>
  <si>
    <t>Shares outstanding, percent</t>
  </si>
  <si>
    <t>Disposed of by Sale | 50 Congress Street</t>
  </si>
  <si>
    <t>Proceeds from Sale of Real Estate</t>
  </si>
  <si>
    <t>Proceeds from sales of real estate, net of concessions and credits</t>
  </si>
  <si>
    <t>Office Properties | Disposed of by Sale | 125 John Carpenter</t>
  </si>
  <si>
    <t>Office/Flex/Industrial Portfolio | Disposed of by Sale</t>
  </si>
  <si>
    <t>Office/Flex/Industrial Buildings | Disposed of by Sale</t>
  </si>
  <si>
    <t>Office/Flex/Industrial Buildings | Disposed of by Sale | Westpark Portfolio</t>
  </si>
  <si>
    <t>REAL ESTATE DISPOSITIONS (Schedule of Major Components of Real Estate Held for Sale and Liabilities Related to Real Estate Held for Sale) (Details) - Held-for-sale - USD ($) $ in Thousands</t>
  </si>
  <si>
    <t>Real estate, cost</t>
  </si>
  <si>
    <t>Real estate, net</t>
  </si>
  <si>
    <t>Other assets</t>
  </si>
  <si>
    <t>Total assets related to real estate held for sale</t>
  </si>
  <si>
    <t>Notes payable, net</t>
  </si>
  <si>
    <t>Total liabilities related to real estate held for sale</t>
  </si>
  <si>
    <t>REAL ESTATE DISPOSITIONS (Revenue and Expenses for Real Estate Held-for-Sale) (Details) - Disposed of by Sale - USD ($) $ in Thousands</t>
  </si>
  <si>
    <t>NOTES AND BONDS PAYABLE (Schedule of Long-term Debt Instruments) (Details) - USD ($) $ in Thousands</t>
  </si>
  <si>
    <t>Debt Instrument [Line Items]</t>
  </si>
  <si>
    <t>Total Notes and Bond Payable principal outstanding</t>
  </si>
  <si>
    <t>Net Premium/Discount on Notes and Bond Payable</t>
  </si>
  <si>
    <t>Deferred financing costs, net</t>
  </si>
  <si>
    <t>Debt, outstanding amount</t>
  </si>
  <si>
    <t>424 Bedford</t>
  </si>
  <si>
    <t>Mortgages | Richardson Portfolio Mortgage Loan</t>
  </si>
  <si>
    <t>Interest rate, effective percentage</t>
  </si>
  <si>
    <t>4.19%</t>
  </si>
  <si>
    <t>Mortgages | Richardson Portfolio Mortgage Loan | One-month LIBOR</t>
  </si>
  <si>
    <t>Basis spread on variable rate</t>
  </si>
  <si>
    <t>2.50%</t>
  </si>
  <si>
    <t>Mortgages | Park Centre Mortgage Loan</t>
  </si>
  <si>
    <t>3.44%</t>
  </si>
  <si>
    <t>Mortgages | Park Centre Mortgage Loan | One-month LIBOR</t>
  </si>
  <si>
    <t>1.75%</t>
  </si>
  <si>
    <t>Mortgages | Burbank Collection Mortgage Loan</t>
  </si>
  <si>
    <t>Mortgages | 1180 Raymond Mortgage Loan</t>
  </si>
  <si>
    <t>3.96%</t>
  </si>
  <si>
    <t>Mortgages | 1180 Raymond Mortgage Loan | One-month LIBOR</t>
  </si>
  <si>
    <t>2.25%</t>
  </si>
  <si>
    <t>Mortgages | 1180 Raymond Bond Payable</t>
  </si>
  <si>
    <t>Bonds payable</t>
  </si>
  <si>
    <t>6.50%</t>
  </si>
  <si>
    <t>Mortgages | 424 Bedford Mortgage Loan</t>
  </si>
  <si>
    <t>Mortgages | KBS SOR (BVI) Holdings, Ltd. Series A Debentures</t>
  </si>
  <si>
    <t>Mortgages | Crown Pointe Mortgage Loan</t>
  </si>
  <si>
    <t>4.29%</t>
  </si>
  <si>
    <t>Mortgages | Crown Pointe Mortgage Loan | One-month LIBOR</t>
  </si>
  <si>
    <t>2.60%</t>
  </si>
  <si>
    <t>Mortgages | 125 John Carpenter Mortgage Loan</t>
  </si>
  <si>
    <t>Mortgages | City Tower Mortgage Loan</t>
  </si>
  <si>
    <t>3.24%</t>
  </si>
  <si>
    <t>Mortgages | City Tower Mortgage Loan | One-month LIBOR</t>
  </si>
  <si>
    <t>1.55%</t>
  </si>
  <si>
    <t>Mortgages | Marquette Plaza Mortgage Loan</t>
  </si>
  <si>
    <t>Mortgages | Marquette Plaza Mortgage Loan | One-month LIBOR</t>
  </si>
  <si>
    <t>Mortgages | Eight &amp; Nine Corporate Centre Mortgage Loan</t>
  </si>
  <si>
    <t>3.29%</t>
  </si>
  <si>
    <t>Mortgages | Eight &amp; Nine Corporate Centre Mortgage Loan | One-month LIBOR</t>
  </si>
  <si>
    <t>1.60%</t>
  </si>
  <si>
    <t>Mortgages | Georgia 400 Center Mortgage Loan</t>
  </si>
  <si>
    <t>Mortgages | Georgia 400 Center Mortgage Loan | One-month LIBOR</t>
  </si>
  <si>
    <t>Mortgages | PORT Mortgage Loan 1</t>
  </si>
  <si>
    <t>4.74%</t>
  </si>
  <si>
    <t>Mortgages | PORT Mortgage Loan 2</t>
  </si>
  <si>
    <t>4.72%</t>
  </si>
  <si>
    <t>NOTES AND BONDS PAYABLE (Narrative) (Details) - USD ($) $ in Thousands</t>
  </si>
  <si>
    <t>Interest payable</t>
  </si>
  <si>
    <t>Interest costs capitalized</t>
  </si>
  <si>
    <t>NOTES AND BONDS PAYABLE (Schedule of Maturities of Long-term Debt) (Details) $ in Thousands</t>
  </si>
  <si>
    <t>Notes and bond payable outstanding</t>
  </si>
  <si>
    <t>NOTES AND BONDS PAYABLE (Israeli Bond Financing) (Details)</t>
  </si>
  <si>
    <t>Mar. 01, 2019USD ($)</t>
  </si>
  <si>
    <t>Mar. 01, 2019ILS (₪)</t>
  </si>
  <si>
    <t>Mar. 17, 2020ILS (₪)</t>
  </si>
  <si>
    <t>Mar. 16, 2020ILS (₪)</t>
  </si>
  <si>
    <t>Dec. 31, 2019ILS (₪)instrument</t>
  </si>
  <si>
    <t>Dec. 31, 2018USD ($)instrument</t>
  </si>
  <si>
    <t>Foreign currency collar | Not Designated as Hedging Instrument</t>
  </si>
  <si>
    <t>Number of instruments | instrument</t>
  </si>
  <si>
    <t>Notional amount</t>
  </si>
  <si>
    <t>Subsequent Event | Foreign currency collar | Not Designated as Hedging Instrument</t>
  </si>
  <si>
    <t>Bonds Payable | Pacific Oak SOR (BVI) Holdings, Ltd. Series A Debentures</t>
  </si>
  <si>
    <t>Periodic payment</t>
  </si>
  <si>
    <t>Bonds Payable | Pacific Oak SOR (BVI) Holdings, Ltd. Series A Debentures | Maximum</t>
  </si>
  <si>
    <t>Bonds Payable | Pacific Oak SOR (BVI) Holdings, Ltd. Series B Debentures | Subsequent Event</t>
  </si>
  <si>
    <t>DERIVATIVE INSTRUMENTS (Notional Amount) (Details)</t>
  </si>
  <si>
    <t>Dec. 31, 2019USD ($)instrument</t>
  </si>
  <si>
    <t>Nov. 25, 2019</t>
  </si>
  <si>
    <t>Mar. 07, 2019USD ($)</t>
  </si>
  <si>
    <t>Aug. 20, 2018</t>
  </si>
  <si>
    <t>Interest rate cap</t>
  </si>
  <si>
    <t>Derivative [Line Items]</t>
  </si>
  <si>
    <t>Notional Amount</t>
  </si>
  <si>
    <t>Interest rate cap | One-month LIBOR</t>
  </si>
  <si>
    <t>Variable interest rate</t>
  </si>
  <si>
    <t>3.75%</t>
  </si>
  <si>
    <t>Not Designated as Hedging Instrument | Foreign currency collar</t>
  </si>
  <si>
    <t>Number of Instruments | instrument</t>
  </si>
  <si>
    <t>Not Designated as Hedging Instrument | Foreign currency collar | Subsequent Event</t>
  </si>
  <si>
    <t>Notional Amount | ₪</t>
  </si>
  <si>
    <t>Not Designated as Hedging Instrument | Foreign currency collar | Subsequent Event | Purchase</t>
  </si>
  <si>
    <t>Exchange rate cap</t>
  </si>
  <si>
    <t>Not Designated as Hedging Instrument | Foreign currency collar | Subsequent Event | Sell</t>
  </si>
  <si>
    <t>Not Designated as Hedging Instrument | Foreign currency collar | Minimum</t>
  </si>
  <si>
    <t>Not Designated as Hedging Instrument | Foreign currency collar | Minimum | Subsequent Event</t>
  </si>
  <si>
    <t>Amount to exchange on settlement date | ₪</t>
  </si>
  <si>
    <t>Not Designated as Hedging Instrument | Foreign currency collar | Maximum</t>
  </si>
  <si>
    <t>Not Designated as Hedging Instrument | Foreign currency collar | Maximum | Subsequent Event</t>
  </si>
  <si>
    <t>Not Designated as Hedging Instrument | Foreign currency collar 1</t>
  </si>
  <si>
    <t>Not Designated as Hedging Instrument | Foreign currency collar 1 | Minimum</t>
  </si>
  <si>
    <t>Not Designated as Hedging Instrument | Foreign currency collar 1 | Maximum</t>
  </si>
  <si>
    <t>Not Designated as Hedging Instrument | Interest rate cap</t>
  </si>
  <si>
    <t>Not Designated as Hedging Instrument | Interest rate cap | One-month LIBOR</t>
  </si>
  <si>
    <t>3.00%</t>
  </si>
  <si>
    <t>Not Designated as Hedging Instrument | Interest rate cap 1</t>
  </si>
  <si>
    <t>Not Designated as Hedging Instrument | Interest rate cap 1 | One-month LIBOR</t>
  </si>
  <si>
    <t>3.50%</t>
  </si>
  <si>
    <t>Not Designated as Hedging Instrument | Interest rate cap 2</t>
  </si>
  <si>
    <t>Not Designated as Hedging Instrument | Interest rate cap 2 | One-month LIBOR</t>
  </si>
  <si>
    <t>4.00%</t>
  </si>
  <si>
    <t>DERIVATIVE INSTRUMENTS (Balance Sheets) (Details)</t>
  </si>
  <si>
    <t>Unrealized loss on derivatives</t>
  </si>
  <si>
    <t>Foreign currency collar</t>
  </si>
  <si>
    <t>Gain (loss) recognized on derivatives</t>
  </si>
  <si>
    <t>Foreign currency transaction gain (loss), net</t>
  </si>
  <si>
    <t>Not Designated as Hedging Instrument | Interest rate cap | Prepaid expenses and other assets</t>
  </si>
  <si>
    <t>Derivative Asset</t>
  </si>
  <si>
    <t>Not Designated as Hedging Instrument | Foreign currency collar | Other liabilities</t>
  </si>
  <si>
    <t>Derivative Liability</t>
  </si>
  <si>
    <t>FAIR VALUE DISCLOSURES (Schedule of Face Value, Carrying Amounts and Fair Value) (Details) - USD ($)</t>
  </si>
  <si>
    <t>Fair Value, Balance Sheet Grouping, Financial Statement Captions [Line Items]</t>
  </si>
  <si>
    <t>Real estate debt securities, Face Value</t>
  </si>
  <si>
    <t>Face amount</t>
  </si>
  <si>
    <t>Pacific Oak SOR (BVI) Holdings, Ltd. Series A Debentures</t>
  </si>
  <si>
    <t>Carrying Amount</t>
  </si>
  <si>
    <t>Real estate debt securities, Value</t>
  </si>
  <si>
    <t>Financial liabilities, Value</t>
  </si>
  <si>
    <t>Carrying Amount | Pacific Oak SOR (BVI) Holdings, Ltd. Series A Debentures</t>
  </si>
  <si>
    <t>Fair Value</t>
  </si>
  <si>
    <t>Fair Value | Pacific Oak SOR (BVI) Holdings, Ltd. Series A Debentures</t>
  </si>
  <si>
    <t>FAIR VALUE DISCLOSURES (Schedule of Assets at Fair Value) (Details) - Recurring Basis - USD ($) $ in Thousands</t>
  </si>
  <si>
    <t>Fair Value, Assets and Liabilities Measured on Recurring and Nonrecurring Basis [Line Items]</t>
  </si>
  <si>
    <t>Asset derivative - interest rate caps</t>
  </si>
  <si>
    <t>Liability derivative - foreign currency collar</t>
  </si>
  <si>
    <t>Quoted Prices in Active Markets  for Identical Assets (Level 1)</t>
  </si>
  <si>
    <t>Significant Other Observable Inputs (Level 2)</t>
  </si>
  <si>
    <t>Significant Unobservable Inputs (Level 3)</t>
  </si>
  <si>
    <t>RELATED PARTY TRANSACTIONS (Costs) (Details) - USD ($) $ in Thousands</t>
  </si>
  <si>
    <t>Related Party Transaction [Line Items]</t>
  </si>
  <si>
    <t>Payable as of</t>
  </si>
  <si>
    <t>Payment for administrative fees</t>
  </si>
  <si>
    <t>Incurred</t>
  </si>
  <si>
    <t>KBS Capital Advisors LLC | Asset management fees</t>
  </si>
  <si>
    <t>Expensed</t>
  </si>
  <si>
    <t>KBS Capital Advisors LLC | Acquisition fees on real estate</t>
  </si>
  <si>
    <t>KBS Capital Advisors LLC | Reimbursable operating expenses</t>
  </si>
  <si>
    <t>KBS Capital Advisors LLC | Disposition fees</t>
  </si>
  <si>
    <t>KBS Capital Advisors LLC | Termination Fee</t>
  </si>
  <si>
    <t>KBS Capital Advisors LLC | Acquisition fees on real estate equity securities</t>
  </si>
  <si>
    <t>KBS Capital Advisors LLC | Acquisition fee on investment in unconsolidated entities</t>
  </si>
  <si>
    <t>RELATED PARTY TRANSACTIONS (Narrative) (Details)</t>
  </si>
  <si>
    <t>Jul. 06, 2017USD ($)ft²aproperty</t>
  </si>
  <si>
    <t>Joint Venture</t>
  </si>
  <si>
    <t>55.00%</t>
  </si>
  <si>
    <t>KBS Capital Advisors LLC | 353 Sacramento</t>
  </si>
  <si>
    <t>Acquisition fees waved as percent of acquisition fees paid</t>
  </si>
  <si>
    <t>45.00%</t>
  </si>
  <si>
    <t>KBS Capital Advisors LLC | 125 John Carpenter</t>
  </si>
  <si>
    <t>Acquisition fees waved</t>
  </si>
  <si>
    <t>Monarch Global Partners, LLC | Immediate Family Member of Management or Principal Owner</t>
  </si>
  <si>
    <t>Office Properties | KBS Capital Advisors LLC | 125 John Carpenter</t>
  </si>
  <si>
    <t>Net rentable area | ft²</t>
  </si>
  <si>
    <t>353 Sacramento | Disposed of by Sale | Office Properties</t>
  </si>
  <si>
    <t>Migdal Members</t>
  </si>
  <si>
    <t>Migdal Members | 353 Sacramento | Parent Company</t>
  </si>
  <si>
    <t>Migdal Members | WBAM | 353 Sacramento</t>
  </si>
  <si>
    <t>Evaluate certain strategic transactions | KBS Capital Advisors LLC</t>
  </si>
  <si>
    <t>Property insurance rebate | KBS Capital Advisors LLC</t>
  </si>
  <si>
    <t>RELATED PARTY TRANSACTIONS (Subordinated Performance Fee Due Upon Termination) (Details) - KBS Capital Advisors LLC - Subordinated Performance Fee Due Upon Termination</t>
  </si>
  <si>
    <t>Dec. 31, 2019shares</t>
  </si>
  <si>
    <t>Shares to be awarded (in shares)</t>
  </si>
  <si>
    <t>Period of redemption after vesting</t>
  </si>
  <si>
    <t>60 days</t>
  </si>
  <si>
    <t>Termination fee as percent of liquidation proceeds</t>
  </si>
  <si>
    <t>50.00%</t>
  </si>
  <si>
    <t>Percent of total operating expenses in four consecutive quarters</t>
  </si>
  <si>
    <t>2.00%</t>
  </si>
  <si>
    <t>Percent of total operating expenses, benchmark</t>
  </si>
  <si>
    <t>25.00%</t>
  </si>
  <si>
    <t>Maximum ratio for number of remaining shares to be redeemed</t>
  </si>
  <si>
    <t>After November 1, 2024</t>
  </si>
  <si>
    <t>Period of redemption of remaining shares</t>
  </si>
  <si>
    <t>RELATED PARTY TRANSACTIONS (Narrative1) (Details)</t>
  </si>
  <si>
    <t>Oct. 29, 2019</t>
  </si>
  <si>
    <t>Mar. 20, 2019USD ($)$ / sharesshares</t>
  </si>
  <si>
    <t>Dec. 31, 2019USD ($)unitshares</t>
  </si>
  <si>
    <t>May 12, 2017USD ($)</t>
  </si>
  <si>
    <t>Oct. 28, 2016USD ($)</t>
  </si>
  <si>
    <t>Number of securities received (in shares) | shares</t>
  </si>
  <si>
    <t>Price per share (in dollars per share) | $ / shares</t>
  </si>
  <si>
    <t>Series B Preferred Units | Battery Point</t>
  </si>
  <si>
    <t>Redemptions of common stock (in shares) | shares</t>
  </si>
  <si>
    <t>Stock redeemed (in dollars per share) | $ / shares</t>
  </si>
  <si>
    <t>Principal paydow</t>
  </si>
  <si>
    <t>Series A-3 Preferred Units | Battery Point</t>
  </si>
  <si>
    <t>Investments</t>
  </si>
  <si>
    <t>Investments to be made</t>
  </si>
  <si>
    <t>Dividend rate, percentage</t>
  </si>
  <si>
    <t>Battery Point | Series B Preferred Units | Maximum</t>
  </si>
  <si>
    <t>Battery Point | Series A-3 Preferred Units</t>
  </si>
  <si>
    <t>Pacific Oak Opportunity Zone Fund I</t>
  </si>
  <si>
    <t>Acquisition fee, percent of purchase price fee</t>
  </si>
  <si>
    <t>1.50%</t>
  </si>
  <si>
    <t>Investment, purchase price, benchmark</t>
  </si>
  <si>
    <t>Acquisition fee of purchase price fee in excess of benchmark purchase price</t>
  </si>
  <si>
    <t>Asset management fee, percent</t>
  </si>
  <si>
    <t>0.25%</t>
  </si>
  <si>
    <t>Financing fee as percent of original principal amount of any indebtedness</t>
  </si>
  <si>
    <t>0.50%</t>
  </si>
  <si>
    <t>KBS Capital Advisors LLC | Subordinated Participation in Net Cash Flows</t>
  </si>
  <si>
    <t>Noncompounded return on invested capital as percent per year, percent</t>
  </si>
  <si>
    <t>Percent of net cash flows to be received by related party, percent</t>
  </si>
  <si>
    <t>15.00%</t>
  </si>
  <si>
    <t>Distributions paid from operating cash flows, annual return, percent</t>
  </si>
  <si>
    <t>KBS Capital Advisors LLC | Subordinated Incentive Listing Fee</t>
  </si>
  <si>
    <t>KBS Capital Advisors LLC | Subordinated Performance Fee Due Upon Termination</t>
  </si>
  <si>
    <t>Battery Point Holdings | DayMark</t>
  </si>
  <si>
    <t>Noncontrolling interest</t>
  </si>
  <si>
    <t>40.00%</t>
  </si>
  <si>
    <t>DayMark Service Entities</t>
  </si>
  <si>
    <t>Property management fee, percent of gross asset value fee</t>
  </si>
  <si>
    <t>Annual property management fee, percent of tenants rent received fee</t>
  </si>
  <si>
    <t>8.00%</t>
  </si>
  <si>
    <t>Commission fee from sales as broker</t>
  </si>
  <si>
    <t>RELATED PARTY TRANSACTIONS (Singapore Transaction) (Details) $ / shares in Units, $ in Thousands</t>
  </si>
  <si>
    <t>Nov. 01, 2019USD ($)ft²propertyshares</t>
  </si>
  <si>
    <t>Nov. 30, 2018USD ($)aft²property</t>
  </si>
  <si>
    <t>Nov. 08, 2017USD ($)property</t>
  </si>
  <si>
    <t>Nov. 02, 2017$ / sharesshares</t>
  </si>
  <si>
    <t>Oct. 25, 2017shares</t>
  </si>
  <si>
    <t>Oct. 24, 2017USD ($)property</t>
  </si>
  <si>
    <t>Dec. 15, 2017shares</t>
  </si>
  <si>
    <t>Sep. 30, 2017USD ($)</t>
  </si>
  <si>
    <t>KBS Pacific Advisors, LLC</t>
  </si>
  <si>
    <t>Keppel Capital Holding Pte. Ltd.</t>
  </si>
  <si>
    <t>9.50%</t>
  </si>
  <si>
    <t>Common units owned (in shares) | shares</t>
  </si>
  <si>
    <t>Common units acquired (in shares) | shares</t>
  </si>
  <si>
    <t>Management fee</t>
  </si>
  <si>
    <t>Performance fee</t>
  </si>
  <si>
    <t>Acquisition fee as percent of purchase price of assets acquired</t>
  </si>
  <si>
    <t>Divestment fee as percent of sale price of assets disposed</t>
  </si>
  <si>
    <t>Singapore Portfolio</t>
  </si>
  <si>
    <t>Disposed of by Sale | Office/Flex/Industrial Buildings</t>
  </si>
  <si>
    <t>Disposed of by Sale | Office Properties</t>
  </si>
  <si>
    <t>Singapore Portfolio | Disposed of by Sale</t>
  </si>
  <si>
    <t>Westpark Portfolio | Disposed of by Sale</t>
  </si>
  <si>
    <t>Westpark Portfolio | Disposed of by Sale | Office/Flex/Industrial Buildings</t>
  </si>
  <si>
    <t>125 John Carpenter | Disposed of by Sale</t>
  </si>
  <si>
    <t>125 John Carpenter | Disposed of by Sale | Office Properties</t>
  </si>
  <si>
    <t>Singapore Transaction | IPO [Member]</t>
  </si>
  <si>
    <t>Shares purchased (in shares) | shares</t>
  </si>
  <si>
    <t>Sale of stock (in dollars per share) | $ / shares</t>
  </si>
  <si>
    <t>Singapore Transaction | IPO [Member] | KBS SORP</t>
  </si>
  <si>
    <t>Sale of stock, number of shares purchased (in shares) | shares</t>
  </si>
  <si>
    <t>Sale of stock, number of shares sold (in shares) | shares</t>
  </si>
  <si>
    <t>Sale of stock, period of sale after listing</t>
  </si>
  <si>
    <t>Percent of shares not to be sold, pledged or transferred</t>
  </si>
  <si>
    <t>Period from listing in which shares not to be sold, pledged or transferred</t>
  </si>
  <si>
    <t>12 months</t>
  </si>
  <si>
    <t>Asset management fees | SREIT</t>
  </si>
  <si>
    <t>Due from related parties</t>
  </si>
  <si>
    <t>Acquisition fees on real estate | SREIT</t>
  </si>
  <si>
    <t>INVESTMENT IN UNCONSOLIDATED JOINT VENTURES (Investments in Unconsolidated Joint Ventures) (Details) $ in Thousands</t>
  </si>
  <si>
    <t>May 02, 2014</t>
  </si>
  <si>
    <t>Schedule of Equity Method Investments [Line Items]</t>
  </si>
  <si>
    <t>Investment Balance</t>
  </si>
  <si>
    <t>Number of Properties | property</t>
  </si>
  <si>
    <t>NIP Joint Venture | Maximum</t>
  </si>
  <si>
    <t>110 William Joint Venture</t>
  </si>
  <si>
    <t>60.00%</t>
  </si>
  <si>
    <t>353 Sacramento Joint Venture</t>
  </si>
  <si>
    <t>INVESTMENT IN UNCONSOLIDATED JOINT VENTURES (Narrative) (Details)</t>
  </si>
  <si>
    <t>May 09, 2012USD ($)</t>
  </si>
  <si>
    <t>Dec. 31, 2019USD ($)unitproperty</t>
  </si>
  <si>
    <t>Jul. 06, 2017a</t>
  </si>
  <si>
    <t>May 02, 2014ft²</t>
  </si>
  <si>
    <t>Initial capital contribution</t>
  </si>
  <si>
    <t>Investments in unconsolidated joint ventures</t>
  </si>
  <si>
    <t>353 Sacramento | Office Properties | Disposed of by Sale</t>
  </si>
  <si>
    <t>110 William JV Partner</t>
  </si>
  <si>
    <t>Return of capital</t>
  </si>
  <si>
    <t>Distributions</t>
  </si>
  <si>
    <t>Area of land | ft²</t>
  </si>
  <si>
    <t>Equity in income of unconsolidated joint venture</t>
  </si>
  <si>
    <t>Equity in income (loss) of unconsolidated joint venture</t>
  </si>
  <si>
    <t>110 William Joint Venture | 110 William JV Partner</t>
  </si>
  <si>
    <t>Number of Joint Venture with Real Estate Under Development | property</t>
  </si>
  <si>
    <t>INVESTMENT IN UNCONSOLIDATED JOINT VENTURES (110 William Street Refinancing) (Details)</t>
  </si>
  <si>
    <t>Mar. 07, 2019USD ($)extension</t>
  </si>
  <si>
    <t>One-month LIBOR | Interest rate cap</t>
  </si>
  <si>
    <t>110 William Joint Venture | 110 William Street Mortgage Loan</t>
  </si>
  <si>
    <t>Number of extensions | extension</t>
  </si>
  <si>
    <t>110 William Joint Venture | Mezzanine Loan</t>
  </si>
  <si>
    <t>6.90%</t>
  </si>
  <si>
    <t>Amount outstanding</t>
  </si>
  <si>
    <t>110 William Joint Venture | Senior Mortgage Loan</t>
  </si>
  <si>
    <t>Unused borrowing capacity, amount</t>
  </si>
  <si>
    <t>110 William Joint Venture | Building Loan</t>
  </si>
  <si>
    <t>110 William Joint Venture | 110 William Street Mezzanine Loan</t>
  </si>
  <si>
    <t>110 William Joint Venture | One-month LIBOR | 110 William Street Mortgage Loan</t>
  </si>
  <si>
    <t>110 William Joint Venture | One-month LIBOR | Mezzanine Loan</t>
  </si>
  <si>
    <t>4.90%</t>
  </si>
  <si>
    <t>INVESTMENT IN UNCONSOLIDATED JOINT VENTURES (Investment in 353 Sacramento Joint Venture) (Details) - USD ($)</t>
  </si>
  <si>
    <t>Jul. 06, 2017</t>
  </si>
  <si>
    <t>INVESTMENT IN UNCONSOLIDATED JOINT VENTURES (Summarized Financial Information) (Details) - USD ($) $ in Thousands</t>
  </si>
  <si>
    <t>6 Months Ended</t>
  </si>
  <si>
    <t>Balance Sheets</t>
  </si>
  <si>
    <t>Real estate assets, net of accumulated depreciation and amortization</t>
  </si>
  <si>
    <t>Income Statement</t>
  </si>
  <si>
    <t>Company’s equity in loss of unconsolidated joint venture</t>
  </si>
  <si>
    <t>Partners’ capital</t>
  </si>
  <si>
    <t>Total other income</t>
  </si>
  <si>
    <t>Unconsolidated Joint Ventures</t>
  </si>
  <si>
    <t>INVESTMENT IN UNCONSOLIDATED JOINT VENTURES (Battery Point Series A-3 Preferred Units) (Details) - USD ($) $ / shares in Units, $ in Thousands</t>
  </si>
  <si>
    <t>Dividend income</t>
  </si>
  <si>
    <t>Series A-3 Preferred Units | Battery Point Holdings</t>
  </si>
  <si>
    <t>Obligation to use percent of net proceeds for future equity capital raising</t>
  </si>
  <si>
    <t>20.00%</t>
  </si>
  <si>
    <t>Battery Point Series A-3 Preferred Units | Series A-3 Preferred Units</t>
  </si>
  <si>
    <t>Point Trust LLC</t>
  </si>
  <si>
    <t>Point Trust LLC | Series A-3 Preferred Units</t>
  </si>
  <si>
    <t>Aggregate principal balance</t>
  </si>
  <si>
    <t>Investment, dividends, annual rate</t>
  </si>
  <si>
    <t>7.50%</t>
  </si>
  <si>
    <t>Point Trust LLC | Series A-3 Preferred Units | Not Redeemed by February 28, 2020 [Member]</t>
  </si>
  <si>
    <t>Point Trust LLC | Series A-3 Preferred Units | Not Redeemed by February 28, 2021 [Member]</t>
  </si>
  <si>
    <t>11.00%</t>
  </si>
  <si>
    <t>SUPPLEMENTAL CASH FLOW AND SIGNIFICANT NONCASH TRANSACTION DISCLOSURES (Details) - USD ($) $ in Thousands</t>
  </si>
  <si>
    <t>Supplemental Disclosure of Cash Flow Information:</t>
  </si>
  <si>
    <t>Interest paid, net of capitalized interest of $2,739, $2,565 and $2,339 for the years ended December 31, 2019, 2018 and 2017, respectively</t>
  </si>
  <si>
    <t>Assets and liabilities deconsolidated in connection with the 353 Sacramento partial sale:</t>
  </si>
  <si>
    <t>Assets and liabilities consolidated in connection with the PORT acquisition:</t>
  </si>
  <si>
    <t>Acquisition fees due to affiliates on investment in unconsolidated entities</t>
  </si>
  <si>
    <t>Accrued improvements to real estate</t>
  </si>
  <si>
    <t>Mezzanine equity in connection with subordinated performance fee due upon termination</t>
  </si>
  <si>
    <t>Restricted stock (additional paid in capital) in connection with subordinated performance fee due upon termination</t>
  </si>
  <si>
    <t>Mortgage loan assumed by buyer in connection with sale of real estate</t>
  </si>
  <si>
    <t>Redemptions of Series B Preferred Units in exchange for Series A-3 Preferred Units</t>
  </si>
  <si>
    <t>Distributions paid to common stockholders through common stock issuances pursuant to the dividend reinvestment plan</t>
  </si>
  <si>
    <t>Distributions paid to common stockholders through common stock issuances pursuant to the December 2017 special dividend</t>
  </si>
  <si>
    <t>Distributions paid to common stockholders through common stock issuances pursuant to the November 2018 special dividend</t>
  </si>
  <si>
    <t>PORT</t>
  </si>
  <si>
    <t>Cash</t>
  </si>
  <si>
    <t>Real estate held for investment</t>
  </si>
  <si>
    <t>353 Sacramento</t>
  </si>
  <si>
    <t>REPORTING SEGMENTS (Details) $ in Thousands</t>
  </si>
  <si>
    <t>Sep. 30, 2019USD ($)</t>
  </si>
  <si>
    <t>Jun. 30, 2019USD ($)</t>
  </si>
  <si>
    <t>Mar. 31, 2019USD ($)</t>
  </si>
  <si>
    <t>Sep. 30, 2018USD ($)</t>
  </si>
  <si>
    <t>Jun. 30, 2018USD ($)</t>
  </si>
  <si>
    <t>Mar. 31, 2018USD ($)</t>
  </si>
  <si>
    <t>Dec. 31, 2019USD ($)segment</t>
  </si>
  <si>
    <t>Number of reportable segments | segment</t>
  </si>
  <si>
    <t>Total other income (loss)</t>
  </si>
  <si>
    <t>PORT PREFERRED STOCK (Narrative) (Details) - USD ($) $ / shares in Units, $ in Thousands</t>
  </si>
  <si>
    <t>Nov. 22, 2019</t>
  </si>
  <si>
    <t>Nov. 06, 2019</t>
  </si>
  <si>
    <t>Dec. 31, 2022</t>
  </si>
  <si>
    <t>Nov. 04, 2022</t>
  </si>
  <si>
    <t>Dec. 31, 2021</t>
  </si>
  <si>
    <t>Nov. 04, 2021</t>
  </si>
  <si>
    <t>Nov. 04, 2020</t>
  </si>
  <si>
    <t>Class of Stock [Line Items]</t>
  </si>
  <si>
    <t>Series A Cumulative Convertible Redeemable Preferred Stock | Pacific Oak Residential Trust, Inc.</t>
  </si>
  <si>
    <t>Percent of outstanding shares as benchmark for redemption</t>
  </si>
  <si>
    <t>Conversion price of preferred stock into common stock (in dollars pr share)</t>
  </si>
  <si>
    <t>Series A Cumulative Convertible Redeemable Preferred Stock | Pacific Oak Residential Trust, Inc. | Forecast</t>
  </si>
  <si>
    <t>Redemption price (in dollars per share)</t>
  </si>
  <si>
    <t>Series A Cumulative Convertible Redeemable Preferred Stock | Pacific Oak Residential Trust, Inc. | If All Shares are Not Redeemed</t>
  </si>
  <si>
    <t>Series B Cumulative Redeemable Preferred Stock | Pacific Oak Residential Trust, Inc.</t>
  </si>
  <si>
    <t>12.50%</t>
  </si>
  <si>
    <t>Series B Cumulative Redeemable Preferred Stock | Pacific Oak Residential Trust, Inc. | Forecast</t>
  </si>
  <si>
    <t>PORT PREFERRED STOCK (Schedule) (Details) - USD ($) $ in Thousands</t>
  </si>
  <si>
    <t>Dec. 31, 2016</t>
  </si>
  <si>
    <t>Balance (in shares)</t>
  </si>
  <si>
    <t>Balance, December 31, 2019</t>
  </si>
  <si>
    <t>Preferred Stock | Series A Prefered Stock</t>
  </si>
  <si>
    <t>Preferred Stock | Series B Prefered Stock</t>
  </si>
  <si>
    <t>SHARE-BASED COMPENSATION (Details) - USD ($)</t>
  </si>
  <si>
    <t>Mar. 26, 2020</t>
  </si>
  <si>
    <t>Share-based Compensation Arrangement by Share-based Payment Award [Line Items]</t>
  </si>
  <si>
    <t>Restricted Stock | KBS Capital Advisors LLC</t>
  </si>
  <si>
    <t>Fair value of stock</t>
  </si>
  <si>
    <t>Restricted Stock | KBS Capital Advisors LLC | Forecast</t>
  </si>
  <si>
    <t>Period after vesting as requirement for redemption</t>
  </si>
  <si>
    <t>Requirement of redemption of stock percent in cash</t>
  </si>
  <si>
    <t>Period after full vesting as requirement for redemption</t>
  </si>
  <si>
    <t>Requirement of redemption of stock percent at net asset value price of share</t>
  </si>
  <si>
    <t>0.6667%</t>
  </si>
  <si>
    <t>SELECTED QUARTERLY FINANCIAL DATA (UNAUDITED) (Details) - USD ($) $ / shares in Units, $ in Thousands</t>
  </si>
  <si>
    <t>Net income (loss) attributable to common stockholders</t>
  </si>
  <si>
    <t>COMMITMENTS AND CONTINGENCIES (Details) - KBS Capital Advisors LLC - Subordinated Performance Fee Due Upon Termination</t>
  </si>
  <si>
    <t>SUBSEQUENT EVENTS (Distributions) (Details) - USD ($) $ / shares in Units, $ in Thousands</t>
  </si>
  <si>
    <t>Jan. 29, 2020</t>
  </si>
  <si>
    <t>Jan. 23, 2020</t>
  </si>
  <si>
    <t>Subsequent Event [Line Items]</t>
  </si>
  <si>
    <t>Subsequent Event | Dividend Declared</t>
  </si>
  <si>
    <t>SUBSEQUENT EVENTS (Series B Debentures) (Details) - Subsequent Event - Pacific Oak SOR (BVI) Holdings, Ltd. Series B Debentures - Bonds Payable $ in Millions</t>
  </si>
  <si>
    <t>SUBSEQUENT EVENTS (Narrative) (Details)</t>
  </si>
  <si>
    <t>Jan. 22, 2020USD ($)</t>
  </si>
  <si>
    <t>Feb. 19, 2020$ / shares</t>
  </si>
  <si>
    <t>Dec. 31, 2019$ / shares</t>
  </si>
  <si>
    <t>Dec. 31, 2018$ / shares</t>
  </si>
  <si>
    <t>Subsequent Event | Pacific Oak Strategic Opportunity REIT II, Inc.</t>
  </si>
  <si>
    <t>Merger, share ratio conversion</t>
  </si>
  <si>
    <t>Merger, issue price per share for incentive fees (in dollars per share)</t>
  </si>
  <si>
    <t>Subsequent Event | Maximum</t>
  </si>
  <si>
    <t>NAV conversion, public offering | $</t>
  </si>
  <si>
    <t>SCHEDULE III REAL ESTATE ASSETS AND ACCUMULATED DEPRECIATION AND AMORTIZATION (Schedule) (Details) $ in Thousands</t>
  </si>
  <si>
    <t>Dec. 31, 2016USD ($)</t>
  </si>
  <si>
    <t>Real Estate and Accumulated Depreciation [Line Items]</t>
  </si>
  <si>
    <t>Gross Amount at which Carried at Close of Period, Total</t>
  </si>
  <si>
    <t>Aggregate cost of real estate for federal income tax purposes</t>
  </si>
  <si>
    <t>Richardson Portfolio Mortgage Loan | Mortgages</t>
  </si>
  <si>
    <t>Ownership Percent</t>
  </si>
  <si>
    <t>Properties Held for Investment</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Properties Held for Investment | Total Richardson Portfolio</t>
  </si>
  <si>
    <t>Encumbrances</t>
  </si>
  <si>
    <t>Properties Held for Investment | Palisades Central I</t>
  </si>
  <si>
    <t>Original Date of Construction</t>
  </si>
  <si>
    <t>1980</t>
  </si>
  <si>
    <t>Properties Held for Investment | Palisades Central II</t>
  </si>
  <si>
    <t>1985</t>
  </si>
  <si>
    <t>Properties Held for Investment | Greenway I</t>
  </si>
  <si>
    <t>1983</t>
  </si>
  <si>
    <t>Properties Held for Investment | Greenway III</t>
  </si>
  <si>
    <t>Properties Held for Investment | Undeveloped Land</t>
  </si>
  <si>
    <t>Properties Held for Investment | Park Highlands</t>
  </si>
  <si>
    <t>Properties Held for Investment | Park Centre</t>
  </si>
  <si>
    <t>2000</t>
  </si>
  <si>
    <t>Properties Held for Investment | 1180 Raymond</t>
  </si>
  <si>
    <t>1929</t>
  </si>
  <si>
    <t>Properties Held for Investment | Park Highlands II</t>
  </si>
  <si>
    <t>Properties Held for Investment | Richardson Land II</t>
  </si>
  <si>
    <t>Properties Held for Investment | Crown Pointe</t>
  </si>
  <si>
    <t>1985/1989</t>
  </si>
  <si>
    <t>Properties Held for Investment | Marquette Plaza</t>
  </si>
  <si>
    <t>1972</t>
  </si>
  <si>
    <t>Properties Held for Investment | City Tower</t>
  </si>
  <si>
    <t>1988</t>
  </si>
  <si>
    <t>Properties Held for Investment | Eight &amp; Nine Corporate Centre</t>
  </si>
  <si>
    <t>2007</t>
  </si>
  <si>
    <t>Properties Held for Investment | Georgia 400 Center</t>
  </si>
  <si>
    <t>2001</t>
  </si>
  <si>
    <t>Properties Held for Investment | Single-Family Homes Portfolio:</t>
  </si>
  <si>
    <t>Properties Held for Investment | Birmingham Homes</t>
  </si>
  <si>
    <t>Various</t>
  </si>
  <si>
    <t>Nov. 4,
		2019</t>
  </si>
  <si>
    <t>Properties Held for Investment | Houston Homes</t>
  </si>
  <si>
    <t>Properties Held for Investment | Jacksonville Homes</t>
  </si>
  <si>
    <t>Properties Held for Investment | Memphis Homes</t>
  </si>
  <si>
    <t>Properties Held for Investment | Atlanta Homes</t>
  </si>
  <si>
    <t>Properties Held for Investment | Oklahoma Homes</t>
  </si>
  <si>
    <t>SCHEDULE III REAL ESTATE ASSETS AND ACCUMULATED DEPRECIATION AND AMORTIZATION (Reconciliation) (Details) - USD ($) $ in Thousands</t>
  </si>
  <si>
    <t>Real Estate</t>
  </si>
  <si>
    <t>Balance at the beginning of the year</t>
  </si>
  <si>
    <t>Acquisitions</t>
  </si>
  <si>
    <t>Improvements</t>
  </si>
  <si>
    <t>Write-off of fully depreciated and fully amortized assets</t>
  </si>
  <si>
    <t>Sales</t>
  </si>
  <si>
    <t>Deconsolidation</t>
  </si>
  <si>
    <t>Balance at the end of the year</t>
  </si>
  <si>
    <t>Accumulated depreciation and amortization:</t>
  </si>
  <si>
    <t>Depreciation and amortization expense</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_(&quot;$ &quot;#,##0.000_);_(&quot;$ &quot;(#,##0.000)" numFmtId="167"/>
    <numFmt formatCode="#,##0.0_);(#,##0.0)" numFmtId="168"/>
    <numFmt formatCode="_(&quot;$ &quot;#,##0.0_);_(&quot;$ &quot;(#,##0.0)" numFmtId="169"/>
    <numFmt formatCode="#,##0.000_);(#,##0.000)" numFmtId="170"/>
    <numFmt formatCode="#,##0.0000_);(#,##0.0000)" numFmtId="171"/>
    <numFmt formatCode="#,##0.000000_);(#,##0.000000)" numFmtId="172"/>
    <numFmt formatCode="_(&quot;$ &quot;#,##0.00000000_);_(&quot;$ &quot;(#,##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4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C27" s="5" t="n">
        <v>65847283</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13</v>
      </c>
    </row>
    <row r="33" spans="1:4">
      <c r="A33" s="4" t="s">
        <v>57</v>
      </c>
      <c r="D3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1</v>
      </c>
      <c r="B1" s="2" t="s">
        <v>605</v>
      </c>
      <c r="J1" s="2" t="s">
        <v>1</v>
      </c>
    </row>
    <row r="2" spans="1:12">
      <c r="B2" s="2" t="s">
        <v>2</v>
      </c>
      <c r="C2" s="2" t="s">
        <v>606</v>
      </c>
      <c r="D2" s="2" t="s">
        <v>4</v>
      </c>
      <c r="E2" s="2" t="s">
        <v>607</v>
      </c>
      <c r="F2" s="2" t="s">
        <v>59</v>
      </c>
      <c r="G2" s="2" t="s">
        <v>608</v>
      </c>
      <c r="H2" s="2" t="s">
        <v>609</v>
      </c>
      <c r="I2" s="2" t="s">
        <v>610</v>
      </c>
      <c r="J2" s="2" t="s">
        <v>2</v>
      </c>
      <c r="K2" s="2" t="s">
        <v>59</v>
      </c>
      <c r="L2" s="2" t="s">
        <v>110</v>
      </c>
    </row>
    <row r="3" spans="1:12">
      <c r="A3" s="3" t="s">
        <v>289</v>
      </c>
    </row>
    <row r="4" spans="1:12">
      <c r="A4" s="4" t="s">
        <v>816</v>
      </c>
      <c r="B4" s="6" t="n">
        <v>24276</v>
      </c>
      <c r="C4" s="6" t="n">
        <v>25282</v>
      </c>
      <c r="D4" s="6" t="n">
        <v>21689</v>
      </c>
      <c r="E4" s="6" t="n">
        <v>21911</v>
      </c>
      <c r="F4" s="6" t="n">
        <v>23705</v>
      </c>
      <c r="G4" s="6" t="n">
        <v>27156</v>
      </c>
      <c r="H4" s="6" t="n">
        <v>25290</v>
      </c>
      <c r="I4" s="6" t="n">
        <v>19636</v>
      </c>
      <c r="J4" s="6" t="n">
        <v>93158</v>
      </c>
      <c r="K4" s="6" t="n">
        <v>95787</v>
      </c>
      <c r="L4" s="6" t="n">
        <v>140714</v>
      </c>
    </row>
    <row r="5" spans="1:12">
      <c r="A5" s="4" t="s">
        <v>165</v>
      </c>
      <c r="B5" s="5" t="n">
        <v>-28630</v>
      </c>
      <c r="C5" s="5" t="n">
        <v>2290</v>
      </c>
      <c r="D5" s="5" t="n">
        <v>-6301</v>
      </c>
      <c r="E5" s="5" t="n">
        <v>17460</v>
      </c>
      <c r="F5" s="5" t="n">
        <v>10612</v>
      </c>
      <c r="G5" s="5" t="n">
        <v>36421</v>
      </c>
      <c r="H5" s="5" t="n">
        <v>9993</v>
      </c>
      <c r="I5" s="5" t="n">
        <v>-23702</v>
      </c>
      <c r="J5" s="5" t="n">
        <v>-15181</v>
      </c>
      <c r="K5" s="5" t="n">
        <v>33324</v>
      </c>
      <c r="L5" s="5" t="n">
        <v>210580</v>
      </c>
    </row>
    <row r="6" spans="1:12">
      <c r="A6" s="4" t="s">
        <v>1342</v>
      </c>
      <c r="B6" s="6" t="n">
        <v>-28586</v>
      </c>
      <c r="C6" s="6" t="n">
        <v>772</v>
      </c>
      <c r="D6" s="6" t="n">
        <v>-6249</v>
      </c>
      <c r="E6" s="6" t="n">
        <v>16781</v>
      </c>
      <c r="F6" s="6" t="n">
        <v>10694</v>
      </c>
      <c r="G6" s="6" t="n">
        <v>36497</v>
      </c>
      <c r="H6" s="6" t="n">
        <v>10036</v>
      </c>
      <c r="I6" s="6" t="n">
        <v>-23681</v>
      </c>
      <c r="J6" s="6" t="n">
        <v>-17282</v>
      </c>
      <c r="K6" s="6" t="n">
        <v>33546</v>
      </c>
      <c r="L6" s="6" t="n">
        <v>210644</v>
      </c>
    </row>
    <row r="7" spans="1:12">
      <c r="A7" s="4" t="s">
        <v>143</v>
      </c>
      <c r="B7" s="7" t="n">
        <v>-0.43</v>
      </c>
      <c r="C7" s="7" t="n">
        <v>0.01</v>
      </c>
      <c r="D7" s="7" t="n">
        <v>-0.09</v>
      </c>
      <c r="E7" s="7" t="n">
        <v>0.25</v>
      </c>
      <c r="F7" s="7" t="n">
        <v>0.19</v>
      </c>
      <c r="G7" s="7" t="n">
        <v>0.67</v>
      </c>
      <c r="H7" s="7" t="n">
        <v>0.16</v>
      </c>
      <c r="I7" s="7" t="n">
        <v>-0.38</v>
      </c>
      <c r="J7" s="7" t="n">
        <v>-0.26</v>
      </c>
      <c r="K7" s="7" t="n">
        <v>0.57</v>
      </c>
      <c r="L7" s="7" t="n">
        <v>3.77</v>
      </c>
    </row>
    <row r="8" spans="1:12">
      <c r="A8" s="4" t="s">
        <v>611</v>
      </c>
      <c r="B8" s="6" t="n">
        <v>0</v>
      </c>
      <c r="C8" s="9" t="n">
        <v>0.008999999999999999</v>
      </c>
      <c r="D8" s="9" t="n">
        <v>0.008999999999999999</v>
      </c>
      <c r="E8" s="9" t="n">
        <v>0.008999999999999999</v>
      </c>
      <c r="F8" s="9" t="n">
        <v>2.95</v>
      </c>
      <c r="G8" s="9" t="n">
        <v>0.016</v>
      </c>
      <c r="H8" s="9" t="n">
        <v>0.016</v>
      </c>
      <c r="I8" s="9" t="n">
        <v>0.016</v>
      </c>
      <c r="J8" s="7" t="n">
        <v>0.03</v>
      </c>
      <c r="K8" s="6" t="n">
        <v>3</v>
      </c>
      <c r="L8" s="7" t="n">
        <v>3.8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343</v>
      </c>
      <c r="B1" s="2" t="s">
        <v>1</v>
      </c>
    </row>
    <row r="2" spans="1:2">
      <c r="B2" s="2" t="s">
        <v>1119</v>
      </c>
    </row>
    <row r="3" spans="1:2">
      <c r="A3" s="3" t="s">
        <v>1088</v>
      </c>
    </row>
    <row r="4" spans="1:2">
      <c r="A4" s="4" t="s">
        <v>1120</v>
      </c>
      <c r="B4" s="5" t="n">
        <v>3411737</v>
      </c>
    </row>
    <row r="5" spans="1:2">
      <c r="A5" s="4" t="s">
        <v>1121</v>
      </c>
      <c r="B5" s="4" t="s">
        <v>1122</v>
      </c>
    </row>
    <row r="6" spans="1:2">
      <c r="A6" s="4" t="s">
        <v>1123</v>
      </c>
      <c r="B6" s="4" t="s">
        <v>1124</v>
      </c>
    </row>
    <row r="7" spans="1:2">
      <c r="A7" s="4" t="s">
        <v>1130</v>
      </c>
    </row>
    <row r="8" spans="1:2">
      <c r="A8" s="3" t="s">
        <v>1088</v>
      </c>
    </row>
    <row r="9" spans="1:2">
      <c r="A9" s="4" t="s">
        <v>1131</v>
      </c>
      <c r="B9" s="4" t="s">
        <v>112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44</v>
      </c>
      <c r="B1" s="2" t="s">
        <v>1345</v>
      </c>
      <c r="C1" s="2" t="s">
        <v>1346</v>
      </c>
      <c r="D1" s="2" t="s">
        <v>2</v>
      </c>
      <c r="E1" s="2" t="s">
        <v>606</v>
      </c>
      <c r="F1" s="2" t="s">
        <v>4</v>
      </c>
      <c r="G1" s="2" t="s">
        <v>607</v>
      </c>
      <c r="H1" s="2" t="s">
        <v>59</v>
      </c>
      <c r="I1" s="2" t="s">
        <v>608</v>
      </c>
      <c r="J1" s="2" t="s">
        <v>609</v>
      </c>
      <c r="K1" s="2" t="s">
        <v>610</v>
      </c>
      <c r="L1" s="2" t="s">
        <v>2</v>
      </c>
      <c r="M1" s="2" t="s">
        <v>59</v>
      </c>
      <c r="N1" s="2" t="s">
        <v>110</v>
      </c>
    </row>
    <row r="2" spans="1:14">
      <c r="A2" s="3" t="s">
        <v>1347</v>
      </c>
    </row>
    <row r="3" spans="1:14">
      <c r="A3" s="4" t="s">
        <v>611</v>
      </c>
      <c r="D3" s="6" t="n">
        <v>0</v>
      </c>
      <c r="E3" s="9" t="n">
        <v>0.008999999999999999</v>
      </c>
      <c r="F3" s="9" t="n">
        <v>0.008999999999999999</v>
      </c>
      <c r="G3" s="9" t="n">
        <v>0.008999999999999999</v>
      </c>
      <c r="H3" s="9" t="n">
        <v>2.95</v>
      </c>
      <c r="I3" s="9" t="n">
        <v>0.016</v>
      </c>
      <c r="J3" s="9" t="n">
        <v>0.016</v>
      </c>
      <c r="K3" s="9" t="n">
        <v>0.016</v>
      </c>
      <c r="L3" s="7" t="n">
        <v>0.03</v>
      </c>
      <c r="M3" s="6" t="n">
        <v>3</v>
      </c>
      <c r="N3" s="7" t="n">
        <v>3.89</v>
      </c>
    </row>
    <row r="4" spans="1:14">
      <c r="A4" s="4" t="s">
        <v>1232</v>
      </c>
      <c r="L4" s="6" t="n">
        <v>1721</v>
      </c>
      <c r="M4" s="6" t="n">
        <v>162694</v>
      </c>
      <c r="N4" s="6" t="n">
        <v>203809</v>
      </c>
    </row>
    <row r="5" spans="1:14">
      <c r="A5" s="4" t="s">
        <v>1348</v>
      </c>
    </row>
    <row r="6" spans="1:14">
      <c r="A6" s="3" t="s">
        <v>1347</v>
      </c>
    </row>
    <row r="7" spans="1:14">
      <c r="A7" s="4" t="s">
        <v>611</v>
      </c>
      <c r="C7" s="16" t="n">
        <v>0.0086</v>
      </c>
    </row>
    <row r="8" spans="1:14">
      <c r="A8" s="4" t="s">
        <v>1232</v>
      </c>
      <c r="B8" s="6" t="n">
        <v>6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49</v>
      </c>
      <c r="B1" s="2" t="s">
        <v>437</v>
      </c>
      <c r="C1" s="2" t="s">
        <v>450</v>
      </c>
    </row>
    <row r="2" spans="1:3">
      <c r="A2" s="3" t="s">
        <v>1347</v>
      </c>
    </row>
    <row r="3" spans="1:3">
      <c r="A3" s="4" t="s">
        <v>484</v>
      </c>
      <c r="B3" s="11" t="n">
        <v>74.09999999999999</v>
      </c>
      <c r="C3" s="8" t="n">
        <v>254100000</v>
      </c>
    </row>
    <row r="4" spans="1:3">
      <c r="A4" s="4" t="s">
        <v>479</v>
      </c>
      <c r="B4" s="4" t="s">
        <v>485</v>
      </c>
      <c r="C4" s="4" t="s">
        <v>485</v>
      </c>
    </row>
    <row r="5" spans="1:3">
      <c r="A5" s="4" t="s">
        <v>486</v>
      </c>
      <c r="B5" s="4" t="s">
        <v>48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21"/>
    <col customWidth="1" max="3" min="3" width="24"/>
    <col customWidth="1" max="4" min="4" width="24"/>
    <col customWidth="1" max="5" min="5" width="24"/>
  </cols>
  <sheetData>
    <row r="1" spans="1:5">
      <c r="A1" s="1" t="s">
        <v>1350</v>
      </c>
      <c r="B1" s="2" t="s">
        <v>1351</v>
      </c>
      <c r="C1" s="2" t="s">
        <v>1352</v>
      </c>
      <c r="D1" s="2" t="s">
        <v>1353</v>
      </c>
      <c r="E1" s="2" t="s">
        <v>1354</v>
      </c>
    </row>
    <row r="2" spans="1:5">
      <c r="A2" s="3" t="s">
        <v>1347</v>
      </c>
    </row>
    <row r="3" spans="1:5">
      <c r="A3" s="4" t="s">
        <v>105</v>
      </c>
      <c r="D3" s="7" t="n">
        <v>0.01</v>
      </c>
      <c r="E3" s="7" t="n">
        <v>0.01</v>
      </c>
    </row>
    <row r="4" spans="1:5">
      <c r="A4" s="4" t="s">
        <v>1355</v>
      </c>
    </row>
    <row r="5" spans="1:5">
      <c r="A5" s="3" t="s">
        <v>1347</v>
      </c>
    </row>
    <row r="6" spans="1:5">
      <c r="A6" s="4" t="s">
        <v>105</v>
      </c>
      <c r="C6" s="7" t="n">
        <v>0.01</v>
      </c>
    </row>
    <row r="7" spans="1:5">
      <c r="A7" s="4" t="s">
        <v>1356</v>
      </c>
      <c r="C7" s="13" t="n">
        <v>0.9643</v>
      </c>
    </row>
    <row r="8" spans="1:5">
      <c r="A8" s="4" t="s">
        <v>1357</v>
      </c>
      <c r="C8" s="7" t="n">
        <v>10.63</v>
      </c>
    </row>
    <row r="9" spans="1:5">
      <c r="A9" s="4" t="s">
        <v>1358</v>
      </c>
    </row>
    <row r="10" spans="1:5">
      <c r="A10" s="3" t="s">
        <v>1347</v>
      </c>
    </row>
    <row r="11" spans="1:5">
      <c r="A11" s="4" t="s">
        <v>1359</v>
      </c>
      <c r="B11" s="6" t="n">
        <v>1000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1360</v>
      </c>
      <c r="B1" s="2" t="s">
        <v>626</v>
      </c>
      <c r="C1" s="2" t="s">
        <v>518</v>
      </c>
      <c r="D1" s="2" t="s">
        <v>519</v>
      </c>
      <c r="E1" s="2" t="s">
        <v>521</v>
      </c>
      <c r="F1" s="2" t="s">
        <v>1361</v>
      </c>
    </row>
    <row r="2" spans="1:6">
      <c r="A2" s="3" t="s">
        <v>1362</v>
      </c>
    </row>
    <row r="3" spans="1:6">
      <c r="A3" s="4" t="s">
        <v>1363</v>
      </c>
      <c r="C3" s="6" t="n">
        <v>824860</v>
      </c>
      <c r="D3" s="6" t="n">
        <v>730962</v>
      </c>
      <c r="E3" s="6" t="n">
        <v>574684</v>
      </c>
      <c r="F3" s="6" t="n">
        <v>1227207</v>
      </c>
    </row>
    <row r="4" spans="1:6">
      <c r="A4" s="4" t="s">
        <v>628</v>
      </c>
      <c r="C4" s="5" t="n">
        <v>-65381</v>
      </c>
      <c r="D4" s="6" t="n">
        <v>-49842</v>
      </c>
      <c r="E4" s="6" t="n">
        <v>-41817</v>
      </c>
      <c r="F4" s="6" t="n">
        <v>-120176</v>
      </c>
    </row>
    <row r="5" spans="1:6">
      <c r="A5" s="4" t="s">
        <v>1364</v>
      </c>
      <c r="C5" s="5" t="n">
        <v>940100</v>
      </c>
    </row>
    <row r="6" spans="1:6">
      <c r="A6" s="4" t="s">
        <v>962</v>
      </c>
      <c r="C6" s="5" t="n">
        <v>678080</v>
      </c>
    </row>
    <row r="7" spans="1:6">
      <c r="A7" s="4" t="s">
        <v>630</v>
      </c>
    </row>
    <row r="8" spans="1:6">
      <c r="A8" s="3" t="s">
        <v>1362</v>
      </c>
    </row>
    <row r="9" spans="1:6">
      <c r="A9" s="4" t="s">
        <v>631</v>
      </c>
      <c r="B9" s="4" t="s">
        <v>632</v>
      </c>
    </row>
    <row r="10" spans="1:6">
      <c r="A10" s="4" t="s">
        <v>633</v>
      </c>
      <c r="B10" s="6" t="n">
        <v>800</v>
      </c>
    </row>
    <row r="11" spans="1:6">
      <c r="A11" s="4" t="s">
        <v>636</v>
      </c>
    </row>
    <row r="12" spans="1:6">
      <c r="A12" s="3" t="s">
        <v>1362</v>
      </c>
    </row>
    <row r="13" spans="1:6">
      <c r="A13" s="4" t="s">
        <v>637</v>
      </c>
      <c r="B13" s="5" t="n">
        <v>820</v>
      </c>
    </row>
    <row r="14" spans="1:6">
      <c r="A14" s="4" t="s">
        <v>1365</v>
      </c>
    </row>
    <row r="15" spans="1:6">
      <c r="A15" s="3" t="s">
        <v>1362</v>
      </c>
    </row>
    <row r="16" spans="1:6">
      <c r="A16" s="4" t="s">
        <v>962</v>
      </c>
      <c r="C16" s="6" t="n">
        <v>36000</v>
      </c>
    </row>
    <row r="17" spans="1:6">
      <c r="A17" s="4" t="s">
        <v>667</v>
      </c>
    </row>
    <row r="18" spans="1:6">
      <c r="A18" s="3" t="s">
        <v>1362</v>
      </c>
    </row>
    <row r="19" spans="1:6">
      <c r="A19" s="4" t="s">
        <v>1366</v>
      </c>
      <c r="C19" s="4" t="s">
        <v>669</v>
      </c>
    </row>
    <row r="20" spans="1:6">
      <c r="A20" s="4" t="s">
        <v>683</v>
      </c>
    </row>
    <row r="21" spans="1:6">
      <c r="A21" s="3" t="s">
        <v>1362</v>
      </c>
    </row>
    <row r="22" spans="1:6">
      <c r="A22" s="4" t="s">
        <v>1366</v>
      </c>
      <c r="C22" s="4" t="s">
        <v>669</v>
      </c>
    </row>
    <row r="23" spans="1:6">
      <c r="A23" s="4" t="s">
        <v>1367</v>
      </c>
    </row>
    <row r="24" spans="1:6">
      <c r="A24" s="3" t="s">
        <v>1362</v>
      </c>
    </row>
    <row r="25" spans="1:6">
      <c r="A25" s="4" t="s">
        <v>1368</v>
      </c>
      <c r="C25" s="6" t="n">
        <v>149767</v>
      </c>
    </row>
    <row r="26" spans="1:6">
      <c r="A26" s="4" t="s">
        <v>1369</v>
      </c>
      <c r="C26" s="5" t="n">
        <v>594224</v>
      </c>
    </row>
    <row r="27" spans="1:6">
      <c r="A27" s="4" t="s">
        <v>1370</v>
      </c>
      <c r="C27" s="5" t="n">
        <v>743991</v>
      </c>
    </row>
    <row r="28" spans="1:6">
      <c r="A28" s="4" t="s">
        <v>1371</v>
      </c>
      <c r="C28" s="5" t="n">
        <v>80869</v>
      </c>
    </row>
    <row r="29" spans="1:6">
      <c r="A29" s="4" t="s">
        <v>1372</v>
      </c>
      <c r="C29" s="5" t="n">
        <v>175317</v>
      </c>
    </row>
    <row r="30" spans="1:6">
      <c r="A30" s="4" t="s">
        <v>1373</v>
      </c>
      <c r="C30" s="5" t="n">
        <v>649543</v>
      </c>
    </row>
    <row r="31" spans="1:6">
      <c r="A31" s="4" t="s">
        <v>1363</v>
      </c>
      <c r="C31" s="5" t="n">
        <v>824860</v>
      </c>
    </row>
    <row r="32" spans="1:6">
      <c r="A32" s="4" t="s">
        <v>628</v>
      </c>
      <c r="C32" s="5" t="n">
        <v>-65381</v>
      </c>
    </row>
    <row r="33" spans="1:6">
      <c r="A33" s="4" t="s">
        <v>1374</v>
      </c>
    </row>
    <row r="34" spans="1:6">
      <c r="A34" s="3" t="s">
        <v>1362</v>
      </c>
    </row>
    <row r="35" spans="1:6">
      <c r="A35" s="4" t="s">
        <v>1375</v>
      </c>
      <c r="C35" s="5" t="n">
        <v>36000</v>
      </c>
    </row>
    <row r="36" spans="1:6">
      <c r="A36" s="4" t="s">
        <v>1368</v>
      </c>
      <c r="C36" s="5" t="n">
        <v>5107</v>
      </c>
    </row>
    <row r="37" spans="1:6">
      <c r="A37" s="4" t="s">
        <v>1369</v>
      </c>
      <c r="C37" s="5" t="n">
        <v>30998</v>
      </c>
    </row>
    <row r="38" spans="1:6">
      <c r="A38" s="4" t="s">
        <v>1370</v>
      </c>
      <c r="C38" s="5" t="n">
        <v>36105</v>
      </c>
    </row>
    <row r="39" spans="1:6">
      <c r="A39" s="4" t="s">
        <v>1371</v>
      </c>
      <c r="C39" s="5" t="n">
        <v>9315</v>
      </c>
    </row>
    <row r="40" spans="1:6">
      <c r="A40" s="4" t="s">
        <v>1372</v>
      </c>
      <c r="C40" s="5" t="n">
        <v>6244</v>
      </c>
    </row>
    <row r="41" spans="1:6">
      <c r="A41" s="4" t="s">
        <v>1373</v>
      </c>
      <c r="C41" s="5" t="n">
        <v>39176</v>
      </c>
    </row>
    <row r="42" spans="1:6">
      <c r="A42" s="4" t="s">
        <v>1363</v>
      </c>
      <c r="C42" s="5" t="n">
        <v>45420</v>
      </c>
    </row>
    <row r="43" spans="1:6">
      <c r="A43" s="4" t="s">
        <v>628</v>
      </c>
      <c r="C43" s="6" t="n">
        <v>-11273</v>
      </c>
    </row>
    <row r="44" spans="1:6">
      <c r="A44" s="4" t="s">
        <v>1376</v>
      </c>
    </row>
    <row r="45" spans="1:6">
      <c r="A45" s="3" t="s">
        <v>1362</v>
      </c>
    </row>
    <row r="46" spans="1:6">
      <c r="A46" s="4" t="s">
        <v>1366</v>
      </c>
      <c r="C46" s="4" t="s">
        <v>648</v>
      </c>
    </row>
    <row r="47" spans="1:6">
      <c r="A47" s="4" t="s">
        <v>1368</v>
      </c>
      <c r="C47" s="6" t="n">
        <v>1037</v>
      </c>
    </row>
    <row r="48" spans="1:6">
      <c r="A48" s="4" t="s">
        <v>1369</v>
      </c>
      <c r="C48" s="5" t="n">
        <v>8628</v>
      </c>
    </row>
    <row r="49" spans="1:6">
      <c r="A49" s="4" t="s">
        <v>1370</v>
      </c>
      <c r="C49" s="5" t="n">
        <v>9665</v>
      </c>
    </row>
    <row r="50" spans="1:6">
      <c r="A50" s="4" t="s">
        <v>1371</v>
      </c>
      <c r="C50" s="5" t="n">
        <v>3630</v>
      </c>
    </row>
    <row r="51" spans="1:6">
      <c r="A51" s="4" t="s">
        <v>1372</v>
      </c>
      <c r="C51" s="5" t="n">
        <v>1037</v>
      </c>
    </row>
    <row r="52" spans="1:6">
      <c r="A52" s="4" t="s">
        <v>1373</v>
      </c>
      <c r="C52" s="5" t="n">
        <v>12258</v>
      </c>
    </row>
    <row r="53" spans="1:6">
      <c r="A53" s="4" t="s">
        <v>1363</v>
      </c>
      <c r="C53" s="5" t="n">
        <v>13295</v>
      </c>
    </row>
    <row r="54" spans="1:6">
      <c r="A54" s="4" t="s">
        <v>628</v>
      </c>
      <c r="C54" s="6" t="n">
        <v>-3565</v>
      </c>
    </row>
    <row r="55" spans="1:6">
      <c r="A55" s="4" t="s">
        <v>1377</v>
      </c>
      <c r="C55" s="4" t="s">
        <v>1378</v>
      </c>
    </row>
    <row r="56" spans="1:6">
      <c r="A56" s="4" t="s">
        <v>645</v>
      </c>
      <c r="C56" s="4" t="s">
        <v>646</v>
      </c>
    </row>
    <row r="57" spans="1:6">
      <c r="A57" s="4" t="s">
        <v>1379</v>
      </c>
    </row>
    <row r="58" spans="1:6">
      <c r="A58" s="3" t="s">
        <v>1362</v>
      </c>
    </row>
    <row r="59" spans="1:6">
      <c r="A59" s="4" t="s">
        <v>1366</v>
      </c>
      <c r="C59" s="4" t="s">
        <v>648</v>
      </c>
    </row>
    <row r="60" spans="1:6">
      <c r="A60" s="4" t="s">
        <v>1368</v>
      </c>
      <c r="C60" s="6" t="n">
        <v>810</v>
      </c>
    </row>
    <row r="61" spans="1:6">
      <c r="A61" s="4" t="s">
        <v>1369</v>
      </c>
      <c r="C61" s="5" t="n">
        <v>17117</v>
      </c>
    </row>
    <row r="62" spans="1:6">
      <c r="A62" s="4" t="s">
        <v>1370</v>
      </c>
      <c r="C62" s="5" t="n">
        <v>17927</v>
      </c>
    </row>
    <row r="63" spans="1:6">
      <c r="A63" s="4" t="s">
        <v>1371</v>
      </c>
      <c r="C63" s="5" t="n">
        <v>3889</v>
      </c>
    </row>
    <row r="64" spans="1:6">
      <c r="A64" s="4" t="s">
        <v>1372</v>
      </c>
      <c r="C64" s="5" t="n">
        <v>810</v>
      </c>
    </row>
    <row r="65" spans="1:6">
      <c r="A65" s="4" t="s">
        <v>1373</v>
      </c>
      <c r="C65" s="5" t="n">
        <v>21006</v>
      </c>
    </row>
    <row r="66" spans="1:6">
      <c r="A66" s="4" t="s">
        <v>1363</v>
      </c>
      <c r="C66" s="5" t="n">
        <v>21816</v>
      </c>
    </row>
    <row r="67" spans="1:6">
      <c r="A67" s="4" t="s">
        <v>628</v>
      </c>
      <c r="C67" s="6" t="n">
        <v>-5486</v>
      </c>
    </row>
    <row r="68" spans="1:6">
      <c r="A68" s="4" t="s">
        <v>1377</v>
      </c>
      <c r="C68" s="4" t="s">
        <v>1380</v>
      </c>
    </row>
    <row r="69" spans="1:6">
      <c r="A69" s="4" t="s">
        <v>645</v>
      </c>
      <c r="C69" s="4" t="s">
        <v>646</v>
      </c>
    </row>
    <row r="70" spans="1:6">
      <c r="A70" s="4" t="s">
        <v>1381</v>
      </c>
    </row>
    <row r="71" spans="1:6">
      <c r="A71" s="3" t="s">
        <v>1362</v>
      </c>
    </row>
    <row r="72" spans="1:6">
      <c r="A72" s="4" t="s">
        <v>1366</v>
      </c>
      <c r="C72" s="4" t="s">
        <v>648</v>
      </c>
    </row>
    <row r="73" spans="1:6">
      <c r="A73" s="4" t="s">
        <v>1368</v>
      </c>
      <c r="C73" s="6" t="n">
        <v>561</v>
      </c>
    </row>
    <row r="74" spans="1:6">
      <c r="A74" s="4" t="s">
        <v>1369</v>
      </c>
      <c r="C74" s="5" t="n">
        <v>1170</v>
      </c>
    </row>
    <row r="75" spans="1:6">
      <c r="A75" s="4" t="s">
        <v>1370</v>
      </c>
      <c r="C75" s="5" t="n">
        <v>1731</v>
      </c>
    </row>
    <row r="76" spans="1:6">
      <c r="A76" s="4" t="s">
        <v>1371</v>
      </c>
      <c r="C76" s="5" t="n">
        <v>977</v>
      </c>
    </row>
    <row r="77" spans="1:6">
      <c r="A77" s="4" t="s">
        <v>1372</v>
      </c>
      <c r="C77" s="5" t="n">
        <v>561</v>
      </c>
    </row>
    <row r="78" spans="1:6">
      <c r="A78" s="4" t="s">
        <v>1373</v>
      </c>
      <c r="C78" s="5" t="n">
        <v>2147</v>
      </c>
    </row>
    <row r="79" spans="1:6">
      <c r="A79" s="4" t="s">
        <v>1363</v>
      </c>
      <c r="C79" s="5" t="n">
        <v>2708</v>
      </c>
    </row>
    <row r="80" spans="1:6">
      <c r="A80" s="4" t="s">
        <v>628</v>
      </c>
      <c r="C80" s="6" t="n">
        <v>-901</v>
      </c>
    </row>
    <row r="81" spans="1:6">
      <c r="A81" s="4" t="s">
        <v>1377</v>
      </c>
      <c r="C81" s="4" t="s">
        <v>1382</v>
      </c>
    </row>
    <row r="82" spans="1:6">
      <c r="A82" s="4" t="s">
        <v>645</v>
      </c>
      <c r="C82" s="4" t="s">
        <v>646</v>
      </c>
    </row>
    <row r="83" spans="1:6">
      <c r="A83" s="4" t="s">
        <v>1383</v>
      </c>
    </row>
    <row r="84" spans="1:6">
      <c r="A84" s="3" t="s">
        <v>1362</v>
      </c>
    </row>
    <row r="85" spans="1:6">
      <c r="A85" s="4" t="s">
        <v>1366</v>
      </c>
      <c r="C85" s="4" t="s">
        <v>648</v>
      </c>
    </row>
    <row r="86" spans="1:6">
      <c r="A86" s="4" t="s">
        <v>1368</v>
      </c>
      <c r="C86" s="6" t="n">
        <v>702</v>
      </c>
    </row>
    <row r="87" spans="1:6">
      <c r="A87" s="4" t="s">
        <v>1369</v>
      </c>
      <c r="C87" s="5" t="n">
        <v>4083</v>
      </c>
    </row>
    <row r="88" spans="1:6">
      <c r="A88" s="4" t="s">
        <v>1370</v>
      </c>
      <c r="C88" s="5" t="n">
        <v>4785</v>
      </c>
    </row>
    <row r="89" spans="1:6">
      <c r="A89" s="4" t="s">
        <v>1371</v>
      </c>
      <c r="C89" s="5" t="n">
        <v>-318</v>
      </c>
    </row>
    <row r="90" spans="1:6">
      <c r="A90" s="4" t="s">
        <v>1372</v>
      </c>
      <c r="C90" s="5" t="n">
        <v>702</v>
      </c>
    </row>
    <row r="91" spans="1:6">
      <c r="A91" s="4" t="s">
        <v>1373</v>
      </c>
      <c r="C91" s="5" t="n">
        <v>3765</v>
      </c>
    </row>
    <row r="92" spans="1:6">
      <c r="A92" s="4" t="s">
        <v>1363</v>
      </c>
      <c r="C92" s="5" t="n">
        <v>4467</v>
      </c>
    </row>
    <row r="93" spans="1:6">
      <c r="A93" s="4" t="s">
        <v>628</v>
      </c>
      <c r="C93" s="6" t="n">
        <v>-1321</v>
      </c>
    </row>
    <row r="94" spans="1:6">
      <c r="A94" s="4" t="s">
        <v>1377</v>
      </c>
      <c r="C94" s="4" t="s">
        <v>1382</v>
      </c>
    </row>
    <row r="95" spans="1:6">
      <c r="A95" s="4" t="s">
        <v>645</v>
      </c>
      <c r="C95" s="4" t="s">
        <v>646</v>
      </c>
    </row>
    <row r="96" spans="1:6">
      <c r="A96" s="4" t="s">
        <v>1384</v>
      </c>
    </row>
    <row r="97" spans="1:6">
      <c r="A97" s="3" t="s">
        <v>1362</v>
      </c>
    </row>
    <row r="98" spans="1:6">
      <c r="A98" s="4" t="s">
        <v>1366</v>
      </c>
      <c r="C98" s="4" t="s">
        <v>648</v>
      </c>
    </row>
    <row r="99" spans="1:6">
      <c r="A99" s="4" t="s">
        <v>1375</v>
      </c>
      <c r="C99" s="6" t="n">
        <v>0</v>
      </c>
    </row>
    <row r="100" spans="1:6">
      <c r="A100" s="4" t="s">
        <v>1368</v>
      </c>
      <c r="C100" s="5" t="n">
        <v>1997</v>
      </c>
    </row>
    <row r="101" spans="1:6">
      <c r="A101" s="4" t="s">
        <v>1369</v>
      </c>
      <c r="C101" s="5" t="n">
        <v>0</v>
      </c>
    </row>
    <row r="102" spans="1:6">
      <c r="A102" s="4" t="s">
        <v>1370</v>
      </c>
      <c r="C102" s="5" t="n">
        <v>1997</v>
      </c>
    </row>
    <row r="103" spans="1:6">
      <c r="A103" s="4" t="s">
        <v>1371</v>
      </c>
      <c r="C103" s="5" t="n">
        <v>1137</v>
      </c>
    </row>
    <row r="104" spans="1:6">
      <c r="A104" s="4" t="s">
        <v>1372</v>
      </c>
      <c r="C104" s="5" t="n">
        <v>3134</v>
      </c>
    </row>
    <row r="105" spans="1:6">
      <c r="A105" s="4" t="s">
        <v>1373</v>
      </c>
      <c r="C105" s="5" t="n">
        <v>0</v>
      </c>
    </row>
    <row r="106" spans="1:6">
      <c r="A106" s="4" t="s">
        <v>1363</v>
      </c>
      <c r="C106" s="5" t="n">
        <v>3134</v>
      </c>
    </row>
    <row r="107" spans="1:6">
      <c r="A107" s="4" t="s">
        <v>628</v>
      </c>
      <c r="C107" s="6" t="n">
        <v>0</v>
      </c>
    </row>
    <row r="108" spans="1:6">
      <c r="A108" s="4" t="s">
        <v>645</v>
      </c>
      <c r="C108" s="4" t="s">
        <v>646</v>
      </c>
    </row>
    <row r="109" spans="1:6">
      <c r="A109" s="4" t="s">
        <v>1385</v>
      </c>
    </row>
    <row r="110" spans="1:6">
      <c r="A110" s="3" t="s">
        <v>1362</v>
      </c>
    </row>
    <row r="111" spans="1:6">
      <c r="A111" s="4" t="s">
        <v>1375</v>
      </c>
      <c r="C111" s="6" t="n">
        <v>0</v>
      </c>
    </row>
    <row r="112" spans="1:6">
      <c r="A112" s="4" t="s">
        <v>1368</v>
      </c>
      <c r="C112" s="5" t="n">
        <v>17066</v>
      </c>
    </row>
    <row r="113" spans="1:6">
      <c r="A113" s="4" t="s">
        <v>1369</v>
      </c>
      <c r="C113" s="5" t="n">
        <v>0</v>
      </c>
    </row>
    <row r="114" spans="1:6">
      <c r="A114" s="4" t="s">
        <v>1370</v>
      </c>
      <c r="C114" s="5" t="n">
        <v>17066</v>
      </c>
    </row>
    <row r="115" spans="1:6">
      <c r="A115" s="4" t="s">
        <v>1371</v>
      </c>
      <c r="C115" s="5" t="n">
        <v>17101</v>
      </c>
    </row>
    <row r="116" spans="1:6">
      <c r="A116" s="4" t="s">
        <v>1372</v>
      </c>
      <c r="C116" s="5" t="n">
        <v>34167</v>
      </c>
    </row>
    <row r="117" spans="1:6">
      <c r="A117" s="4" t="s">
        <v>1373</v>
      </c>
      <c r="C117" s="5" t="n">
        <v>0</v>
      </c>
    </row>
    <row r="118" spans="1:6">
      <c r="A118" s="4" t="s">
        <v>1363</v>
      </c>
      <c r="C118" s="5" t="n">
        <v>34167</v>
      </c>
    </row>
    <row r="119" spans="1:6">
      <c r="A119" s="4" t="s">
        <v>628</v>
      </c>
      <c r="C119" s="6" t="n">
        <v>0</v>
      </c>
    </row>
    <row r="120" spans="1:6">
      <c r="A120" s="4" t="s">
        <v>645</v>
      </c>
      <c r="C120" s="4" t="s">
        <v>668</v>
      </c>
    </row>
    <row r="121" spans="1:6">
      <c r="A121" s="4" t="s">
        <v>1386</v>
      </c>
    </row>
    <row r="122" spans="1:6">
      <c r="A122" s="3" t="s">
        <v>1362</v>
      </c>
    </row>
    <row r="123" spans="1:6">
      <c r="A123" s="4" t="s">
        <v>1366</v>
      </c>
      <c r="C123" s="4" t="s">
        <v>669</v>
      </c>
    </row>
    <row r="124" spans="1:6">
      <c r="A124" s="4" t="s">
        <v>1375</v>
      </c>
      <c r="C124" s="6" t="n">
        <v>21970</v>
      </c>
    </row>
    <row r="125" spans="1:6">
      <c r="A125" s="4" t="s">
        <v>1368</v>
      </c>
      <c r="C125" s="5" t="n">
        <v>3251</v>
      </c>
    </row>
    <row r="126" spans="1:6">
      <c r="A126" s="4" t="s">
        <v>1369</v>
      </c>
      <c r="C126" s="5" t="n">
        <v>27941</v>
      </c>
    </row>
    <row r="127" spans="1:6">
      <c r="A127" s="4" t="s">
        <v>1370</v>
      </c>
      <c r="C127" s="5" t="n">
        <v>31192</v>
      </c>
    </row>
    <row r="128" spans="1:6">
      <c r="A128" s="4" t="s">
        <v>1371</v>
      </c>
      <c r="C128" s="5" t="n">
        <v>6511</v>
      </c>
    </row>
    <row r="129" spans="1:6">
      <c r="A129" s="4" t="s">
        <v>1372</v>
      </c>
      <c r="C129" s="5" t="n">
        <v>3251</v>
      </c>
    </row>
    <row r="130" spans="1:6">
      <c r="A130" s="4" t="s">
        <v>1373</v>
      </c>
      <c r="C130" s="5" t="n">
        <v>34452</v>
      </c>
    </row>
    <row r="131" spans="1:6">
      <c r="A131" s="4" t="s">
        <v>1363</v>
      </c>
      <c r="C131" s="5" t="n">
        <v>37703</v>
      </c>
    </row>
    <row r="132" spans="1:6">
      <c r="A132" s="4" t="s">
        <v>628</v>
      </c>
      <c r="C132" s="6" t="n">
        <v>-6334</v>
      </c>
    </row>
    <row r="133" spans="1:6">
      <c r="A133" s="4" t="s">
        <v>1377</v>
      </c>
      <c r="C133" s="4" t="s">
        <v>1387</v>
      </c>
    </row>
    <row r="134" spans="1:6">
      <c r="A134" s="4" t="s">
        <v>645</v>
      </c>
      <c r="C134" s="4" t="s">
        <v>674</v>
      </c>
    </row>
    <row r="135" spans="1:6">
      <c r="A135" s="4" t="s">
        <v>1388</v>
      </c>
    </row>
    <row r="136" spans="1:6">
      <c r="A136" s="3" t="s">
        <v>1362</v>
      </c>
    </row>
    <row r="137" spans="1:6">
      <c r="A137" s="4" t="s">
        <v>1366</v>
      </c>
      <c r="C137" s="4" t="s">
        <v>669</v>
      </c>
    </row>
    <row r="138" spans="1:6">
      <c r="A138" s="4" t="s">
        <v>1375</v>
      </c>
      <c r="C138" s="6" t="n">
        <v>30250</v>
      </c>
    </row>
    <row r="139" spans="1:6">
      <c r="A139" s="4" t="s">
        <v>1368</v>
      </c>
      <c r="C139" s="5" t="n">
        <v>8292</v>
      </c>
    </row>
    <row r="140" spans="1:6">
      <c r="A140" s="4" t="s">
        <v>1369</v>
      </c>
      <c r="C140" s="5" t="n">
        <v>37651</v>
      </c>
    </row>
    <row r="141" spans="1:6">
      <c r="A141" s="4" t="s">
        <v>1370</v>
      </c>
      <c r="C141" s="5" t="n">
        <v>45943</v>
      </c>
    </row>
    <row r="142" spans="1:6">
      <c r="A142" s="4" t="s">
        <v>1371</v>
      </c>
      <c r="C142" s="5" t="n">
        <v>1477</v>
      </c>
    </row>
    <row r="143" spans="1:6">
      <c r="A143" s="4" t="s">
        <v>1372</v>
      </c>
      <c r="C143" s="5" t="n">
        <v>8292</v>
      </c>
    </row>
    <row r="144" spans="1:6">
      <c r="A144" s="4" t="s">
        <v>1373</v>
      </c>
      <c r="C144" s="5" t="n">
        <v>39128</v>
      </c>
    </row>
    <row r="145" spans="1:6">
      <c r="A145" s="4" t="s">
        <v>1363</v>
      </c>
      <c r="C145" s="5" t="n">
        <v>47420</v>
      </c>
    </row>
    <row r="146" spans="1:6">
      <c r="A146" s="4" t="s">
        <v>628</v>
      </c>
      <c r="C146" s="6" t="n">
        <v>-7897</v>
      </c>
    </row>
    <row r="147" spans="1:6">
      <c r="A147" s="4" t="s">
        <v>1377</v>
      </c>
      <c r="C147" s="4" t="s">
        <v>1389</v>
      </c>
    </row>
    <row r="148" spans="1:6">
      <c r="A148" s="4" t="s">
        <v>645</v>
      </c>
      <c r="C148" s="4" t="s">
        <v>679</v>
      </c>
    </row>
    <row r="149" spans="1:6">
      <c r="A149" s="4" t="s">
        <v>1390</v>
      </c>
    </row>
    <row r="150" spans="1:6">
      <c r="A150" s="3" t="s">
        <v>1362</v>
      </c>
    </row>
    <row r="151" spans="1:6">
      <c r="A151" s="4" t="s">
        <v>1375</v>
      </c>
      <c r="C151" s="6" t="n">
        <v>0</v>
      </c>
    </row>
    <row r="152" spans="1:6">
      <c r="A152" s="4" t="s">
        <v>1368</v>
      </c>
      <c r="C152" s="5" t="n">
        <v>20118</v>
      </c>
    </row>
    <row r="153" spans="1:6">
      <c r="A153" s="4" t="s">
        <v>1369</v>
      </c>
      <c r="C153" s="5" t="n">
        <v>0</v>
      </c>
    </row>
    <row r="154" spans="1:6">
      <c r="A154" s="4" t="s">
        <v>1370</v>
      </c>
      <c r="C154" s="5" t="n">
        <v>20118</v>
      </c>
    </row>
    <row r="155" spans="1:6">
      <c r="A155" s="4" t="s">
        <v>1371</v>
      </c>
      <c r="C155" s="5" t="n">
        <v>6960</v>
      </c>
    </row>
    <row r="156" spans="1:6">
      <c r="A156" s="4" t="s">
        <v>1372</v>
      </c>
      <c r="C156" s="5" t="n">
        <v>27078</v>
      </c>
    </row>
    <row r="157" spans="1:6">
      <c r="A157" s="4" t="s">
        <v>1373</v>
      </c>
      <c r="C157" s="5" t="n">
        <v>0</v>
      </c>
    </row>
    <row r="158" spans="1:6">
      <c r="A158" s="4" t="s">
        <v>1363</v>
      </c>
      <c r="C158" s="5" t="n">
        <v>27078</v>
      </c>
    </row>
    <row r="159" spans="1:6">
      <c r="A159" s="4" t="s">
        <v>628</v>
      </c>
      <c r="C159" s="6" t="n">
        <v>0</v>
      </c>
    </row>
    <row r="160" spans="1:6">
      <c r="A160" s="4" t="s">
        <v>645</v>
      </c>
      <c r="C160" s="4" t="s">
        <v>684</v>
      </c>
    </row>
    <row r="161" spans="1:6">
      <c r="A161" s="4" t="s">
        <v>1391</v>
      </c>
    </row>
    <row r="162" spans="1:6">
      <c r="A162" s="3" t="s">
        <v>1362</v>
      </c>
    </row>
    <row r="163" spans="1:6">
      <c r="A163" s="4" t="s">
        <v>1366</v>
      </c>
      <c r="C163" s="4" t="s">
        <v>648</v>
      </c>
    </row>
    <row r="164" spans="1:6">
      <c r="A164" s="4" t="s">
        <v>1375</v>
      </c>
      <c r="C164" s="6" t="n">
        <v>0</v>
      </c>
    </row>
    <row r="165" spans="1:6">
      <c r="A165" s="4" t="s">
        <v>1368</v>
      </c>
      <c r="C165" s="5" t="n">
        <v>3096</v>
      </c>
    </row>
    <row r="166" spans="1:6">
      <c r="A166" s="4" t="s">
        <v>1369</v>
      </c>
      <c r="C166" s="5" t="n">
        <v>0</v>
      </c>
    </row>
    <row r="167" spans="1:6">
      <c r="A167" s="4" t="s">
        <v>1370</v>
      </c>
      <c r="C167" s="5" t="n">
        <v>3096</v>
      </c>
    </row>
    <row r="168" spans="1:6">
      <c r="A168" s="4" t="s">
        <v>1371</v>
      </c>
      <c r="C168" s="5" t="n">
        <v>322</v>
      </c>
    </row>
    <row r="169" spans="1:6">
      <c r="A169" s="4" t="s">
        <v>1372</v>
      </c>
      <c r="C169" s="5" t="n">
        <v>3418</v>
      </c>
    </row>
    <row r="170" spans="1:6">
      <c r="A170" s="4" t="s">
        <v>1373</v>
      </c>
      <c r="C170" s="5" t="n">
        <v>0</v>
      </c>
    </row>
    <row r="171" spans="1:6">
      <c r="A171" s="4" t="s">
        <v>1363</v>
      </c>
      <c r="C171" s="5" t="n">
        <v>3418</v>
      </c>
    </row>
    <row r="172" spans="1:6">
      <c r="A172" s="4" t="s">
        <v>628</v>
      </c>
      <c r="C172" s="6" t="n">
        <v>0</v>
      </c>
    </row>
    <row r="173" spans="1:6">
      <c r="A173" s="4" t="s">
        <v>645</v>
      </c>
      <c r="C173" s="4" t="s">
        <v>689</v>
      </c>
    </row>
    <row r="174" spans="1:6">
      <c r="A174" s="4" t="s">
        <v>1392</v>
      </c>
    </row>
    <row r="175" spans="1:6">
      <c r="A175" s="3" t="s">
        <v>1362</v>
      </c>
    </row>
    <row r="176" spans="1:6">
      <c r="A176" s="4" t="s">
        <v>1366</v>
      </c>
      <c r="C176" s="4" t="s">
        <v>669</v>
      </c>
    </row>
    <row r="177" spans="1:6">
      <c r="A177" s="4" t="s">
        <v>1375</v>
      </c>
      <c r="C177" s="6" t="n">
        <v>51171</v>
      </c>
    </row>
    <row r="178" spans="1:6">
      <c r="A178" s="4" t="s">
        <v>1368</v>
      </c>
      <c r="C178" s="5" t="n">
        <v>22590</v>
      </c>
    </row>
    <row r="179" spans="1:6">
      <c r="A179" s="4" t="s">
        <v>1369</v>
      </c>
      <c r="C179" s="5" t="n">
        <v>62610</v>
      </c>
    </row>
    <row r="180" spans="1:6">
      <c r="A180" s="4" t="s">
        <v>1370</v>
      </c>
      <c r="C180" s="5" t="n">
        <v>85200</v>
      </c>
    </row>
    <row r="181" spans="1:6">
      <c r="A181" s="4" t="s">
        <v>1371</v>
      </c>
      <c r="C181" s="5" t="n">
        <v>10326</v>
      </c>
    </row>
    <row r="182" spans="1:6">
      <c r="A182" s="4" t="s">
        <v>1372</v>
      </c>
      <c r="C182" s="5" t="n">
        <v>22590</v>
      </c>
    </row>
    <row r="183" spans="1:6">
      <c r="A183" s="4" t="s">
        <v>1373</v>
      </c>
      <c r="C183" s="5" t="n">
        <v>72936</v>
      </c>
    </row>
    <row r="184" spans="1:6">
      <c r="A184" s="4" t="s">
        <v>1363</v>
      </c>
      <c r="C184" s="5" t="n">
        <v>95526</v>
      </c>
    </row>
    <row r="185" spans="1:6">
      <c r="A185" s="4" t="s">
        <v>628</v>
      </c>
      <c r="C185" s="6" t="n">
        <v>-11753</v>
      </c>
    </row>
    <row r="186" spans="1:6">
      <c r="A186" s="4" t="s">
        <v>1377</v>
      </c>
      <c r="C186" s="4" t="s">
        <v>1393</v>
      </c>
    </row>
    <row r="187" spans="1:6">
      <c r="A187" s="4" t="s">
        <v>645</v>
      </c>
      <c r="C187" s="4" t="s">
        <v>694</v>
      </c>
    </row>
    <row r="188" spans="1:6">
      <c r="A188" s="4" t="s">
        <v>1394</v>
      </c>
    </row>
    <row r="189" spans="1:6">
      <c r="A189" s="3" t="s">
        <v>1362</v>
      </c>
    </row>
    <row r="190" spans="1:6">
      <c r="A190" s="4" t="s">
        <v>1366</v>
      </c>
      <c r="C190" s="4" t="s">
        <v>669</v>
      </c>
    </row>
    <row r="191" spans="1:6">
      <c r="A191" s="4" t="s">
        <v>1375</v>
      </c>
      <c r="C191" s="6" t="n">
        <v>53408</v>
      </c>
    </row>
    <row r="192" spans="1:6">
      <c r="A192" s="4" t="s">
        <v>1368</v>
      </c>
      <c r="C192" s="5" t="n">
        <v>10387</v>
      </c>
    </row>
    <row r="193" spans="1:6">
      <c r="A193" s="4" t="s">
        <v>1369</v>
      </c>
      <c r="C193" s="5" t="n">
        <v>75878</v>
      </c>
    </row>
    <row r="194" spans="1:6">
      <c r="A194" s="4" t="s">
        <v>1370</v>
      </c>
      <c r="C194" s="5" t="n">
        <v>86265</v>
      </c>
    </row>
    <row r="195" spans="1:6">
      <c r="A195" s="4" t="s">
        <v>1371</v>
      </c>
      <c r="C195" s="5" t="n">
        <v>9366</v>
      </c>
    </row>
    <row r="196" spans="1:6">
      <c r="A196" s="4" t="s">
        <v>1372</v>
      </c>
      <c r="C196" s="5" t="n">
        <v>10387</v>
      </c>
    </row>
    <row r="197" spans="1:6">
      <c r="A197" s="4" t="s">
        <v>1373</v>
      </c>
      <c r="C197" s="5" t="n">
        <v>85244</v>
      </c>
    </row>
    <row r="198" spans="1:6">
      <c r="A198" s="4" t="s">
        <v>1363</v>
      </c>
      <c r="C198" s="5" t="n">
        <v>95631</v>
      </c>
    </row>
    <row r="199" spans="1:6">
      <c r="A199" s="4" t="s">
        <v>628</v>
      </c>
      <c r="C199" s="6" t="n">
        <v>-7119</v>
      </c>
    </row>
    <row r="200" spans="1:6">
      <c r="A200" s="4" t="s">
        <v>1377</v>
      </c>
      <c r="C200" s="4" t="s">
        <v>1395</v>
      </c>
    </row>
    <row r="201" spans="1:6">
      <c r="A201" s="4" t="s">
        <v>645</v>
      </c>
      <c r="C201" s="4" t="s">
        <v>699</v>
      </c>
    </row>
    <row r="202" spans="1:6">
      <c r="A202" s="4" t="s">
        <v>1396</v>
      </c>
    </row>
    <row r="203" spans="1:6">
      <c r="A203" s="3" t="s">
        <v>1362</v>
      </c>
    </row>
    <row r="204" spans="1:6">
      <c r="A204" s="4" t="s">
        <v>1366</v>
      </c>
      <c r="C204" s="4" t="s">
        <v>669</v>
      </c>
    </row>
    <row r="205" spans="1:6">
      <c r="A205" s="4" t="s">
        <v>1375</v>
      </c>
      <c r="C205" s="6" t="n">
        <v>89000</v>
      </c>
    </row>
    <row r="206" spans="1:6">
      <c r="A206" s="4" t="s">
        <v>1368</v>
      </c>
      <c r="C206" s="5" t="n">
        <v>13930</v>
      </c>
    </row>
    <row r="207" spans="1:6">
      <c r="A207" s="4" t="s">
        <v>1369</v>
      </c>
      <c r="C207" s="5" t="n">
        <v>136068</v>
      </c>
    </row>
    <row r="208" spans="1:6">
      <c r="A208" s="4" t="s">
        <v>1370</v>
      </c>
      <c r="C208" s="5" t="n">
        <v>149998</v>
      </c>
    </row>
    <row r="209" spans="1:6">
      <c r="A209" s="4" t="s">
        <v>1371</v>
      </c>
      <c r="C209" s="5" t="n">
        <v>7259</v>
      </c>
    </row>
    <row r="210" spans="1:6">
      <c r="A210" s="4" t="s">
        <v>1372</v>
      </c>
      <c r="C210" s="5" t="n">
        <v>13930</v>
      </c>
    </row>
    <row r="211" spans="1:6">
      <c r="A211" s="4" t="s">
        <v>1373</v>
      </c>
      <c r="C211" s="5" t="n">
        <v>143327</v>
      </c>
    </row>
    <row r="212" spans="1:6">
      <c r="A212" s="4" t="s">
        <v>1363</v>
      </c>
      <c r="C212" s="5" t="n">
        <v>157257</v>
      </c>
    </row>
    <row r="213" spans="1:6">
      <c r="A213" s="4" t="s">
        <v>628</v>
      </c>
      <c r="C213" s="6" t="n">
        <v>-12823</v>
      </c>
    </row>
    <row r="214" spans="1:6">
      <c r="A214" s="4" t="s">
        <v>1377</v>
      </c>
      <c r="C214" s="4" t="s">
        <v>1397</v>
      </c>
    </row>
    <row r="215" spans="1:6">
      <c r="A215" s="4" t="s">
        <v>645</v>
      </c>
      <c r="C215" s="4" t="s">
        <v>704</v>
      </c>
    </row>
    <row r="216" spans="1:6">
      <c r="A216" s="4" t="s">
        <v>1398</v>
      </c>
    </row>
    <row r="217" spans="1:6">
      <c r="A217" s="3" t="s">
        <v>1362</v>
      </c>
    </row>
    <row r="218" spans="1:6">
      <c r="A218" s="4" t="s">
        <v>1366</v>
      </c>
      <c r="C218" s="4" t="s">
        <v>669</v>
      </c>
    </row>
    <row r="219" spans="1:6">
      <c r="A219" s="4" t="s">
        <v>1375</v>
      </c>
      <c r="C219" s="6" t="n">
        <v>43880</v>
      </c>
    </row>
    <row r="220" spans="1:6">
      <c r="A220" s="4" t="s">
        <v>1368</v>
      </c>
      <c r="C220" s="5" t="n">
        <v>17401</v>
      </c>
    </row>
    <row r="221" spans="1:6">
      <c r="A221" s="4" t="s">
        <v>1369</v>
      </c>
      <c r="C221" s="5" t="n">
        <v>58794</v>
      </c>
    </row>
    <row r="222" spans="1:6">
      <c r="A222" s="4" t="s">
        <v>1370</v>
      </c>
      <c r="C222" s="5" t="n">
        <v>76195</v>
      </c>
    </row>
    <row r="223" spans="1:6">
      <c r="A223" s="4" t="s">
        <v>1371</v>
      </c>
      <c r="C223" s="5" t="n">
        <v>3373</v>
      </c>
    </row>
    <row r="224" spans="1:6">
      <c r="A224" s="4" t="s">
        <v>1372</v>
      </c>
      <c r="C224" s="5" t="n">
        <v>17401</v>
      </c>
    </row>
    <row r="225" spans="1:6">
      <c r="A225" s="4" t="s">
        <v>1373</v>
      </c>
      <c r="C225" s="5" t="n">
        <v>62167</v>
      </c>
    </row>
    <row r="226" spans="1:6">
      <c r="A226" s="4" t="s">
        <v>1363</v>
      </c>
      <c r="C226" s="5" t="n">
        <v>79568</v>
      </c>
    </row>
    <row r="227" spans="1:6">
      <c r="A227" s="4" t="s">
        <v>628</v>
      </c>
      <c r="C227" s="6" t="n">
        <v>-4356</v>
      </c>
    </row>
    <row r="228" spans="1:6">
      <c r="A228" s="4" t="s">
        <v>1377</v>
      </c>
      <c r="C228" s="4" t="s">
        <v>1399</v>
      </c>
    </row>
    <row r="229" spans="1:6">
      <c r="A229" s="4" t="s">
        <v>645</v>
      </c>
      <c r="C229" s="4" t="s">
        <v>709</v>
      </c>
    </row>
    <row r="230" spans="1:6">
      <c r="A230" s="4" t="s">
        <v>1400</v>
      </c>
    </row>
    <row r="231" spans="1:6">
      <c r="A231" s="3" t="s">
        <v>1362</v>
      </c>
    </row>
    <row r="232" spans="1:6">
      <c r="A232" s="4" t="s">
        <v>1366</v>
      </c>
      <c r="C232" s="4" t="s">
        <v>669</v>
      </c>
    </row>
    <row r="233" spans="1:6">
      <c r="A233" s="4" t="s">
        <v>1375</v>
      </c>
      <c r="C233" s="6" t="n">
        <v>59690</v>
      </c>
    </row>
    <row r="234" spans="1:6">
      <c r="A234" s="4" t="s">
        <v>1368</v>
      </c>
      <c r="C234" s="5" t="n">
        <v>11400</v>
      </c>
    </row>
    <row r="235" spans="1:6">
      <c r="A235" s="4" t="s">
        <v>1369</v>
      </c>
      <c r="C235" s="5" t="n">
        <v>72000</v>
      </c>
    </row>
    <row r="236" spans="1:6">
      <c r="A236" s="4" t="s">
        <v>1370</v>
      </c>
      <c r="C236" s="5" t="n">
        <v>83400</v>
      </c>
    </row>
    <row r="237" spans="1:6">
      <c r="A237" s="4" t="s">
        <v>1371</v>
      </c>
      <c r="C237" s="5" t="n">
        <v>8134</v>
      </c>
    </row>
    <row r="238" spans="1:6">
      <c r="A238" s="4" t="s">
        <v>1372</v>
      </c>
      <c r="C238" s="5" t="n">
        <v>11431</v>
      </c>
    </row>
    <row r="239" spans="1:6">
      <c r="A239" s="4" t="s">
        <v>1373</v>
      </c>
      <c r="C239" s="5" t="n">
        <v>80103</v>
      </c>
    </row>
    <row r="240" spans="1:6">
      <c r="A240" s="4" t="s">
        <v>1363</v>
      </c>
      <c r="C240" s="5" t="n">
        <v>91534</v>
      </c>
    </row>
    <row r="241" spans="1:6">
      <c r="A241" s="4" t="s">
        <v>628</v>
      </c>
      <c r="C241" s="6" t="n">
        <v>-3053</v>
      </c>
    </row>
    <row r="242" spans="1:6">
      <c r="A242" s="4" t="s">
        <v>1377</v>
      </c>
      <c r="C242" s="4" t="s">
        <v>1401</v>
      </c>
    </row>
    <row r="243" spans="1:6">
      <c r="A243" s="4" t="s">
        <v>645</v>
      </c>
      <c r="C243" s="4" t="s">
        <v>714</v>
      </c>
    </row>
    <row r="244" spans="1:6">
      <c r="A244" s="4" t="s">
        <v>1402</v>
      </c>
    </row>
    <row r="245" spans="1:6">
      <c r="A245" s="3" t="s">
        <v>1362</v>
      </c>
    </row>
    <row r="246" spans="1:6">
      <c r="A246" s="4" t="s">
        <v>1375</v>
      </c>
      <c r="C246" s="6" t="n">
        <v>61900</v>
      </c>
    </row>
    <row r="247" spans="1:6">
      <c r="A247" s="4" t="s">
        <v>1368</v>
      </c>
      <c r="C247" s="5" t="n">
        <v>17129</v>
      </c>
    </row>
    <row r="248" spans="1:6">
      <c r="A248" s="4" t="s">
        <v>1369</v>
      </c>
      <c r="C248" s="5" t="n">
        <v>92284</v>
      </c>
    </row>
    <row r="249" spans="1:6">
      <c r="A249" s="4" t="s">
        <v>1370</v>
      </c>
      <c r="C249" s="5" t="n">
        <v>109413</v>
      </c>
    </row>
    <row r="250" spans="1:6">
      <c r="A250" s="4" t="s">
        <v>1371</v>
      </c>
      <c r="C250" s="5" t="n">
        <v>725</v>
      </c>
    </row>
    <row r="251" spans="1:6">
      <c r="A251" s="4" t="s">
        <v>1372</v>
      </c>
      <c r="C251" s="5" t="n">
        <v>17128</v>
      </c>
    </row>
    <row r="252" spans="1:6">
      <c r="A252" s="4" t="s">
        <v>1373</v>
      </c>
      <c r="C252" s="5" t="n">
        <v>93010</v>
      </c>
    </row>
    <row r="253" spans="1:6">
      <c r="A253" s="4" t="s">
        <v>1363</v>
      </c>
      <c r="C253" s="5" t="n">
        <v>110138</v>
      </c>
    </row>
    <row r="254" spans="1:6">
      <c r="A254" s="4" t="s">
        <v>628</v>
      </c>
      <c r="C254" s="6" t="n">
        <v>-773</v>
      </c>
    </row>
    <row r="255" spans="1:6">
      <c r="A255" s="4" t="s">
        <v>1403</v>
      </c>
    </row>
    <row r="256" spans="1:6">
      <c r="A256" s="3" t="s">
        <v>1362</v>
      </c>
    </row>
    <row r="257" spans="1:6">
      <c r="A257" s="4" t="s">
        <v>1366</v>
      </c>
      <c r="C257" s="4" t="s">
        <v>669</v>
      </c>
    </row>
    <row r="258" spans="1:6">
      <c r="A258" s="4" t="s">
        <v>1368</v>
      </c>
      <c r="C258" s="6" t="n">
        <v>2442</v>
      </c>
    </row>
    <row r="259" spans="1:6">
      <c r="A259" s="4" t="s">
        <v>1369</v>
      </c>
      <c r="C259" s="5" t="n">
        <v>11133</v>
      </c>
    </row>
    <row r="260" spans="1:6">
      <c r="A260" s="4" t="s">
        <v>1370</v>
      </c>
      <c r="C260" s="5" t="n">
        <v>13575</v>
      </c>
    </row>
    <row r="261" spans="1:6">
      <c r="A261" s="4" t="s">
        <v>1371</v>
      </c>
      <c r="C261" s="5" t="n">
        <v>75</v>
      </c>
    </row>
    <row r="262" spans="1:6">
      <c r="A262" s="4" t="s">
        <v>1372</v>
      </c>
      <c r="C262" s="5" t="n">
        <v>2444</v>
      </c>
    </row>
    <row r="263" spans="1:6">
      <c r="A263" s="4" t="s">
        <v>1373</v>
      </c>
      <c r="C263" s="5" t="n">
        <v>11206</v>
      </c>
    </row>
    <row r="264" spans="1:6">
      <c r="A264" s="4" t="s">
        <v>1363</v>
      </c>
      <c r="C264" s="5" t="n">
        <v>13650</v>
      </c>
    </row>
    <row r="265" spans="1:6">
      <c r="A265" s="4" t="s">
        <v>628</v>
      </c>
      <c r="C265" s="6" t="n">
        <v>-90</v>
      </c>
    </row>
    <row r="266" spans="1:6">
      <c r="A266" s="4" t="s">
        <v>1377</v>
      </c>
      <c r="C266" s="4" t="s">
        <v>1404</v>
      </c>
    </row>
    <row r="267" spans="1:6">
      <c r="A267" s="4" t="s">
        <v>645</v>
      </c>
      <c r="C267" s="4" t="s">
        <v>1405</v>
      </c>
    </row>
    <row r="268" spans="1:6">
      <c r="A268" s="4" t="s">
        <v>1406</v>
      </c>
    </row>
    <row r="269" spans="1:6">
      <c r="A269" s="3" t="s">
        <v>1362</v>
      </c>
    </row>
    <row r="270" spans="1:6">
      <c r="A270" s="4" t="s">
        <v>1366</v>
      </c>
      <c r="C270" s="4" t="s">
        <v>669</v>
      </c>
    </row>
    <row r="271" spans="1:6">
      <c r="A271" s="4" t="s">
        <v>1368</v>
      </c>
      <c r="C271" s="6" t="n">
        <v>6157</v>
      </c>
    </row>
    <row r="272" spans="1:6">
      <c r="A272" s="4" t="s">
        <v>1369</v>
      </c>
      <c r="C272" s="5" t="n">
        <v>22855</v>
      </c>
    </row>
    <row r="273" spans="1:6">
      <c r="A273" s="4" t="s">
        <v>1370</v>
      </c>
      <c r="C273" s="5" t="n">
        <v>29012</v>
      </c>
    </row>
    <row r="274" spans="1:6">
      <c r="A274" s="4" t="s">
        <v>1371</v>
      </c>
      <c r="C274" s="5" t="n">
        <v>183</v>
      </c>
    </row>
    <row r="275" spans="1:6">
      <c r="A275" s="4" t="s">
        <v>1372</v>
      </c>
      <c r="C275" s="5" t="n">
        <v>6154</v>
      </c>
    </row>
    <row r="276" spans="1:6">
      <c r="A276" s="4" t="s">
        <v>1373</v>
      </c>
      <c r="C276" s="5" t="n">
        <v>23041</v>
      </c>
    </row>
    <row r="277" spans="1:6">
      <c r="A277" s="4" t="s">
        <v>1363</v>
      </c>
      <c r="C277" s="5" t="n">
        <v>29195</v>
      </c>
    </row>
    <row r="278" spans="1:6">
      <c r="A278" s="4" t="s">
        <v>628</v>
      </c>
      <c r="C278" s="6" t="n">
        <v>-191</v>
      </c>
    </row>
    <row r="279" spans="1:6">
      <c r="A279" s="4" t="s">
        <v>1377</v>
      </c>
      <c r="C279" s="4" t="s">
        <v>1404</v>
      </c>
    </row>
    <row r="280" spans="1:6">
      <c r="A280" s="4" t="s">
        <v>645</v>
      </c>
      <c r="C280" s="4" t="s">
        <v>1405</v>
      </c>
    </row>
    <row r="281" spans="1:6">
      <c r="A281" s="4" t="s">
        <v>1407</v>
      </c>
    </row>
    <row r="282" spans="1:6">
      <c r="A282" s="3" t="s">
        <v>1362</v>
      </c>
    </row>
    <row r="283" spans="1:6">
      <c r="A283" s="4" t="s">
        <v>1366</v>
      </c>
      <c r="C283" s="4" t="s">
        <v>669</v>
      </c>
    </row>
    <row r="284" spans="1:6">
      <c r="A284" s="4" t="s">
        <v>1368</v>
      </c>
      <c r="C284" s="6" t="n">
        <v>2986</v>
      </c>
    </row>
    <row r="285" spans="1:6">
      <c r="A285" s="4" t="s">
        <v>1369</v>
      </c>
      <c r="C285" s="5" t="n">
        <v>24236</v>
      </c>
    </row>
    <row r="286" spans="1:6">
      <c r="A286" s="4" t="s">
        <v>1370</v>
      </c>
      <c r="C286" s="5" t="n">
        <v>27222</v>
      </c>
    </row>
    <row r="287" spans="1:6">
      <c r="A287" s="4" t="s">
        <v>1371</v>
      </c>
      <c r="C287" s="5" t="n">
        <v>175</v>
      </c>
    </row>
    <row r="288" spans="1:6">
      <c r="A288" s="4" t="s">
        <v>1372</v>
      </c>
      <c r="C288" s="5" t="n">
        <v>2986</v>
      </c>
    </row>
    <row r="289" spans="1:6">
      <c r="A289" s="4" t="s">
        <v>1373</v>
      </c>
      <c r="C289" s="5" t="n">
        <v>24411</v>
      </c>
    </row>
    <row r="290" spans="1:6">
      <c r="A290" s="4" t="s">
        <v>1363</v>
      </c>
      <c r="C290" s="5" t="n">
        <v>27397</v>
      </c>
    </row>
    <row r="291" spans="1:6">
      <c r="A291" s="4" t="s">
        <v>628</v>
      </c>
      <c r="C291" s="6" t="n">
        <v>-210</v>
      </c>
    </row>
    <row r="292" spans="1:6">
      <c r="A292" s="4" t="s">
        <v>1377</v>
      </c>
      <c r="C292" s="4" t="s">
        <v>1404</v>
      </c>
    </row>
    <row r="293" spans="1:6">
      <c r="A293" s="4" t="s">
        <v>645</v>
      </c>
      <c r="C293" s="4" t="s">
        <v>1405</v>
      </c>
    </row>
    <row r="294" spans="1:6">
      <c r="A294" s="4" t="s">
        <v>1408</v>
      </c>
    </row>
    <row r="295" spans="1:6">
      <c r="A295" s="3" t="s">
        <v>1362</v>
      </c>
    </row>
    <row r="296" spans="1:6">
      <c r="A296" s="4" t="s">
        <v>1366</v>
      </c>
      <c r="C296" s="4" t="s">
        <v>669</v>
      </c>
    </row>
    <row r="297" spans="1:6">
      <c r="A297" s="4" t="s">
        <v>1368</v>
      </c>
      <c r="C297" s="6" t="n">
        <v>2679</v>
      </c>
    </row>
    <row r="298" spans="1:6">
      <c r="A298" s="4" t="s">
        <v>1369</v>
      </c>
      <c r="C298" s="5" t="n">
        <v>15767</v>
      </c>
    </row>
    <row r="299" spans="1:6">
      <c r="A299" s="4" t="s">
        <v>1370</v>
      </c>
      <c r="C299" s="5" t="n">
        <v>18446</v>
      </c>
    </row>
    <row r="300" spans="1:6">
      <c r="A300" s="4" t="s">
        <v>1371</v>
      </c>
      <c r="C300" s="5" t="n">
        <v>163</v>
      </c>
    </row>
    <row r="301" spans="1:6">
      <c r="A301" s="4" t="s">
        <v>1372</v>
      </c>
      <c r="C301" s="5" t="n">
        <v>2679</v>
      </c>
    </row>
    <row r="302" spans="1:6">
      <c r="A302" s="4" t="s">
        <v>1373</v>
      </c>
      <c r="C302" s="5" t="n">
        <v>15930</v>
      </c>
    </row>
    <row r="303" spans="1:6">
      <c r="A303" s="4" t="s">
        <v>1363</v>
      </c>
      <c r="C303" s="5" t="n">
        <v>18609</v>
      </c>
    </row>
    <row r="304" spans="1:6">
      <c r="A304" s="4" t="s">
        <v>628</v>
      </c>
      <c r="C304" s="6" t="n">
        <v>-131</v>
      </c>
    </row>
    <row r="305" spans="1:6">
      <c r="A305" s="4" t="s">
        <v>1377</v>
      </c>
      <c r="C305" s="4" t="s">
        <v>1404</v>
      </c>
    </row>
    <row r="306" spans="1:6">
      <c r="A306" s="4" t="s">
        <v>645</v>
      </c>
      <c r="C306" s="4" t="s">
        <v>1405</v>
      </c>
    </row>
    <row r="307" spans="1:6">
      <c r="A307" s="4" t="s">
        <v>1409</v>
      </c>
    </row>
    <row r="308" spans="1:6">
      <c r="A308" s="3" t="s">
        <v>1362</v>
      </c>
    </row>
    <row r="309" spans="1:6">
      <c r="A309" s="4" t="s">
        <v>1366</v>
      </c>
      <c r="C309" s="4" t="s">
        <v>669</v>
      </c>
    </row>
    <row r="310" spans="1:6">
      <c r="A310" s="4" t="s">
        <v>1368</v>
      </c>
      <c r="C310" s="6" t="n">
        <v>783</v>
      </c>
    </row>
    <row r="311" spans="1:6">
      <c r="A311" s="4" t="s">
        <v>1369</v>
      </c>
      <c r="C311" s="5" t="n">
        <v>3870</v>
      </c>
    </row>
    <row r="312" spans="1:6">
      <c r="A312" s="4" t="s">
        <v>1370</v>
      </c>
      <c r="C312" s="5" t="n">
        <v>4653</v>
      </c>
    </row>
    <row r="313" spans="1:6">
      <c r="A313" s="4" t="s">
        <v>1371</v>
      </c>
      <c r="C313" s="5" t="n">
        <v>34</v>
      </c>
    </row>
    <row r="314" spans="1:6">
      <c r="A314" s="4" t="s">
        <v>1372</v>
      </c>
      <c r="C314" s="5" t="n">
        <v>783</v>
      </c>
    </row>
    <row r="315" spans="1:6">
      <c r="A315" s="4" t="s">
        <v>1373</v>
      </c>
      <c r="C315" s="5" t="n">
        <v>3904</v>
      </c>
    </row>
    <row r="316" spans="1:6">
      <c r="A316" s="4" t="s">
        <v>1363</v>
      </c>
      <c r="C316" s="5" t="n">
        <v>4687</v>
      </c>
    </row>
    <row r="317" spans="1:6">
      <c r="A317" s="4" t="s">
        <v>628</v>
      </c>
      <c r="C317" s="6" t="n">
        <v>-38</v>
      </c>
    </row>
    <row r="318" spans="1:6">
      <c r="A318" s="4" t="s">
        <v>1377</v>
      </c>
      <c r="C318" s="4" t="s">
        <v>1404</v>
      </c>
    </row>
    <row r="319" spans="1:6">
      <c r="A319" s="4" t="s">
        <v>645</v>
      </c>
      <c r="C319" s="4" t="s">
        <v>1405</v>
      </c>
    </row>
    <row r="320" spans="1:6">
      <c r="A320" s="4" t="s">
        <v>1410</v>
      </c>
    </row>
    <row r="321" spans="1:6">
      <c r="A321" s="3" t="s">
        <v>1362</v>
      </c>
    </row>
    <row r="322" spans="1:6">
      <c r="A322" s="4" t="s">
        <v>1366</v>
      </c>
      <c r="C322" s="4" t="s">
        <v>669</v>
      </c>
    </row>
    <row r="323" spans="1:6">
      <c r="A323" s="4" t="s">
        <v>1368</v>
      </c>
      <c r="C323" s="6" t="n">
        <v>2082</v>
      </c>
    </row>
    <row r="324" spans="1:6">
      <c r="A324" s="4" t="s">
        <v>1369</v>
      </c>
      <c r="C324" s="5" t="n">
        <v>14423</v>
      </c>
    </row>
    <row r="325" spans="1:6">
      <c r="A325" s="4" t="s">
        <v>1370</v>
      </c>
      <c r="C325" s="5" t="n">
        <v>16505</v>
      </c>
    </row>
    <row r="326" spans="1:6">
      <c r="A326" s="4" t="s">
        <v>1371</v>
      </c>
      <c r="C326" s="5" t="n">
        <v>95</v>
      </c>
    </row>
    <row r="327" spans="1:6">
      <c r="A327" s="4" t="s">
        <v>1372</v>
      </c>
      <c r="C327" s="5" t="n">
        <v>2082</v>
      </c>
    </row>
    <row r="328" spans="1:6">
      <c r="A328" s="4" t="s">
        <v>1373</v>
      </c>
      <c r="C328" s="5" t="n">
        <v>14518</v>
      </c>
    </row>
    <row r="329" spans="1:6">
      <c r="A329" s="4" t="s">
        <v>1363</v>
      </c>
      <c r="C329" s="5" t="n">
        <v>16600</v>
      </c>
    </row>
    <row r="330" spans="1:6">
      <c r="A330" s="4" t="s">
        <v>628</v>
      </c>
      <c r="C330" s="6" t="n">
        <v>-113</v>
      </c>
    </row>
    <row r="331" spans="1:6">
      <c r="A331" s="4" t="s">
        <v>1377</v>
      </c>
      <c r="C331" s="4" t="s">
        <v>1404</v>
      </c>
    </row>
    <row r="332" spans="1:6">
      <c r="A332" s="4" t="s">
        <v>645</v>
      </c>
      <c r="C332" s="4" t="s">
        <v>140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59</v>
      </c>
      <c r="D2" s="2" t="s">
        <v>110</v>
      </c>
    </row>
    <row r="3" spans="1:4">
      <c r="A3" s="3" t="s">
        <v>1412</v>
      </c>
    </row>
    <row r="4" spans="1:4">
      <c r="A4" s="4" t="s">
        <v>1413</v>
      </c>
      <c r="B4" s="6" t="n">
        <v>730962</v>
      </c>
      <c r="C4" s="6" t="n">
        <v>574684</v>
      </c>
      <c r="D4" s="6" t="n">
        <v>1227207</v>
      </c>
    </row>
    <row r="5" spans="1:4">
      <c r="A5" s="4" t="s">
        <v>1414</v>
      </c>
      <c r="B5" s="5" t="n">
        <v>200918</v>
      </c>
      <c r="C5" s="5" t="n">
        <v>312457</v>
      </c>
      <c r="D5" s="5" t="n">
        <v>170505</v>
      </c>
    </row>
    <row r="6" spans="1:4">
      <c r="A6" s="4" t="s">
        <v>1415</v>
      </c>
      <c r="B6" s="5" t="n">
        <v>34435</v>
      </c>
      <c r="C6" s="5" t="n">
        <v>31818</v>
      </c>
      <c r="D6" s="5" t="n">
        <v>37219</v>
      </c>
    </row>
    <row r="7" spans="1:4">
      <c r="A7" s="4" t="s">
        <v>1416</v>
      </c>
      <c r="B7" s="5" t="n">
        <v>-1060</v>
      </c>
      <c r="C7" s="5" t="n">
        <v>-7329</v>
      </c>
      <c r="D7" s="5" t="n">
        <v>-18735</v>
      </c>
    </row>
    <row r="8" spans="1:4">
      <c r="A8" s="4" t="s">
        <v>191</v>
      </c>
      <c r="B8" s="5" t="n">
        <v>0</v>
      </c>
      <c r="C8" s="5" t="n">
        <v>-964</v>
      </c>
      <c r="D8" s="5" t="n">
        <v>-668</v>
      </c>
    </row>
    <row r="9" spans="1:4">
      <c r="A9" s="4" t="s">
        <v>1417</v>
      </c>
      <c r="B9" s="5" t="n">
        <v>-140395</v>
      </c>
      <c r="C9" s="5" t="n">
        <v>-178068</v>
      </c>
      <c r="D9" s="5" t="n">
        <v>-664114</v>
      </c>
    </row>
    <row r="10" spans="1:4">
      <c r="A10" s="4" t="s">
        <v>213</v>
      </c>
      <c r="B10" s="5" t="n">
        <v>0</v>
      </c>
      <c r="C10" s="5" t="n">
        <v>-1636</v>
      </c>
      <c r="D10" s="5" t="n">
        <v>0</v>
      </c>
    </row>
    <row r="11" spans="1:4">
      <c r="A11" s="4" t="s">
        <v>1418</v>
      </c>
      <c r="B11" s="5" t="n">
        <v>0</v>
      </c>
      <c r="C11" s="5" t="n">
        <v>0</v>
      </c>
      <c r="D11" s="5" t="n">
        <v>-176730</v>
      </c>
    </row>
    <row r="12" spans="1:4">
      <c r="A12" s="4" t="s">
        <v>1419</v>
      </c>
      <c r="B12" s="5" t="n">
        <v>824860</v>
      </c>
      <c r="C12" s="5" t="n">
        <v>730962</v>
      </c>
      <c r="D12" s="5" t="n">
        <v>574684</v>
      </c>
    </row>
    <row r="13" spans="1:4">
      <c r="A13" s="3" t="s">
        <v>1420</v>
      </c>
    </row>
    <row r="14" spans="1:4">
      <c r="A14" s="4" t="s">
        <v>1413</v>
      </c>
      <c r="B14" s="5" t="n">
        <v>49842</v>
      </c>
      <c r="C14" s="5" t="n">
        <v>41817</v>
      </c>
      <c r="D14" s="5" t="n">
        <v>120176</v>
      </c>
    </row>
    <row r="15" spans="1:4">
      <c r="A15" s="4" t="s">
        <v>1421</v>
      </c>
      <c r="B15" s="5" t="n">
        <v>31961</v>
      </c>
      <c r="C15" s="5" t="n">
        <v>32661</v>
      </c>
      <c r="D15" s="5" t="n">
        <v>48994</v>
      </c>
    </row>
    <row r="16" spans="1:4">
      <c r="A16" s="4" t="s">
        <v>1416</v>
      </c>
      <c r="B16" s="5" t="n">
        <v>-1060</v>
      </c>
      <c r="C16" s="5" t="n">
        <v>-7329</v>
      </c>
      <c r="D16" s="5" t="n">
        <v>-18735</v>
      </c>
    </row>
    <row r="17" spans="1:4">
      <c r="A17" s="4" t="s">
        <v>1417</v>
      </c>
      <c r="B17" s="5" t="n">
        <v>-15362</v>
      </c>
      <c r="C17" s="5" t="n">
        <v>-17307</v>
      </c>
      <c r="D17" s="5" t="n">
        <v>-102474</v>
      </c>
    </row>
    <row r="18" spans="1:4">
      <c r="A18" s="4" t="s">
        <v>1418</v>
      </c>
      <c r="B18" s="5" t="n">
        <v>0</v>
      </c>
      <c r="C18" s="5" t="n">
        <v>0</v>
      </c>
      <c r="D18" s="5" t="n">
        <v>-6144</v>
      </c>
    </row>
    <row r="19" spans="1:4">
      <c r="A19" s="4" t="s">
        <v>1419</v>
      </c>
      <c r="B19" s="6" t="n">
        <v>65381</v>
      </c>
      <c r="C19" s="6" t="n">
        <v>49842</v>
      </c>
      <c r="D19" s="6" t="n">
        <v>418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5</v>
      </c>
    </row>
    <row r="4" spans="1:2">
      <c r="A4" s="4" t="s">
        <v>257</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759479</v>
      </c>
      <c r="C3" s="6" t="n">
        <v>552974</v>
      </c>
    </row>
    <row r="4" spans="1:3">
      <c r="A4" s="4" t="s">
        <v>62</v>
      </c>
      <c r="B4" s="5" t="n">
        <v>0</v>
      </c>
      <c r="C4" s="5" t="n">
        <v>128146</v>
      </c>
    </row>
    <row r="5" spans="1:3">
      <c r="A5" s="4" t="s">
        <v>63</v>
      </c>
      <c r="B5" s="5" t="n">
        <v>81439</v>
      </c>
      <c r="C5" s="5" t="n">
        <v>73876</v>
      </c>
    </row>
    <row r="6" spans="1:3">
      <c r="A6" s="4" t="s">
        <v>64</v>
      </c>
      <c r="B6" s="5" t="n">
        <v>0</v>
      </c>
      <c r="C6" s="5" t="n">
        <v>10859</v>
      </c>
    </row>
    <row r="7" spans="1:3">
      <c r="A7" s="4" t="s">
        <v>65</v>
      </c>
      <c r="B7" s="5" t="n">
        <v>840918</v>
      </c>
      <c r="C7" s="5" t="n">
        <v>765855</v>
      </c>
    </row>
    <row r="8" spans="1:3">
      <c r="A8" s="4" t="s">
        <v>66</v>
      </c>
      <c r="B8" s="5" t="n">
        <v>76492</v>
      </c>
      <c r="C8" s="5" t="n">
        <v>152385</v>
      </c>
    </row>
    <row r="9" spans="1:3">
      <c r="A9" s="4" t="s">
        <v>67</v>
      </c>
      <c r="B9" s="5" t="n">
        <v>12002</v>
      </c>
      <c r="C9" s="5" t="n">
        <v>10342</v>
      </c>
    </row>
    <row r="10" spans="1:3">
      <c r="A10" s="4" t="s">
        <v>68</v>
      </c>
      <c r="B10" s="5" t="n">
        <v>78276</v>
      </c>
      <c r="C10" s="5" t="n">
        <v>44869</v>
      </c>
    </row>
    <row r="11" spans="1:3">
      <c r="A11" s="4" t="s">
        <v>69</v>
      </c>
      <c r="B11" s="5" t="n">
        <v>16593</v>
      </c>
      <c r="C11" s="5" t="n">
        <v>10876</v>
      </c>
    </row>
    <row r="12" spans="1:3">
      <c r="A12" s="4" t="s">
        <v>70</v>
      </c>
      <c r="B12" s="5" t="n">
        <v>2973</v>
      </c>
      <c r="C12" s="5" t="n">
        <v>3377</v>
      </c>
    </row>
    <row r="13" spans="1:3">
      <c r="A13" s="4" t="s">
        <v>71</v>
      </c>
      <c r="B13" s="5" t="n">
        <v>13988</v>
      </c>
      <c r="C13" s="5" t="n">
        <v>11782</v>
      </c>
    </row>
    <row r="14" spans="1:3">
      <c r="A14" s="4" t="s">
        <v>72</v>
      </c>
      <c r="B14" s="5" t="n">
        <v>0</v>
      </c>
      <c r="C14" s="5" t="n">
        <v>5503</v>
      </c>
    </row>
    <row r="15" spans="1:3">
      <c r="A15" s="4" t="s">
        <v>73</v>
      </c>
      <c r="B15" s="5" t="n">
        <v>1041242</v>
      </c>
      <c r="C15" s="5" t="n">
        <v>1004989</v>
      </c>
    </row>
    <row r="16" spans="1:3">
      <c r="A16" s="3" t="s">
        <v>74</v>
      </c>
    </row>
    <row r="17" spans="1:3">
      <c r="A17" s="4" t="s">
        <v>74</v>
      </c>
      <c r="B17" s="5" t="n">
        <v>673663</v>
      </c>
      <c r="C17" s="5" t="n">
        <v>569048</v>
      </c>
    </row>
    <row r="18" spans="1:3">
      <c r="A18" s="4" t="s">
        <v>75</v>
      </c>
      <c r="B18" s="5" t="n">
        <v>0</v>
      </c>
      <c r="C18" s="5" t="n">
        <v>86424</v>
      </c>
    </row>
    <row r="19" spans="1:3">
      <c r="A19" s="4" t="s">
        <v>76</v>
      </c>
      <c r="B19" s="5" t="n">
        <v>673663</v>
      </c>
      <c r="C19" s="5" t="n">
        <v>655472</v>
      </c>
    </row>
    <row r="20" spans="1:3">
      <c r="A20" s="4" t="s">
        <v>77</v>
      </c>
      <c r="B20" s="5" t="n">
        <v>21329</v>
      </c>
      <c r="C20" s="5" t="n">
        <v>19506</v>
      </c>
    </row>
    <row r="21" spans="1:3">
      <c r="A21" s="4" t="s">
        <v>78</v>
      </c>
      <c r="B21" s="5" t="n">
        <v>1635</v>
      </c>
      <c r="C21" s="5" t="n">
        <v>36</v>
      </c>
    </row>
    <row r="22" spans="1:3">
      <c r="A22" s="4" t="s">
        <v>79</v>
      </c>
      <c r="B22" s="5" t="n">
        <v>3180</v>
      </c>
      <c r="C22" s="5" t="n">
        <v>3528</v>
      </c>
    </row>
    <row r="23" spans="1:3">
      <c r="A23" s="4" t="s">
        <v>80</v>
      </c>
      <c r="B23" s="5" t="n">
        <v>0</v>
      </c>
      <c r="C23" s="5" t="n">
        <v>1477</v>
      </c>
    </row>
    <row r="24" spans="1:3">
      <c r="A24" s="4" t="s">
        <v>81</v>
      </c>
      <c r="B24" s="5" t="n">
        <v>19801</v>
      </c>
      <c r="C24" s="5" t="n">
        <v>21006</v>
      </c>
    </row>
    <row r="25" spans="1:3">
      <c r="A25" s="4" t="s">
        <v>82</v>
      </c>
      <c r="B25" s="5" t="n">
        <v>829</v>
      </c>
      <c r="C25" s="5" t="n">
        <v>10000</v>
      </c>
    </row>
    <row r="26" spans="1:3">
      <c r="A26" s="4" t="s">
        <v>83</v>
      </c>
      <c r="B26" s="5" t="n">
        <v>16320</v>
      </c>
      <c r="C26" s="5" t="n">
        <v>0</v>
      </c>
    </row>
    <row r="27" spans="1:3">
      <c r="A27" s="4" t="s">
        <v>84</v>
      </c>
      <c r="B27" s="5" t="n">
        <v>736757</v>
      </c>
      <c r="C27" s="5" t="n">
        <v>711025</v>
      </c>
    </row>
    <row r="28" spans="1:3">
      <c r="A28" s="4" t="s">
        <v>85</v>
      </c>
      <c r="B28" s="4" t="s">
        <v>86</v>
      </c>
      <c r="C28" s="4" t="s">
        <v>86</v>
      </c>
    </row>
    <row r="29" spans="1:3">
      <c r="A29" s="3" t="s">
        <v>87</v>
      </c>
    </row>
    <row r="30" spans="1:3">
      <c r="A30" s="4" t="s">
        <v>88</v>
      </c>
      <c r="B30" s="5" t="n">
        <v>12089</v>
      </c>
      <c r="C30" s="5" t="n">
        <v>0</v>
      </c>
    </row>
    <row r="31" spans="1:3">
      <c r="A31" s="4" t="s">
        <v>89</v>
      </c>
      <c r="B31" s="5" t="n">
        <v>15008</v>
      </c>
      <c r="C31" s="5" t="n">
        <v>0</v>
      </c>
    </row>
    <row r="32" spans="1:3">
      <c r="A32" s="3" t="s">
        <v>90</v>
      </c>
    </row>
    <row r="33" spans="1:3">
      <c r="A33" s="4" t="s">
        <v>91</v>
      </c>
      <c r="B33" s="5" t="n">
        <v>0</v>
      </c>
      <c r="C33" s="5" t="n">
        <v>0</v>
      </c>
    </row>
    <row r="34" spans="1:3">
      <c r="A34" s="4" t="s">
        <v>92</v>
      </c>
      <c r="B34" s="5" t="n">
        <v>659</v>
      </c>
      <c r="C34" s="5" t="n">
        <v>668</v>
      </c>
    </row>
    <row r="35" spans="1:3">
      <c r="A35" s="4" t="s">
        <v>93</v>
      </c>
      <c r="B35" s="5" t="n">
        <v>553170</v>
      </c>
      <c r="C35" s="5" t="n">
        <v>547770</v>
      </c>
    </row>
    <row r="36" spans="1:3">
      <c r="A36" s="4" t="s">
        <v>94</v>
      </c>
      <c r="B36" s="5" t="n">
        <v>-277196</v>
      </c>
      <c r="C36" s="5" t="n">
        <v>-256984</v>
      </c>
    </row>
    <row r="37" spans="1:3">
      <c r="A37" s="4" t="s">
        <v>95</v>
      </c>
      <c r="B37" s="5" t="n">
        <v>276633</v>
      </c>
      <c r="C37" s="5" t="n">
        <v>291454</v>
      </c>
    </row>
    <row r="38" spans="1:3">
      <c r="A38" s="4" t="s">
        <v>96</v>
      </c>
      <c r="B38" s="5" t="n">
        <v>755</v>
      </c>
      <c r="C38" s="5" t="n">
        <v>2510</v>
      </c>
    </row>
    <row r="39" spans="1:3">
      <c r="A39" s="4" t="s">
        <v>97</v>
      </c>
      <c r="B39" s="5" t="n">
        <v>277388</v>
      </c>
      <c r="C39" s="5" t="n">
        <v>293964</v>
      </c>
    </row>
    <row r="40" spans="1:3">
      <c r="A40" s="4" t="s">
        <v>98</v>
      </c>
      <c r="B40" s="6" t="n">
        <v>1041242</v>
      </c>
      <c r="C40" s="6" t="n">
        <v>1004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6</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341</v>
      </c>
      <c r="B24" s="4" t="s">
        <v>342</v>
      </c>
    </row>
    <row r="25" spans="1:2">
      <c r="A25" s="4" t="s">
        <v>343</v>
      </c>
      <c r="B25" s="4" t="s">
        <v>344</v>
      </c>
    </row>
    <row r="26" spans="1:2">
      <c r="A26" s="4" t="s">
        <v>345</v>
      </c>
      <c r="B26" s="4" t="s">
        <v>346</v>
      </c>
    </row>
    <row r="27" spans="1:2">
      <c r="A27" s="4" t="s">
        <v>347</v>
      </c>
      <c r="B27" s="4" t="s">
        <v>348</v>
      </c>
    </row>
    <row r="28" spans="1:2">
      <c r="A28" s="4" t="s">
        <v>349</v>
      </c>
      <c r="B28" s="4" t="s">
        <v>350</v>
      </c>
    </row>
    <row r="29" spans="1:2">
      <c r="A29" s="4" t="s">
        <v>351</v>
      </c>
      <c r="B29" s="4" t="s">
        <v>352</v>
      </c>
    </row>
    <row r="30" spans="1:2">
      <c r="A30" s="4" t="s">
        <v>353</v>
      </c>
      <c r="B30" s="4" t="s">
        <v>354</v>
      </c>
    </row>
    <row r="31" spans="1:2">
      <c r="A31" s="4" t="s">
        <v>355</v>
      </c>
      <c r="B31" s="4" t="s">
        <v>356</v>
      </c>
    </row>
    <row r="32" spans="1:2">
      <c r="A32" s="4" t="s">
        <v>357</v>
      </c>
      <c r="B32" s="4" t="s">
        <v>358</v>
      </c>
    </row>
    <row r="33" spans="1:2">
      <c r="A33" s="4" t="s">
        <v>359</v>
      </c>
      <c r="B33" s="4" t="s">
        <v>360</v>
      </c>
    </row>
    <row r="34" spans="1:2">
      <c r="A34" s="4" t="s">
        <v>361</v>
      </c>
      <c r="B34" s="4" t="s">
        <v>362</v>
      </c>
    </row>
    <row r="35" spans="1:2">
      <c r="A35" s="4" t="s">
        <v>363</v>
      </c>
      <c r="B35" s="4" t="s">
        <v>364</v>
      </c>
    </row>
    <row r="36" spans="1:2">
      <c r="A36" s="4" t="s">
        <v>365</v>
      </c>
      <c r="B36"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46</v>
      </c>
    </row>
    <row r="4" spans="1:2">
      <c r="A4" s="4" t="s">
        <v>368</v>
      </c>
      <c r="B4"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59</v>
      </c>
    </row>
    <row r="2" spans="1:3">
      <c r="A2" s="3" t="s">
        <v>100</v>
      </c>
    </row>
    <row r="3" spans="1:3">
      <c r="A3" s="4" t="s">
        <v>101</v>
      </c>
      <c r="B3" s="7" t="n">
        <v>0.01</v>
      </c>
      <c r="C3" s="7" t="n">
        <v>0.01</v>
      </c>
    </row>
    <row r="4" spans="1:3">
      <c r="A4" s="4" t="s">
        <v>102</v>
      </c>
      <c r="B4" s="5" t="n">
        <v>10000000</v>
      </c>
      <c r="C4" s="5" t="n">
        <v>10000000</v>
      </c>
    </row>
    <row r="5" spans="1:3">
      <c r="A5" s="4" t="s">
        <v>103</v>
      </c>
      <c r="B5" s="5" t="n">
        <v>0</v>
      </c>
      <c r="C5" s="5" t="n">
        <v>0</v>
      </c>
    </row>
    <row r="6" spans="1:3">
      <c r="A6" s="4" t="s">
        <v>104</v>
      </c>
      <c r="B6" s="5" t="n">
        <v>0</v>
      </c>
      <c r="C6" s="5" t="n">
        <v>0</v>
      </c>
    </row>
    <row r="7" spans="1:3">
      <c r="A7" s="4" t="s">
        <v>105</v>
      </c>
      <c r="B7" s="7" t="n">
        <v>0.01</v>
      </c>
      <c r="C7" s="7" t="n">
        <v>0.01</v>
      </c>
    </row>
    <row r="8" spans="1:3">
      <c r="A8" s="4" t="s">
        <v>106</v>
      </c>
      <c r="B8" s="5" t="n">
        <v>1000000000</v>
      </c>
      <c r="C8" s="5" t="n">
        <v>1000000000</v>
      </c>
    </row>
    <row r="9" spans="1:3">
      <c r="A9" s="4" t="s">
        <v>107</v>
      </c>
      <c r="B9" s="5" t="n">
        <v>65866765</v>
      </c>
      <c r="C9" s="5" t="n">
        <v>66822861</v>
      </c>
    </row>
    <row r="10" spans="1:3">
      <c r="A10" s="4" t="s">
        <v>108</v>
      </c>
      <c r="B10" s="5" t="n">
        <v>65866765</v>
      </c>
      <c r="C10" s="5" t="n">
        <v>66822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0</v>
      </c>
      <c r="B1" s="2" t="s">
        <v>1</v>
      </c>
    </row>
    <row r="2" spans="1:2">
      <c r="B2" s="2" t="s">
        <v>2</v>
      </c>
    </row>
    <row r="3" spans="1:2">
      <c r="A3" s="3" t="s">
        <v>249</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2</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8</v>
      </c>
      <c r="B1" s="2" t="s">
        <v>1</v>
      </c>
    </row>
    <row r="2" spans="1:2">
      <c r="B2" s="2" t="s">
        <v>2</v>
      </c>
    </row>
    <row r="3" spans="1:2">
      <c r="A3" s="3" t="s">
        <v>255</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3</v>
      </c>
      <c r="B1" s="2" t="s">
        <v>1</v>
      </c>
    </row>
    <row r="2" spans="1:2">
      <c r="B2" s="2" t="s">
        <v>2</v>
      </c>
    </row>
    <row r="3" spans="1:2">
      <c r="A3" s="3" t="s">
        <v>255</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8</v>
      </c>
      <c r="B1" s="2" t="s">
        <v>1</v>
      </c>
    </row>
    <row r="2" spans="1:2">
      <c r="B2" s="2" t="s">
        <v>2</v>
      </c>
    </row>
    <row r="3" spans="1:2">
      <c r="A3" s="3" t="s">
        <v>259</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v>
      </c>
    </row>
    <row r="3" spans="1:2">
      <c r="A3" s="3" t="s">
        <v>262</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3</v>
      </c>
      <c r="B1" s="2" t="s">
        <v>1</v>
      </c>
    </row>
    <row r="2" spans="1:2">
      <c r="B2" s="2" t="s">
        <v>2</v>
      </c>
    </row>
    <row r="3" spans="1:2">
      <c r="A3" s="3" t="s">
        <v>268</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8</v>
      </c>
      <c r="B1" s="2" t="s">
        <v>1</v>
      </c>
    </row>
    <row r="2" spans="1:2">
      <c r="B2" s="2" t="s">
        <v>2</v>
      </c>
    </row>
    <row r="3" spans="1:2">
      <c r="A3" s="3" t="s">
        <v>271</v>
      </c>
    </row>
    <row r="4" spans="1:2">
      <c r="A4" s="4" t="s">
        <v>419</v>
      </c>
      <c r="B4"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1</v>
      </c>
      <c r="B1" s="2" t="s">
        <v>1</v>
      </c>
    </row>
    <row r="2" spans="1:2">
      <c r="B2" s="2" t="s">
        <v>2</v>
      </c>
    </row>
    <row r="3" spans="1:2">
      <c r="A3" s="3" t="s">
        <v>274</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59</v>
      </c>
      <c r="D2" s="2" t="s">
        <v>110</v>
      </c>
    </row>
    <row r="3" spans="1:4">
      <c r="A3" s="3" t="s">
        <v>111</v>
      </c>
    </row>
    <row r="4" spans="1:4">
      <c r="A4" s="4" t="s">
        <v>112</v>
      </c>
      <c r="B4" s="6" t="n">
        <v>81363000</v>
      </c>
      <c r="C4" s="6" t="n">
        <v>82746000</v>
      </c>
      <c r="D4" s="6" t="n">
        <v>129265000</v>
      </c>
    </row>
    <row r="5" spans="1:4">
      <c r="A5" s="4" t="s">
        <v>113</v>
      </c>
      <c r="B5" s="5" t="n">
        <v>5327000</v>
      </c>
      <c r="C5" s="5" t="n">
        <v>5021000</v>
      </c>
      <c r="D5" s="5" t="n">
        <v>7136000</v>
      </c>
    </row>
    <row r="6" spans="1:4">
      <c r="A6" s="4" t="s">
        <v>114</v>
      </c>
      <c r="B6" s="5" t="n">
        <v>369000</v>
      </c>
      <c r="C6" s="5" t="n">
        <v>2018000</v>
      </c>
      <c r="D6" s="5" t="n">
        <v>1782000</v>
      </c>
    </row>
    <row r="7" spans="1:4">
      <c r="A7" s="4" t="s">
        <v>115</v>
      </c>
      <c r="B7" s="5" t="n">
        <v>6099000</v>
      </c>
      <c r="C7" s="5" t="n">
        <v>6002000</v>
      </c>
      <c r="D7" s="5" t="n">
        <v>2531000</v>
      </c>
    </row>
    <row r="8" spans="1:4">
      <c r="A8" s="4" t="s">
        <v>116</v>
      </c>
      <c r="B8" s="5" t="n">
        <v>93158000</v>
      </c>
      <c r="C8" s="5" t="n">
        <v>95787000</v>
      </c>
      <c r="D8" s="5" t="n">
        <v>140714000</v>
      </c>
    </row>
    <row r="9" spans="1:4">
      <c r="A9" s="3" t="s">
        <v>117</v>
      </c>
    </row>
    <row r="10" spans="1:4">
      <c r="A10" s="4" t="s">
        <v>118</v>
      </c>
      <c r="B10" s="5" t="n">
        <v>29294000</v>
      </c>
      <c r="C10" s="5" t="n">
        <v>29110000</v>
      </c>
      <c r="D10" s="5" t="n">
        <v>42611000</v>
      </c>
    </row>
    <row r="11" spans="1:4">
      <c r="A11" s="4" t="s">
        <v>119</v>
      </c>
      <c r="B11" s="5" t="n">
        <v>12631000</v>
      </c>
      <c r="C11" s="5" t="n">
        <v>11762000</v>
      </c>
      <c r="D11" s="5" t="n">
        <v>17404000</v>
      </c>
    </row>
    <row r="12" spans="1:4">
      <c r="A12" s="4" t="s">
        <v>120</v>
      </c>
      <c r="B12" s="5" t="n">
        <v>8158000</v>
      </c>
      <c r="C12" s="5" t="n">
        <v>8525000</v>
      </c>
      <c r="D12" s="5" t="n">
        <v>10686000</v>
      </c>
    </row>
    <row r="13" spans="1:4">
      <c r="A13" s="4" t="s">
        <v>121</v>
      </c>
      <c r="B13" s="5" t="n">
        <v>7456000</v>
      </c>
      <c r="C13" s="5" t="n">
        <v>7784000</v>
      </c>
      <c r="D13" s="5" t="n">
        <v>5983000</v>
      </c>
    </row>
    <row r="14" spans="1:4">
      <c r="A14" s="4" t="s">
        <v>122</v>
      </c>
      <c r="B14" s="5" t="n">
        <v>12498000</v>
      </c>
      <c r="C14" s="5" t="n">
        <v>-10141000</v>
      </c>
      <c r="D14" s="5" t="n">
        <v>15298000</v>
      </c>
    </row>
    <row r="15" spans="1:4">
      <c r="A15" s="4" t="s">
        <v>123</v>
      </c>
      <c r="B15" s="5" t="n">
        <v>34004000</v>
      </c>
      <c r="C15" s="5" t="n">
        <v>35006000</v>
      </c>
      <c r="D15" s="5" t="n">
        <v>53446000</v>
      </c>
    </row>
    <row r="16" spans="1:4">
      <c r="A16" s="4" t="s">
        <v>124</v>
      </c>
      <c r="B16" s="5" t="n">
        <v>28849000</v>
      </c>
      <c r="C16" s="5" t="n">
        <v>31054000</v>
      </c>
      <c r="D16" s="5" t="n">
        <v>37149000</v>
      </c>
    </row>
    <row r="17" spans="1:4">
      <c r="A17" s="4" t="s">
        <v>125</v>
      </c>
      <c r="B17" s="5" t="n">
        <v>0</v>
      </c>
      <c r="C17" s="5" t="n">
        <v>2500000</v>
      </c>
      <c r="D17" s="5" t="n">
        <v>0</v>
      </c>
    </row>
    <row r="18" spans="1:4">
      <c r="A18" s="4" t="s">
        <v>126</v>
      </c>
      <c r="B18" s="5" t="n">
        <v>132890000</v>
      </c>
      <c r="C18" s="5" t="n">
        <v>115600000</v>
      </c>
      <c r="D18" s="5" t="n">
        <v>182577000</v>
      </c>
    </row>
    <row r="19" spans="1:4">
      <c r="A19" s="3" t="s">
        <v>127</v>
      </c>
    </row>
    <row r="20" spans="1:4">
      <c r="A20" s="4" t="s">
        <v>128</v>
      </c>
      <c r="B20" s="5" t="n">
        <v>0</v>
      </c>
      <c r="C20" s="5" t="n">
        <v>428000</v>
      </c>
      <c r="D20" s="5" t="n">
        <v>2073000</v>
      </c>
    </row>
    <row r="21" spans="1:4">
      <c r="A21" s="4" t="s">
        <v>129</v>
      </c>
      <c r="B21" s="5" t="n">
        <v>6621000</v>
      </c>
      <c r="C21" s="5" t="n">
        <v>-9830000</v>
      </c>
      <c r="D21" s="5" t="n">
        <v>-6037000</v>
      </c>
    </row>
    <row r="22" spans="1:4">
      <c r="A22" s="4" t="s">
        <v>130</v>
      </c>
      <c r="B22" s="5" t="n">
        <v>-506000</v>
      </c>
      <c r="C22" s="5" t="n">
        <v>0</v>
      </c>
      <c r="D22" s="5" t="n">
        <v>0</v>
      </c>
    </row>
    <row r="23" spans="1:4">
      <c r="A23" s="4" t="s">
        <v>131</v>
      </c>
      <c r="B23" s="5" t="n">
        <v>2120000</v>
      </c>
      <c r="C23" s="5" t="n">
        <v>1884000</v>
      </c>
      <c r="D23" s="5" t="n">
        <v>1105000</v>
      </c>
    </row>
    <row r="24" spans="1:4">
      <c r="A24" s="4" t="s">
        <v>132</v>
      </c>
      <c r="B24" s="5" t="n">
        <v>20379000</v>
      </c>
      <c r="C24" s="5" t="n">
        <v>-19010000</v>
      </c>
      <c r="D24" s="5" t="n">
        <v>0</v>
      </c>
    </row>
    <row r="25" spans="1:4">
      <c r="A25" s="4" t="s">
        <v>133</v>
      </c>
      <c r="B25" s="5" t="n">
        <v>34077000</v>
      </c>
      <c r="C25" s="5" t="n">
        <v>80594000</v>
      </c>
      <c r="D25" s="5" t="n">
        <v>255935000</v>
      </c>
    </row>
    <row r="26" spans="1:4">
      <c r="A26" s="4" t="s">
        <v>134</v>
      </c>
      <c r="B26" s="5" t="n">
        <v>-1106000</v>
      </c>
      <c r="C26" s="5" t="n">
        <v>-493000</v>
      </c>
      <c r="D26" s="5" t="n">
        <v>-478000</v>
      </c>
    </row>
    <row r="27" spans="1:4">
      <c r="A27" s="4" t="s">
        <v>135</v>
      </c>
      <c r="B27" s="5" t="n">
        <v>-4462000</v>
      </c>
      <c r="C27" s="5" t="n">
        <v>0</v>
      </c>
      <c r="D27" s="5" t="n">
        <v>0</v>
      </c>
    </row>
    <row r="28" spans="1:4">
      <c r="A28" s="4" t="s">
        <v>136</v>
      </c>
      <c r="B28" s="5" t="n">
        <v>-32640000</v>
      </c>
      <c r="C28" s="5" t="n">
        <v>0</v>
      </c>
      <c r="D28" s="5" t="n">
        <v>0</v>
      </c>
    </row>
    <row r="29" spans="1:4">
      <c r="A29" s="4" t="s">
        <v>137</v>
      </c>
      <c r="B29" s="5" t="n">
        <v>24483000</v>
      </c>
      <c r="C29" s="5" t="n">
        <v>53573000</v>
      </c>
      <c r="D29" s="5" t="n">
        <v>252598000</v>
      </c>
    </row>
    <row r="30" spans="1:4">
      <c r="A30" s="4" t="s">
        <v>138</v>
      </c>
      <c r="B30" s="5" t="n">
        <v>-15249000</v>
      </c>
      <c r="C30" s="5" t="n">
        <v>33760000</v>
      </c>
      <c r="D30" s="5" t="n">
        <v>210735000</v>
      </c>
    </row>
    <row r="31" spans="1:4">
      <c r="A31" s="4" t="s">
        <v>139</v>
      </c>
      <c r="B31" s="5" t="n">
        <v>68000</v>
      </c>
      <c r="C31" s="5" t="n">
        <v>-436000</v>
      </c>
      <c r="D31" s="5" t="n">
        <v>-155000</v>
      </c>
    </row>
    <row r="32" spans="1:4">
      <c r="A32" s="4" t="s">
        <v>140</v>
      </c>
      <c r="B32" s="5" t="n">
        <v>-15181000</v>
      </c>
      <c r="C32" s="5" t="n">
        <v>33324000</v>
      </c>
      <c r="D32" s="5" t="n">
        <v>210580000</v>
      </c>
    </row>
    <row r="33" spans="1:4">
      <c r="A33" s="4" t="s">
        <v>141</v>
      </c>
      <c r="B33" s="5" t="n">
        <v>-2101000</v>
      </c>
      <c r="C33" s="5" t="n">
        <v>222000</v>
      </c>
      <c r="D33" s="5" t="n">
        <v>64000</v>
      </c>
    </row>
    <row r="34" spans="1:4">
      <c r="A34" s="4" t="s">
        <v>142</v>
      </c>
      <c r="B34" s="6" t="n">
        <v>-17282000</v>
      </c>
      <c r="C34" s="6" t="n">
        <v>33546000</v>
      </c>
      <c r="D34" s="6" t="n">
        <v>210644000</v>
      </c>
    </row>
    <row r="35" spans="1:4">
      <c r="A35" s="4" t="s">
        <v>143</v>
      </c>
      <c r="B35" s="7" t="n">
        <v>-0.26</v>
      </c>
      <c r="C35" s="7" t="n">
        <v>0.57</v>
      </c>
      <c r="D35" s="7" t="n">
        <v>3.77</v>
      </c>
    </row>
    <row r="36" spans="1:4">
      <c r="A36" s="4" t="s">
        <v>144</v>
      </c>
      <c r="B36" s="5" t="n">
        <v>66443585</v>
      </c>
      <c r="C36" s="5" t="n">
        <v>58738732</v>
      </c>
      <c r="D36" s="5" t="n">
        <v>558297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7</v>
      </c>
    </row>
    <row r="4" spans="1:2">
      <c r="A4" s="4" t="s">
        <v>425</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80</v>
      </c>
    </row>
    <row r="4" spans="1:2">
      <c r="A4" s="4" t="s">
        <v>428</v>
      </c>
      <c r="B4"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0</v>
      </c>
      <c r="B1" s="2" t="s">
        <v>1</v>
      </c>
    </row>
    <row r="2" spans="1:2">
      <c r="B2" s="2" t="s">
        <v>2</v>
      </c>
    </row>
    <row r="3" spans="1:2">
      <c r="A3" s="3" t="s">
        <v>283</v>
      </c>
    </row>
    <row r="4" spans="1:2">
      <c r="A4" s="4" t="s">
        <v>431</v>
      </c>
      <c r="B4"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3</v>
      </c>
      <c r="B1" s="2" t="s">
        <v>1</v>
      </c>
    </row>
    <row r="2" spans="1:2">
      <c r="B2" s="2" t="s">
        <v>2</v>
      </c>
    </row>
    <row r="3" spans="1:2">
      <c r="A3" s="3" t="s">
        <v>289</v>
      </c>
    </row>
    <row r="4" spans="1:2">
      <c r="A4" s="4" t="s">
        <v>434</v>
      </c>
      <c r="B4"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U7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55"/>
    <col customWidth="1" max="14" min="14" width="27"/>
    <col customWidth="1" max="15" min="15" width="27"/>
    <col customWidth="1" max="16" min="16" width="55"/>
    <col customWidth="1" max="17" min="17" width="21"/>
    <col customWidth="1" max="18" min="18" width="31"/>
    <col customWidth="1" max="19" min="19" width="27"/>
    <col customWidth="1" max="20" min="20" width="27"/>
    <col customWidth="1" max="21" min="21" width="20"/>
  </cols>
  <sheetData>
    <row r="1" spans="1:21">
      <c r="A1" s="1" t="s">
        <v>436</v>
      </c>
      <c r="B1" s="2" t="s">
        <v>437</v>
      </c>
      <c r="C1" s="2" t="s">
        <v>438</v>
      </c>
      <c r="D1" s="2" t="s">
        <v>439</v>
      </c>
      <c r="E1" s="2" t="s">
        <v>440</v>
      </c>
      <c r="F1" s="2" t="s">
        <v>441</v>
      </c>
      <c r="G1" s="2" t="s">
        <v>440</v>
      </c>
      <c r="H1" s="2" t="s">
        <v>442</v>
      </c>
      <c r="I1" s="2" t="s">
        <v>443</v>
      </c>
      <c r="J1" s="2" t="s">
        <v>444</v>
      </c>
      <c r="K1" s="2" t="s">
        <v>445</v>
      </c>
      <c r="L1" s="2" t="s">
        <v>446</v>
      </c>
      <c r="M1" s="2" t="s">
        <v>447</v>
      </c>
      <c r="N1" s="2" t="s">
        <v>448</v>
      </c>
      <c r="O1" s="2" t="s">
        <v>449</v>
      </c>
      <c r="P1" s="2" t="s">
        <v>447</v>
      </c>
      <c r="Q1" s="2" t="s">
        <v>450</v>
      </c>
      <c r="R1" s="2" t="s">
        <v>451</v>
      </c>
      <c r="S1" s="2" t="s">
        <v>452</v>
      </c>
      <c r="T1" s="2" t="s">
        <v>453</v>
      </c>
      <c r="U1" s="2" t="s">
        <v>454</v>
      </c>
    </row>
    <row r="2" spans="1:21">
      <c r="A2" s="3" t="s">
        <v>455</v>
      </c>
    </row>
    <row r="3" spans="1:21">
      <c r="A3" s="4" t="s">
        <v>106</v>
      </c>
      <c r="M3" s="5" t="n">
        <v>1000000000</v>
      </c>
      <c r="N3" s="5" t="n">
        <v>1000000000</v>
      </c>
      <c r="P3" s="5" t="n">
        <v>1000000000</v>
      </c>
    </row>
    <row r="4" spans="1:21">
      <c r="A4" s="4" t="s">
        <v>107</v>
      </c>
      <c r="M4" s="5" t="n">
        <v>65866765</v>
      </c>
      <c r="N4" s="5" t="n">
        <v>66822861</v>
      </c>
      <c r="P4" s="5" t="n">
        <v>65866765</v>
      </c>
      <c r="S4" s="5" t="n">
        <v>55249</v>
      </c>
      <c r="T4" s="5" t="n">
        <v>220994</v>
      </c>
    </row>
    <row r="5" spans="1:21">
      <c r="A5" s="4" t="s">
        <v>456</v>
      </c>
      <c r="C5" s="4" t="s">
        <v>457</v>
      </c>
    </row>
    <row r="6" spans="1:21">
      <c r="A6" s="4" t="s">
        <v>458</v>
      </c>
      <c r="C6" s="4" t="s">
        <v>459</v>
      </c>
    </row>
    <row r="7" spans="1:21">
      <c r="A7" s="4" t="s">
        <v>460</v>
      </c>
      <c r="M7" s="6" t="n">
        <v>835</v>
      </c>
      <c r="N7" s="6" t="n">
        <v>1418</v>
      </c>
      <c r="O7" s="6" t="n">
        <v>8666</v>
      </c>
    </row>
    <row r="8" spans="1:21">
      <c r="A8" s="4" t="s">
        <v>461</v>
      </c>
      <c r="P8" s="6" t="n">
        <v>76300</v>
      </c>
    </row>
    <row r="9" spans="1:21">
      <c r="A9" s="4" t="s">
        <v>462</v>
      </c>
      <c r="D9" s="6" t="n">
        <v>8600</v>
      </c>
      <c r="M9" s="6" t="n">
        <v>10028</v>
      </c>
      <c r="N9" s="5" t="n">
        <v>123613</v>
      </c>
      <c r="O9" s="6" t="n">
        <v>74780</v>
      </c>
      <c r="P9" s="6" t="n">
        <v>285400</v>
      </c>
    </row>
    <row r="10" spans="1:21">
      <c r="A10" s="4" t="s">
        <v>463</v>
      </c>
      <c r="M10" s="5" t="n">
        <v>25976746</v>
      </c>
      <c r="P10" s="5" t="n">
        <v>25976746</v>
      </c>
    </row>
    <row r="11" spans="1:21">
      <c r="A11" s="4" t="s">
        <v>464</v>
      </c>
      <c r="M11" s="6" t="n">
        <v>659</v>
      </c>
      <c r="N11" s="6" t="n">
        <v>668</v>
      </c>
      <c r="P11" s="6" t="n">
        <v>659</v>
      </c>
      <c r="S11" s="6" t="n">
        <v>500</v>
      </c>
      <c r="T11" s="6" t="n">
        <v>2000</v>
      </c>
    </row>
    <row r="12" spans="1:21">
      <c r="A12" s="4" t="s">
        <v>465</v>
      </c>
      <c r="M12" s="5" t="n">
        <v>5</v>
      </c>
      <c r="P12" s="5" t="n">
        <v>5</v>
      </c>
    </row>
    <row r="13" spans="1:21">
      <c r="A13" s="4" t="s">
        <v>466</v>
      </c>
      <c r="M13" s="5" t="n">
        <v>3</v>
      </c>
      <c r="P13" s="5" t="n">
        <v>3</v>
      </c>
    </row>
    <row r="14" spans="1:21">
      <c r="A14" s="4" t="s">
        <v>467</v>
      </c>
    </row>
    <row r="15" spans="1:21">
      <c r="A15" s="3" t="s">
        <v>455</v>
      </c>
    </row>
    <row r="16" spans="1:21">
      <c r="A16" s="4" t="s">
        <v>468</v>
      </c>
      <c r="M16" s="5" t="n">
        <v>6</v>
      </c>
      <c r="P16" s="5" t="n">
        <v>6</v>
      </c>
    </row>
    <row r="17" spans="1:21">
      <c r="A17" s="4" t="s">
        <v>469</v>
      </c>
    </row>
    <row r="18" spans="1:21">
      <c r="A18" s="3" t="s">
        <v>455</v>
      </c>
    </row>
    <row r="19" spans="1:21">
      <c r="A19" s="4" t="s">
        <v>470</v>
      </c>
      <c r="M19" s="5" t="n">
        <v>1</v>
      </c>
      <c r="P19" s="5" t="n">
        <v>1</v>
      </c>
    </row>
    <row r="20" spans="1:21">
      <c r="A20" s="4" t="s">
        <v>471</v>
      </c>
    </row>
    <row r="21" spans="1:21">
      <c r="A21" s="3" t="s">
        <v>455</v>
      </c>
    </row>
    <row r="22" spans="1:21">
      <c r="A22" s="4" t="s">
        <v>468</v>
      </c>
      <c r="M22" s="5" t="n">
        <v>4</v>
      </c>
      <c r="P22" s="5" t="n">
        <v>4</v>
      </c>
    </row>
    <row r="23" spans="1:21">
      <c r="A23" s="4" t="s">
        <v>472</v>
      </c>
    </row>
    <row r="24" spans="1:21">
      <c r="A24" s="3" t="s">
        <v>455</v>
      </c>
    </row>
    <row r="25" spans="1:21">
      <c r="A25" s="4" t="s">
        <v>473</v>
      </c>
      <c r="M25" s="5" t="n">
        <v>14</v>
      </c>
      <c r="P25" s="5" t="n">
        <v>14</v>
      </c>
    </row>
    <row r="26" spans="1:21">
      <c r="A26" s="4" t="s">
        <v>474</v>
      </c>
    </row>
    <row r="27" spans="1:21">
      <c r="A27" s="3" t="s">
        <v>455</v>
      </c>
    </row>
    <row r="28" spans="1:21">
      <c r="A28" s="4" t="s">
        <v>468</v>
      </c>
      <c r="M28" s="5" t="n">
        <v>1</v>
      </c>
      <c r="P28" s="5" t="n">
        <v>1</v>
      </c>
    </row>
    <row r="29" spans="1:21">
      <c r="A29" s="4" t="s">
        <v>475</v>
      </c>
    </row>
    <row r="30" spans="1:21">
      <c r="A30" s="3" t="s">
        <v>455</v>
      </c>
    </row>
    <row r="31" spans="1:21">
      <c r="A31" s="4" t="s">
        <v>473</v>
      </c>
      <c r="M31" s="5" t="n">
        <v>1000</v>
      </c>
      <c r="P31" s="5" t="n">
        <v>1000</v>
      </c>
    </row>
    <row r="32" spans="1:21">
      <c r="A32" s="4" t="s">
        <v>476</v>
      </c>
      <c r="M32" s="5" t="n">
        <v>3</v>
      </c>
      <c r="P32" s="5" t="n">
        <v>3</v>
      </c>
    </row>
    <row r="33" spans="1:21">
      <c r="A33" s="4" t="s">
        <v>477</v>
      </c>
    </row>
    <row r="34" spans="1:21">
      <c r="A34" s="3" t="s">
        <v>455</v>
      </c>
    </row>
    <row r="35" spans="1:21">
      <c r="A35" s="4" t="s">
        <v>478</v>
      </c>
      <c r="I35" s="8" t="n">
        <v>1000000000</v>
      </c>
    </row>
    <row r="36" spans="1:21">
      <c r="A36" s="4" t="s">
        <v>479</v>
      </c>
      <c r="I36" s="4" t="s">
        <v>480</v>
      </c>
    </row>
    <row r="37" spans="1:21">
      <c r="A37" s="4" t="s">
        <v>481</v>
      </c>
      <c r="K37" s="4" t="s">
        <v>480</v>
      </c>
    </row>
    <row r="38" spans="1:21">
      <c r="A38" s="4" t="s">
        <v>482</v>
      </c>
      <c r="E38" s="8" t="n">
        <v>970200000</v>
      </c>
      <c r="F38" s="6" t="n">
        <v>249200</v>
      </c>
      <c r="G38" s="8" t="n">
        <v>970200000</v>
      </c>
      <c r="H38" s="8" t="n">
        <v>127700000</v>
      </c>
      <c r="J38" s="8" t="n">
        <v>842500000</v>
      </c>
    </row>
    <row r="39" spans="1:21">
      <c r="A39" s="4" t="s">
        <v>483</v>
      </c>
    </row>
    <row r="40" spans="1:21">
      <c r="A40" s="3" t="s">
        <v>455</v>
      </c>
    </row>
    <row r="41" spans="1:21">
      <c r="A41" s="4" t="s">
        <v>484</v>
      </c>
      <c r="B41" s="6" t="n">
        <v>74100</v>
      </c>
      <c r="Q41" s="8" t="n">
        <v>254100000</v>
      </c>
    </row>
    <row r="42" spans="1:21">
      <c r="A42" s="4" t="s">
        <v>479</v>
      </c>
      <c r="B42" s="4" t="s">
        <v>485</v>
      </c>
      <c r="Q42" s="4" t="s">
        <v>485</v>
      </c>
    </row>
    <row r="43" spans="1:21">
      <c r="A43" s="4" t="s">
        <v>486</v>
      </c>
      <c r="B43" s="4" t="s">
        <v>487</v>
      </c>
    </row>
    <row r="44" spans="1:21">
      <c r="A44" s="4" t="s">
        <v>488</v>
      </c>
    </row>
    <row r="45" spans="1:21">
      <c r="A45" s="3" t="s">
        <v>455</v>
      </c>
    </row>
    <row r="46" spans="1:21">
      <c r="A46" s="4" t="s">
        <v>461</v>
      </c>
      <c r="L46" s="6" t="n">
        <v>800</v>
      </c>
    </row>
    <row r="47" spans="1:21">
      <c r="A47" s="4" t="s">
        <v>489</v>
      </c>
    </row>
    <row r="48" spans="1:21">
      <c r="A48" s="3" t="s">
        <v>455</v>
      </c>
    </row>
    <row r="49" spans="1:21">
      <c r="A49" s="4" t="s">
        <v>479</v>
      </c>
      <c r="I49" s="4" t="s">
        <v>480</v>
      </c>
    </row>
    <row r="50" spans="1:21">
      <c r="A50" s="4" t="s">
        <v>481</v>
      </c>
      <c r="I50" s="4" t="s">
        <v>480</v>
      </c>
    </row>
    <row r="51" spans="1:21">
      <c r="A51" s="4" t="s">
        <v>156</v>
      </c>
    </row>
    <row r="52" spans="1:21">
      <c r="A52" s="3" t="s">
        <v>455</v>
      </c>
    </row>
    <row r="53" spans="1:21">
      <c r="A53" s="4" t="s">
        <v>490</v>
      </c>
      <c r="U53" s="5" t="n">
        <v>100000000</v>
      </c>
    </row>
    <row r="54" spans="1:21">
      <c r="A54" s="4" t="s">
        <v>491</v>
      </c>
      <c r="U54" s="5" t="n">
        <v>40000000</v>
      </c>
    </row>
    <row r="55" spans="1:21">
      <c r="A55" s="4" t="s">
        <v>167</v>
      </c>
      <c r="M55" s="5" t="n">
        <v>84248</v>
      </c>
      <c r="N55" s="5" t="n">
        <v>123264</v>
      </c>
      <c r="O55" s="5" t="n">
        <v>585192</v>
      </c>
      <c r="P55" s="5" t="n">
        <v>56584976</v>
      </c>
    </row>
    <row r="56" spans="1:21">
      <c r="A56" s="4" t="s">
        <v>460</v>
      </c>
      <c r="M56" s="6" t="n">
        <v>1</v>
      </c>
      <c r="N56" s="6" t="n">
        <v>1</v>
      </c>
      <c r="O56" s="6" t="n">
        <v>6</v>
      </c>
      <c r="P56" s="6" t="n">
        <v>561700</v>
      </c>
    </row>
    <row r="57" spans="1:21">
      <c r="A57" s="4" t="s">
        <v>492</v>
      </c>
      <c r="P57" s="5" t="n">
        <v>6827324</v>
      </c>
    </row>
    <row r="58" spans="1:21">
      <c r="A58" s="4" t="s">
        <v>170</v>
      </c>
      <c r="M58" s="5" t="n">
        <v>1040344</v>
      </c>
      <c r="N58" s="5" t="n">
        <v>11330966</v>
      </c>
      <c r="O58" s="5" t="n">
        <v>5307142</v>
      </c>
      <c r="P58" s="5" t="n">
        <v>23819074</v>
      </c>
    </row>
    <row r="59" spans="1:21">
      <c r="A59" s="4" t="s">
        <v>462</v>
      </c>
      <c r="M59" s="6" t="n">
        <v>10</v>
      </c>
      <c r="N59" s="6" t="n">
        <v>113</v>
      </c>
      <c r="O59" s="6" t="n">
        <v>53</v>
      </c>
    </row>
    <row r="60" spans="1:21">
      <c r="A60" s="4" t="s">
        <v>493</v>
      </c>
    </row>
    <row r="61" spans="1:21">
      <c r="A61" s="3" t="s">
        <v>455</v>
      </c>
    </row>
    <row r="62" spans="1:21">
      <c r="A62" s="4" t="s">
        <v>494</v>
      </c>
      <c r="U62" s="5" t="n">
        <v>250000</v>
      </c>
    </row>
    <row r="63" spans="1:21">
      <c r="A63" s="4" t="s">
        <v>495</v>
      </c>
    </row>
    <row r="64" spans="1:21">
      <c r="A64" s="3" t="s">
        <v>455</v>
      </c>
    </row>
    <row r="65" spans="1:21">
      <c r="A65" s="4" t="s">
        <v>494</v>
      </c>
      <c r="U65" s="5" t="n">
        <v>140000000</v>
      </c>
    </row>
    <row r="66" spans="1:21">
      <c r="A66" s="4" t="s">
        <v>496</v>
      </c>
    </row>
    <row r="67" spans="1:21">
      <c r="A67" s="3" t="s">
        <v>455</v>
      </c>
    </row>
    <row r="68" spans="1:21">
      <c r="A68" s="4" t="s">
        <v>497</v>
      </c>
      <c r="M68" s="4" t="s">
        <v>498</v>
      </c>
    </row>
    <row r="69" spans="1:21">
      <c r="A69" s="4" t="s">
        <v>499</v>
      </c>
      <c r="M69" s="4" t="s">
        <v>500</v>
      </c>
    </row>
    <row r="70" spans="1:21">
      <c r="A70" s="4" t="s">
        <v>501</v>
      </c>
    </row>
    <row r="71" spans="1:21">
      <c r="A71" s="3" t="s">
        <v>455</v>
      </c>
    </row>
    <row r="72" spans="1:21">
      <c r="A72" s="4" t="s">
        <v>106</v>
      </c>
      <c r="R72" s="5" t="n">
        <v>50000</v>
      </c>
    </row>
    <row r="73" spans="1:21">
      <c r="A73" s="4" t="s">
        <v>502</v>
      </c>
      <c r="R73" s="5" t="n">
        <v>1</v>
      </c>
    </row>
    <row r="74" spans="1:21">
      <c r="A74" s="4" t="s">
        <v>503</v>
      </c>
    </row>
    <row r="75" spans="1:21">
      <c r="A75" s="3" t="s">
        <v>455</v>
      </c>
    </row>
    <row r="76" spans="1:21">
      <c r="A76" s="4" t="s">
        <v>107</v>
      </c>
      <c r="R76" s="5"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04</v>
      </c>
      <c r="B1" s="2" t="s">
        <v>1</v>
      </c>
    </row>
    <row r="2" spans="1:4">
      <c r="B2" s="2" t="s">
        <v>505</v>
      </c>
      <c r="C2" s="2" t="s">
        <v>506</v>
      </c>
      <c r="D2" s="2" t="s">
        <v>507</v>
      </c>
    </row>
    <row r="3" spans="1:4">
      <c r="A3" s="3" t="s">
        <v>246</v>
      </c>
    </row>
    <row r="4" spans="1:4">
      <c r="A4" s="4" t="s">
        <v>508</v>
      </c>
      <c r="B4" s="6" t="n">
        <v>0</v>
      </c>
      <c r="C4" s="6" t="n">
        <v>0</v>
      </c>
      <c r="D4" s="6" t="n">
        <v>0</v>
      </c>
    </row>
    <row r="5" spans="1:4">
      <c r="A5" s="4" t="s">
        <v>509</v>
      </c>
      <c r="B5" s="6" t="n">
        <v>0</v>
      </c>
      <c r="C5" s="5" t="n">
        <v>0</v>
      </c>
    </row>
    <row r="6" spans="1:4">
      <c r="A6" s="4" t="s">
        <v>510</v>
      </c>
    </row>
    <row r="7" spans="1:4">
      <c r="A7" s="3" t="s">
        <v>511</v>
      </c>
    </row>
    <row r="8" spans="1:4">
      <c r="A8" s="4" t="s">
        <v>512</v>
      </c>
      <c r="C8" s="6" t="n">
        <v>2200000</v>
      </c>
      <c r="D8" s="6" t="n">
        <v>3100000</v>
      </c>
    </row>
    <row r="9" spans="1:4">
      <c r="A9" s="4" t="s">
        <v>513</v>
      </c>
    </row>
    <row r="10" spans="1:4">
      <c r="A10" s="3" t="s">
        <v>511</v>
      </c>
    </row>
    <row r="11" spans="1:4">
      <c r="A11" s="4" t="s">
        <v>514</v>
      </c>
      <c r="B11" s="5" t="n">
        <v>1</v>
      </c>
      <c r="C11" s="5" t="n">
        <v>1</v>
      </c>
      <c r="D11" s="5" t="n">
        <v>12</v>
      </c>
    </row>
    <row r="12" spans="1:4">
      <c r="A12" s="4" t="s">
        <v>515</v>
      </c>
    </row>
    <row r="13" spans="1:4">
      <c r="A13" s="3" t="s">
        <v>511</v>
      </c>
    </row>
    <row r="14" spans="1:4">
      <c r="A14" s="4" t="s">
        <v>514</v>
      </c>
      <c r="B14" s="5" t="n">
        <v>1</v>
      </c>
    </row>
    <row r="15" spans="1:4">
      <c r="A15" s="4" t="s">
        <v>516</v>
      </c>
    </row>
    <row r="16" spans="1:4">
      <c r="A16" s="3" t="s">
        <v>511</v>
      </c>
    </row>
    <row r="17" spans="1:4">
      <c r="A17" s="4" t="s">
        <v>514</v>
      </c>
      <c r="B17" s="5"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s>
  <sheetData>
    <row r="1" spans="1:5">
      <c r="A1" s="1" t="s">
        <v>517</v>
      </c>
      <c r="B1" s="2" t="s">
        <v>518</v>
      </c>
      <c r="C1" s="2" t="s">
        <v>519</v>
      </c>
      <c r="D1" s="2" t="s">
        <v>520</v>
      </c>
      <c r="E1" s="2" t="s">
        <v>521</v>
      </c>
    </row>
    <row r="2" spans="1:5">
      <c r="A2" s="3" t="s">
        <v>522</v>
      </c>
    </row>
    <row r="3" spans="1:5">
      <c r="A3" s="4" t="s">
        <v>178</v>
      </c>
      <c r="E3" s="6" t="n">
        <v>2472</v>
      </c>
    </row>
    <row r="4" spans="1:5">
      <c r="A4" s="4" t="s">
        <v>523</v>
      </c>
      <c r="B4" s="6" t="n">
        <v>3100</v>
      </c>
      <c r="C4" s="6" t="n">
        <v>3100</v>
      </c>
    </row>
    <row r="5" spans="1:5">
      <c r="A5" s="4" t="s">
        <v>524</v>
      </c>
    </row>
    <row r="6" spans="1:5">
      <c r="A6" s="3" t="s">
        <v>522</v>
      </c>
    </row>
    <row r="7" spans="1:5">
      <c r="A7" s="4" t="s">
        <v>525</v>
      </c>
      <c r="D7" s="5" t="n">
        <v>102</v>
      </c>
    </row>
    <row r="8" spans="1:5">
      <c r="A8" s="4" t="s">
        <v>526</v>
      </c>
    </row>
    <row r="9" spans="1:5">
      <c r="A9" s="3" t="s">
        <v>522</v>
      </c>
    </row>
    <row r="10" spans="1:5">
      <c r="A10" s="4" t="s">
        <v>178</v>
      </c>
      <c r="E10" s="6" t="n">
        <v>27618</v>
      </c>
    </row>
    <row r="11" spans="1:5">
      <c r="A11" s="4" t="s">
        <v>527</v>
      </c>
    </row>
    <row r="12" spans="1:5">
      <c r="A12" s="3" t="s">
        <v>522</v>
      </c>
    </row>
    <row r="13" spans="1:5">
      <c r="A13" s="4" t="s">
        <v>178</v>
      </c>
      <c r="D13" s="6" t="n">
        <v>2500</v>
      </c>
    </row>
    <row r="14" spans="1:5">
      <c r="A14" s="4" t="s">
        <v>528</v>
      </c>
    </row>
    <row r="15" spans="1:5">
      <c r="A15" s="3" t="s">
        <v>522</v>
      </c>
    </row>
    <row r="16" spans="1:5">
      <c r="A16" s="4" t="s">
        <v>178</v>
      </c>
      <c r="D16" s="6" t="n">
        <v>25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73"/>
  </cols>
  <sheetData>
    <row r="1" spans="1:2">
      <c r="A1" s="1" t="s">
        <v>529</v>
      </c>
      <c r="B1" s="2" t="s">
        <v>1</v>
      </c>
    </row>
    <row r="2" spans="1:2">
      <c r="B2" s="2" t="s">
        <v>2</v>
      </c>
    </row>
    <row r="3" spans="1:2">
      <c r="A3" s="4" t="s">
        <v>530</v>
      </c>
    </row>
    <row r="4" spans="1:2">
      <c r="A4" s="3" t="s">
        <v>531</v>
      </c>
    </row>
    <row r="5" spans="1:2">
      <c r="A5" s="4" t="s">
        <v>532</v>
      </c>
      <c r="B5" s="4" t="s">
        <v>533</v>
      </c>
    </row>
    <row r="6" spans="1:2">
      <c r="A6" s="4" t="s">
        <v>534</v>
      </c>
    </row>
    <row r="7" spans="1:2">
      <c r="A7" s="3" t="s">
        <v>531</v>
      </c>
    </row>
    <row r="8" spans="1:2">
      <c r="A8" s="4" t="s">
        <v>532</v>
      </c>
      <c r="B8" s="4" t="s">
        <v>535</v>
      </c>
    </row>
    <row r="9" spans="1:2">
      <c r="A9" s="4" t="s">
        <v>536</v>
      </c>
    </row>
    <row r="10" spans="1:2">
      <c r="A10" s="3" t="s">
        <v>531</v>
      </c>
    </row>
    <row r="11" spans="1:2">
      <c r="A11" s="4" t="s">
        <v>532</v>
      </c>
      <c r="B11" s="4" t="s">
        <v>537</v>
      </c>
    </row>
    <row r="12" spans="1:2">
      <c r="A12" s="4" t="s">
        <v>538</v>
      </c>
    </row>
    <row r="13" spans="1:2">
      <c r="A13" s="3" t="s">
        <v>531</v>
      </c>
    </row>
    <row r="14" spans="1:2">
      <c r="A14" s="4" t="s">
        <v>532</v>
      </c>
      <c r="B14" s="4" t="s">
        <v>535</v>
      </c>
    </row>
    <row r="15" spans="1:2">
      <c r="A15" s="4" t="s">
        <v>539</v>
      </c>
    </row>
    <row r="16" spans="1:2">
      <c r="A16" s="3" t="s">
        <v>531</v>
      </c>
    </row>
    <row r="17" spans="1:2">
      <c r="A17" s="4" t="s">
        <v>540</v>
      </c>
      <c r="B17" s="4" t="s">
        <v>541</v>
      </c>
    </row>
    <row r="18" spans="1:2">
      <c r="A18" s="4" t="s">
        <v>542</v>
      </c>
    </row>
    <row r="19" spans="1:2">
      <c r="A19" s="3" t="s">
        <v>531</v>
      </c>
    </row>
    <row r="20" spans="1:2">
      <c r="A20" s="4" t="s">
        <v>540</v>
      </c>
      <c r="B20" s="4" t="s">
        <v>5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9</v>
      </c>
    </row>
    <row r="2" spans="1:3">
      <c r="A2" s="3" t="s">
        <v>545</v>
      </c>
    </row>
    <row r="3" spans="1:3">
      <c r="A3" s="4" t="s">
        <v>68</v>
      </c>
      <c r="B3" s="6" t="n">
        <v>78276</v>
      </c>
      <c r="C3" s="6" t="n">
        <v>44869</v>
      </c>
    </row>
    <row r="4" spans="1:3">
      <c r="A4" s="4" t="s">
        <v>546</v>
      </c>
    </row>
    <row r="5" spans="1:3">
      <c r="A5" s="3" t="s">
        <v>545</v>
      </c>
    </row>
    <row r="6" spans="1:3">
      <c r="A6" s="4" t="s">
        <v>68</v>
      </c>
      <c r="B6" s="5" t="n">
        <v>1225</v>
      </c>
      <c r="C6" s="5" t="n">
        <v>1476</v>
      </c>
    </row>
    <row r="7" spans="1:3">
      <c r="A7" s="4" t="s">
        <v>547</v>
      </c>
    </row>
    <row r="8" spans="1:3">
      <c r="A8" s="3" t="s">
        <v>545</v>
      </c>
    </row>
    <row r="9" spans="1:3">
      <c r="A9" s="4" t="s">
        <v>68</v>
      </c>
      <c r="B9" s="6" t="n">
        <v>13991</v>
      </c>
      <c r="C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549</v>
      </c>
      <c r="C1" s="2" t="s">
        <v>550</v>
      </c>
      <c r="D1" s="2" t="s">
        <v>551</v>
      </c>
      <c r="E1" s="2" t="s">
        <v>552</v>
      </c>
    </row>
    <row r="2" spans="1:5">
      <c r="A2" s="3" t="s">
        <v>246</v>
      </c>
    </row>
    <row r="3" spans="1:5">
      <c r="A3" s="4" t="s">
        <v>553</v>
      </c>
      <c r="B3" s="7" t="n">
        <v>10.63</v>
      </c>
      <c r="C3" s="7" t="n">
        <v>10.63</v>
      </c>
      <c r="D3" s="7" t="n">
        <v>9.91</v>
      </c>
      <c r="E3" s="7" t="n">
        <v>11.5</v>
      </c>
    </row>
    <row r="4" spans="1:5">
      <c r="A4" s="4" t="s">
        <v>554</v>
      </c>
      <c r="D4" s="7" t="n">
        <v>2.95</v>
      </c>
      <c r="E4" s="7" t="n">
        <v>3.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59</v>
      </c>
      <c r="D2" s="2" t="s">
        <v>110</v>
      </c>
    </row>
    <row r="3" spans="1:4">
      <c r="A3" s="3" t="s">
        <v>146</v>
      </c>
    </row>
    <row r="4" spans="1:4">
      <c r="A4" s="4" t="s">
        <v>147</v>
      </c>
      <c r="B4" s="6" t="n">
        <v>-15181</v>
      </c>
      <c r="C4" s="6" t="n">
        <v>33324</v>
      </c>
      <c r="D4" s="6" t="n">
        <v>210580</v>
      </c>
    </row>
    <row r="5" spans="1:4">
      <c r="A5" s="3" t="s">
        <v>148</v>
      </c>
    </row>
    <row r="6" spans="1:4">
      <c r="A6" s="4" t="s">
        <v>149</v>
      </c>
      <c r="B6" s="5" t="n">
        <v>0</v>
      </c>
      <c r="C6" s="5" t="n">
        <v>0</v>
      </c>
      <c r="D6" s="5" t="n">
        <v>25146</v>
      </c>
    </row>
    <row r="7" spans="1:4">
      <c r="A7" s="4" t="s">
        <v>150</v>
      </c>
      <c r="B7" s="5" t="n">
        <v>0</v>
      </c>
      <c r="C7" s="5" t="n">
        <v>0</v>
      </c>
      <c r="D7" s="5" t="n">
        <v>25146</v>
      </c>
    </row>
    <row r="8" spans="1:4">
      <c r="A8" s="4" t="s">
        <v>151</v>
      </c>
      <c r="B8" s="5" t="n">
        <v>-15181</v>
      </c>
      <c r="C8" s="5" t="n">
        <v>33324</v>
      </c>
      <c r="D8" s="5" t="n">
        <v>235726</v>
      </c>
    </row>
    <row r="9" spans="1:4">
      <c r="A9" s="4" t="s">
        <v>152</v>
      </c>
      <c r="B9" s="5" t="n">
        <v>-2101</v>
      </c>
      <c r="C9" s="5" t="n">
        <v>222</v>
      </c>
      <c r="D9" s="5" t="n">
        <v>64</v>
      </c>
    </row>
    <row r="10" spans="1:4">
      <c r="A10" s="4" t="s">
        <v>153</v>
      </c>
      <c r="B10" s="6" t="n">
        <v>-17282</v>
      </c>
      <c r="C10" s="6" t="n">
        <v>33546</v>
      </c>
      <c r="D10" s="6" t="n">
        <v>2357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5"/>
    <col customWidth="1" max="8" min="8" width="15"/>
    <col customWidth="1" max="9" min="9" width="14"/>
    <col customWidth="1" max="10" min="10" width="14"/>
  </cols>
  <sheetData>
    <row r="1" spans="1:10">
      <c r="A1" s="1" t="s">
        <v>555</v>
      </c>
      <c r="B1" s="2" t="s">
        <v>556</v>
      </c>
      <c r="C1" s="2" t="s">
        <v>557</v>
      </c>
      <c r="D1" s="2" t="s">
        <v>558</v>
      </c>
      <c r="E1" s="2" t="s">
        <v>559</v>
      </c>
      <c r="F1" s="2" t="s">
        <v>560</v>
      </c>
      <c r="G1" s="2" t="s">
        <v>2</v>
      </c>
      <c r="H1" s="2" t="s">
        <v>59</v>
      </c>
      <c r="I1" s="2" t="s">
        <v>110</v>
      </c>
      <c r="J1" s="2" t="s">
        <v>2</v>
      </c>
    </row>
    <row r="2" spans="1:10">
      <c r="A2" s="3" t="s">
        <v>522</v>
      </c>
    </row>
    <row r="3" spans="1:10">
      <c r="A3" s="4" t="s">
        <v>561</v>
      </c>
      <c r="G3" s="4" t="s">
        <v>562</v>
      </c>
    </row>
    <row r="4" spans="1:10">
      <c r="A4" s="4" t="s">
        <v>563</v>
      </c>
      <c r="G4" s="4" t="s">
        <v>564</v>
      </c>
    </row>
    <row r="5" spans="1:10">
      <c r="A5" s="4" t="s">
        <v>565</v>
      </c>
      <c r="E5" s="4" t="s">
        <v>566</v>
      </c>
      <c r="G5" s="4" t="s">
        <v>566</v>
      </c>
    </row>
    <row r="6" spans="1:10">
      <c r="A6" s="4" t="s">
        <v>567</v>
      </c>
      <c r="G6" s="6" t="n">
        <v>3000000</v>
      </c>
    </row>
    <row r="7" spans="1:10">
      <c r="A7" s="4" t="s">
        <v>568</v>
      </c>
      <c r="E7" s="4" t="s">
        <v>569</v>
      </c>
    </row>
    <row r="8" spans="1:10">
      <c r="A8" s="4" t="s">
        <v>570</v>
      </c>
      <c r="G8" s="5" t="n">
        <v>800000</v>
      </c>
    </row>
    <row r="9" spans="1:10">
      <c r="A9" s="4" t="s">
        <v>571</v>
      </c>
      <c r="J9" s="6" t="n">
        <v>76300000</v>
      </c>
    </row>
    <row r="10" spans="1:10">
      <c r="A10" s="4" t="s">
        <v>171</v>
      </c>
      <c r="B10" s="6" t="n">
        <v>8600000</v>
      </c>
      <c r="G10" s="5" t="n">
        <v>10028000</v>
      </c>
      <c r="H10" s="6" t="n">
        <v>123613000</v>
      </c>
      <c r="I10" s="6" t="n">
        <v>74780000</v>
      </c>
      <c r="J10" s="5" t="n">
        <v>285400000</v>
      </c>
    </row>
    <row r="11" spans="1:10">
      <c r="A11" s="4" t="s">
        <v>81</v>
      </c>
      <c r="G11" s="5" t="n">
        <v>19801000</v>
      </c>
      <c r="H11" s="5" t="n">
        <v>21006000</v>
      </c>
      <c r="J11" s="5" t="n">
        <v>19801000</v>
      </c>
    </row>
    <row r="12" spans="1:10">
      <c r="A12" s="4" t="s">
        <v>156</v>
      </c>
    </row>
    <row r="13" spans="1:10">
      <c r="A13" s="3" t="s">
        <v>522</v>
      </c>
    </row>
    <row r="14" spans="1:10">
      <c r="A14" s="4" t="s">
        <v>171</v>
      </c>
      <c r="G14" s="6" t="n">
        <v>10000</v>
      </c>
      <c r="H14" s="5" t="n">
        <v>113000</v>
      </c>
      <c r="I14" s="6" t="n">
        <v>53000</v>
      </c>
    </row>
    <row r="15" spans="1:10">
      <c r="A15" s="4" t="s">
        <v>488</v>
      </c>
    </row>
    <row r="16" spans="1:10">
      <c r="A16" s="3" t="s">
        <v>522</v>
      </c>
    </row>
    <row r="17" spans="1:10">
      <c r="A17" s="4" t="s">
        <v>571</v>
      </c>
      <c r="F17" s="6" t="n">
        <v>800000</v>
      </c>
    </row>
    <row r="18" spans="1:10">
      <c r="A18" s="4" t="s">
        <v>572</v>
      </c>
    </row>
    <row r="19" spans="1:10">
      <c r="A19" s="3" t="s">
        <v>522</v>
      </c>
    </row>
    <row r="20" spans="1:10">
      <c r="A20" s="4" t="s">
        <v>573</v>
      </c>
      <c r="D20" s="5" t="n">
        <v>8234217</v>
      </c>
    </row>
    <row r="21" spans="1:10">
      <c r="A21" s="4" t="s">
        <v>574</v>
      </c>
      <c r="D21" s="7" t="n">
        <v>10.93</v>
      </c>
      <c r="G21" s="7" t="n">
        <v>9.41</v>
      </c>
    </row>
    <row r="22" spans="1:10">
      <c r="A22" s="4" t="s">
        <v>575</v>
      </c>
      <c r="D22" s="6" t="n">
        <v>90000000</v>
      </c>
    </row>
    <row r="23" spans="1:10">
      <c r="A23" s="4" t="s">
        <v>576</v>
      </c>
      <c r="C23" s="5" t="n">
        <v>9527724</v>
      </c>
      <c r="D23" s="5" t="n">
        <v>1294910</v>
      </c>
    </row>
    <row r="24" spans="1:10">
      <c r="A24" s="4" t="s">
        <v>577</v>
      </c>
      <c r="C24" s="6" t="n">
        <v>104100000</v>
      </c>
      <c r="D24" s="6" t="n">
        <v>14100000</v>
      </c>
    </row>
    <row r="25" spans="1:10">
      <c r="A25" s="4" t="s">
        <v>578</v>
      </c>
      <c r="G25" s="5" t="n">
        <v>3057</v>
      </c>
    </row>
    <row r="26" spans="1:10">
      <c r="A26" s="4" t="s">
        <v>579</v>
      </c>
      <c r="G26" s="6" t="n">
        <v>29000</v>
      </c>
    </row>
    <row r="27" spans="1:10">
      <c r="A27" s="4" t="s">
        <v>580</v>
      </c>
    </row>
    <row r="28" spans="1:10">
      <c r="A28" s="3" t="s">
        <v>522</v>
      </c>
    </row>
    <row r="29" spans="1:10">
      <c r="A29" s="4" t="s">
        <v>81</v>
      </c>
      <c r="G29" s="5" t="n">
        <v>800000</v>
      </c>
      <c r="H29" s="6" t="n">
        <v>10000000</v>
      </c>
      <c r="J29" s="6" t="n">
        <v>800000</v>
      </c>
    </row>
    <row r="30" spans="1:10">
      <c r="A30" s="4" t="s">
        <v>581</v>
      </c>
    </row>
    <row r="31" spans="1:10">
      <c r="A31" s="3" t="s">
        <v>522</v>
      </c>
    </row>
    <row r="32" spans="1:10">
      <c r="A32" s="4" t="s">
        <v>171</v>
      </c>
      <c r="G32" s="6" t="n">
        <v>10000000</v>
      </c>
    </row>
    <row r="33" spans="1:10">
      <c r="A33" s="4" t="s">
        <v>582</v>
      </c>
      <c r="G33" s="5" t="n">
        <v>5813699</v>
      </c>
    </row>
    <row r="34" spans="1:10">
      <c r="A34" s="4" t="s">
        <v>583</v>
      </c>
      <c r="G34" s="6" t="n">
        <v>58700000</v>
      </c>
    </row>
    <row r="35" spans="1:10">
      <c r="A35" s="4" t="s">
        <v>584</v>
      </c>
    </row>
    <row r="36" spans="1:10">
      <c r="A36" s="3" t="s">
        <v>522</v>
      </c>
    </row>
    <row r="37" spans="1:10">
      <c r="A37" s="4" t="s">
        <v>565</v>
      </c>
      <c r="G37" s="4" t="s">
        <v>566</v>
      </c>
    </row>
    <row r="38" spans="1:10">
      <c r="A38" s="4" t="s">
        <v>585</v>
      </c>
      <c r="G38" s="6" t="n">
        <v>1000000</v>
      </c>
    </row>
    <row r="39" spans="1:10">
      <c r="A39" s="4" t="s">
        <v>586</v>
      </c>
      <c r="G39" s="6" t="n">
        <v>1000000</v>
      </c>
    </row>
    <row r="40" spans="1:10">
      <c r="A40" s="4" t="s">
        <v>587</v>
      </c>
    </row>
    <row r="41" spans="1:10">
      <c r="A41" s="3" t="s">
        <v>522</v>
      </c>
    </row>
    <row r="42" spans="1:10">
      <c r="A42" s="4" t="s">
        <v>588</v>
      </c>
      <c r="F42" s="6" t="n">
        <v>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7"/>
  </cols>
  <sheetData>
    <row r="1" spans="1:2">
      <c r="A1" s="1" t="s">
        <v>589</v>
      </c>
      <c r="B1" s="2" t="s">
        <v>1</v>
      </c>
    </row>
    <row r="2" spans="1:2">
      <c r="B2" s="2" t="s">
        <v>590</v>
      </c>
    </row>
    <row r="3" spans="1:2">
      <c r="A3" s="3" t="s">
        <v>522</v>
      </c>
    </row>
    <row r="4" spans="1:2">
      <c r="A4" s="4" t="s">
        <v>591</v>
      </c>
      <c r="B4" s="5" t="n">
        <v>2</v>
      </c>
    </row>
    <row r="5" spans="1:2">
      <c r="A5" s="4" t="s">
        <v>592</v>
      </c>
    </row>
    <row r="6" spans="1:2">
      <c r="A6" s="3" t="s">
        <v>522</v>
      </c>
    </row>
    <row r="7" spans="1:2">
      <c r="A7" s="4" t="s">
        <v>593</v>
      </c>
      <c r="B7" s="4" t="s">
        <v>594</v>
      </c>
    </row>
    <row r="8" spans="1:2">
      <c r="A8" s="4" t="s">
        <v>595</v>
      </c>
      <c r="B8" s="4" t="s">
        <v>596</v>
      </c>
    </row>
    <row r="9" spans="1:2">
      <c r="A9" s="4" t="s">
        <v>597</v>
      </c>
    </row>
    <row r="10" spans="1:2">
      <c r="A10" s="3" t="s">
        <v>522</v>
      </c>
    </row>
    <row r="11" spans="1:2">
      <c r="A11" s="4" t="s">
        <v>598</v>
      </c>
      <c r="B11" s="4" t="s">
        <v>594</v>
      </c>
    </row>
    <row r="12" spans="1:2">
      <c r="A12" s="4" t="s">
        <v>599</v>
      </c>
    </row>
    <row r="13" spans="1:2">
      <c r="A13" s="3" t="s">
        <v>522</v>
      </c>
    </row>
    <row r="14" spans="1:2">
      <c r="A14" s="4" t="s">
        <v>598</v>
      </c>
      <c r="B14" s="4" t="s">
        <v>600</v>
      </c>
    </row>
    <row r="15" spans="1:2">
      <c r="A15" s="4" t="s">
        <v>601</v>
      </c>
    </row>
    <row r="16" spans="1:2">
      <c r="A16" s="3" t="s">
        <v>522</v>
      </c>
    </row>
    <row r="17" spans="1:2">
      <c r="A17" s="4" t="s">
        <v>591</v>
      </c>
      <c r="B17" s="5" t="n">
        <v>1</v>
      </c>
    </row>
    <row r="18" spans="1:2">
      <c r="A18" s="4" t="s">
        <v>602</v>
      </c>
    </row>
    <row r="19" spans="1:2">
      <c r="A19" s="3" t="s">
        <v>522</v>
      </c>
    </row>
    <row r="20" spans="1:2">
      <c r="A20" s="4" t="s">
        <v>591</v>
      </c>
      <c r="B20" s="5" t="n">
        <v>1</v>
      </c>
    </row>
    <row r="21" spans="1:2">
      <c r="A21" s="4" t="s">
        <v>603</v>
      </c>
      <c r="B21" s="5" t="n">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605</v>
      </c>
      <c r="J1" s="2" t="s">
        <v>1</v>
      </c>
    </row>
    <row r="2" spans="1:12">
      <c r="B2" s="2" t="s">
        <v>2</v>
      </c>
      <c r="C2" s="2" t="s">
        <v>606</v>
      </c>
      <c r="D2" s="2" t="s">
        <v>4</v>
      </c>
      <c r="E2" s="2" t="s">
        <v>607</v>
      </c>
      <c r="F2" s="2" t="s">
        <v>59</v>
      </c>
      <c r="G2" s="2" t="s">
        <v>608</v>
      </c>
      <c r="H2" s="2" t="s">
        <v>609</v>
      </c>
      <c r="I2" s="2" t="s">
        <v>610</v>
      </c>
      <c r="J2" s="2" t="s">
        <v>2</v>
      </c>
      <c r="K2" s="2" t="s">
        <v>59</v>
      </c>
      <c r="L2" s="2" t="s">
        <v>110</v>
      </c>
    </row>
    <row r="3" spans="1:12">
      <c r="A3" s="3" t="s">
        <v>246</v>
      </c>
    </row>
    <row r="4" spans="1:12">
      <c r="A4" s="4" t="s">
        <v>611</v>
      </c>
      <c r="B4" s="6" t="n">
        <v>0</v>
      </c>
      <c r="C4" s="9" t="n">
        <v>0.008999999999999999</v>
      </c>
      <c r="D4" s="9" t="n">
        <v>0.008999999999999999</v>
      </c>
      <c r="E4" s="9" t="n">
        <v>0.008999999999999999</v>
      </c>
      <c r="F4" s="9" t="n">
        <v>2.95</v>
      </c>
      <c r="G4" s="9" t="n">
        <v>0.016</v>
      </c>
      <c r="H4" s="9" t="n">
        <v>0.016</v>
      </c>
      <c r="I4" s="9" t="n">
        <v>0.016</v>
      </c>
      <c r="J4" s="7" t="n">
        <v>0.03</v>
      </c>
      <c r="K4" s="6" t="n">
        <v>3</v>
      </c>
      <c r="L4" s="7" t="n">
        <v>3.8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0"/>
    <col customWidth="1" max="2" min="2" width="49"/>
  </cols>
  <sheetData>
    <row r="1" spans="1:2">
      <c r="A1" s="1" t="s">
        <v>612</v>
      </c>
      <c r="B1" s="2" t="s">
        <v>613</v>
      </c>
    </row>
    <row r="2" spans="1:2">
      <c r="A2" s="3" t="s">
        <v>614</v>
      </c>
    </row>
    <row r="3" spans="1:2">
      <c r="A3" s="4" t="s">
        <v>615</v>
      </c>
      <c r="B3" s="4" t="s">
        <v>616</v>
      </c>
    </row>
    <row r="4" spans="1:2">
      <c r="A4" s="4" t="s">
        <v>467</v>
      </c>
    </row>
    <row r="5" spans="1:2">
      <c r="A5" s="3" t="s">
        <v>614</v>
      </c>
    </row>
    <row r="6" spans="1:2">
      <c r="A6" s="4" t="s">
        <v>468</v>
      </c>
      <c r="B6" s="5" t="n">
        <v>6</v>
      </c>
    </row>
    <row r="7" spans="1:2">
      <c r="A7" s="4" t="s">
        <v>469</v>
      </c>
    </row>
    <row r="8" spans="1:2">
      <c r="A8" s="3" t="s">
        <v>614</v>
      </c>
    </row>
    <row r="9" spans="1:2">
      <c r="A9" s="4" t="s">
        <v>470</v>
      </c>
      <c r="B9" s="5" t="n">
        <v>1</v>
      </c>
    </row>
    <row r="10" spans="1:2">
      <c r="A10" s="4" t="s">
        <v>471</v>
      </c>
    </row>
    <row r="11" spans="1:2">
      <c r="A11" s="3" t="s">
        <v>614</v>
      </c>
    </row>
    <row r="12" spans="1:2">
      <c r="A12" s="4" t="s">
        <v>468</v>
      </c>
      <c r="B12" s="5" t="n">
        <v>4</v>
      </c>
    </row>
    <row r="13" spans="1:2">
      <c r="A13" s="4" t="s">
        <v>472</v>
      </c>
    </row>
    <row r="14" spans="1:2">
      <c r="A14" s="3" t="s">
        <v>614</v>
      </c>
    </row>
    <row r="15" spans="1:2">
      <c r="A15" s="4" t="s">
        <v>473</v>
      </c>
      <c r="B15" s="5" t="n">
        <v>14</v>
      </c>
    </row>
    <row r="16" spans="1:2">
      <c r="A16" s="4" t="s">
        <v>617</v>
      </c>
      <c r="B16" s="5" t="n">
        <v>3</v>
      </c>
    </row>
    <row r="17" spans="1:2">
      <c r="A17" s="4" t="s">
        <v>618</v>
      </c>
    </row>
    <row r="18" spans="1:2">
      <c r="A18" s="3" t="s">
        <v>614</v>
      </c>
    </row>
    <row r="19" spans="1:2">
      <c r="A19" s="4" t="s">
        <v>470</v>
      </c>
      <c r="B19" s="5" t="n">
        <v>1</v>
      </c>
    </row>
    <row r="20" spans="1:2">
      <c r="A20" s="4" t="s">
        <v>617</v>
      </c>
      <c r="B20" s="10" t="n">
        <v>1.4</v>
      </c>
    </row>
    <row r="21" spans="1:2">
      <c r="A21" s="4" t="s">
        <v>615</v>
      </c>
      <c r="B21" s="4" t="s">
        <v>619</v>
      </c>
    </row>
    <row r="22" spans="1:2">
      <c r="A22" s="4" t="s">
        <v>620</v>
      </c>
      <c r="B22" s="5" t="n">
        <v>993</v>
      </c>
    </row>
    <row r="23" spans="1:2">
      <c r="A23" s="4" t="s">
        <v>621</v>
      </c>
    </row>
    <row r="24" spans="1:2">
      <c r="A24" s="3" t="s">
        <v>614</v>
      </c>
    </row>
    <row r="25" spans="1:2">
      <c r="A25" s="4" t="s">
        <v>617</v>
      </c>
      <c r="B25" s="10" t="n">
        <v>0.3</v>
      </c>
    </row>
    <row r="26" spans="1:2">
      <c r="A26" s="4" t="s">
        <v>615</v>
      </c>
      <c r="B26" s="4" t="s">
        <v>622</v>
      </c>
    </row>
    <row r="27" spans="1:2">
      <c r="A27" s="4" t="s">
        <v>620</v>
      </c>
      <c r="B27" s="5" t="n">
        <v>317</v>
      </c>
    </row>
    <row r="28" spans="1:2">
      <c r="A28" s="4" t="s">
        <v>623</v>
      </c>
      <c r="B28" s="5" t="n">
        <v>1</v>
      </c>
    </row>
    <row r="29" spans="1:2">
      <c r="A29" s="4" t="s">
        <v>475</v>
      </c>
    </row>
    <row r="30" spans="1:2">
      <c r="A30" s="3" t="s">
        <v>614</v>
      </c>
    </row>
    <row r="31" spans="1:2">
      <c r="A31" s="4" t="s">
        <v>473</v>
      </c>
      <c r="B31" s="5" t="n">
        <v>1000</v>
      </c>
    </row>
    <row r="32" spans="1:2">
      <c r="A32" s="4" t="s">
        <v>476</v>
      </c>
      <c r="B32" s="5"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3"/>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1"/>
    <col customWidth="1" max="5" min="5" width="21"/>
  </cols>
  <sheetData>
    <row r="1" spans="1:5">
      <c r="A1" s="1" t="s">
        <v>624</v>
      </c>
      <c r="B1" s="2" t="s">
        <v>625</v>
      </c>
      <c r="C1" s="2" t="s">
        <v>626</v>
      </c>
      <c r="D1" s="2" t="s">
        <v>518</v>
      </c>
      <c r="E1" s="2" t="s">
        <v>519</v>
      </c>
    </row>
    <row r="2" spans="1:5">
      <c r="A2" s="3" t="s">
        <v>614</v>
      </c>
    </row>
    <row r="3" spans="1:5">
      <c r="A3" s="4" t="s">
        <v>627</v>
      </c>
      <c r="D3" s="6" t="n">
        <v>824860</v>
      </c>
      <c r="E3" s="6" t="n">
        <v>591026</v>
      </c>
    </row>
    <row r="4" spans="1:5">
      <c r="A4" s="4" t="s">
        <v>628</v>
      </c>
      <c r="D4" s="5" t="n">
        <v>-65381</v>
      </c>
      <c r="E4" s="5" t="n">
        <v>-38052</v>
      </c>
    </row>
    <row r="5" spans="1:5">
      <c r="A5" s="4" t="s">
        <v>629</v>
      </c>
      <c r="D5" s="5" t="n">
        <v>759479</v>
      </c>
      <c r="E5" s="5" t="n">
        <v>552974</v>
      </c>
    </row>
    <row r="6" spans="1:5">
      <c r="A6" s="4" t="s">
        <v>630</v>
      </c>
    </row>
    <row r="7" spans="1:5">
      <c r="A7" s="3" t="s">
        <v>614</v>
      </c>
    </row>
    <row r="8" spans="1:5">
      <c r="A8" s="4" t="s">
        <v>631</v>
      </c>
      <c r="C8" s="4" t="s">
        <v>632</v>
      </c>
    </row>
    <row r="9" spans="1:5">
      <c r="A9" s="4" t="s">
        <v>633</v>
      </c>
      <c r="C9" s="6" t="n">
        <v>800</v>
      </c>
    </row>
    <row r="10" spans="1:5">
      <c r="A10" s="4" t="s">
        <v>634</v>
      </c>
    </row>
    <row r="11" spans="1:5">
      <c r="A11" s="3" t="s">
        <v>614</v>
      </c>
    </row>
    <row r="12" spans="1:5">
      <c r="A12" s="4" t="s">
        <v>631</v>
      </c>
      <c r="B12" s="4" t="s">
        <v>632</v>
      </c>
    </row>
    <row r="13" spans="1:5">
      <c r="A13" s="4" t="s">
        <v>633</v>
      </c>
      <c r="B13" s="6" t="n">
        <v>1900</v>
      </c>
    </row>
    <row r="14" spans="1:5">
      <c r="A14" s="4" t="s">
        <v>635</v>
      </c>
      <c r="B14" s="5" t="n">
        <v>1927</v>
      </c>
    </row>
    <row r="15" spans="1:5">
      <c r="A15" s="4" t="s">
        <v>636</v>
      </c>
    </row>
    <row r="16" spans="1:5">
      <c r="A16" s="3" t="s">
        <v>614</v>
      </c>
    </row>
    <row r="17" spans="1:5">
      <c r="A17" s="4" t="s">
        <v>637</v>
      </c>
      <c r="C17" s="5" t="n">
        <v>820</v>
      </c>
    </row>
    <row r="18" spans="1:5">
      <c r="A18" s="4" t="s">
        <v>638</v>
      </c>
    </row>
    <row r="19" spans="1:5">
      <c r="A19" s="3" t="s">
        <v>614</v>
      </c>
    </row>
    <row r="20" spans="1:5">
      <c r="A20" s="4" t="s">
        <v>627</v>
      </c>
      <c r="D20" s="5" t="n">
        <v>175317</v>
      </c>
      <c r="E20" s="5" t="n">
        <v>141950</v>
      </c>
    </row>
    <row r="21" spans="1:5">
      <c r="A21" s="4" t="s">
        <v>639</v>
      </c>
    </row>
    <row r="22" spans="1:5">
      <c r="A22" s="3" t="s">
        <v>614</v>
      </c>
    </row>
    <row r="23" spans="1:5">
      <c r="A23" s="4" t="s">
        <v>627</v>
      </c>
      <c r="D23" s="5" t="n">
        <v>618974</v>
      </c>
      <c r="E23" s="5" t="n">
        <v>426604</v>
      </c>
    </row>
    <row r="24" spans="1:5">
      <c r="A24" s="4" t="s">
        <v>542</v>
      </c>
    </row>
    <row r="25" spans="1:5">
      <c r="A25" s="3" t="s">
        <v>614</v>
      </c>
    </row>
    <row r="26" spans="1:5">
      <c r="A26" s="4" t="s">
        <v>627</v>
      </c>
      <c r="D26" s="5" t="n">
        <v>30569</v>
      </c>
      <c r="E26" s="6" t="n">
        <v>22472</v>
      </c>
    </row>
    <row r="27" spans="1:5">
      <c r="A27" s="4" t="s">
        <v>640</v>
      </c>
    </row>
    <row r="28" spans="1:5">
      <c r="A28" s="3" t="s">
        <v>614</v>
      </c>
    </row>
    <row r="29" spans="1:5">
      <c r="A29" s="4" t="s">
        <v>627</v>
      </c>
      <c r="D29" s="5" t="n">
        <v>45420</v>
      </c>
    </row>
    <row r="30" spans="1:5">
      <c r="A30" s="4" t="s">
        <v>628</v>
      </c>
      <c r="D30" s="5" t="n">
        <v>-11273</v>
      </c>
    </row>
    <row r="31" spans="1:5">
      <c r="A31" s="4" t="s">
        <v>629</v>
      </c>
      <c r="D31" s="5" t="n">
        <v>34147</v>
      </c>
    </row>
    <row r="32" spans="1:5">
      <c r="A32" s="4" t="s">
        <v>641</v>
      </c>
    </row>
    <row r="33" spans="1:5">
      <c r="A33" s="3" t="s">
        <v>614</v>
      </c>
    </row>
    <row r="34" spans="1:5">
      <c r="A34" s="4" t="s">
        <v>627</v>
      </c>
      <c r="D34" s="5" t="n">
        <v>6244</v>
      </c>
    </row>
    <row r="35" spans="1:5">
      <c r="A35" s="4" t="s">
        <v>642</v>
      </c>
    </row>
    <row r="36" spans="1:5">
      <c r="A36" s="3" t="s">
        <v>614</v>
      </c>
    </row>
    <row r="37" spans="1:5">
      <c r="A37" s="4" t="s">
        <v>627</v>
      </c>
      <c r="D37" s="5" t="n">
        <v>39176</v>
      </c>
    </row>
    <row r="38" spans="1:5">
      <c r="A38" s="4" t="s">
        <v>643</v>
      </c>
    </row>
    <row r="39" spans="1:5">
      <c r="A39" s="3" t="s">
        <v>614</v>
      </c>
    </row>
    <row r="40" spans="1:5">
      <c r="A40" s="4" t="s">
        <v>627</v>
      </c>
      <c r="D40" s="6" t="n">
        <v>0</v>
      </c>
    </row>
    <row r="41" spans="1:5">
      <c r="A41" s="4" t="s">
        <v>644</v>
      </c>
    </row>
    <row r="42" spans="1:5">
      <c r="A42" s="3" t="s">
        <v>614</v>
      </c>
    </row>
    <row r="43" spans="1:5">
      <c r="A43" s="4" t="s">
        <v>645</v>
      </c>
      <c r="D43" s="4" t="s">
        <v>646</v>
      </c>
    </row>
    <row r="44" spans="1:5">
      <c r="A44" s="4" t="s">
        <v>627</v>
      </c>
      <c r="D44" s="6" t="n">
        <v>13295</v>
      </c>
    </row>
    <row r="45" spans="1:5">
      <c r="A45" s="4" t="s">
        <v>628</v>
      </c>
      <c r="D45" s="5" t="n">
        <v>-3565</v>
      </c>
    </row>
    <row r="46" spans="1:5">
      <c r="A46" s="4" t="s">
        <v>629</v>
      </c>
      <c r="D46" s="6" t="n">
        <v>9730</v>
      </c>
    </row>
    <row r="47" spans="1:5">
      <c r="A47" s="4" t="s">
        <v>647</v>
      </c>
      <c r="D47" s="4" t="s">
        <v>648</v>
      </c>
    </row>
    <row r="48" spans="1:5">
      <c r="A48" s="4" t="s">
        <v>649</v>
      </c>
    </row>
    <row r="49" spans="1:5">
      <c r="A49" s="3" t="s">
        <v>614</v>
      </c>
    </row>
    <row r="50" spans="1:5">
      <c r="A50" s="4" t="s">
        <v>627</v>
      </c>
      <c r="D50" s="6" t="n">
        <v>1037</v>
      </c>
    </row>
    <row r="51" spans="1:5">
      <c r="A51" s="4" t="s">
        <v>650</v>
      </c>
    </row>
    <row r="52" spans="1:5">
      <c r="A52" s="3" t="s">
        <v>614</v>
      </c>
    </row>
    <row r="53" spans="1:5">
      <c r="A53" s="4" t="s">
        <v>627</v>
      </c>
      <c r="D53" s="5" t="n">
        <v>12258</v>
      </c>
    </row>
    <row r="54" spans="1:5">
      <c r="A54" s="4" t="s">
        <v>651</v>
      </c>
    </row>
    <row r="55" spans="1:5">
      <c r="A55" s="3" t="s">
        <v>614</v>
      </c>
    </row>
    <row r="56" spans="1:5">
      <c r="A56" s="4" t="s">
        <v>627</v>
      </c>
      <c r="D56" s="6" t="n">
        <v>0</v>
      </c>
    </row>
    <row r="57" spans="1:5">
      <c r="A57" s="4" t="s">
        <v>652</v>
      </c>
    </row>
    <row r="58" spans="1:5">
      <c r="A58" s="3" t="s">
        <v>614</v>
      </c>
    </row>
    <row r="59" spans="1:5">
      <c r="A59" s="4" t="s">
        <v>645</v>
      </c>
      <c r="D59" s="4" t="s">
        <v>646</v>
      </c>
    </row>
    <row r="60" spans="1:5">
      <c r="A60" s="4" t="s">
        <v>627</v>
      </c>
      <c r="D60" s="6" t="n">
        <v>21816</v>
      </c>
    </row>
    <row r="61" spans="1:5">
      <c r="A61" s="4" t="s">
        <v>628</v>
      </c>
      <c r="D61" s="5" t="n">
        <v>-5486</v>
      </c>
    </row>
    <row r="62" spans="1:5">
      <c r="A62" s="4" t="s">
        <v>629</v>
      </c>
      <c r="D62" s="6" t="n">
        <v>16330</v>
      </c>
    </row>
    <row r="63" spans="1:5">
      <c r="A63" s="4" t="s">
        <v>647</v>
      </c>
      <c r="D63" s="4" t="s">
        <v>648</v>
      </c>
    </row>
    <row r="64" spans="1:5">
      <c r="A64" s="4" t="s">
        <v>653</v>
      </c>
    </row>
    <row r="65" spans="1:5">
      <c r="A65" s="3" t="s">
        <v>614</v>
      </c>
    </row>
    <row r="66" spans="1:5">
      <c r="A66" s="4" t="s">
        <v>627</v>
      </c>
      <c r="D66" s="6" t="n">
        <v>810</v>
      </c>
    </row>
    <row r="67" spans="1:5">
      <c r="A67" s="4" t="s">
        <v>654</v>
      </c>
    </row>
    <row r="68" spans="1:5">
      <c r="A68" s="3" t="s">
        <v>614</v>
      </c>
    </row>
    <row r="69" spans="1:5">
      <c r="A69" s="4" t="s">
        <v>627</v>
      </c>
      <c r="D69" s="5" t="n">
        <v>21006</v>
      </c>
    </row>
    <row r="70" spans="1:5">
      <c r="A70" s="4" t="s">
        <v>655</v>
      </c>
    </row>
    <row r="71" spans="1:5">
      <c r="A71" s="3" t="s">
        <v>614</v>
      </c>
    </row>
    <row r="72" spans="1:5">
      <c r="A72" s="4" t="s">
        <v>627</v>
      </c>
      <c r="D72" s="6" t="n">
        <v>0</v>
      </c>
    </row>
    <row r="73" spans="1:5">
      <c r="A73" s="4" t="s">
        <v>656</v>
      </c>
    </row>
    <row r="74" spans="1:5">
      <c r="A74" s="3" t="s">
        <v>614</v>
      </c>
    </row>
    <row r="75" spans="1:5">
      <c r="A75" s="4" t="s">
        <v>645</v>
      </c>
      <c r="D75" s="4" t="s">
        <v>646</v>
      </c>
    </row>
    <row r="76" spans="1:5">
      <c r="A76" s="4" t="s">
        <v>627</v>
      </c>
      <c r="D76" s="6" t="n">
        <v>2708</v>
      </c>
    </row>
    <row r="77" spans="1:5">
      <c r="A77" s="4" t="s">
        <v>628</v>
      </c>
      <c r="D77" s="5" t="n">
        <v>-901</v>
      </c>
    </row>
    <row r="78" spans="1:5">
      <c r="A78" s="4" t="s">
        <v>629</v>
      </c>
      <c r="D78" s="6" t="n">
        <v>1807</v>
      </c>
    </row>
    <row r="79" spans="1:5">
      <c r="A79" s="4" t="s">
        <v>647</v>
      </c>
      <c r="D79" s="4" t="s">
        <v>648</v>
      </c>
    </row>
    <row r="80" spans="1:5">
      <c r="A80" s="4" t="s">
        <v>657</v>
      </c>
    </row>
    <row r="81" spans="1:5">
      <c r="A81" s="3" t="s">
        <v>614</v>
      </c>
    </row>
    <row r="82" spans="1:5">
      <c r="A82" s="4" t="s">
        <v>627</v>
      </c>
      <c r="D82" s="6" t="n">
        <v>561</v>
      </c>
    </row>
    <row r="83" spans="1:5">
      <c r="A83" s="4" t="s">
        <v>658</v>
      </c>
    </row>
    <row r="84" spans="1:5">
      <c r="A84" s="3" t="s">
        <v>614</v>
      </c>
    </row>
    <row r="85" spans="1:5">
      <c r="A85" s="4" t="s">
        <v>627</v>
      </c>
      <c r="D85" s="5" t="n">
        <v>2147</v>
      </c>
    </row>
    <row r="86" spans="1:5">
      <c r="A86" s="4" t="s">
        <v>659</v>
      </c>
    </row>
    <row r="87" spans="1:5">
      <c r="A87" s="3" t="s">
        <v>614</v>
      </c>
    </row>
    <row r="88" spans="1:5">
      <c r="A88" s="4" t="s">
        <v>627</v>
      </c>
      <c r="D88" s="6" t="n">
        <v>0</v>
      </c>
    </row>
    <row r="89" spans="1:5">
      <c r="A89" s="4" t="s">
        <v>660</v>
      </c>
    </row>
    <row r="90" spans="1:5">
      <c r="A90" s="3" t="s">
        <v>614</v>
      </c>
    </row>
    <row r="91" spans="1:5">
      <c r="A91" s="4" t="s">
        <v>645</v>
      </c>
      <c r="D91" s="4" t="s">
        <v>646</v>
      </c>
    </row>
    <row r="92" spans="1:5">
      <c r="A92" s="4" t="s">
        <v>627</v>
      </c>
      <c r="D92" s="6" t="n">
        <v>4467</v>
      </c>
    </row>
    <row r="93" spans="1:5">
      <c r="A93" s="4" t="s">
        <v>628</v>
      </c>
      <c r="D93" s="5" t="n">
        <v>-1321</v>
      </c>
    </row>
    <row r="94" spans="1:5">
      <c r="A94" s="4" t="s">
        <v>629</v>
      </c>
      <c r="D94" s="6" t="n">
        <v>3146</v>
      </c>
    </row>
    <row r="95" spans="1:5">
      <c r="A95" s="4" t="s">
        <v>647</v>
      </c>
      <c r="D95" s="4" t="s">
        <v>648</v>
      </c>
    </row>
    <row r="96" spans="1:5">
      <c r="A96" s="4" t="s">
        <v>661</v>
      </c>
    </row>
    <row r="97" spans="1:5">
      <c r="A97" s="3" t="s">
        <v>614</v>
      </c>
    </row>
    <row r="98" spans="1:5">
      <c r="A98" s="4" t="s">
        <v>627</v>
      </c>
      <c r="D98" s="6" t="n">
        <v>702</v>
      </c>
    </row>
    <row r="99" spans="1:5">
      <c r="A99" s="4" t="s">
        <v>662</v>
      </c>
    </row>
    <row r="100" spans="1:5">
      <c r="A100" s="3" t="s">
        <v>614</v>
      </c>
    </row>
    <row r="101" spans="1:5">
      <c r="A101" s="4" t="s">
        <v>627</v>
      </c>
      <c r="D101" s="5" t="n">
        <v>3765</v>
      </c>
    </row>
    <row r="102" spans="1:5">
      <c r="A102" s="4" t="s">
        <v>663</v>
      </c>
    </row>
    <row r="103" spans="1:5">
      <c r="A103" s="3" t="s">
        <v>614</v>
      </c>
    </row>
    <row r="104" spans="1:5">
      <c r="A104" s="4" t="s">
        <v>627</v>
      </c>
      <c r="D104" s="6" t="n">
        <v>0</v>
      </c>
    </row>
    <row r="105" spans="1:5">
      <c r="A105" s="4" t="s">
        <v>475</v>
      </c>
    </row>
    <row r="106" spans="1:5">
      <c r="A106" s="3" t="s">
        <v>614</v>
      </c>
    </row>
    <row r="107" spans="1:5">
      <c r="A107" s="4" t="s">
        <v>645</v>
      </c>
      <c r="D107" s="4" t="s">
        <v>646</v>
      </c>
    </row>
    <row r="108" spans="1:5">
      <c r="A108" s="4" t="s">
        <v>627</v>
      </c>
      <c r="D108" s="6" t="n">
        <v>3134</v>
      </c>
    </row>
    <row r="109" spans="1:5">
      <c r="A109" s="4" t="s">
        <v>628</v>
      </c>
      <c r="D109" s="5" t="n">
        <v>0</v>
      </c>
    </row>
    <row r="110" spans="1:5">
      <c r="A110" s="4" t="s">
        <v>629</v>
      </c>
      <c r="D110" s="6" t="n">
        <v>3134</v>
      </c>
    </row>
    <row r="111" spans="1:5">
      <c r="A111" s="4" t="s">
        <v>647</v>
      </c>
      <c r="D111" s="4" t="s">
        <v>648</v>
      </c>
    </row>
    <row r="112" spans="1:5">
      <c r="A112" s="4" t="s">
        <v>664</v>
      </c>
    </row>
    <row r="113" spans="1:5">
      <c r="A113" s="3" t="s">
        <v>614</v>
      </c>
    </row>
    <row r="114" spans="1:5">
      <c r="A114" s="4" t="s">
        <v>627</v>
      </c>
      <c r="D114" s="6" t="n">
        <v>3134</v>
      </c>
    </row>
    <row r="115" spans="1:5">
      <c r="A115" s="4" t="s">
        <v>665</v>
      </c>
    </row>
    <row r="116" spans="1:5">
      <c r="A116" s="3" t="s">
        <v>614</v>
      </c>
    </row>
    <row r="117" spans="1:5">
      <c r="A117" s="4" t="s">
        <v>627</v>
      </c>
      <c r="D117" s="5" t="n">
        <v>0</v>
      </c>
    </row>
    <row r="118" spans="1:5">
      <c r="A118" s="4" t="s">
        <v>666</v>
      </c>
    </row>
    <row r="119" spans="1:5">
      <c r="A119" s="3" t="s">
        <v>614</v>
      </c>
    </row>
    <row r="120" spans="1:5">
      <c r="A120" s="4" t="s">
        <v>627</v>
      </c>
      <c r="D120" s="6" t="n">
        <v>0</v>
      </c>
    </row>
    <row r="121" spans="1:5">
      <c r="A121" s="4" t="s">
        <v>667</v>
      </c>
    </row>
    <row r="122" spans="1:5">
      <c r="A122" s="3" t="s">
        <v>614</v>
      </c>
    </row>
    <row r="123" spans="1:5">
      <c r="A123" s="4" t="s">
        <v>645</v>
      </c>
      <c r="D123" s="4" t="s">
        <v>668</v>
      </c>
    </row>
    <row r="124" spans="1:5">
      <c r="A124" s="4" t="s">
        <v>627</v>
      </c>
      <c r="D124" s="6" t="n">
        <v>34167</v>
      </c>
    </row>
    <row r="125" spans="1:5">
      <c r="A125" s="4" t="s">
        <v>628</v>
      </c>
      <c r="D125" s="4" t="s">
        <v>86</v>
      </c>
    </row>
    <row r="126" spans="1:5">
      <c r="A126" s="4" t="s">
        <v>629</v>
      </c>
      <c r="D126" s="6" t="n">
        <v>34167</v>
      </c>
    </row>
    <row r="127" spans="1:5">
      <c r="A127" s="4" t="s">
        <v>647</v>
      </c>
      <c r="D127" s="4" t="s">
        <v>669</v>
      </c>
    </row>
    <row r="128" spans="1:5">
      <c r="A128" s="4" t="s">
        <v>670</v>
      </c>
    </row>
    <row r="129" spans="1:5">
      <c r="A129" s="3" t="s">
        <v>614</v>
      </c>
    </row>
    <row r="130" spans="1:5">
      <c r="A130" s="4" t="s">
        <v>627</v>
      </c>
      <c r="D130" s="6" t="n">
        <v>34167</v>
      </c>
    </row>
    <row r="131" spans="1:5">
      <c r="A131" s="4" t="s">
        <v>671</v>
      </c>
    </row>
    <row r="132" spans="1:5">
      <c r="A132" s="3" t="s">
        <v>614</v>
      </c>
    </row>
    <row r="133" spans="1:5">
      <c r="A133" s="4" t="s">
        <v>627</v>
      </c>
      <c r="D133" s="5" t="n">
        <v>0</v>
      </c>
    </row>
    <row r="134" spans="1:5">
      <c r="A134" s="4" t="s">
        <v>672</v>
      </c>
    </row>
    <row r="135" spans="1:5">
      <c r="A135" s="3" t="s">
        <v>614</v>
      </c>
    </row>
    <row r="136" spans="1:5">
      <c r="A136" s="4" t="s">
        <v>627</v>
      </c>
      <c r="D136" s="6" t="n">
        <v>0</v>
      </c>
    </row>
    <row r="137" spans="1:5">
      <c r="A137" s="4" t="s">
        <v>673</v>
      </c>
    </row>
    <row r="138" spans="1:5">
      <c r="A138" s="3" t="s">
        <v>614</v>
      </c>
    </row>
    <row r="139" spans="1:5">
      <c r="A139" s="4" t="s">
        <v>645</v>
      </c>
      <c r="D139" s="4" t="s">
        <v>674</v>
      </c>
    </row>
    <row r="140" spans="1:5">
      <c r="A140" s="4" t="s">
        <v>627</v>
      </c>
      <c r="D140" s="6" t="n">
        <v>37703</v>
      </c>
    </row>
    <row r="141" spans="1:5">
      <c r="A141" s="4" t="s">
        <v>628</v>
      </c>
      <c r="D141" s="5" t="n">
        <v>-6334</v>
      </c>
    </row>
    <row r="142" spans="1:5">
      <c r="A142" s="4" t="s">
        <v>629</v>
      </c>
      <c r="D142" s="6" t="n">
        <v>31369</v>
      </c>
    </row>
    <row r="143" spans="1:5">
      <c r="A143" s="4" t="s">
        <v>647</v>
      </c>
      <c r="D143" s="4" t="s">
        <v>669</v>
      </c>
    </row>
    <row r="144" spans="1:5">
      <c r="A144" s="4" t="s">
        <v>675</v>
      </c>
    </row>
    <row r="145" spans="1:5">
      <c r="A145" s="3" t="s">
        <v>614</v>
      </c>
    </row>
    <row r="146" spans="1:5">
      <c r="A146" s="4" t="s">
        <v>627</v>
      </c>
      <c r="D146" s="6" t="n">
        <v>3251</v>
      </c>
    </row>
    <row r="147" spans="1:5">
      <c r="A147" s="4" t="s">
        <v>676</v>
      </c>
    </row>
    <row r="148" spans="1:5">
      <c r="A148" s="3" t="s">
        <v>614</v>
      </c>
    </row>
    <row r="149" spans="1:5">
      <c r="A149" s="4" t="s">
        <v>627</v>
      </c>
      <c r="D149" s="5" t="n">
        <v>34452</v>
      </c>
    </row>
    <row r="150" spans="1:5">
      <c r="A150" s="4" t="s">
        <v>677</v>
      </c>
    </row>
    <row r="151" spans="1:5">
      <c r="A151" s="3" t="s">
        <v>614</v>
      </c>
    </row>
    <row r="152" spans="1:5">
      <c r="A152" s="4" t="s">
        <v>627</v>
      </c>
      <c r="D152" s="6" t="n">
        <v>0</v>
      </c>
    </row>
    <row r="153" spans="1:5">
      <c r="A153" s="4" t="s">
        <v>678</v>
      </c>
    </row>
    <row r="154" spans="1:5">
      <c r="A154" s="3" t="s">
        <v>614</v>
      </c>
    </row>
    <row r="155" spans="1:5">
      <c r="A155" s="4" t="s">
        <v>645</v>
      </c>
      <c r="D155" s="4" t="s">
        <v>679</v>
      </c>
    </row>
    <row r="156" spans="1:5">
      <c r="A156" s="4" t="s">
        <v>627</v>
      </c>
      <c r="D156" s="6" t="n">
        <v>47420</v>
      </c>
    </row>
    <row r="157" spans="1:5">
      <c r="A157" s="4" t="s">
        <v>628</v>
      </c>
      <c r="D157" s="5" t="n">
        <v>-7897</v>
      </c>
    </row>
    <row r="158" spans="1:5">
      <c r="A158" s="4" t="s">
        <v>629</v>
      </c>
      <c r="D158" s="6" t="n">
        <v>39523</v>
      </c>
    </row>
    <row r="159" spans="1:5">
      <c r="A159" s="4" t="s">
        <v>647</v>
      </c>
      <c r="D159" s="4" t="s">
        <v>669</v>
      </c>
    </row>
    <row r="160" spans="1:5">
      <c r="A160" s="4" t="s">
        <v>680</v>
      </c>
    </row>
    <row r="161" spans="1:5">
      <c r="A161" s="3" t="s">
        <v>614</v>
      </c>
    </row>
    <row r="162" spans="1:5">
      <c r="A162" s="4" t="s">
        <v>627</v>
      </c>
      <c r="D162" s="6" t="n">
        <v>8292</v>
      </c>
    </row>
    <row r="163" spans="1:5">
      <c r="A163" s="4" t="s">
        <v>681</v>
      </c>
    </row>
    <row r="164" spans="1:5">
      <c r="A164" s="3" t="s">
        <v>614</v>
      </c>
    </row>
    <row r="165" spans="1:5">
      <c r="A165" s="4" t="s">
        <v>627</v>
      </c>
      <c r="D165" s="5" t="n">
        <v>39128</v>
      </c>
    </row>
    <row r="166" spans="1:5">
      <c r="A166" s="4" t="s">
        <v>682</v>
      </c>
    </row>
    <row r="167" spans="1:5">
      <c r="A167" s="3" t="s">
        <v>614</v>
      </c>
    </row>
    <row r="168" spans="1:5">
      <c r="A168" s="4" t="s">
        <v>627</v>
      </c>
      <c r="D168" s="6" t="n">
        <v>0</v>
      </c>
    </row>
    <row r="169" spans="1:5">
      <c r="A169" s="4" t="s">
        <v>683</v>
      </c>
    </row>
    <row r="170" spans="1:5">
      <c r="A170" s="3" t="s">
        <v>614</v>
      </c>
    </row>
    <row r="171" spans="1:5">
      <c r="A171" s="4" t="s">
        <v>645</v>
      </c>
      <c r="D171" s="4" t="s">
        <v>684</v>
      </c>
    </row>
    <row r="172" spans="1:5">
      <c r="A172" s="4" t="s">
        <v>627</v>
      </c>
      <c r="D172" s="6" t="n">
        <v>27078</v>
      </c>
    </row>
    <row r="173" spans="1:5">
      <c r="A173" s="4" t="s">
        <v>628</v>
      </c>
      <c r="D173" s="5" t="n">
        <v>0</v>
      </c>
    </row>
    <row r="174" spans="1:5">
      <c r="A174" s="4" t="s">
        <v>629</v>
      </c>
      <c r="D174" s="5" t="n">
        <v>27078</v>
      </c>
    </row>
    <row r="175" spans="1:5">
      <c r="A175" s="4" t="s">
        <v>685</v>
      </c>
    </row>
    <row r="176" spans="1:5">
      <c r="A176" s="3" t="s">
        <v>614</v>
      </c>
    </row>
    <row r="177" spans="1:5">
      <c r="A177" s="4" t="s">
        <v>627</v>
      </c>
      <c r="D177" s="5" t="n">
        <v>27078</v>
      </c>
    </row>
    <row r="178" spans="1:5">
      <c r="A178" s="4" t="s">
        <v>686</v>
      </c>
    </row>
    <row r="179" spans="1:5">
      <c r="A179" s="3" t="s">
        <v>614</v>
      </c>
    </row>
    <row r="180" spans="1:5">
      <c r="A180" s="4" t="s">
        <v>627</v>
      </c>
      <c r="D180" s="5" t="n">
        <v>0</v>
      </c>
    </row>
    <row r="181" spans="1:5">
      <c r="A181" s="4" t="s">
        <v>687</v>
      </c>
    </row>
    <row r="182" spans="1:5">
      <c r="A182" s="3" t="s">
        <v>614</v>
      </c>
    </row>
    <row r="183" spans="1:5">
      <c r="A183" s="4" t="s">
        <v>627</v>
      </c>
      <c r="D183" s="6" t="n">
        <v>0</v>
      </c>
    </row>
    <row r="184" spans="1:5">
      <c r="A184" s="4" t="s">
        <v>688</v>
      </c>
    </row>
    <row r="185" spans="1:5">
      <c r="A185" s="3" t="s">
        <v>614</v>
      </c>
    </row>
    <row r="186" spans="1:5">
      <c r="A186" s="4" t="s">
        <v>645</v>
      </c>
      <c r="D186" s="4" t="s">
        <v>689</v>
      </c>
    </row>
    <row r="187" spans="1:5">
      <c r="A187" s="4" t="s">
        <v>627</v>
      </c>
      <c r="D187" s="6" t="n">
        <v>3418</v>
      </c>
    </row>
    <row r="188" spans="1:5">
      <c r="A188" s="4" t="s">
        <v>628</v>
      </c>
      <c r="D188" s="5" t="n">
        <v>0</v>
      </c>
    </row>
    <row r="189" spans="1:5">
      <c r="A189" s="4" t="s">
        <v>629</v>
      </c>
      <c r="D189" s="6" t="n">
        <v>3418</v>
      </c>
    </row>
    <row r="190" spans="1:5">
      <c r="A190" s="4" t="s">
        <v>647</v>
      </c>
      <c r="D190" s="4" t="s">
        <v>648</v>
      </c>
    </row>
    <row r="191" spans="1:5">
      <c r="A191" s="4" t="s">
        <v>690</v>
      </c>
    </row>
    <row r="192" spans="1:5">
      <c r="A192" s="3" t="s">
        <v>614</v>
      </c>
    </row>
    <row r="193" spans="1:5">
      <c r="A193" s="4" t="s">
        <v>627</v>
      </c>
      <c r="D193" s="6" t="n">
        <v>3418</v>
      </c>
    </row>
    <row r="194" spans="1:5">
      <c r="A194" s="4" t="s">
        <v>691</v>
      </c>
    </row>
    <row r="195" spans="1:5">
      <c r="A195" s="3" t="s">
        <v>614</v>
      </c>
    </row>
    <row r="196" spans="1:5">
      <c r="A196" s="4" t="s">
        <v>627</v>
      </c>
      <c r="D196" s="5" t="n">
        <v>0</v>
      </c>
    </row>
    <row r="197" spans="1:5">
      <c r="A197" s="4" t="s">
        <v>692</v>
      </c>
    </row>
    <row r="198" spans="1:5">
      <c r="A198" s="3" t="s">
        <v>614</v>
      </c>
    </row>
    <row r="199" spans="1:5">
      <c r="A199" s="4" t="s">
        <v>627</v>
      </c>
      <c r="D199" s="6" t="n">
        <v>0</v>
      </c>
    </row>
    <row r="200" spans="1:5">
      <c r="A200" s="4" t="s">
        <v>693</v>
      </c>
    </row>
    <row r="201" spans="1:5">
      <c r="A201" s="3" t="s">
        <v>614</v>
      </c>
    </row>
    <row r="202" spans="1:5">
      <c r="A202" s="4" t="s">
        <v>645</v>
      </c>
      <c r="D202" s="4" t="s">
        <v>694</v>
      </c>
    </row>
    <row r="203" spans="1:5">
      <c r="A203" s="4" t="s">
        <v>627</v>
      </c>
      <c r="D203" s="6" t="n">
        <v>95526</v>
      </c>
    </row>
    <row r="204" spans="1:5">
      <c r="A204" s="4" t="s">
        <v>628</v>
      </c>
      <c r="D204" s="5" t="n">
        <v>-11753</v>
      </c>
    </row>
    <row r="205" spans="1:5">
      <c r="A205" s="4" t="s">
        <v>629</v>
      </c>
      <c r="D205" s="6" t="n">
        <v>83773</v>
      </c>
    </row>
    <row r="206" spans="1:5">
      <c r="A206" s="4" t="s">
        <v>647</v>
      </c>
      <c r="D206" s="4" t="s">
        <v>669</v>
      </c>
    </row>
    <row r="207" spans="1:5">
      <c r="A207" s="4" t="s">
        <v>695</v>
      </c>
    </row>
    <row r="208" spans="1:5">
      <c r="A208" s="3" t="s">
        <v>614</v>
      </c>
    </row>
    <row r="209" spans="1:5">
      <c r="A209" s="4" t="s">
        <v>627</v>
      </c>
      <c r="D209" s="6" t="n">
        <v>22590</v>
      </c>
    </row>
    <row r="210" spans="1:5">
      <c r="A210" s="4" t="s">
        <v>696</v>
      </c>
    </row>
    <row r="211" spans="1:5">
      <c r="A211" s="3" t="s">
        <v>614</v>
      </c>
    </row>
    <row r="212" spans="1:5">
      <c r="A212" s="4" t="s">
        <v>627</v>
      </c>
      <c r="D212" s="5" t="n">
        <v>68106</v>
      </c>
    </row>
    <row r="213" spans="1:5">
      <c r="A213" s="4" t="s">
        <v>697</v>
      </c>
    </row>
    <row r="214" spans="1:5">
      <c r="A214" s="3" t="s">
        <v>614</v>
      </c>
    </row>
    <row r="215" spans="1:5">
      <c r="A215" s="4" t="s">
        <v>627</v>
      </c>
      <c r="D215" s="6" t="n">
        <v>4830</v>
      </c>
    </row>
    <row r="216" spans="1:5">
      <c r="A216" s="4" t="s">
        <v>698</v>
      </c>
    </row>
    <row r="217" spans="1:5">
      <c r="A217" s="3" t="s">
        <v>614</v>
      </c>
    </row>
    <row r="218" spans="1:5">
      <c r="A218" s="4" t="s">
        <v>645</v>
      </c>
      <c r="D218" s="4" t="s">
        <v>699</v>
      </c>
    </row>
    <row r="219" spans="1:5">
      <c r="A219" s="4" t="s">
        <v>627</v>
      </c>
      <c r="D219" s="6" t="n">
        <v>95631</v>
      </c>
    </row>
    <row r="220" spans="1:5">
      <c r="A220" s="4" t="s">
        <v>628</v>
      </c>
      <c r="D220" s="5" t="n">
        <v>-7119</v>
      </c>
    </row>
    <row r="221" spans="1:5">
      <c r="A221" s="4" t="s">
        <v>629</v>
      </c>
      <c r="D221" s="6" t="n">
        <v>88512</v>
      </c>
    </row>
    <row r="222" spans="1:5">
      <c r="A222" s="4" t="s">
        <v>647</v>
      </c>
      <c r="D222" s="4" t="s">
        <v>669</v>
      </c>
    </row>
    <row r="223" spans="1:5">
      <c r="A223" s="4" t="s">
        <v>700</v>
      </c>
    </row>
    <row r="224" spans="1:5">
      <c r="A224" s="3" t="s">
        <v>614</v>
      </c>
    </row>
    <row r="225" spans="1:5">
      <c r="A225" s="4" t="s">
        <v>627</v>
      </c>
      <c r="D225" s="6" t="n">
        <v>10387</v>
      </c>
    </row>
    <row r="226" spans="1:5">
      <c r="A226" s="4" t="s">
        <v>701</v>
      </c>
    </row>
    <row r="227" spans="1:5">
      <c r="A227" s="3" t="s">
        <v>614</v>
      </c>
    </row>
    <row r="228" spans="1:5">
      <c r="A228" s="4" t="s">
        <v>627</v>
      </c>
      <c r="D228" s="5" t="n">
        <v>81065</v>
      </c>
    </row>
    <row r="229" spans="1:5">
      <c r="A229" s="4" t="s">
        <v>702</v>
      </c>
    </row>
    <row r="230" spans="1:5">
      <c r="A230" s="3" t="s">
        <v>614</v>
      </c>
    </row>
    <row r="231" spans="1:5">
      <c r="A231" s="4" t="s">
        <v>627</v>
      </c>
      <c r="D231" s="6" t="n">
        <v>4179</v>
      </c>
    </row>
    <row r="232" spans="1:5">
      <c r="A232" s="4" t="s">
        <v>703</v>
      </c>
    </row>
    <row r="233" spans="1:5">
      <c r="A233" s="3" t="s">
        <v>614</v>
      </c>
    </row>
    <row r="234" spans="1:5">
      <c r="A234" s="4" t="s">
        <v>645</v>
      </c>
      <c r="D234" s="4" t="s">
        <v>704</v>
      </c>
    </row>
    <row r="235" spans="1:5">
      <c r="A235" s="4" t="s">
        <v>627</v>
      </c>
      <c r="D235" s="6" t="n">
        <v>157257</v>
      </c>
    </row>
    <row r="236" spans="1:5">
      <c r="A236" s="4" t="s">
        <v>628</v>
      </c>
      <c r="D236" s="5" t="n">
        <v>-12823</v>
      </c>
    </row>
    <row r="237" spans="1:5">
      <c r="A237" s="4" t="s">
        <v>629</v>
      </c>
      <c r="D237" s="6" t="n">
        <v>144434</v>
      </c>
    </row>
    <row r="238" spans="1:5">
      <c r="A238" s="4" t="s">
        <v>647</v>
      </c>
      <c r="D238" s="4" t="s">
        <v>669</v>
      </c>
    </row>
    <row r="239" spans="1:5">
      <c r="A239" s="4" t="s">
        <v>705</v>
      </c>
    </row>
    <row r="240" spans="1:5">
      <c r="A240" s="3" t="s">
        <v>614</v>
      </c>
    </row>
    <row r="241" spans="1:5">
      <c r="A241" s="4" t="s">
        <v>627</v>
      </c>
      <c r="D241" s="6" t="n">
        <v>13930</v>
      </c>
    </row>
    <row r="242" spans="1:5">
      <c r="A242" s="4" t="s">
        <v>706</v>
      </c>
    </row>
    <row r="243" spans="1:5">
      <c r="A243" s="3" t="s">
        <v>614</v>
      </c>
    </row>
    <row r="244" spans="1:5">
      <c r="A244" s="4" t="s">
        <v>627</v>
      </c>
      <c r="D244" s="5" t="n">
        <v>135390</v>
      </c>
    </row>
    <row r="245" spans="1:5">
      <c r="A245" s="4" t="s">
        <v>707</v>
      </c>
    </row>
    <row r="246" spans="1:5">
      <c r="A246" s="3" t="s">
        <v>614</v>
      </c>
    </row>
    <row r="247" spans="1:5">
      <c r="A247" s="4" t="s">
        <v>627</v>
      </c>
      <c r="D247" s="6" t="n">
        <v>7937</v>
      </c>
    </row>
    <row r="248" spans="1:5">
      <c r="A248" s="4" t="s">
        <v>708</v>
      </c>
    </row>
    <row r="249" spans="1:5">
      <c r="A249" s="3" t="s">
        <v>614</v>
      </c>
    </row>
    <row r="250" spans="1:5">
      <c r="A250" s="4" t="s">
        <v>645</v>
      </c>
      <c r="D250" s="4" t="s">
        <v>709</v>
      </c>
    </row>
    <row r="251" spans="1:5">
      <c r="A251" s="4" t="s">
        <v>627</v>
      </c>
      <c r="D251" s="6" t="n">
        <v>79568</v>
      </c>
    </row>
    <row r="252" spans="1:5">
      <c r="A252" s="4" t="s">
        <v>628</v>
      </c>
      <c r="D252" s="5" t="n">
        <v>-4356</v>
      </c>
    </row>
    <row r="253" spans="1:5">
      <c r="A253" s="4" t="s">
        <v>629</v>
      </c>
      <c r="D253" s="6" t="n">
        <v>75212</v>
      </c>
    </row>
    <row r="254" spans="1:5">
      <c r="A254" s="4" t="s">
        <v>647</v>
      </c>
      <c r="D254" s="4" t="s">
        <v>669</v>
      </c>
    </row>
    <row r="255" spans="1:5">
      <c r="A255" s="4" t="s">
        <v>710</v>
      </c>
    </row>
    <row r="256" spans="1:5">
      <c r="A256" s="3" t="s">
        <v>614</v>
      </c>
    </row>
    <row r="257" spans="1:5">
      <c r="A257" s="4" t="s">
        <v>627</v>
      </c>
      <c r="D257" s="6" t="n">
        <v>17401</v>
      </c>
    </row>
    <row r="258" spans="1:5">
      <c r="A258" s="4" t="s">
        <v>711</v>
      </c>
    </row>
    <row r="259" spans="1:5">
      <c r="A259" s="3" t="s">
        <v>614</v>
      </c>
    </row>
    <row r="260" spans="1:5">
      <c r="A260" s="4" t="s">
        <v>627</v>
      </c>
      <c r="D260" s="5" t="n">
        <v>57595</v>
      </c>
    </row>
    <row r="261" spans="1:5">
      <c r="A261" s="4" t="s">
        <v>712</v>
      </c>
    </row>
    <row r="262" spans="1:5">
      <c r="A262" s="3" t="s">
        <v>614</v>
      </c>
    </row>
    <row r="263" spans="1:5">
      <c r="A263" s="4" t="s">
        <v>627</v>
      </c>
      <c r="D263" s="6" t="n">
        <v>4572</v>
      </c>
    </row>
    <row r="264" spans="1:5">
      <c r="A264" s="4" t="s">
        <v>713</v>
      </c>
    </row>
    <row r="265" spans="1:5">
      <c r="A265" s="3" t="s">
        <v>614</v>
      </c>
    </row>
    <row r="266" spans="1:5">
      <c r="A266" s="4" t="s">
        <v>645</v>
      </c>
      <c r="D266" s="4" t="s">
        <v>714</v>
      </c>
    </row>
    <row r="267" spans="1:5">
      <c r="A267" s="4" t="s">
        <v>627</v>
      </c>
      <c r="D267" s="6" t="n">
        <v>91534</v>
      </c>
    </row>
    <row r="268" spans="1:5">
      <c r="A268" s="4" t="s">
        <v>628</v>
      </c>
      <c r="D268" s="5" t="n">
        <v>-3053</v>
      </c>
    </row>
    <row r="269" spans="1:5">
      <c r="A269" s="4" t="s">
        <v>629</v>
      </c>
      <c r="D269" s="6" t="n">
        <v>88481</v>
      </c>
    </row>
    <row r="270" spans="1:5">
      <c r="A270" s="4" t="s">
        <v>647</v>
      </c>
      <c r="D270" s="4" t="s">
        <v>669</v>
      </c>
    </row>
    <row r="271" spans="1:5">
      <c r="A271" s="4" t="s">
        <v>715</v>
      </c>
    </row>
    <row r="272" spans="1:5">
      <c r="A272" s="3" t="s">
        <v>614</v>
      </c>
    </row>
    <row r="273" spans="1:5">
      <c r="A273" s="4" t="s">
        <v>627</v>
      </c>
      <c r="D273" s="6" t="n">
        <v>11431</v>
      </c>
    </row>
    <row r="274" spans="1:5">
      <c r="A274" s="4" t="s">
        <v>716</v>
      </c>
    </row>
    <row r="275" spans="1:5">
      <c r="A275" s="3" t="s">
        <v>614</v>
      </c>
    </row>
    <row r="276" spans="1:5">
      <c r="A276" s="4" t="s">
        <v>627</v>
      </c>
      <c r="D276" s="5" t="n">
        <v>72529</v>
      </c>
    </row>
    <row r="277" spans="1:5">
      <c r="A277" s="4" t="s">
        <v>717</v>
      </c>
    </row>
    <row r="278" spans="1:5">
      <c r="A278" s="3" t="s">
        <v>614</v>
      </c>
    </row>
    <row r="279" spans="1:5">
      <c r="A279" s="4" t="s">
        <v>627</v>
      </c>
      <c r="D279" s="5" t="n">
        <v>7574</v>
      </c>
    </row>
    <row r="280" spans="1:5">
      <c r="A280" s="4" t="s">
        <v>718</v>
      </c>
    </row>
    <row r="281" spans="1:5">
      <c r="A281" s="3" t="s">
        <v>614</v>
      </c>
    </row>
    <row r="282" spans="1:5">
      <c r="A282" s="4" t="s">
        <v>627</v>
      </c>
      <c r="D282" s="5" t="n">
        <v>110138</v>
      </c>
    </row>
    <row r="283" spans="1:5">
      <c r="A283" s="4" t="s">
        <v>628</v>
      </c>
      <c r="D283" s="5" t="n">
        <v>-773</v>
      </c>
    </row>
    <row r="284" spans="1:5">
      <c r="A284" s="4" t="s">
        <v>629</v>
      </c>
      <c r="D284" s="5" t="n">
        <v>109365</v>
      </c>
    </row>
    <row r="285" spans="1:5">
      <c r="A285" s="4" t="s">
        <v>719</v>
      </c>
    </row>
    <row r="286" spans="1:5">
      <c r="A286" s="3" t="s">
        <v>614</v>
      </c>
    </row>
    <row r="287" spans="1:5">
      <c r="A287" s="4" t="s">
        <v>627</v>
      </c>
      <c r="D287" s="5" t="n">
        <v>17128</v>
      </c>
    </row>
    <row r="288" spans="1:5">
      <c r="A288" s="4" t="s">
        <v>720</v>
      </c>
    </row>
    <row r="289" spans="1:5">
      <c r="A289" s="3" t="s">
        <v>614</v>
      </c>
    </row>
    <row r="290" spans="1:5">
      <c r="A290" s="4" t="s">
        <v>627</v>
      </c>
      <c r="D290" s="5" t="n">
        <v>91533</v>
      </c>
    </row>
    <row r="291" spans="1:5">
      <c r="A291" s="4" t="s">
        <v>721</v>
      </c>
    </row>
    <row r="292" spans="1:5">
      <c r="A292" s="3" t="s">
        <v>614</v>
      </c>
    </row>
    <row r="293" spans="1:5">
      <c r="A293" s="4" t="s">
        <v>627</v>
      </c>
      <c r="D293" s="5" t="n">
        <v>1477</v>
      </c>
    </row>
    <row r="294" spans="1:5">
      <c r="A294" s="4" t="s">
        <v>722</v>
      </c>
    </row>
    <row r="295" spans="1:5">
      <c r="A295" s="3" t="s">
        <v>614</v>
      </c>
    </row>
    <row r="296" spans="1:5">
      <c r="A296" s="4" t="s">
        <v>627</v>
      </c>
      <c r="D296" s="5" t="n">
        <v>13650</v>
      </c>
    </row>
    <row r="297" spans="1:5">
      <c r="A297" s="4" t="s">
        <v>628</v>
      </c>
      <c r="D297" s="5" t="n">
        <v>-90</v>
      </c>
    </row>
    <row r="298" spans="1:5">
      <c r="A298" s="4" t="s">
        <v>629</v>
      </c>
      <c r="D298" s="6" t="n">
        <v>13560</v>
      </c>
    </row>
    <row r="299" spans="1:5">
      <c r="A299" s="4" t="s">
        <v>647</v>
      </c>
      <c r="D299" s="4" t="s">
        <v>669</v>
      </c>
    </row>
    <row r="300" spans="1:5">
      <c r="A300" s="4" t="s">
        <v>723</v>
      </c>
    </row>
    <row r="301" spans="1:5">
      <c r="A301" s="3" t="s">
        <v>614</v>
      </c>
    </row>
    <row r="302" spans="1:5">
      <c r="A302" s="4" t="s">
        <v>627</v>
      </c>
      <c r="D302" s="6" t="n">
        <v>2444</v>
      </c>
    </row>
    <row r="303" spans="1:5">
      <c r="A303" s="4" t="s">
        <v>724</v>
      </c>
    </row>
    <row r="304" spans="1:5">
      <c r="A304" s="3" t="s">
        <v>614</v>
      </c>
    </row>
    <row r="305" spans="1:5">
      <c r="A305" s="4" t="s">
        <v>627</v>
      </c>
      <c r="D305" s="5" t="n">
        <v>11044</v>
      </c>
    </row>
    <row r="306" spans="1:5">
      <c r="A306" s="4" t="s">
        <v>725</v>
      </c>
    </row>
    <row r="307" spans="1:5">
      <c r="A307" s="3" t="s">
        <v>614</v>
      </c>
    </row>
    <row r="308" spans="1:5">
      <c r="A308" s="4" t="s">
        <v>627</v>
      </c>
      <c r="D308" s="5" t="n">
        <v>162</v>
      </c>
    </row>
    <row r="309" spans="1:5">
      <c r="A309" s="4" t="s">
        <v>726</v>
      </c>
    </row>
    <row r="310" spans="1:5">
      <c r="A310" s="3" t="s">
        <v>614</v>
      </c>
    </row>
    <row r="311" spans="1:5">
      <c r="A311" s="4" t="s">
        <v>627</v>
      </c>
      <c r="D311" s="5" t="n">
        <v>29195</v>
      </c>
    </row>
    <row r="312" spans="1:5">
      <c r="A312" s="4" t="s">
        <v>628</v>
      </c>
      <c r="D312" s="5" t="n">
        <v>-191</v>
      </c>
    </row>
    <row r="313" spans="1:5">
      <c r="A313" s="4" t="s">
        <v>629</v>
      </c>
      <c r="D313" s="6" t="n">
        <v>29004</v>
      </c>
    </row>
    <row r="314" spans="1:5">
      <c r="A314" s="4" t="s">
        <v>647</v>
      </c>
      <c r="D314" s="4" t="s">
        <v>669</v>
      </c>
    </row>
    <row r="315" spans="1:5">
      <c r="A315" s="4" t="s">
        <v>727</v>
      </c>
    </row>
    <row r="316" spans="1:5">
      <c r="A316" s="3" t="s">
        <v>614</v>
      </c>
    </row>
    <row r="317" spans="1:5">
      <c r="A317" s="4" t="s">
        <v>627</v>
      </c>
      <c r="D317" s="6" t="n">
        <v>6154</v>
      </c>
    </row>
    <row r="318" spans="1:5">
      <c r="A318" s="4" t="s">
        <v>728</v>
      </c>
    </row>
    <row r="319" spans="1:5">
      <c r="A319" s="3" t="s">
        <v>614</v>
      </c>
    </row>
    <row r="320" spans="1:5">
      <c r="A320" s="4" t="s">
        <v>627</v>
      </c>
      <c r="D320" s="5" t="n">
        <v>22609</v>
      </c>
    </row>
    <row r="321" spans="1:5">
      <c r="A321" s="4" t="s">
        <v>729</v>
      </c>
    </row>
    <row r="322" spans="1:5">
      <c r="A322" s="3" t="s">
        <v>614</v>
      </c>
    </row>
    <row r="323" spans="1:5">
      <c r="A323" s="4" t="s">
        <v>627</v>
      </c>
      <c r="D323" s="5" t="n">
        <v>432</v>
      </c>
    </row>
    <row r="324" spans="1:5">
      <c r="A324" s="4" t="s">
        <v>730</v>
      </c>
    </row>
    <row r="325" spans="1:5">
      <c r="A325" s="3" t="s">
        <v>614</v>
      </c>
    </row>
    <row r="326" spans="1:5">
      <c r="A326" s="4" t="s">
        <v>627</v>
      </c>
      <c r="D326" s="5" t="n">
        <v>27397</v>
      </c>
    </row>
    <row r="327" spans="1:5">
      <c r="A327" s="4" t="s">
        <v>628</v>
      </c>
      <c r="D327" s="5" t="n">
        <v>-210</v>
      </c>
    </row>
    <row r="328" spans="1:5">
      <c r="A328" s="4" t="s">
        <v>629</v>
      </c>
      <c r="D328" s="6" t="n">
        <v>27187</v>
      </c>
    </row>
    <row r="329" spans="1:5">
      <c r="A329" s="4" t="s">
        <v>647</v>
      </c>
      <c r="D329" s="4" t="s">
        <v>669</v>
      </c>
    </row>
    <row r="330" spans="1:5">
      <c r="A330" s="4" t="s">
        <v>731</v>
      </c>
    </row>
    <row r="331" spans="1:5">
      <c r="A331" s="3" t="s">
        <v>614</v>
      </c>
    </row>
    <row r="332" spans="1:5">
      <c r="A332" s="4" t="s">
        <v>627</v>
      </c>
      <c r="D332" s="6" t="n">
        <v>2986</v>
      </c>
    </row>
    <row r="333" spans="1:5">
      <c r="A333" s="4" t="s">
        <v>732</v>
      </c>
    </row>
    <row r="334" spans="1:5">
      <c r="A334" s="3" t="s">
        <v>614</v>
      </c>
    </row>
    <row r="335" spans="1:5">
      <c r="A335" s="4" t="s">
        <v>627</v>
      </c>
      <c r="D335" s="5" t="n">
        <v>24058</v>
      </c>
    </row>
    <row r="336" spans="1:5">
      <c r="A336" s="4" t="s">
        <v>733</v>
      </c>
    </row>
    <row r="337" spans="1:5">
      <c r="A337" s="3" t="s">
        <v>614</v>
      </c>
    </row>
    <row r="338" spans="1:5">
      <c r="A338" s="4" t="s">
        <v>627</v>
      </c>
      <c r="D338" s="5" t="n">
        <v>353</v>
      </c>
    </row>
    <row r="339" spans="1:5">
      <c r="A339" s="4" t="s">
        <v>734</v>
      </c>
    </row>
    <row r="340" spans="1:5">
      <c r="A340" s="3" t="s">
        <v>614</v>
      </c>
    </row>
    <row r="341" spans="1:5">
      <c r="A341" s="4" t="s">
        <v>627</v>
      </c>
      <c r="D341" s="5" t="n">
        <v>18609</v>
      </c>
    </row>
    <row r="342" spans="1:5">
      <c r="A342" s="4" t="s">
        <v>628</v>
      </c>
      <c r="D342" s="5" t="n">
        <v>-131</v>
      </c>
    </row>
    <row r="343" spans="1:5">
      <c r="A343" s="4" t="s">
        <v>629</v>
      </c>
      <c r="D343" s="6" t="n">
        <v>18478</v>
      </c>
    </row>
    <row r="344" spans="1:5">
      <c r="A344" s="4" t="s">
        <v>647</v>
      </c>
      <c r="D344" s="4" t="s">
        <v>669</v>
      </c>
    </row>
    <row r="345" spans="1:5">
      <c r="A345" s="4" t="s">
        <v>735</v>
      </c>
    </row>
    <row r="346" spans="1:5">
      <c r="A346" s="3" t="s">
        <v>614</v>
      </c>
    </row>
    <row r="347" spans="1:5">
      <c r="A347" s="4" t="s">
        <v>627</v>
      </c>
      <c r="D347" s="6" t="n">
        <v>2679</v>
      </c>
    </row>
    <row r="348" spans="1:5">
      <c r="A348" s="4" t="s">
        <v>736</v>
      </c>
    </row>
    <row r="349" spans="1:5">
      <c r="A349" s="3" t="s">
        <v>614</v>
      </c>
    </row>
    <row r="350" spans="1:5">
      <c r="A350" s="4" t="s">
        <v>627</v>
      </c>
      <c r="D350" s="5" t="n">
        <v>15664</v>
      </c>
    </row>
    <row r="351" spans="1:5">
      <c r="A351" s="4" t="s">
        <v>737</v>
      </c>
    </row>
    <row r="352" spans="1:5">
      <c r="A352" s="3" t="s">
        <v>614</v>
      </c>
    </row>
    <row r="353" spans="1:5">
      <c r="A353" s="4" t="s">
        <v>627</v>
      </c>
      <c r="D353" s="5" t="n">
        <v>266</v>
      </c>
    </row>
    <row r="354" spans="1:5">
      <c r="A354" s="4" t="s">
        <v>738</v>
      </c>
    </row>
    <row r="355" spans="1:5">
      <c r="A355" s="3" t="s">
        <v>614</v>
      </c>
    </row>
    <row r="356" spans="1:5">
      <c r="A356" s="4" t="s">
        <v>627</v>
      </c>
      <c r="D356" s="5" t="n">
        <v>4687</v>
      </c>
    </row>
    <row r="357" spans="1:5">
      <c r="A357" s="4" t="s">
        <v>628</v>
      </c>
      <c r="D357" s="5" t="n">
        <v>-38</v>
      </c>
    </row>
    <row r="358" spans="1:5">
      <c r="A358" s="4" t="s">
        <v>629</v>
      </c>
      <c r="D358" s="6" t="n">
        <v>4649</v>
      </c>
    </row>
    <row r="359" spans="1:5">
      <c r="A359" s="4" t="s">
        <v>647</v>
      </c>
      <c r="D359" s="4" t="s">
        <v>669</v>
      </c>
    </row>
    <row r="360" spans="1:5">
      <c r="A360" s="4" t="s">
        <v>739</v>
      </c>
    </row>
    <row r="361" spans="1:5">
      <c r="A361" s="3" t="s">
        <v>614</v>
      </c>
    </row>
    <row r="362" spans="1:5">
      <c r="A362" s="4" t="s">
        <v>627</v>
      </c>
      <c r="D362" s="6" t="n">
        <v>783</v>
      </c>
    </row>
    <row r="363" spans="1:5">
      <c r="A363" s="4" t="s">
        <v>740</v>
      </c>
    </row>
    <row r="364" spans="1:5">
      <c r="A364" s="3" t="s">
        <v>614</v>
      </c>
    </row>
    <row r="365" spans="1:5">
      <c r="A365" s="4" t="s">
        <v>627</v>
      </c>
      <c r="D365" s="5" t="n">
        <v>3839</v>
      </c>
    </row>
    <row r="366" spans="1:5">
      <c r="A366" s="4" t="s">
        <v>741</v>
      </c>
    </row>
    <row r="367" spans="1:5">
      <c r="A367" s="3" t="s">
        <v>614</v>
      </c>
    </row>
    <row r="368" spans="1:5">
      <c r="A368" s="4" t="s">
        <v>627</v>
      </c>
      <c r="D368" s="5" t="n">
        <v>65</v>
      </c>
    </row>
    <row r="369" spans="1:5">
      <c r="A369" s="4" t="s">
        <v>742</v>
      </c>
    </row>
    <row r="370" spans="1:5">
      <c r="A370" s="3" t="s">
        <v>614</v>
      </c>
    </row>
    <row r="371" spans="1:5">
      <c r="A371" s="4" t="s">
        <v>627</v>
      </c>
      <c r="D371" s="5" t="n">
        <v>16600</v>
      </c>
    </row>
    <row r="372" spans="1:5">
      <c r="A372" s="4" t="s">
        <v>628</v>
      </c>
      <c r="D372" s="5" t="n">
        <v>-113</v>
      </c>
    </row>
    <row r="373" spans="1:5">
      <c r="A373" s="4" t="s">
        <v>629</v>
      </c>
      <c r="D373" s="6" t="n">
        <v>16487</v>
      </c>
    </row>
    <row r="374" spans="1:5">
      <c r="A374" s="4" t="s">
        <v>647</v>
      </c>
      <c r="D374" s="4" t="s">
        <v>669</v>
      </c>
    </row>
    <row r="375" spans="1:5">
      <c r="A375" s="4" t="s">
        <v>743</v>
      </c>
    </row>
    <row r="376" spans="1:5">
      <c r="A376" s="3" t="s">
        <v>614</v>
      </c>
    </row>
    <row r="377" spans="1:5">
      <c r="A377" s="4" t="s">
        <v>627</v>
      </c>
      <c r="D377" s="6" t="n">
        <v>2082</v>
      </c>
    </row>
    <row r="378" spans="1:5">
      <c r="A378" s="4" t="s">
        <v>744</v>
      </c>
    </row>
    <row r="379" spans="1:5">
      <c r="A379" s="3" t="s">
        <v>614</v>
      </c>
    </row>
    <row r="380" spans="1:5">
      <c r="A380" s="4" t="s">
        <v>627</v>
      </c>
      <c r="D380" s="5" t="n">
        <v>14319</v>
      </c>
    </row>
    <row r="381" spans="1:5">
      <c r="A381" s="4" t="s">
        <v>745</v>
      </c>
    </row>
    <row r="382" spans="1:5">
      <c r="A382" s="3" t="s">
        <v>614</v>
      </c>
    </row>
    <row r="383" spans="1:5">
      <c r="A383" s="4" t="s">
        <v>627</v>
      </c>
      <c r="D383" s="6" t="n">
        <v>1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46</v>
      </c>
      <c r="B1" s="2" t="s">
        <v>1</v>
      </c>
    </row>
    <row r="2" spans="1:4">
      <c r="B2" s="2" t="s">
        <v>2</v>
      </c>
      <c r="C2" s="2" t="s">
        <v>59</v>
      </c>
      <c r="D2" s="2" t="s">
        <v>110</v>
      </c>
    </row>
    <row r="3" spans="1:4">
      <c r="A3" s="3" t="s">
        <v>747</v>
      </c>
    </row>
    <row r="4" spans="1:4">
      <c r="A4" s="4" t="s">
        <v>748</v>
      </c>
      <c r="B4" s="11" t="n">
        <v>4.1</v>
      </c>
      <c r="C4" s="11" t="n">
        <v>4.7</v>
      </c>
      <c r="D4" s="11" t="n">
        <v>2.4</v>
      </c>
    </row>
    <row r="5" spans="1:4">
      <c r="A5" s="4" t="s">
        <v>749</v>
      </c>
      <c r="B5" s="10" t="n">
        <v>13.6</v>
      </c>
      <c r="C5" s="10" t="n">
        <v>8.4</v>
      </c>
    </row>
    <row r="6" spans="1:4">
      <c r="A6" s="4" t="s">
        <v>750</v>
      </c>
      <c r="B6" s="10" t="n">
        <v>3.1</v>
      </c>
      <c r="C6" s="10" t="n">
        <v>1.3</v>
      </c>
    </row>
    <row r="7" spans="1:4">
      <c r="A7" s="4" t="s">
        <v>81</v>
      </c>
    </row>
    <row r="8" spans="1:4">
      <c r="A8" s="3" t="s">
        <v>747</v>
      </c>
    </row>
    <row r="9" spans="1:4">
      <c r="A9" s="4" t="s">
        <v>751</v>
      </c>
      <c r="B9" s="11" t="n">
        <v>4.3</v>
      </c>
      <c r="C9" s="11" t="n">
        <v>3.7</v>
      </c>
    </row>
    <row r="10" spans="1:4">
      <c r="A10" s="4" t="s">
        <v>752</v>
      </c>
    </row>
    <row r="11" spans="1:4">
      <c r="A11" s="3" t="s">
        <v>747</v>
      </c>
    </row>
    <row r="12" spans="1:4">
      <c r="A12" s="4" t="s">
        <v>753</v>
      </c>
      <c r="B12" s="4" t="s">
        <v>754</v>
      </c>
    </row>
    <row r="13" spans="1:4">
      <c r="A13" s="4" t="s">
        <v>755</v>
      </c>
    </row>
    <row r="14" spans="1:4">
      <c r="A14" s="3" t="s">
        <v>747</v>
      </c>
    </row>
    <row r="15" spans="1:4">
      <c r="A15" s="4" t="s">
        <v>753</v>
      </c>
      <c r="B15" s="4" t="s">
        <v>7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518</v>
      </c>
    </row>
    <row r="2" spans="1:2">
      <c r="A2" s="3" t="s">
        <v>249</v>
      </c>
    </row>
    <row r="3" spans="1:2">
      <c r="A3" s="4" t="s">
        <v>758</v>
      </c>
      <c r="B3" s="6" t="n">
        <v>53396</v>
      </c>
    </row>
    <row r="4" spans="1:2">
      <c r="A4" s="4" t="s">
        <v>759</v>
      </c>
      <c r="B4" s="5" t="n">
        <v>50295</v>
      </c>
    </row>
    <row r="5" spans="1:2">
      <c r="A5" s="4" t="s">
        <v>760</v>
      </c>
      <c r="B5" s="5" t="n">
        <v>44112</v>
      </c>
    </row>
    <row r="6" spans="1:2">
      <c r="A6" s="4" t="s">
        <v>761</v>
      </c>
      <c r="B6" s="5" t="n">
        <v>35871</v>
      </c>
    </row>
    <row r="7" spans="1:2">
      <c r="A7" s="4" t="s">
        <v>762</v>
      </c>
      <c r="B7" s="5" t="n">
        <v>30396</v>
      </c>
    </row>
    <row r="8" spans="1:2">
      <c r="A8" s="4" t="s">
        <v>763</v>
      </c>
      <c r="B8" s="5" t="n">
        <v>67980</v>
      </c>
    </row>
    <row r="9" spans="1:2">
      <c r="A9" s="4" t="s">
        <v>155</v>
      </c>
      <c r="B9" s="6" t="n">
        <v>2820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764</v>
      </c>
      <c r="B1" s="2" t="s">
        <v>1</v>
      </c>
    </row>
    <row r="2" spans="1:2">
      <c r="B2" s="2" t="s">
        <v>765</v>
      </c>
    </row>
    <row r="3" spans="1:2">
      <c r="A3" s="3" t="s">
        <v>766</v>
      </c>
    </row>
    <row r="4" spans="1:2">
      <c r="A4" s="4" t="s">
        <v>767</v>
      </c>
      <c r="B4" s="5" t="n">
        <v>229</v>
      </c>
    </row>
    <row r="5" spans="1:2">
      <c r="A5" s="4" t="s">
        <v>768</v>
      </c>
      <c r="B5" s="6" t="n">
        <v>21690</v>
      </c>
    </row>
    <row r="6" spans="1:2">
      <c r="A6" s="4" t="s">
        <v>769</v>
      </c>
      <c r="B6" s="4" t="s">
        <v>770</v>
      </c>
    </row>
    <row r="7" spans="1:2">
      <c r="A7" s="4" t="s">
        <v>771</v>
      </c>
    </row>
    <row r="8" spans="1:2">
      <c r="A8" s="3" t="s">
        <v>766</v>
      </c>
    </row>
    <row r="9" spans="1:2">
      <c r="A9" s="4" t="s">
        <v>767</v>
      </c>
      <c r="B9" s="5" t="n">
        <v>26</v>
      </c>
    </row>
    <row r="10" spans="1:2">
      <c r="A10" s="4" t="s">
        <v>768</v>
      </c>
      <c r="B10" s="6" t="n">
        <v>7817</v>
      </c>
    </row>
    <row r="11" spans="1:2">
      <c r="A11" s="4" t="s">
        <v>769</v>
      </c>
      <c r="B11" s="4" t="s">
        <v>772</v>
      </c>
    </row>
    <row r="12" spans="1:2">
      <c r="A12" s="4" t="s">
        <v>773</v>
      </c>
    </row>
    <row r="13" spans="1:2">
      <c r="A13" s="3" t="s">
        <v>766</v>
      </c>
    </row>
    <row r="14" spans="1:2">
      <c r="A14" s="4" t="s">
        <v>767</v>
      </c>
      <c r="B14" s="5" t="n">
        <v>16</v>
      </c>
    </row>
    <row r="15" spans="1:2">
      <c r="A15" s="4" t="s">
        <v>768</v>
      </c>
      <c r="B15" s="6" t="n">
        <v>7021</v>
      </c>
    </row>
    <row r="16" spans="1:2">
      <c r="A16" s="4" t="s">
        <v>769</v>
      </c>
      <c r="B16" s="4" t="s">
        <v>774</v>
      </c>
    </row>
    <row r="17" spans="1:2">
      <c r="A17" s="4" t="s">
        <v>775</v>
      </c>
    </row>
    <row r="18" spans="1:2">
      <c r="A18" s="3" t="s">
        <v>766</v>
      </c>
    </row>
    <row r="19" spans="1:2">
      <c r="A19" s="4" t="s">
        <v>767</v>
      </c>
      <c r="B19" s="5" t="n">
        <v>24</v>
      </c>
    </row>
    <row r="20" spans="1:2">
      <c r="A20" s="4" t="s">
        <v>768</v>
      </c>
      <c r="B20" s="6" t="n">
        <v>6852</v>
      </c>
    </row>
    <row r="21" spans="1:2">
      <c r="A21" s="4" t="s">
        <v>769</v>
      </c>
      <c r="B21" s="4" t="s">
        <v>7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6"/>
  </cols>
  <sheetData>
    <row r="1" spans="1:2">
      <c r="A1" s="1" t="s">
        <v>777</v>
      </c>
      <c r="B1" s="2" t="s">
        <v>1</v>
      </c>
    </row>
    <row r="2" spans="1:2">
      <c r="B2" s="2" t="s">
        <v>2</v>
      </c>
    </row>
    <row r="3" spans="1:2">
      <c r="A3" s="3" t="s">
        <v>766</v>
      </c>
    </row>
    <row r="4" spans="1:2">
      <c r="A4" s="4" t="s">
        <v>778</v>
      </c>
      <c r="B4" s="4" t="s">
        <v>770</v>
      </c>
    </row>
    <row r="5" spans="1:2">
      <c r="A5" s="4" t="s">
        <v>779</v>
      </c>
    </row>
    <row r="6" spans="1:2">
      <c r="A6" s="3" t="s">
        <v>766</v>
      </c>
    </row>
    <row r="7" spans="1:2">
      <c r="A7" s="4" t="s">
        <v>778</v>
      </c>
      <c r="B7" s="4" t="s">
        <v>780</v>
      </c>
    </row>
    <row r="8" spans="1:2">
      <c r="A8" s="4" t="s">
        <v>781</v>
      </c>
    </row>
    <row r="9" spans="1:2">
      <c r="A9" s="3" t="s">
        <v>766</v>
      </c>
    </row>
    <row r="10" spans="1:2">
      <c r="A10" s="4" t="s">
        <v>778</v>
      </c>
      <c r="B10" s="4" t="s">
        <v>7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2"/>
  </cols>
  <sheetData>
    <row r="1" spans="1:5">
      <c r="A1" s="1" t="s">
        <v>783</v>
      </c>
      <c r="B1" s="2" t="s">
        <v>784</v>
      </c>
      <c r="C1" s="2" t="s">
        <v>518</v>
      </c>
      <c r="D1" s="2" t="s">
        <v>519</v>
      </c>
      <c r="E1" s="2" t="s">
        <v>785</v>
      </c>
    </row>
    <row r="2" spans="1:5">
      <c r="A2" s="3" t="s">
        <v>786</v>
      </c>
    </row>
    <row r="3" spans="1:5">
      <c r="A3" s="4" t="s">
        <v>787</v>
      </c>
      <c r="C3" s="6" t="n">
        <v>824860</v>
      </c>
      <c r="D3" s="6" t="n">
        <v>591026</v>
      </c>
    </row>
    <row r="4" spans="1:5">
      <c r="A4" s="4" t="s">
        <v>79</v>
      </c>
      <c r="C4" s="5" t="n">
        <v>3180</v>
      </c>
      <c r="D4" s="5" t="n">
        <v>3528</v>
      </c>
    </row>
    <row r="5" spans="1:5">
      <c r="A5" s="4" t="s">
        <v>638</v>
      </c>
    </row>
    <row r="6" spans="1:5">
      <c r="A6" s="3" t="s">
        <v>786</v>
      </c>
    </row>
    <row r="7" spans="1:5">
      <c r="A7" s="4" t="s">
        <v>787</v>
      </c>
      <c r="C7" s="5" t="n">
        <v>175317</v>
      </c>
      <c r="D7" s="5" t="n">
        <v>141950</v>
      </c>
    </row>
    <row r="8" spans="1:5">
      <c r="A8" s="4" t="s">
        <v>639</v>
      </c>
    </row>
    <row r="9" spans="1:5">
      <c r="A9" s="3" t="s">
        <v>786</v>
      </c>
    </row>
    <row r="10" spans="1:5">
      <c r="A10" s="4" t="s">
        <v>787</v>
      </c>
      <c r="C10" s="5" t="n">
        <v>618974</v>
      </c>
      <c r="D10" s="5" t="n">
        <v>426604</v>
      </c>
    </row>
    <row r="11" spans="1:5">
      <c r="A11" s="4" t="s">
        <v>542</v>
      </c>
    </row>
    <row r="12" spans="1:5">
      <c r="A12" s="3" t="s">
        <v>786</v>
      </c>
    </row>
    <row r="13" spans="1:5">
      <c r="A13" s="4" t="s">
        <v>787</v>
      </c>
      <c r="C13" s="6" t="n">
        <v>30569</v>
      </c>
      <c r="D13" s="6" t="n">
        <v>22472</v>
      </c>
    </row>
    <row r="14" spans="1:5">
      <c r="A14" s="4" t="s">
        <v>788</v>
      </c>
    </row>
    <row r="15" spans="1:5">
      <c r="A15" s="3" t="s">
        <v>786</v>
      </c>
    </row>
    <row r="16" spans="1:5">
      <c r="A16" s="4" t="s">
        <v>789</v>
      </c>
      <c r="B16" s="5" t="n">
        <v>3</v>
      </c>
      <c r="E16" s="5" t="n">
        <v>1000</v>
      </c>
    </row>
    <row r="17" spans="1:5">
      <c r="A17" s="4" t="s">
        <v>617</v>
      </c>
      <c r="B17" s="5" t="n">
        <v>416463</v>
      </c>
    </row>
    <row r="18" spans="1:5">
      <c r="A18" s="4" t="s">
        <v>790</v>
      </c>
      <c r="B18" s="10" t="n">
        <v>24.4</v>
      </c>
    </row>
    <row r="19" spans="1:5">
      <c r="A19" s="4" t="s">
        <v>791</v>
      </c>
      <c r="B19" s="6" t="n">
        <v>90300</v>
      </c>
    </row>
    <row r="20" spans="1:5">
      <c r="A20" s="4" t="s">
        <v>792</v>
      </c>
      <c r="B20" s="6" t="n">
        <v>1200</v>
      </c>
    </row>
    <row r="21" spans="1:5">
      <c r="A21" s="4" t="s">
        <v>793</v>
      </c>
    </row>
    <row r="22" spans="1:5">
      <c r="A22" s="3" t="s">
        <v>786</v>
      </c>
    </row>
    <row r="23" spans="1:5">
      <c r="A23" s="4" t="s">
        <v>794</v>
      </c>
      <c r="B23" s="4" t="s">
        <v>795</v>
      </c>
    </row>
    <row r="24" spans="1:5">
      <c r="A24" s="4" t="s">
        <v>796</v>
      </c>
    </row>
    <row r="25" spans="1:5">
      <c r="A25" s="3" t="s">
        <v>786</v>
      </c>
    </row>
    <row r="26" spans="1:5">
      <c r="A26" s="4" t="s">
        <v>79</v>
      </c>
      <c r="B26" s="6" t="n">
        <v>700</v>
      </c>
    </row>
    <row r="27" spans="1:5">
      <c r="A27" s="4" t="s">
        <v>794</v>
      </c>
      <c r="B27" s="4" t="s">
        <v>797</v>
      </c>
    </row>
    <row r="28" spans="1:5">
      <c r="A28" s="4" t="s">
        <v>798</v>
      </c>
    </row>
    <row r="29" spans="1:5">
      <c r="A29" s="3" t="s">
        <v>786</v>
      </c>
    </row>
    <row r="30" spans="1:5">
      <c r="A30" s="4" t="s">
        <v>787</v>
      </c>
      <c r="B30" s="6" t="n">
        <v>11400</v>
      </c>
    </row>
    <row r="31" spans="1:5">
      <c r="A31" s="4" t="s">
        <v>799</v>
      </c>
    </row>
    <row r="32" spans="1:5">
      <c r="A32" s="3" t="s">
        <v>786</v>
      </c>
    </row>
    <row r="33" spans="1:5">
      <c r="A33" s="4" t="s">
        <v>787</v>
      </c>
      <c r="B33" s="5" t="n">
        <v>72000</v>
      </c>
    </row>
    <row r="34" spans="1:5">
      <c r="A34" s="4" t="s">
        <v>793</v>
      </c>
    </row>
    <row r="35" spans="1:5">
      <c r="A35" s="3" t="s">
        <v>786</v>
      </c>
    </row>
    <row r="36" spans="1:5">
      <c r="A36" s="4" t="s">
        <v>787</v>
      </c>
      <c r="B36" s="6" t="n">
        <v>7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27"/>
    <col customWidth="1" max="5" min="5" width="40"/>
    <col customWidth="1" max="6" min="6" width="39"/>
    <col customWidth="1" max="7" min="7" width="27"/>
    <col customWidth="1" max="8" min="8" width="25"/>
  </cols>
  <sheetData>
    <row r="1" spans="1:8">
      <c r="A1" s="1" t="s">
        <v>154</v>
      </c>
      <c r="B1" s="2" t="s">
        <v>155</v>
      </c>
      <c r="C1" s="2" t="s">
        <v>156</v>
      </c>
      <c r="D1" s="2" t="s">
        <v>157</v>
      </c>
      <c r="E1" s="2" t="s">
        <v>158</v>
      </c>
      <c r="F1" s="2" t="s">
        <v>159</v>
      </c>
      <c r="G1" s="2" t="s">
        <v>160</v>
      </c>
      <c r="H1" s="2" t="s">
        <v>161</v>
      </c>
    </row>
    <row r="2" spans="1:8">
      <c r="A2" s="4" t="s">
        <v>162</v>
      </c>
      <c r="C2" s="5" t="n">
        <v>56775767</v>
      </c>
    </row>
    <row r="3" spans="1:8">
      <c r="A3" s="4" t="s">
        <v>163</v>
      </c>
      <c r="B3" s="6" t="n">
        <v>295550</v>
      </c>
      <c r="C3" s="6" t="n">
        <v>568</v>
      </c>
      <c r="D3" s="6" t="n">
        <v>455373</v>
      </c>
      <c r="E3" s="6" t="n">
        <v>-162289</v>
      </c>
      <c r="F3" s="6" t="n">
        <v>0</v>
      </c>
      <c r="G3" s="6" t="n">
        <v>293652</v>
      </c>
      <c r="H3" s="6" t="n">
        <v>1898</v>
      </c>
    </row>
    <row r="4" spans="1:8">
      <c r="A4" s="3" t="s">
        <v>164</v>
      </c>
    </row>
    <row r="5" spans="1:8">
      <c r="A5" s="4" t="s">
        <v>165</v>
      </c>
      <c r="B5" s="5" t="n">
        <v>210580</v>
      </c>
      <c r="E5" s="5" t="n">
        <v>210644</v>
      </c>
      <c r="G5" s="5" t="n">
        <v>210644</v>
      </c>
      <c r="H5" s="5" t="n">
        <v>-64</v>
      </c>
    </row>
    <row r="6" spans="1:8">
      <c r="A6" s="4" t="s">
        <v>166</v>
      </c>
      <c r="B6" s="5" t="n">
        <v>25146</v>
      </c>
      <c r="F6" s="5" t="n">
        <v>25146</v>
      </c>
      <c r="G6" s="5" t="n">
        <v>25146</v>
      </c>
    </row>
    <row r="7" spans="1:8">
      <c r="A7" s="4" t="s">
        <v>167</v>
      </c>
      <c r="C7" s="5" t="n">
        <v>585192</v>
      </c>
    </row>
    <row r="8" spans="1:8">
      <c r="A8" s="4" t="s">
        <v>168</v>
      </c>
      <c r="B8" s="5" t="n">
        <v>8666</v>
      </c>
      <c r="C8" s="6" t="n">
        <v>6</v>
      </c>
      <c r="D8" s="5" t="n">
        <v>8660</v>
      </c>
      <c r="G8" s="5" t="n">
        <v>8666</v>
      </c>
    </row>
    <row r="9" spans="1:8">
      <c r="A9" s="4" t="s">
        <v>169</v>
      </c>
      <c r="B9" s="5" t="n">
        <v>-498</v>
      </c>
      <c r="D9" s="5" t="n">
        <v>-498</v>
      </c>
      <c r="G9" s="5" t="n">
        <v>-498</v>
      </c>
    </row>
    <row r="10" spans="1:8">
      <c r="A10" s="4" t="s">
        <v>170</v>
      </c>
      <c r="C10" s="5" t="n">
        <v>-5307142</v>
      </c>
    </row>
    <row r="11" spans="1:8">
      <c r="A11" s="4" t="s">
        <v>171</v>
      </c>
      <c r="B11" s="5" t="n">
        <v>-74780</v>
      </c>
      <c r="C11" s="6" t="n">
        <v>-53</v>
      </c>
      <c r="D11" s="5" t="n">
        <v>-74727</v>
      </c>
      <c r="G11" s="5" t="n">
        <v>-74780</v>
      </c>
    </row>
    <row r="12" spans="1:8">
      <c r="A12" s="4" t="s">
        <v>172</v>
      </c>
      <c r="B12" s="5" t="n">
        <v>-203809</v>
      </c>
      <c r="E12" s="5" t="n">
        <v>-203809</v>
      </c>
      <c r="G12" s="5" t="n">
        <v>-203809</v>
      </c>
    </row>
    <row r="13" spans="1:8">
      <c r="A13" s="4" t="s">
        <v>173</v>
      </c>
      <c r="B13" s="5" t="n">
        <v>-8</v>
      </c>
      <c r="D13" s="5" t="n">
        <v>-8</v>
      </c>
      <c r="G13" s="5" t="n">
        <v>-8</v>
      </c>
    </row>
    <row r="14" spans="1:8">
      <c r="A14" s="4" t="s">
        <v>174</v>
      </c>
      <c r="B14" s="5" t="n">
        <v>158</v>
      </c>
      <c r="G14" s="5" t="n">
        <v>0</v>
      </c>
      <c r="H14" s="5" t="n">
        <v>158</v>
      </c>
    </row>
    <row r="15" spans="1:8">
      <c r="A15" s="4" t="s">
        <v>175</v>
      </c>
      <c r="B15" s="5" t="n">
        <v>-22</v>
      </c>
      <c r="G15" s="5" t="n">
        <v>0</v>
      </c>
      <c r="H15" s="5" t="n">
        <v>-22</v>
      </c>
    </row>
    <row r="16" spans="1:8">
      <c r="A16" s="4" t="s">
        <v>176</v>
      </c>
      <c r="C16" s="5" t="n">
        <v>52053817</v>
      </c>
    </row>
    <row r="17" spans="1:8">
      <c r="A17" s="4" t="s">
        <v>177</v>
      </c>
      <c r="B17" s="5" t="n">
        <v>260983</v>
      </c>
      <c r="C17" s="6" t="n">
        <v>521</v>
      </c>
      <c r="D17" s="5" t="n">
        <v>388800</v>
      </c>
      <c r="E17" s="5" t="n">
        <v>-155454</v>
      </c>
      <c r="F17" s="5" t="n">
        <v>25146</v>
      </c>
      <c r="G17" s="5" t="n">
        <v>259013</v>
      </c>
      <c r="H17" s="5" t="n">
        <v>1970</v>
      </c>
    </row>
    <row r="18" spans="1:8">
      <c r="A18" s="3" t="s">
        <v>164</v>
      </c>
    </row>
    <row r="19" spans="1:8">
      <c r="A19" s="4" t="s">
        <v>178</v>
      </c>
      <c r="B19" s="5" t="n">
        <v>2472</v>
      </c>
      <c r="E19" s="5" t="n">
        <v>27618</v>
      </c>
      <c r="F19" s="5" t="n">
        <v>-25146</v>
      </c>
      <c r="G19" s="5" t="n">
        <v>2472</v>
      </c>
    </row>
    <row r="20" spans="1:8">
      <c r="A20" s="4" t="s">
        <v>165</v>
      </c>
      <c r="B20" s="5" t="n">
        <v>33324</v>
      </c>
      <c r="E20" s="5" t="n">
        <v>33546</v>
      </c>
      <c r="G20" s="5" t="n">
        <v>33546</v>
      </c>
      <c r="H20" s="5" t="n">
        <v>-222</v>
      </c>
    </row>
    <row r="21" spans="1:8">
      <c r="A21" s="4" t="s">
        <v>166</v>
      </c>
      <c r="B21" s="5" t="n">
        <v>0</v>
      </c>
    </row>
    <row r="22" spans="1:8">
      <c r="A22" s="4" t="s">
        <v>167</v>
      </c>
      <c r="C22" s="5" t="n">
        <v>123264</v>
      </c>
    </row>
    <row r="23" spans="1:8">
      <c r="A23" s="4" t="s">
        <v>168</v>
      </c>
      <c r="B23" s="5" t="n">
        <v>1418</v>
      </c>
      <c r="C23" s="6" t="n">
        <v>1</v>
      </c>
      <c r="D23" s="5" t="n">
        <v>1417</v>
      </c>
      <c r="G23" s="5" t="n">
        <v>1418</v>
      </c>
    </row>
    <row r="24" spans="1:8">
      <c r="A24" s="4" t="s">
        <v>179</v>
      </c>
      <c r="C24" s="5" t="n">
        <v>25976746</v>
      </c>
    </row>
    <row r="25" spans="1:8">
      <c r="A25" s="4" t="s">
        <v>180</v>
      </c>
      <c r="B25" s="5" t="n">
        <v>278210</v>
      </c>
      <c r="C25" s="6" t="n">
        <v>259</v>
      </c>
      <c r="D25" s="5" t="n">
        <v>277951</v>
      </c>
      <c r="G25" s="5" t="n">
        <v>278210</v>
      </c>
    </row>
    <row r="26" spans="1:8">
      <c r="A26" s="4" t="s">
        <v>181</v>
      </c>
      <c r="B26" s="5" t="n">
        <v>3113</v>
      </c>
      <c r="D26" s="5" t="n">
        <v>3113</v>
      </c>
      <c r="G26" s="5" t="n">
        <v>3113</v>
      </c>
    </row>
    <row r="27" spans="1:8">
      <c r="A27" s="4" t="s">
        <v>170</v>
      </c>
      <c r="C27" s="5" t="n">
        <v>-11330966</v>
      </c>
    </row>
    <row r="28" spans="1:8">
      <c r="A28" s="4" t="s">
        <v>171</v>
      </c>
      <c r="B28" s="5" t="n">
        <v>-123613</v>
      </c>
      <c r="C28" s="6" t="n">
        <v>-113</v>
      </c>
      <c r="D28" s="5" t="n">
        <v>-123500</v>
      </c>
      <c r="G28" s="5" t="n">
        <v>-123613</v>
      </c>
    </row>
    <row r="29" spans="1:8">
      <c r="A29" s="4" t="s">
        <v>172</v>
      </c>
      <c r="B29" s="5" t="n">
        <v>-162694</v>
      </c>
      <c r="E29" s="5" t="n">
        <v>-162694</v>
      </c>
      <c r="G29" s="5" t="n">
        <v>-162694</v>
      </c>
    </row>
    <row r="30" spans="1:8">
      <c r="A30" s="4" t="s">
        <v>173</v>
      </c>
      <c r="B30" s="5" t="n">
        <v>-11</v>
      </c>
      <c r="D30" s="5" t="n">
        <v>-11</v>
      </c>
      <c r="G30" s="5" t="n">
        <v>-11</v>
      </c>
    </row>
    <row r="31" spans="1:8">
      <c r="A31" s="4" t="s">
        <v>174</v>
      </c>
      <c r="B31" s="6" t="n">
        <v>762</v>
      </c>
      <c r="G31" s="5" t="n">
        <v>0</v>
      </c>
      <c r="H31" s="5" t="n">
        <v>762</v>
      </c>
    </row>
    <row r="32" spans="1:8">
      <c r="A32" s="4" t="s">
        <v>182</v>
      </c>
      <c r="B32" s="5" t="n">
        <v>66822861</v>
      </c>
      <c r="C32" s="5" t="n">
        <v>66822861</v>
      </c>
    </row>
    <row r="33" spans="1:8">
      <c r="A33" s="4" t="s">
        <v>183</v>
      </c>
      <c r="B33" s="6" t="n">
        <v>293964</v>
      </c>
      <c r="C33" s="6" t="n">
        <v>668</v>
      </c>
      <c r="D33" s="5" t="n">
        <v>547770</v>
      </c>
      <c r="E33" s="5" t="n">
        <v>-256984</v>
      </c>
      <c r="F33" s="5" t="n">
        <v>0</v>
      </c>
      <c r="G33" s="5" t="n">
        <v>291454</v>
      </c>
      <c r="H33" s="5" t="n">
        <v>2510</v>
      </c>
    </row>
    <row r="34" spans="1:8">
      <c r="A34" s="3" t="s">
        <v>164</v>
      </c>
    </row>
    <row r="35" spans="1:8">
      <c r="A35" s="4" t="s">
        <v>165</v>
      </c>
      <c r="B35" s="5" t="n">
        <v>-15181</v>
      </c>
      <c r="E35" s="5" t="n">
        <v>-17282</v>
      </c>
      <c r="G35" s="5" t="n">
        <v>-17282</v>
      </c>
      <c r="H35" s="5" t="n">
        <v>2101</v>
      </c>
    </row>
    <row r="36" spans="1:8">
      <c r="A36" s="4" t="s">
        <v>166</v>
      </c>
      <c r="B36" s="5" t="n">
        <v>0</v>
      </c>
    </row>
    <row r="37" spans="1:8">
      <c r="A37" s="4" t="s">
        <v>167</v>
      </c>
      <c r="C37" s="5" t="n">
        <v>84248</v>
      </c>
    </row>
    <row r="38" spans="1:8">
      <c r="A38" s="4" t="s">
        <v>168</v>
      </c>
      <c r="B38" s="5" t="n">
        <v>835</v>
      </c>
      <c r="C38" s="6" t="n">
        <v>1</v>
      </c>
      <c r="D38" s="5" t="n">
        <v>834</v>
      </c>
      <c r="G38" s="5" t="n">
        <v>835</v>
      </c>
    </row>
    <row r="39" spans="1:8">
      <c r="A39" s="4" t="s">
        <v>181</v>
      </c>
      <c r="B39" s="5" t="n">
        <v>9171</v>
      </c>
      <c r="D39" s="5" t="n">
        <v>9171</v>
      </c>
      <c r="G39" s="5" t="n">
        <v>9171</v>
      </c>
    </row>
    <row r="40" spans="1:8">
      <c r="A40" s="4" t="s">
        <v>170</v>
      </c>
      <c r="C40" s="5" t="n">
        <v>-1040344</v>
      </c>
    </row>
    <row r="41" spans="1:8">
      <c r="A41" s="4" t="s">
        <v>171</v>
      </c>
      <c r="B41" s="5" t="n">
        <v>-10028</v>
      </c>
      <c r="C41" s="6" t="n">
        <v>-10</v>
      </c>
      <c r="D41" s="5" t="n">
        <v>-10018</v>
      </c>
      <c r="G41" s="5" t="n">
        <v>-10028</v>
      </c>
    </row>
    <row r="42" spans="1:8">
      <c r="A42" s="4" t="s">
        <v>172</v>
      </c>
      <c r="B42" s="5" t="n">
        <v>-1721</v>
      </c>
      <c r="E42" s="5" t="n">
        <v>-1721</v>
      </c>
      <c r="G42" s="5" t="n">
        <v>-1721</v>
      </c>
    </row>
    <row r="43" spans="1:8">
      <c r="A43" s="4" t="s">
        <v>173</v>
      </c>
      <c r="B43" s="5" t="n">
        <v>-27</v>
      </c>
      <c r="D43" s="5" t="n">
        <v>-27</v>
      </c>
      <c r="G43" s="5" t="n">
        <v>-27</v>
      </c>
    </row>
    <row r="44" spans="1:8">
      <c r="A44" s="4" t="s">
        <v>184</v>
      </c>
      <c r="B44" s="5" t="n">
        <v>5440</v>
      </c>
      <c r="D44" s="5" t="n">
        <v>5440</v>
      </c>
      <c r="G44" s="5" t="n">
        <v>5440</v>
      </c>
    </row>
    <row r="45" spans="1:8">
      <c r="A45" s="4" t="s">
        <v>185</v>
      </c>
      <c r="B45" s="5" t="n">
        <v>-1209</v>
      </c>
      <c r="E45" s="5" t="n">
        <v>-1209</v>
      </c>
      <c r="G45" s="5" t="n">
        <v>-1209</v>
      </c>
    </row>
    <row r="46" spans="1:8">
      <c r="A46" s="4" t="s">
        <v>174</v>
      </c>
      <c r="B46" s="5" t="n">
        <v>13</v>
      </c>
      <c r="G46" s="5" t="n">
        <v>0</v>
      </c>
      <c r="H46" s="5" t="n">
        <v>13</v>
      </c>
    </row>
    <row r="47" spans="1:8">
      <c r="A47" s="4" t="s">
        <v>175</v>
      </c>
      <c r="B47" s="6" t="n">
        <v>-3869</v>
      </c>
      <c r="G47" s="5" t="n">
        <v>0</v>
      </c>
      <c r="H47" s="5" t="n">
        <v>-3869</v>
      </c>
    </row>
    <row r="48" spans="1:8">
      <c r="A48" s="4" t="s">
        <v>186</v>
      </c>
      <c r="B48" s="5" t="n">
        <v>65866765</v>
      </c>
      <c r="C48" s="5" t="n">
        <v>65866765</v>
      </c>
    </row>
    <row r="49" spans="1:8">
      <c r="A49" s="4" t="s">
        <v>187</v>
      </c>
      <c r="B49" s="6" t="n">
        <v>277388</v>
      </c>
      <c r="C49" s="6" t="n">
        <v>659</v>
      </c>
      <c r="D49" s="6" t="n">
        <v>553170</v>
      </c>
      <c r="E49" s="6" t="n">
        <v>-277196</v>
      </c>
      <c r="F49" s="6" t="n">
        <v>0</v>
      </c>
      <c r="G49" s="6" t="n">
        <v>276633</v>
      </c>
      <c r="H49" s="6" t="n">
        <v>7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800</v>
      </c>
      <c r="B1" s="2" t="s">
        <v>801</v>
      </c>
    </row>
    <row r="2" spans="1:2">
      <c r="A2" s="3" t="s">
        <v>802</v>
      </c>
    </row>
    <row r="3" spans="1:2">
      <c r="A3" s="4" t="s">
        <v>789</v>
      </c>
      <c r="B3" s="5" t="n">
        <v>993</v>
      </c>
    </row>
    <row r="4" spans="1:2">
      <c r="A4" s="4" t="s">
        <v>803</v>
      </c>
      <c r="B4" s="11" t="n">
        <v>56.6</v>
      </c>
    </row>
    <row r="5" spans="1:2">
      <c r="A5" s="4" t="s">
        <v>804</v>
      </c>
      <c r="B5" s="10" t="n">
        <v>4.5</v>
      </c>
    </row>
    <row r="6" spans="1:2">
      <c r="A6" s="4" t="s">
        <v>805</v>
      </c>
      <c r="B6" s="10" t="n">
        <v>2.4</v>
      </c>
    </row>
    <row r="7" spans="1:2">
      <c r="A7" s="4" t="s">
        <v>806</v>
      </c>
      <c r="B7" s="11" t="n">
        <v>1.2</v>
      </c>
    </row>
    <row r="8" spans="1:2">
      <c r="A8" s="4" t="s">
        <v>542</v>
      </c>
    </row>
    <row r="9" spans="1:2">
      <c r="A9" s="3" t="s">
        <v>802</v>
      </c>
    </row>
    <row r="10" spans="1:2">
      <c r="A10" s="4" t="s">
        <v>794</v>
      </c>
      <c r="B10" s="4" t="s">
        <v>8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809</v>
      </c>
    </row>
    <row r="2" spans="1:2">
      <c r="A2" s="3" t="s">
        <v>810</v>
      </c>
    </row>
    <row r="3" spans="1:2">
      <c r="A3" s="4" t="s">
        <v>638</v>
      </c>
      <c r="B3" s="6" t="n">
        <v>17126</v>
      </c>
    </row>
    <row r="4" spans="1:2">
      <c r="A4" s="4" t="s">
        <v>811</v>
      </c>
      <c r="B4" s="5" t="n">
        <v>91320</v>
      </c>
    </row>
    <row r="5" spans="1:2">
      <c r="A5" s="4" t="s">
        <v>542</v>
      </c>
      <c r="B5" s="5" t="n">
        <v>1477</v>
      </c>
    </row>
    <row r="6" spans="1:2">
      <c r="A6" s="4" t="s">
        <v>66</v>
      </c>
      <c r="B6" s="5" t="n">
        <v>8104</v>
      </c>
    </row>
    <row r="7" spans="1:2">
      <c r="A7" s="4" t="s">
        <v>67</v>
      </c>
      <c r="B7" s="5" t="n">
        <v>1667</v>
      </c>
    </row>
    <row r="8" spans="1:2">
      <c r="A8" s="4" t="s">
        <v>204</v>
      </c>
      <c r="B8" s="5" t="n">
        <v>989</v>
      </c>
    </row>
    <row r="9" spans="1:2">
      <c r="A9" s="4" t="s">
        <v>205</v>
      </c>
      <c r="B9" s="5" t="n">
        <v>634</v>
      </c>
    </row>
    <row r="10" spans="1:2">
      <c r="A10" s="3" t="s">
        <v>812</v>
      </c>
    </row>
    <row r="11" spans="1:2">
      <c r="A11" s="4" t="s">
        <v>813</v>
      </c>
      <c r="B11" s="5" t="n">
        <v>-61885</v>
      </c>
    </row>
    <row r="12" spans="1:2">
      <c r="A12" s="4" t="s">
        <v>77</v>
      </c>
      <c r="B12" s="5" t="n">
        <v>-1893</v>
      </c>
    </row>
    <row r="13" spans="1:2">
      <c r="A13" s="4" t="s">
        <v>81</v>
      </c>
      <c r="B13" s="5" t="n">
        <v>-904</v>
      </c>
    </row>
    <row r="14" spans="1:2">
      <c r="A14" s="4" t="s">
        <v>814</v>
      </c>
      <c r="B14" s="6" t="n">
        <v>566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815</v>
      </c>
      <c r="B1" s="2" t="s">
        <v>1</v>
      </c>
    </row>
    <row r="2" spans="1:2">
      <c r="B2" s="2" t="s">
        <v>518</v>
      </c>
    </row>
    <row r="3" spans="1:2">
      <c r="A3" s="3" t="s">
        <v>249</v>
      </c>
    </row>
    <row r="4" spans="1:2">
      <c r="A4" s="4" t="s">
        <v>816</v>
      </c>
      <c r="B4" s="6" t="n">
        <v>102540</v>
      </c>
    </row>
    <row r="5" spans="1:2">
      <c r="A5" s="4" t="s">
        <v>817</v>
      </c>
      <c r="B5" s="5" t="n">
        <v>-116370</v>
      </c>
    </row>
    <row r="6" spans="1:2">
      <c r="A6" s="4" t="s">
        <v>818</v>
      </c>
      <c r="B6" s="6" t="n">
        <v>-138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9</v>
      </c>
      <c r="B1" s="2" t="s">
        <v>438</v>
      </c>
      <c r="C1" s="2" t="s">
        <v>820</v>
      </c>
      <c r="D1" s="2" t="s">
        <v>821</v>
      </c>
      <c r="E1" s="2" t="s">
        <v>2</v>
      </c>
      <c r="F1" s="2" t="s">
        <v>59</v>
      </c>
      <c r="G1" s="2" t="s">
        <v>110</v>
      </c>
    </row>
    <row r="2" spans="1:7">
      <c r="A2" s="3" t="s">
        <v>786</v>
      </c>
    </row>
    <row r="3" spans="1:7">
      <c r="A3" s="4" t="s">
        <v>62</v>
      </c>
      <c r="E3" s="6" t="n">
        <v>0</v>
      </c>
      <c r="F3" s="6" t="n">
        <v>128146</v>
      </c>
    </row>
    <row r="4" spans="1:7">
      <c r="A4" s="4" t="s">
        <v>822</v>
      </c>
      <c r="E4" s="5" t="n">
        <v>65381</v>
      </c>
      <c r="F4" s="5" t="n">
        <v>38052</v>
      </c>
    </row>
    <row r="5" spans="1:7">
      <c r="A5" s="4" t="s">
        <v>133</v>
      </c>
      <c r="E5" s="6" t="n">
        <v>34077</v>
      </c>
      <c r="F5" s="6" t="n">
        <v>80594</v>
      </c>
      <c r="G5" s="6" t="n">
        <v>255935</v>
      </c>
    </row>
    <row r="6" spans="1:7">
      <c r="A6" s="4" t="s">
        <v>823</v>
      </c>
    </row>
    <row r="7" spans="1:7">
      <c r="A7" s="3" t="s">
        <v>786</v>
      </c>
    </row>
    <row r="8" spans="1:7">
      <c r="A8" s="4" t="s">
        <v>824</v>
      </c>
      <c r="B8" s="6" t="n">
        <v>53200</v>
      </c>
    </row>
    <row r="9" spans="1:7">
      <c r="A9" s="4" t="s">
        <v>825</v>
      </c>
    </row>
    <row r="10" spans="1:7">
      <c r="A10" s="3" t="s">
        <v>786</v>
      </c>
    </row>
    <row r="11" spans="1:7">
      <c r="A11" s="4" t="s">
        <v>826</v>
      </c>
      <c r="D11" s="6" t="n">
        <v>43800</v>
      </c>
    </row>
    <row r="12" spans="1:7">
      <c r="A12" s="4" t="s">
        <v>62</v>
      </c>
      <c r="D12" s="5" t="n">
        <v>34000</v>
      </c>
    </row>
    <row r="13" spans="1:7">
      <c r="A13" s="4" t="s">
        <v>822</v>
      </c>
      <c r="D13" s="5" t="n">
        <v>5300</v>
      </c>
    </row>
    <row r="14" spans="1:7">
      <c r="A14" s="4" t="s">
        <v>133</v>
      </c>
      <c r="D14" s="6" t="n">
        <v>7600</v>
      </c>
    </row>
    <row r="15" spans="1:7">
      <c r="A15" s="4" t="s">
        <v>827</v>
      </c>
    </row>
    <row r="16" spans="1:7">
      <c r="A16" s="3" t="s">
        <v>786</v>
      </c>
    </row>
    <row r="17" spans="1:7">
      <c r="A17" s="4" t="s">
        <v>826</v>
      </c>
      <c r="C17" s="6" t="n">
        <v>25900</v>
      </c>
    </row>
    <row r="18" spans="1:7">
      <c r="A18" s="4" t="s">
        <v>62</v>
      </c>
      <c r="C18" s="5" t="n">
        <v>14700</v>
      </c>
    </row>
    <row r="19" spans="1:7">
      <c r="A19" s="4" t="s">
        <v>822</v>
      </c>
      <c r="C19" s="5" t="n">
        <v>2600</v>
      </c>
    </row>
    <row r="20" spans="1:7">
      <c r="A20" s="4" t="s">
        <v>133</v>
      </c>
      <c r="C20" s="6" t="n">
        <v>10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59</v>
      </c>
      <c r="D2" s="2" t="s">
        <v>110</v>
      </c>
    </row>
    <row r="3" spans="1:4">
      <c r="A3" s="3" t="s">
        <v>252</v>
      </c>
    </row>
    <row r="4" spans="1:4">
      <c r="A4" s="4" t="s">
        <v>829</v>
      </c>
      <c r="B4" s="6" t="n">
        <v>30569</v>
      </c>
      <c r="C4" s="6" t="n">
        <v>22472</v>
      </c>
    </row>
    <row r="5" spans="1:4">
      <c r="A5" s="4" t="s">
        <v>830</v>
      </c>
      <c r="B5" s="5" t="n">
        <v>-10223</v>
      </c>
      <c r="C5" s="5" t="n">
        <v>-5255</v>
      </c>
    </row>
    <row r="6" spans="1:4">
      <c r="A6" s="4" t="s">
        <v>831</v>
      </c>
      <c r="B6" s="5" t="n">
        <v>20346</v>
      </c>
      <c r="C6" s="5" t="n">
        <v>17217</v>
      </c>
    </row>
    <row r="7" spans="1:4">
      <c r="A7" s="4" t="s">
        <v>832</v>
      </c>
      <c r="B7" s="5" t="n">
        <v>3714</v>
      </c>
      <c r="C7" s="5" t="n">
        <v>3714</v>
      </c>
    </row>
    <row r="8" spans="1:4">
      <c r="A8" s="4" t="s">
        <v>833</v>
      </c>
      <c r="B8" s="5" t="n">
        <v>-741</v>
      </c>
      <c r="C8" s="5" t="n">
        <v>-337</v>
      </c>
    </row>
    <row r="9" spans="1:4">
      <c r="A9" s="4" t="s">
        <v>834</v>
      </c>
      <c r="B9" s="5" t="n">
        <v>2973</v>
      </c>
      <c r="C9" s="5" t="n">
        <v>3377</v>
      </c>
    </row>
    <row r="10" spans="1:4">
      <c r="A10" s="4" t="s">
        <v>835</v>
      </c>
      <c r="B10" s="5" t="n">
        <v>-4958</v>
      </c>
      <c r="C10" s="5" t="n">
        <v>-4406</v>
      </c>
    </row>
    <row r="11" spans="1:4">
      <c r="A11" s="4" t="s">
        <v>836</v>
      </c>
      <c r="B11" s="5" t="n">
        <v>1778</v>
      </c>
      <c r="C11" s="5" t="n">
        <v>878</v>
      </c>
    </row>
    <row r="12" spans="1:4">
      <c r="A12" s="4" t="s">
        <v>837</v>
      </c>
      <c r="B12" s="5" t="n">
        <v>-3180</v>
      </c>
      <c r="C12" s="5" t="n">
        <v>-3528</v>
      </c>
    </row>
    <row r="13" spans="1:4">
      <c r="A13" s="4" t="s">
        <v>838</v>
      </c>
      <c r="B13" s="5" t="n">
        <v>-7036</v>
      </c>
      <c r="C13" s="5" t="n">
        <v>-7895</v>
      </c>
      <c r="D13" s="6" t="n">
        <v>-10265</v>
      </c>
    </row>
    <row r="14" spans="1:4">
      <c r="A14" s="4" t="s">
        <v>839</v>
      </c>
      <c r="B14" s="5" t="n">
        <v>-404</v>
      </c>
      <c r="C14" s="5" t="n">
        <v>-361</v>
      </c>
      <c r="D14" s="5" t="n">
        <v>-283</v>
      </c>
    </row>
    <row r="15" spans="1:4">
      <c r="A15" s="4" t="s">
        <v>840</v>
      </c>
      <c r="B15" s="6" t="n">
        <v>1495</v>
      </c>
      <c r="C15" s="6" t="n">
        <v>1513</v>
      </c>
      <c r="D15" s="6" t="n">
        <v>28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5"/>
  </cols>
  <sheetData>
    <row r="1" spans="1:2">
      <c r="A1" s="1" t="s">
        <v>841</v>
      </c>
      <c r="B1" s="2" t="s">
        <v>1</v>
      </c>
    </row>
    <row r="2" spans="1:2">
      <c r="B2" s="2" t="s">
        <v>518</v>
      </c>
    </row>
    <row r="3" spans="1:2">
      <c r="A3" s="3" t="s">
        <v>842</v>
      </c>
    </row>
    <row r="4" spans="1:2">
      <c r="A4" s="4" t="s">
        <v>758</v>
      </c>
      <c r="B4" s="6" t="n">
        <v>866</v>
      </c>
    </row>
    <row r="5" spans="1:2">
      <c r="A5" s="4" t="s">
        <v>759</v>
      </c>
      <c r="B5" s="5" t="n">
        <v>560</v>
      </c>
    </row>
    <row r="6" spans="1:2">
      <c r="A6" s="4" t="s">
        <v>760</v>
      </c>
      <c r="B6" s="5" t="n">
        <v>507</v>
      </c>
    </row>
    <row r="7" spans="1:2">
      <c r="A7" s="4" t="s">
        <v>761</v>
      </c>
      <c r="B7" s="5" t="n">
        <v>416</v>
      </c>
    </row>
    <row r="8" spans="1:2">
      <c r="A8" s="4" t="s">
        <v>762</v>
      </c>
      <c r="B8" s="5" t="n">
        <v>407</v>
      </c>
    </row>
    <row r="9" spans="1:2">
      <c r="A9" s="4" t="s">
        <v>763</v>
      </c>
      <c r="B9" s="5" t="n">
        <v>424</v>
      </c>
    </row>
    <row r="10" spans="1:2">
      <c r="A10" s="4" t="s">
        <v>843</v>
      </c>
      <c r="B10" s="5" t="n">
        <v>3180</v>
      </c>
    </row>
    <row r="11" spans="1:2">
      <c r="A11" s="4" t="s">
        <v>542</v>
      </c>
    </row>
    <row r="12" spans="1:2">
      <c r="A12" s="3" t="s">
        <v>844</v>
      </c>
    </row>
    <row r="13" spans="1:2">
      <c r="A13" s="4" t="s">
        <v>758</v>
      </c>
      <c r="B13" s="5" t="n">
        <v>-6470</v>
      </c>
    </row>
    <row r="14" spans="1:2">
      <c r="A14" s="4" t="s">
        <v>759</v>
      </c>
      <c r="B14" s="5" t="n">
        <v>-4226</v>
      </c>
    </row>
    <row r="15" spans="1:2">
      <c r="A15" s="4" t="s">
        <v>760</v>
      </c>
      <c r="B15" s="5" t="n">
        <v>-3104</v>
      </c>
    </row>
    <row r="16" spans="1:2">
      <c r="A16" s="4" t="s">
        <v>761</v>
      </c>
      <c r="B16" s="5" t="n">
        <v>-2106</v>
      </c>
    </row>
    <row r="17" spans="1:2">
      <c r="A17" s="4" t="s">
        <v>762</v>
      </c>
      <c r="B17" s="5" t="n">
        <v>-1745</v>
      </c>
    </row>
    <row r="18" spans="1:2">
      <c r="A18" s="4" t="s">
        <v>763</v>
      </c>
      <c r="B18" s="5" t="n">
        <v>-2695</v>
      </c>
    </row>
    <row r="19" spans="1:2">
      <c r="A19" s="4" t="s">
        <v>843</v>
      </c>
      <c r="B19" s="6" t="n">
        <v>-20346</v>
      </c>
    </row>
    <row r="20" spans="1:2">
      <c r="A20" s="3" t="s">
        <v>842</v>
      </c>
    </row>
    <row r="21" spans="1:2">
      <c r="A21" s="4" t="s">
        <v>845</v>
      </c>
      <c r="B21" s="4" t="s">
        <v>846</v>
      </c>
    </row>
    <row r="22" spans="1:2">
      <c r="A22" s="4" t="s">
        <v>847</v>
      </c>
    </row>
    <row r="23" spans="1:2">
      <c r="A23" s="3" t="s">
        <v>844</v>
      </c>
    </row>
    <row r="24" spans="1:2">
      <c r="A24" s="4" t="s">
        <v>758</v>
      </c>
      <c r="B24" s="6" t="n">
        <v>-315</v>
      </c>
    </row>
    <row r="25" spans="1:2">
      <c r="A25" s="4" t="s">
        <v>759</v>
      </c>
      <c r="B25" s="5" t="n">
        <v>-297</v>
      </c>
    </row>
    <row r="26" spans="1:2">
      <c r="A26" s="4" t="s">
        <v>760</v>
      </c>
      <c r="B26" s="5" t="n">
        <v>-297</v>
      </c>
    </row>
    <row r="27" spans="1:2">
      <c r="A27" s="4" t="s">
        <v>761</v>
      </c>
      <c r="B27" s="5" t="n">
        <v>-297</v>
      </c>
    </row>
    <row r="28" spans="1:2">
      <c r="A28" s="4" t="s">
        <v>762</v>
      </c>
      <c r="B28" s="5" t="n">
        <v>-297</v>
      </c>
    </row>
    <row r="29" spans="1:2">
      <c r="A29" s="4" t="s">
        <v>763</v>
      </c>
      <c r="B29" s="5" t="n">
        <v>-1470</v>
      </c>
    </row>
    <row r="30" spans="1:2">
      <c r="A30" s="4" t="s">
        <v>843</v>
      </c>
      <c r="B30" s="6" t="n">
        <v>-2973</v>
      </c>
    </row>
    <row r="31" spans="1:2">
      <c r="A31" s="3" t="s">
        <v>842</v>
      </c>
    </row>
    <row r="32" spans="1:2">
      <c r="A32" s="4" t="s">
        <v>845</v>
      </c>
      <c r="B32" s="4" t="s">
        <v>848</v>
      </c>
    </row>
    <row r="33" spans="1:2">
      <c r="A33" s="4" t="s">
        <v>849</v>
      </c>
    </row>
    <row r="34" spans="1:2">
      <c r="A34" s="3" t="s">
        <v>842</v>
      </c>
    </row>
    <row r="35" spans="1:2">
      <c r="A35" s="4" t="s">
        <v>845</v>
      </c>
      <c r="B35" s="4" t="s">
        <v>8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51</v>
      </c>
      <c r="B1" s="2" t="s">
        <v>1</v>
      </c>
    </row>
    <row r="2" spans="1:4">
      <c r="B2" s="2" t="s">
        <v>2</v>
      </c>
      <c r="C2" s="2" t="s">
        <v>59</v>
      </c>
      <c r="D2" s="2" t="s">
        <v>110</v>
      </c>
    </row>
    <row r="3" spans="1:4">
      <c r="A3" s="3" t="s">
        <v>852</v>
      </c>
    </row>
    <row r="4" spans="1:4">
      <c r="A4" s="4" t="s">
        <v>853</v>
      </c>
      <c r="B4" s="6" t="n">
        <v>34004</v>
      </c>
      <c r="C4" s="6" t="n">
        <v>35006</v>
      </c>
      <c r="D4" s="6" t="n">
        <v>53446</v>
      </c>
    </row>
    <row r="5" spans="1:4">
      <c r="A5" s="4" t="s">
        <v>123</v>
      </c>
      <c r="B5" s="5" t="n">
        <v>34004</v>
      </c>
      <c r="C5" s="5" t="n">
        <v>35006</v>
      </c>
      <c r="D5" s="5" t="n">
        <v>53446</v>
      </c>
    </row>
    <row r="6" spans="1:4">
      <c r="A6" s="4" t="s">
        <v>205</v>
      </c>
    </row>
    <row r="7" spans="1:4">
      <c r="A7" s="3" t="s">
        <v>852</v>
      </c>
    </row>
    <row r="8" spans="1:4">
      <c r="A8" s="4" t="s">
        <v>854</v>
      </c>
      <c r="B8" s="5" t="n">
        <v>1000</v>
      </c>
      <c r="C8" s="5" t="n">
        <v>1600</v>
      </c>
    </row>
    <row r="9" spans="1:4">
      <c r="A9" s="4" t="s">
        <v>855</v>
      </c>
    </row>
    <row r="10" spans="1:4">
      <c r="A10" s="3" t="s">
        <v>852</v>
      </c>
    </row>
    <row r="11" spans="1:4">
      <c r="A11" s="4" t="s">
        <v>853</v>
      </c>
      <c r="B11" s="5" t="n">
        <v>600</v>
      </c>
      <c r="C11" s="5" t="n">
        <v>1000</v>
      </c>
      <c r="D11" s="5" t="n">
        <v>1000</v>
      </c>
    </row>
    <row r="12" spans="1:4">
      <c r="A12" s="4" t="s">
        <v>123</v>
      </c>
      <c r="B12" s="6" t="n">
        <v>600</v>
      </c>
      <c r="C12" s="6" t="n">
        <v>1000</v>
      </c>
      <c r="D12" s="6" t="n">
        <v>1000</v>
      </c>
    </row>
    <row r="13" spans="1:4">
      <c r="A13" s="4" t="s">
        <v>794</v>
      </c>
      <c r="B13" s="4" t="s">
        <v>8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27"/>
    <col customWidth="1" max="3" min="3" width="37"/>
    <col customWidth="1" max="4" min="4" width="21"/>
    <col customWidth="1" max="5" min="5" width="21"/>
  </cols>
  <sheetData>
    <row r="1" spans="1:5">
      <c r="A1" s="1" t="s">
        <v>857</v>
      </c>
      <c r="B1" s="2" t="s">
        <v>858</v>
      </c>
      <c r="C1" s="2" t="s">
        <v>859</v>
      </c>
      <c r="D1" s="2" t="s">
        <v>519</v>
      </c>
      <c r="E1" s="2" t="s">
        <v>521</v>
      </c>
    </row>
    <row r="2" spans="1:5">
      <c r="A2" s="3" t="s">
        <v>545</v>
      </c>
    </row>
    <row r="3" spans="1:5">
      <c r="A3" s="4" t="s">
        <v>466</v>
      </c>
      <c r="C3" s="5" t="n">
        <v>3</v>
      </c>
    </row>
    <row r="4" spans="1:5">
      <c r="A4" s="4" t="s">
        <v>860</v>
      </c>
      <c r="C4" s="6" t="n">
        <v>0</v>
      </c>
      <c r="D4" s="6" t="n">
        <v>0</v>
      </c>
      <c r="E4" s="6" t="n">
        <v>12514</v>
      </c>
    </row>
    <row r="5" spans="1:5">
      <c r="A5" s="4" t="s">
        <v>861</v>
      </c>
      <c r="C5" s="6" t="n">
        <v>5800</v>
      </c>
      <c r="D5" s="6" t="n">
        <v>6000</v>
      </c>
      <c r="E5" s="6" t="n">
        <v>2500</v>
      </c>
    </row>
    <row r="6" spans="1:5">
      <c r="A6" s="4" t="s">
        <v>862</v>
      </c>
    </row>
    <row r="7" spans="1:5">
      <c r="A7" s="3" t="s">
        <v>545</v>
      </c>
    </row>
    <row r="8" spans="1:5">
      <c r="A8" s="4" t="s">
        <v>863</v>
      </c>
      <c r="C8" s="5" t="n">
        <v>555555</v>
      </c>
    </row>
    <row r="9" spans="1:5">
      <c r="A9" s="4" t="s">
        <v>860</v>
      </c>
      <c r="C9" s="6" t="n">
        <v>10000</v>
      </c>
    </row>
    <row r="10" spans="1:5">
      <c r="A10" s="4" t="s">
        <v>864</v>
      </c>
    </row>
    <row r="11" spans="1:5">
      <c r="A11" s="3" t="s">
        <v>545</v>
      </c>
    </row>
    <row r="12" spans="1:5">
      <c r="A12" s="4" t="s">
        <v>865</v>
      </c>
      <c r="C12" s="5" t="n">
        <v>139714</v>
      </c>
    </row>
    <row r="13" spans="1:5">
      <c r="A13" s="4" t="s">
        <v>866</v>
      </c>
      <c r="C13" s="6" t="n">
        <v>2700</v>
      </c>
    </row>
    <row r="14" spans="1:5">
      <c r="A14" s="4" t="s">
        <v>867</v>
      </c>
    </row>
    <row r="15" spans="1:5">
      <c r="A15" s="3" t="s">
        <v>545</v>
      </c>
    </row>
    <row r="16" spans="1:5">
      <c r="A16" s="4" t="s">
        <v>865</v>
      </c>
      <c r="C16" s="5" t="n">
        <v>1781894</v>
      </c>
    </row>
    <row r="17" spans="1:5">
      <c r="A17" s="4" t="s">
        <v>866</v>
      </c>
      <c r="C17" s="6" t="n">
        <v>25400</v>
      </c>
    </row>
    <row r="18" spans="1:5">
      <c r="A18" s="4" t="s">
        <v>868</v>
      </c>
    </row>
    <row r="19" spans="1:5">
      <c r="A19" s="3" t="s">
        <v>545</v>
      </c>
    </row>
    <row r="20" spans="1:5">
      <c r="A20" s="4" t="s">
        <v>860</v>
      </c>
      <c r="B20" s="6" t="n">
        <v>5200</v>
      </c>
    </row>
    <row r="21" spans="1:5">
      <c r="A21" s="4" t="s">
        <v>869</v>
      </c>
      <c r="B21" s="5" t="n">
        <v>718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59</v>
      </c>
    </row>
    <row r="2" spans="1:3">
      <c r="A2" s="3" t="s">
        <v>545</v>
      </c>
    </row>
    <row r="3" spans="1:3">
      <c r="A3" s="4" t="s">
        <v>871</v>
      </c>
      <c r="B3" s="6" t="n">
        <v>81439</v>
      </c>
      <c r="C3" s="6" t="n">
        <v>73876</v>
      </c>
    </row>
    <row r="4" spans="1:3">
      <c r="A4" s="4" t="s">
        <v>872</v>
      </c>
    </row>
    <row r="5" spans="1:3">
      <c r="A5" s="3" t="s">
        <v>545</v>
      </c>
    </row>
    <row r="6" spans="1:3">
      <c r="A6" s="4" t="s">
        <v>873</v>
      </c>
      <c r="B6" s="5" t="n">
        <v>67354922</v>
      </c>
      <c r="C6" s="5" t="n">
        <v>61533775</v>
      </c>
    </row>
    <row r="7" spans="1:3">
      <c r="A7" s="4" t="s">
        <v>874</v>
      </c>
    </row>
    <row r="8" spans="1:3">
      <c r="A8" s="3" t="s">
        <v>545</v>
      </c>
    </row>
    <row r="9" spans="1:3">
      <c r="A9" s="4" t="s">
        <v>871</v>
      </c>
      <c r="B9" s="6" t="n">
        <v>0</v>
      </c>
      <c r="C9" s="6" t="n">
        <v>21846</v>
      </c>
    </row>
    <row r="10" spans="1:3">
      <c r="A10" s="4" t="s">
        <v>875</v>
      </c>
    </row>
    <row r="11" spans="1:3">
      <c r="A11" s="3" t="s">
        <v>545</v>
      </c>
    </row>
    <row r="12" spans="1:3">
      <c r="A12" s="4" t="s">
        <v>873</v>
      </c>
      <c r="B12" s="5" t="n">
        <v>0</v>
      </c>
      <c r="C12" s="5" t="n">
        <v>1781894</v>
      </c>
    </row>
    <row r="13" spans="1:3">
      <c r="A13" s="4" t="s">
        <v>876</v>
      </c>
    </row>
    <row r="14" spans="1:3">
      <c r="A14" s="3" t="s">
        <v>545</v>
      </c>
    </row>
    <row r="15" spans="1:3">
      <c r="A15" s="4" t="s">
        <v>871</v>
      </c>
      <c r="B15" s="6" t="n">
        <v>50049</v>
      </c>
      <c r="C15" s="6" t="n">
        <v>34757</v>
      </c>
    </row>
    <row r="16" spans="1:3">
      <c r="A16" s="4" t="s">
        <v>877</v>
      </c>
    </row>
    <row r="17" spans="1:3">
      <c r="A17" s="3" t="s">
        <v>545</v>
      </c>
    </row>
    <row r="18" spans="1:3">
      <c r="A18" s="4" t="s">
        <v>873</v>
      </c>
      <c r="B18" s="5" t="n">
        <v>64165352</v>
      </c>
      <c r="C18" s="5" t="n">
        <v>56979352</v>
      </c>
    </row>
    <row r="19" spans="1:3">
      <c r="A19" s="4" t="s">
        <v>878</v>
      </c>
    </row>
    <row r="20" spans="1:3">
      <c r="A20" s="3" t="s">
        <v>545</v>
      </c>
    </row>
    <row r="21" spans="1:3">
      <c r="A21" s="4" t="s">
        <v>871</v>
      </c>
      <c r="B21" s="6" t="n">
        <v>23743</v>
      </c>
      <c r="C21" s="6" t="n">
        <v>17273</v>
      </c>
    </row>
    <row r="22" spans="1:3">
      <c r="A22" s="4" t="s">
        <v>879</v>
      </c>
    </row>
    <row r="23" spans="1:3">
      <c r="A23" s="3" t="s">
        <v>545</v>
      </c>
    </row>
    <row r="24" spans="1:3">
      <c r="A24" s="4" t="s">
        <v>873</v>
      </c>
      <c r="B24" s="5" t="n">
        <v>2773729</v>
      </c>
      <c r="C24" s="5" t="n">
        <v>2772529</v>
      </c>
    </row>
    <row r="25" spans="1:3">
      <c r="A25" s="4" t="s">
        <v>862</v>
      </c>
    </row>
    <row r="26" spans="1:3">
      <c r="A26" s="3" t="s">
        <v>545</v>
      </c>
    </row>
    <row r="27" spans="1:3">
      <c r="A27" s="4" t="s">
        <v>871</v>
      </c>
      <c r="B27" s="6" t="n">
        <v>7647</v>
      </c>
      <c r="C27" s="6" t="n">
        <v>0</v>
      </c>
    </row>
    <row r="28" spans="1:3">
      <c r="A28" s="4" t="s">
        <v>880</v>
      </c>
    </row>
    <row r="29" spans="1:3">
      <c r="A29" s="3" t="s">
        <v>545</v>
      </c>
    </row>
    <row r="30" spans="1:3">
      <c r="A30" s="4" t="s">
        <v>873</v>
      </c>
      <c r="B30" s="5" t="n">
        <v>415841</v>
      </c>
      <c r="C30"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59</v>
      </c>
    </row>
    <row r="3" spans="1:3">
      <c r="A3" s="3" t="s">
        <v>255</v>
      </c>
    </row>
    <row r="4" spans="1:3">
      <c r="A4" s="4" t="s">
        <v>882</v>
      </c>
      <c r="B4" s="6" t="n">
        <v>20379</v>
      </c>
      <c r="C4" s="6" t="n">
        <v>-19010</v>
      </c>
    </row>
    <row r="5" spans="1:3">
      <c r="A5" s="4" t="s">
        <v>883</v>
      </c>
      <c r="B5" s="5" t="n">
        <v>4158</v>
      </c>
      <c r="C5" s="5" t="n">
        <v>-837</v>
      </c>
    </row>
    <row r="6" spans="1:3">
      <c r="A6" s="4" t="s">
        <v>884</v>
      </c>
      <c r="B6" s="6" t="n">
        <v>16221</v>
      </c>
      <c r="C6" s="6" t="n">
        <v>-181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59</v>
      </c>
      <c r="D2" s="2" t="s">
        <v>110</v>
      </c>
    </row>
    <row r="3" spans="1:4">
      <c r="A3" s="3" t="s">
        <v>189</v>
      </c>
    </row>
    <row r="4" spans="1:4">
      <c r="A4" s="4" t="s">
        <v>147</v>
      </c>
      <c r="B4" s="6" t="n">
        <v>-15181000</v>
      </c>
      <c r="C4" s="6" t="n">
        <v>33324000</v>
      </c>
      <c r="D4" s="6" t="n">
        <v>210580000</v>
      </c>
    </row>
    <row r="5" spans="1:4">
      <c r="A5" s="3" t="s">
        <v>190</v>
      </c>
    </row>
    <row r="6" spans="1:4">
      <c r="A6" s="4" t="s">
        <v>191</v>
      </c>
      <c r="B6" s="5" t="n">
        <v>0</v>
      </c>
      <c r="C6" s="5" t="n">
        <v>964000</v>
      </c>
      <c r="D6" s="5" t="n">
        <v>668000</v>
      </c>
    </row>
    <row r="7" spans="1:4">
      <c r="A7" s="4" t="s">
        <v>130</v>
      </c>
      <c r="B7" s="5" t="n">
        <v>506000</v>
      </c>
      <c r="C7" s="5" t="n">
        <v>0</v>
      </c>
      <c r="D7" s="5" t="n">
        <v>0</v>
      </c>
    </row>
    <row r="8" spans="1:4">
      <c r="A8" s="4" t="s">
        <v>192</v>
      </c>
      <c r="B8" s="5" t="n">
        <v>-6621000</v>
      </c>
      <c r="C8" s="5" t="n">
        <v>9830000</v>
      </c>
      <c r="D8" s="5" t="n">
        <v>6037000</v>
      </c>
    </row>
    <row r="9" spans="1:4">
      <c r="A9" s="4" t="s">
        <v>123</v>
      </c>
      <c r="B9" s="5" t="n">
        <v>34004000</v>
      </c>
      <c r="C9" s="5" t="n">
        <v>35006000</v>
      </c>
      <c r="D9" s="5" t="n">
        <v>53446000</v>
      </c>
    </row>
    <row r="10" spans="1:4">
      <c r="A10" s="4" t="s">
        <v>125</v>
      </c>
      <c r="B10" s="5" t="n">
        <v>0</v>
      </c>
      <c r="C10" s="5" t="n">
        <v>2500000</v>
      </c>
      <c r="D10" s="5" t="n">
        <v>0</v>
      </c>
    </row>
    <row r="11" spans="1:4">
      <c r="A11" s="4" t="s">
        <v>193</v>
      </c>
      <c r="B11" s="5" t="n">
        <v>-20379000</v>
      </c>
      <c r="C11" s="5" t="n">
        <v>19010000</v>
      </c>
      <c r="D11" s="5" t="n">
        <v>0</v>
      </c>
    </row>
    <row r="12" spans="1:4">
      <c r="A12" s="4" t="s">
        <v>194</v>
      </c>
      <c r="B12" s="5" t="n">
        <v>-34077000</v>
      </c>
      <c r="C12" s="5" t="n">
        <v>-80594000</v>
      </c>
      <c r="D12" s="5" t="n">
        <v>-255935000</v>
      </c>
    </row>
    <row r="13" spans="1:4">
      <c r="A13" s="4" t="s">
        <v>134</v>
      </c>
      <c r="B13" s="5" t="n">
        <v>1106000</v>
      </c>
      <c r="C13" s="5" t="n">
        <v>493000</v>
      </c>
      <c r="D13" s="5" t="n">
        <v>478000</v>
      </c>
    </row>
    <row r="14" spans="1:4">
      <c r="A14" s="4" t="s">
        <v>195</v>
      </c>
      <c r="B14" s="5" t="n">
        <v>32640000</v>
      </c>
      <c r="C14" s="5" t="n">
        <v>0</v>
      </c>
      <c r="D14" s="5" t="n">
        <v>0</v>
      </c>
    </row>
    <row r="15" spans="1:4">
      <c r="A15" s="4" t="s">
        <v>196</v>
      </c>
      <c r="B15" s="5" t="n">
        <v>50000</v>
      </c>
      <c r="C15" s="5" t="n">
        <v>142000</v>
      </c>
      <c r="D15" s="5" t="n">
        <v>105000</v>
      </c>
    </row>
    <row r="16" spans="1:4">
      <c r="A16" s="4" t="s">
        <v>197</v>
      </c>
      <c r="B16" s="5" t="n">
        <v>-4078000</v>
      </c>
      <c r="C16" s="5" t="n">
        <v>-4736000</v>
      </c>
      <c r="D16" s="5" t="n">
        <v>-2416000</v>
      </c>
    </row>
    <row r="17" spans="1:4">
      <c r="A17" s="4" t="s">
        <v>198</v>
      </c>
      <c r="B17" s="5" t="n">
        <v>0</v>
      </c>
      <c r="C17" s="5" t="n">
        <v>161000</v>
      </c>
      <c r="D17" s="5" t="n">
        <v>724000</v>
      </c>
    </row>
    <row r="18" spans="1:4">
      <c r="A18" s="4" t="s">
        <v>199</v>
      </c>
      <c r="B18" s="5" t="n">
        <v>-1091000</v>
      </c>
      <c r="C18" s="5" t="n">
        <v>-1152000</v>
      </c>
      <c r="D18" s="5" t="n">
        <v>-2575000</v>
      </c>
    </row>
    <row r="19" spans="1:4">
      <c r="A19" s="4" t="s">
        <v>200</v>
      </c>
      <c r="B19" s="5" t="n">
        <v>3606000</v>
      </c>
      <c r="C19" s="5" t="n">
        <v>3640000</v>
      </c>
      <c r="D19" s="5" t="n">
        <v>4363000</v>
      </c>
    </row>
    <row r="20" spans="1:4">
      <c r="A20" s="4" t="s">
        <v>201</v>
      </c>
      <c r="B20" s="5" t="n">
        <v>-13000</v>
      </c>
      <c r="C20" s="5" t="n">
        <v>-108000</v>
      </c>
      <c r="D20" s="5" t="n">
        <v>-565000</v>
      </c>
    </row>
    <row r="21" spans="1:4">
      <c r="A21" s="4" t="s">
        <v>202</v>
      </c>
      <c r="B21" s="5" t="n">
        <v>-99000</v>
      </c>
      <c r="C21" s="5" t="n">
        <v>61000</v>
      </c>
      <c r="D21" s="5" t="n">
        <v>49000</v>
      </c>
    </row>
    <row r="22" spans="1:4">
      <c r="A22" s="4" t="s">
        <v>122</v>
      </c>
      <c r="B22" s="5" t="n">
        <v>12498000</v>
      </c>
      <c r="C22" s="5" t="n">
        <v>-10141000</v>
      </c>
      <c r="D22" s="5" t="n">
        <v>15298000</v>
      </c>
    </row>
    <row r="23" spans="1:4">
      <c r="A23" s="3" t="s">
        <v>203</v>
      </c>
    </row>
    <row r="24" spans="1:4">
      <c r="A24" s="4" t="s">
        <v>204</v>
      </c>
      <c r="B24" s="5" t="n">
        <v>-1548000</v>
      </c>
      <c r="C24" s="5" t="n">
        <v>-1801000</v>
      </c>
      <c r="D24" s="5" t="n">
        <v>-1810000</v>
      </c>
    </row>
    <row r="25" spans="1:4">
      <c r="A25" s="4" t="s">
        <v>205</v>
      </c>
      <c r="B25" s="5" t="n">
        <v>-5137000</v>
      </c>
      <c r="C25" s="5" t="n">
        <v>-7375000</v>
      </c>
      <c r="D25" s="5" t="n">
        <v>-5995000</v>
      </c>
    </row>
    <row r="26" spans="1:4">
      <c r="A26" s="4" t="s">
        <v>77</v>
      </c>
      <c r="B26" s="5" t="n">
        <v>-2334000</v>
      </c>
      <c r="C26" s="5" t="n">
        <v>3387000</v>
      </c>
      <c r="D26" s="5" t="n">
        <v>-4270000</v>
      </c>
    </row>
    <row r="27" spans="1:4">
      <c r="A27" s="4" t="s">
        <v>206</v>
      </c>
      <c r="B27" s="5" t="n">
        <v>1606000</v>
      </c>
      <c r="C27" s="5" t="n">
        <v>10000</v>
      </c>
      <c r="D27" s="5" t="n">
        <v>-29000</v>
      </c>
    </row>
    <row r="28" spans="1:4">
      <c r="A28" s="4" t="s">
        <v>81</v>
      </c>
      <c r="B28" s="5" t="n">
        <v>386000</v>
      </c>
      <c r="C28" s="5" t="n">
        <v>-478000</v>
      </c>
      <c r="D28" s="5" t="n">
        <v>-4721000</v>
      </c>
    </row>
    <row r="29" spans="1:4">
      <c r="A29" s="4" t="s">
        <v>207</v>
      </c>
      <c r="B29" s="5" t="n">
        <v>-4156000</v>
      </c>
      <c r="C29" s="5" t="n">
        <v>2143000</v>
      </c>
      <c r="D29" s="5" t="n">
        <v>13432000</v>
      </c>
    </row>
    <row r="30" spans="1:4">
      <c r="A30" s="3" t="s">
        <v>208</v>
      </c>
    </row>
    <row r="31" spans="1:4">
      <c r="A31" s="4" t="s">
        <v>209</v>
      </c>
      <c r="B31" s="5" t="n">
        <v>90266000</v>
      </c>
      <c r="C31" s="5" t="n">
        <v>312348000</v>
      </c>
      <c r="D31" s="5" t="n">
        <v>165465000</v>
      </c>
    </row>
    <row r="32" spans="1:4">
      <c r="A32" s="4" t="s">
        <v>210</v>
      </c>
      <c r="B32" s="5" t="n">
        <v>-46864000</v>
      </c>
      <c r="C32" s="5" t="n">
        <v>0</v>
      </c>
      <c r="D32" s="5" t="n">
        <v>0</v>
      </c>
    </row>
    <row r="33" spans="1:4">
      <c r="A33" s="4" t="s">
        <v>211</v>
      </c>
      <c r="B33" s="5" t="n">
        <v>-32472000</v>
      </c>
      <c r="C33" s="5" t="n">
        <v>-32172000</v>
      </c>
      <c r="D33" s="5" t="n">
        <v>-41224000</v>
      </c>
    </row>
    <row r="34" spans="1:4">
      <c r="A34" s="4" t="s">
        <v>212</v>
      </c>
      <c r="B34" s="5" t="n">
        <v>141548000</v>
      </c>
      <c r="C34" s="5" t="n">
        <v>250576000</v>
      </c>
      <c r="D34" s="5" t="n">
        <v>872091000</v>
      </c>
    </row>
    <row r="35" spans="1:4">
      <c r="A35" s="4" t="s">
        <v>213</v>
      </c>
      <c r="B35" s="5" t="n">
        <v>0</v>
      </c>
      <c r="C35" s="5" t="n">
        <v>1636000</v>
      </c>
      <c r="D35" s="5" t="n">
        <v>0</v>
      </c>
    </row>
    <row r="36" spans="1:4">
      <c r="A36" s="4" t="s">
        <v>214</v>
      </c>
      <c r="B36" s="5" t="n">
        <v>438000</v>
      </c>
      <c r="C36" s="5" t="n">
        <v>0</v>
      </c>
      <c r="D36" s="5" t="n">
        <v>744000</v>
      </c>
    </row>
    <row r="37" spans="1:4">
      <c r="A37" s="4" t="s">
        <v>215</v>
      </c>
      <c r="B37" s="5" t="n">
        <v>-28000</v>
      </c>
      <c r="C37" s="5" t="n">
        <v>-163000</v>
      </c>
      <c r="D37" s="5" t="n">
        <v>-107000</v>
      </c>
    </row>
    <row r="38" spans="1:4">
      <c r="A38" s="4" t="s">
        <v>216</v>
      </c>
      <c r="B38" s="5" t="n">
        <v>0</v>
      </c>
      <c r="C38" s="5" t="n">
        <v>0</v>
      </c>
      <c r="D38" s="5" t="n">
        <v>-3434000</v>
      </c>
    </row>
    <row r="39" spans="1:4">
      <c r="A39" s="4" t="s">
        <v>217</v>
      </c>
      <c r="B39" s="5" t="n">
        <v>0</v>
      </c>
      <c r="C39" s="5" t="n">
        <v>0</v>
      </c>
      <c r="D39" s="5" t="n">
        <v>6557000</v>
      </c>
    </row>
    <row r="40" spans="1:4">
      <c r="A40" s="4" t="s">
        <v>218</v>
      </c>
      <c r="B40" s="5" t="n">
        <v>-31845000</v>
      </c>
      <c r="C40" s="5" t="n">
        <v>-1320000</v>
      </c>
      <c r="D40" s="5" t="n">
        <v>0</v>
      </c>
    </row>
    <row r="41" spans="1:4">
      <c r="A41" s="4" t="s">
        <v>219</v>
      </c>
      <c r="B41" s="5" t="n">
        <v>8051000</v>
      </c>
      <c r="C41" s="5" t="n">
        <v>2198000</v>
      </c>
      <c r="D41" s="5" t="n">
        <v>59800000</v>
      </c>
    </row>
    <row r="42" spans="1:4">
      <c r="A42" s="4" t="s">
        <v>220</v>
      </c>
      <c r="B42" s="5" t="n">
        <v>-15224000</v>
      </c>
      <c r="C42" s="5" t="n">
        <v>-30609000</v>
      </c>
      <c r="D42" s="5" t="n">
        <v>-43308000</v>
      </c>
    </row>
    <row r="43" spans="1:4">
      <c r="A43" s="4" t="s">
        <v>221</v>
      </c>
      <c r="B43" s="5" t="n">
        <v>28033000</v>
      </c>
      <c r="C43" s="5" t="n">
        <v>27786000</v>
      </c>
      <c r="D43" s="5" t="n">
        <v>0</v>
      </c>
    </row>
    <row r="44" spans="1:4">
      <c r="A44" s="4" t="s">
        <v>222</v>
      </c>
      <c r="B44" s="5" t="n">
        <v>0</v>
      </c>
      <c r="C44" s="5" t="n">
        <v>0</v>
      </c>
      <c r="D44" s="5" t="n">
        <v>-12514000</v>
      </c>
    </row>
    <row r="45" spans="1:4">
      <c r="A45" s="4" t="s">
        <v>223</v>
      </c>
      <c r="B45" s="5" t="n">
        <v>7750000</v>
      </c>
      <c r="C45" s="5" t="n">
        <v>4500000</v>
      </c>
      <c r="D45" s="5" t="n">
        <v>0</v>
      </c>
    </row>
    <row r="46" spans="1:4">
      <c r="A46" s="4" t="s">
        <v>224</v>
      </c>
      <c r="B46" s="5" t="n">
        <v>0</v>
      </c>
      <c r="C46" s="5" t="n">
        <v>2113000</v>
      </c>
      <c r="D46" s="5" t="n">
        <v>1367000</v>
      </c>
    </row>
    <row r="47" spans="1:4">
      <c r="A47" s="4" t="s">
        <v>225</v>
      </c>
      <c r="B47" s="5" t="n">
        <v>-134000</v>
      </c>
      <c r="C47" s="5" t="n">
        <v>-1258000</v>
      </c>
      <c r="D47" s="5" t="n">
        <v>-1184000</v>
      </c>
    </row>
    <row r="48" spans="1:4">
      <c r="A48" s="4" t="s">
        <v>226</v>
      </c>
      <c r="B48" s="5" t="n">
        <v>-31013000</v>
      </c>
      <c r="C48" s="5" t="n">
        <v>-89061000</v>
      </c>
      <c r="D48" s="5" t="n">
        <v>673323000</v>
      </c>
    </row>
    <row r="49" spans="1:4">
      <c r="A49" s="3" t="s">
        <v>227</v>
      </c>
    </row>
    <row r="50" spans="1:4">
      <c r="A50" s="4" t="s">
        <v>228</v>
      </c>
      <c r="B50" s="5" t="n">
        <v>84268000</v>
      </c>
      <c r="C50" s="5" t="n">
        <v>223425000</v>
      </c>
      <c r="D50" s="5" t="n">
        <v>187204000</v>
      </c>
    </row>
    <row r="51" spans="1:4">
      <c r="A51" s="4" t="s">
        <v>229</v>
      </c>
      <c r="B51" s="5" t="n">
        <v>-126603000</v>
      </c>
      <c r="C51" s="5" t="n">
        <v>-152516000</v>
      </c>
      <c r="D51" s="5" t="n">
        <v>-477089000</v>
      </c>
    </row>
    <row r="52" spans="1:4">
      <c r="A52" s="4" t="s">
        <v>230</v>
      </c>
      <c r="B52" s="5" t="n">
        <v>-1123000</v>
      </c>
      <c r="C52" s="5" t="n">
        <v>-3391000</v>
      </c>
      <c r="D52" s="5" t="n">
        <v>-2396000</v>
      </c>
    </row>
    <row r="53" spans="1:4">
      <c r="A53" s="4" t="s">
        <v>231</v>
      </c>
      <c r="B53" s="5" t="n">
        <v>-10028000</v>
      </c>
      <c r="C53" s="5" t="n">
        <v>-123613000</v>
      </c>
      <c r="D53" s="5" t="n">
        <v>-74780000</v>
      </c>
    </row>
    <row r="54" spans="1:4">
      <c r="A54" s="4" t="s">
        <v>232</v>
      </c>
      <c r="B54" s="5" t="n">
        <v>-157000</v>
      </c>
      <c r="C54" s="5" t="n">
        <v>-562000</v>
      </c>
      <c r="D54" s="5" t="n">
        <v>-480000</v>
      </c>
    </row>
    <row r="55" spans="1:4">
      <c r="A55" s="4" t="s">
        <v>233</v>
      </c>
      <c r="B55" s="5" t="n">
        <v>-886000</v>
      </c>
      <c r="C55" s="5" t="n">
        <v>-70980000</v>
      </c>
      <c r="D55" s="5" t="n">
        <v>-7229000</v>
      </c>
    </row>
    <row r="56" spans="1:4">
      <c r="A56" s="4" t="s">
        <v>234</v>
      </c>
      <c r="B56" s="5" t="n">
        <v>13000</v>
      </c>
      <c r="C56" s="5" t="n">
        <v>762000</v>
      </c>
      <c r="D56" s="5" t="n">
        <v>158000</v>
      </c>
    </row>
    <row r="57" spans="1:4">
      <c r="A57" s="4" t="s">
        <v>175</v>
      </c>
      <c r="B57" s="5" t="n">
        <v>-3869000</v>
      </c>
      <c r="C57" s="5" t="n">
        <v>0</v>
      </c>
      <c r="D57" s="5" t="n">
        <v>-22000</v>
      </c>
    </row>
    <row r="58" spans="1:4">
      <c r="A58" s="4" t="s">
        <v>235</v>
      </c>
      <c r="B58" s="5" t="n">
        <v>15008000</v>
      </c>
      <c r="C58" s="5" t="n">
        <v>0</v>
      </c>
      <c r="D58" s="5" t="n">
        <v>0</v>
      </c>
    </row>
    <row r="59" spans="1:4">
      <c r="A59" s="4" t="s">
        <v>236</v>
      </c>
      <c r="B59" s="5" t="n">
        <v>1822000</v>
      </c>
      <c r="C59" s="5" t="n">
        <v>0</v>
      </c>
      <c r="D59" s="5" t="n">
        <v>0</v>
      </c>
    </row>
    <row r="60" spans="1:4">
      <c r="A60" s="4" t="s">
        <v>237</v>
      </c>
      <c r="B60" s="5" t="n">
        <v>-41555000</v>
      </c>
      <c r="C60" s="5" t="n">
        <v>-126875000</v>
      </c>
      <c r="D60" s="5" t="n">
        <v>-374634000</v>
      </c>
    </row>
    <row r="61" spans="1:4">
      <c r="A61" s="4" t="s">
        <v>238</v>
      </c>
      <c r="B61" s="5" t="n">
        <v>2491000</v>
      </c>
      <c r="C61" s="5" t="n">
        <v>-662000</v>
      </c>
      <c r="D61" s="5" t="n">
        <v>611000</v>
      </c>
    </row>
    <row r="62" spans="1:4">
      <c r="A62" s="4" t="s">
        <v>239</v>
      </c>
      <c r="B62" s="5" t="n">
        <v>-74233000</v>
      </c>
      <c r="C62" s="5" t="n">
        <v>-214455000</v>
      </c>
      <c r="D62" s="5" t="n">
        <v>312732000</v>
      </c>
    </row>
    <row r="63" spans="1:4">
      <c r="A63" s="4" t="s">
        <v>240</v>
      </c>
      <c r="B63" s="5" t="n">
        <v>162727000</v>
      </c>
      <c r="C63" s="5" t="n">
        <v>377182000</v>
      </c>
      <c r="D63" s="5" t="n">
        <v>64450000</v>
      </c>
    </row>
    <row r="64" spans="1:4">
      <c r="A64" s="4" t="s">
        <v>241</v>
      </c>
      <c r="B64" s="6" t="n">
        <v>88494000</v>
      </c>
      <c r="C64" s="6" t="n">
        <v>162727000</v>
      </c>
      <c r="D64" s="6" t="n">
        <v>37718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5</v>
      </c>
      <c r="B1" s="2" t="s">
        <v>556</v>
      </c>
      <c r="C1" s="2" t="s">
        <v>2</v>
      </c>
      <c r="D1" s="2" t="s">
        <v>59</v>
      </c>
      <c r="E1" s="2" t="s">
        <v>110</v>
      </c>
      <c r="F1" s="2" t="s">
        <v>2</v>
      </c>
    </row>
    <row r="2" spans="1:6">
      <c r="A2" s="3" t="s">
        <v>545</v>
      </c>
    </row>
    <row r="3" spans="1:6">
      <c r="A3" s="4" t="s">
        <v>886</v>
      </c>
      <c r="C3" s="6" t="n">
        <v>0</v>
      </c>
      <c r="D3" s="6" t="n">
        <v>13000</v>
      </c>
      <c r="F3" s="6" t="n">
        <v>0</v>
      </c>
    </row>
    <row r="4" spans="1:6">
      <c r="A4" s="4" t="s">
        <v>171</v>
      </c>
      <c r="B4" s="6" t="n">
        <v>8600</v>
      </c>
      <c r="C4" s="5" t="n">
        <v>10028</v>
      </c>
      <c r="D4" s="5" t="n">
        <v>123613</v>
      </c>
      <c r="E4" s="6" t="n">
        <v>74780</v>
      </c>
      <c r="F4" s="5" t="n">
        <v>285400</v>
      </c>
    </row>
    <row r="5" spans="1:6">
      <c r="A5" s="4" t="s">
        <v>887</v>
      </c>
    </row>
    <row r="6" spans="1:6">
      <c r="A6" s="3" t="s">
        <v>545</v>
      </c>
    </row>
    <row r="7" spans="1:6">
      <c r="A7" s="4" t="s">
        <v>170</v>
      </c>
      <c r="B7" s="5" t="n">
        <v>13000</v>
      </c>
    </row>
    <row r="8" spans="1:6">
      <c r="A8" s="4" t="s">
        <v>888</v>
      </c>
      <c r="B8" s="6" t="n">
        <v>1000</v>
      </c>
    </row>
    <row r="9" spans="1:6">
      <c r="A9" s="4" t="s">
        <v>171</v>
      </c>
      <c r="B9" s="6" t="n">
        <v>8600</v>
      </c>
    </row>
    <row r="10" spans="1:6">
      <c r="A10" s="4" t="s">
        <v>889</v>
      </c>
      <c r="B10" s="6" t="n">
        <v>900</v>
      </c>
    </row>
    <row r="11" spans="1:6">
      <c r="A11" s="4" t="s">
        <v>890</v>
      </c>
      <c r="B11" s="5" t="n">
        <v>210000</v>
      </c>
    </row>
    <row r="12" spans="1:6">
      <c r="A12" s="4" t="s">
        <v>891</v>
      </c>
      <c r="B12" s="6" t="n">
        <v>25</v>
      </c>
    </row>
    <row r="13" spans="1:6">
      <c r="A13" s="4" t="s">
        <v>892</v>
      </c>
    </row>
    <row r="14" spans="1:6">
      <c r="A14" s="3" t="s">
        <v>545</v>
      </c>
    </row>
    <row r="15" spans="1:6">
      <c r="A15" s="4" t="s">
        <v>886</v>
      </c>
      <c r="C15" s="5" t="n">
        <v>0</v>
      </c>
      <c r="F15" s="5" t="n">
        <v>0</v>
      </c>
    </row>
    <row r="16" spans="1:6">
      <c r="A16" s="4" t="s">
        <v>893</v>
      </c>
      <c r="C16" s="6" t="n">
        <v>0</v>
      </c>
      <c r="D16" s="6" t="n">
        <v>10859</v>
      </c>
      <c r="F1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59</v>
      </c>
      <c r="D2" s="2" t="s">
        <v>110</v>
      </c>
    </row>
    <row r="3" spans="1:4">
      <c r="A3" s="3" t="s">
        <v>895</v>
      </c>
    </row>
    <row r="4" spans="1:4">
      <c r="A4" s="4" t="s">
        <v>896</v>
      </c>
      <c r="B4" s="6" t="n">
        <v>13000000</v>
      </c>
    </row>
    <row r="5" spans="1:4">
      <c r="A5" s="4" t="s">
        <v>897</v>
      </c>
      <c r="B5" s="5" t="n">
        <v>0</v>
      </c>
      <c r="C5" s="6" t="n">
        <v>2500000</v>
      </c>
      <c r="D5" s="6" t="n">
        <v>0</v>
      </c>
    </row>
    <row r="6" spans="1:4">
      <c r="A6" s="4" t="s">
        <v>898</v>
      </c>
      <c r="B6" s="5" t="n">
        <v>0</v>
      </c>
      <c r="C6" s="5" t="n">
        <v>13000000</v>
      </c>
    </row>
    <row r="7" spans="1:4">
      <c r="A7" s="4" t="s">
        <v>899</v>
      </c>
    </row>
    <row r="8" spans="1:4">
      <c r="A8" s="3" t="s">
        <v>895</v>
      </c>
    </row>
    <row r="9" spans="1:4">
      <c r="A9" s="4" t="s">
        <v>896</v>
      </c>
      <c r="B9" s="5" t="n">
        <v>10859000</v>
      </c>
    </row>
    <row r="10" spans="1:4">
      <c r="A10" s="4" t="s">
        <v>900</v>
      </c>
      <c r="B10" s="5" t="n">
        <v>-7750000</v>
      </c>
    </row>
    <row r="11" spans="1:4">
      <c r="A11" s="4" t="s">
        <v>901</v>
      </c>
      <c r="B11" s="5" t="n">
        <v>-2992000</v>
      </c>
    </row>
    <row r="12" spans="1:4">
      <c r="A12" s="4" t="s">
        <v>902</v>
      </c>
      <c r="B12" s="5" t="n">
        <v>4000</v>
      </c>
    </row>
    <row r="13" spans="1:4">
      <c r="A13" s="4" t="s">
        <v>903</v>
      </c>
      <c r="B13" s="5" t="n">
        <v>130000</v>
      </c>
    </row>
    <row r="14" spans="1:4">
      <c r="A14" s="4" t="s">
        <v>897</v>
      </c>
      <c r="B14" s="5" t="n">
        <v>9000</v>
      </c>
    </row>
    <row r="15" spans="1:4">
      <c r="A15" s="4" t="s">
        <v>898</v>
      </c>
      <c r="B15" s="6" t="n">
        <v>0</v>
      </c>
      <c r="C15" s="6" t="n">
        <v>10859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4</v>
      </c>
      <c r="B1" s="2" t="s">
        <v>1</v>
      </c>
    </row>
    <row r="2" spans="1:4">
      <c r="B2" s="2" t="s">
        <v>2</v>
      </c>
      <c r="C2" s="2" t="s">
        <v>59</v>
      </c>
      <c r="D2" s="2" t="s">
        <v>110</v>
      </c>
    </row>
    <row r="3" spans="1:4">
      <c r="A3" s="3" t="s">
        <v>545</v>
      </c>
    </row>
    <row r="4" spans="1:4">
      <c r="A4" s="4" t="s">
        <v>905</v>
      </c>
      <c r="B4" s="6" t="n">
        <v>2120000</v>
      </c>
      <c r="C4" s="6" t="n">
        <v>1884000</v>
      </c>
      <c r="D4" s="6" t="n">
        <v>1105000</v>
      </c>
    </row>
    <row r="5" spans="1:4">
      <c r="A5" s="4" t="s">
        <v>125</v>
      </c>
      <c r="B5" s="5" t="n">
        <v>0</v>
      </c>
      <c r="C5" s="6" t="n">
        <v>2500000</v>
      </c>
      <c r="D5" s="5" t="n">
        <v>0</v>
      </c>
    </row>
    <row r="6" spans="1:4">
      <c r="A6" s="4" t="s">
        <v>906</v>
      </c>
      <c r="C6" s="4" t="s">
        <v>669</v>
      </c>
    </row>
    <row r="7" spans="1:4">
      <c r="A7" s="4" t="s">
        <v>907</v>
      </c>
      <c r="C7" s="4" t="s">
        <v>908</v>
      </c>
    </row>
    <row r="8" spans="1:4">
      <c r="A8" s="4" t="s">
        <v>899</v>
      </c>
    </row>
    <row r="9" spans="1:4">
      <c r="A9" s="3" t="s">
        <v>545</v>
      </c>
    </row>
    <row r="10" spans="1:4">
      <c r="A10" s="4" t="s">
        <v>905</v>
      </c>
      <c r="B10" s="5" t="n">
        <v>356000</v>
      </c>
      <c r="C10" s="6" t="n">
        <v>1910000</v>
      </c>
      <c r="D10" s="5" t="n">
        <v>1217000</v>
      </c>
    </row>
    <row r="11" spans="1:4">
      <c r="A11" s="4" t="s">
        <v>909</v>
      </c>
      <c r="B11" s="5" t="n">
        <v>4000</v>
      </c>
      <c r="C11" s="5" t="n">
        <v>59000</v>
      </c>
      <c r="D11" s="5" t="n">
        <v>315000</v>
      </c>
    </row>
    <row r="12" spans="1:4">
      <c r="A12" s="4" t="s">
        <v>910</v>
      </c>
      <c r="B12" s="5" t="n">
        <v>9000</v>
      </c>
      <c r="C12" s="5" t="n">
        <v>49000</v>
      </c>
      <c r="D12" s="5" t="n">
        <v>250000</v>
      </c>
    </row>
    <row r="13" spans="1:4">
      <c r="A13" s="4" t="s">
        <v>114</v>
      </c>
      <c r="B13" s="5" t="n">
        <v>369000</v>
      </c>
      <c r="C13" s="6" t="n">
        <v>2018000</v>
      </c>
      <c r="D13" s="6" t="n">
        <v>1782000</v>
      </c>
    </row>
    <row r="14" spans="1:4">
      <c r="A14" s="4" t="s">
        <v>125</v>
      </c>
      <c r="B14" s="6" t="n">
        <v>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 customWidth="1" max="5" min="5" width="21"/>
    <col customWidth="1" max="6" min="6" width="29"/>
    <col customWidth="1" max="7" min="7" width="27"/>
    <col customWidth="1" max="8" min="8" width="21"/>
    <col customWidth="1" max="9" min="9" width="35"/>
    <col customWidth="1" max="10" min="10" width="20"/>
    <col customWidth="1" max="11" min="11" width="29"/>
    <col customWidth="1" max="12" min="12" width="29"/>
    <col customWidth="1" max="13" min="13" width="29"/>
  </cols>
  <sheetData>
    <row r="1" spans="1:13">
      <c r="A1" s="1" t="s">
        <v>911</v>
      </c>
      <c r="B1" s="2" t="s">
        <v>912</v>
      </c>
      <c r="C1" s="2" t="s">
        <v>858</v>
      </c>
      <c r="D1" s="2" t="s">
        <v>913</v>
      </c>
      <c r="E1" s="2" t="s">
        <v>914</v>
      </c>
      <c r="F1" s="2" t="s">
        <v>915</v>
      </c>
      <c r="G1" s="2" t="s">
        <v>916</v>
      </c>
      <c r="H1" s="2" t="s">
        <v>917</v>
      </c>
      <c r="I1" s="2" t="s">
        <v>918</v>
      </c>
      <c r="J1" s="2" t="s">
        <v>919</v>
      </c>
      <c r="K1" s="2" t="s">
        <v>505</v>
      </c>
      <c r="L1" s="2" t="s">
        <v>506</v>
      </c>
      <c r="M1" s="2" t="s">
        <v>507</v>
      </c>
    </row>
    <row r="2" spans="1:13">
      <c r="A2" s="3" t="s">
        <v>786</v>
      </c>
    </row>
    <row r="3" spans="1:13">
      <c r="A3" s="4" t="s">
        <v>920</v>
      </c>
      <c r="K3" s="6" t="n">
        <v>34077</v>
      </c>
      <c r="L3" s="6" t="n">
        <v>80594</v>
      </c>
      <c r="M3" s="6" t="n">
        <v>255935</v>
      </c>
    </row>
    <row r="4" spans="1:13">
      <c r="A4" s="4" t="s">
        <v>921</v>
      </c>
      <c r="K4" s="5" t="n">
        <v>0</v>
      </c>
      <c r="L4" s="5" t="n">
        <v>128146</v>
      </c>
    </row>
    <row r="5" spans="1:13">
      <c r="A5" s="4" t="s">
        <v>822</v>
      </c>
      <c r="K5" s="5" t="n">
        <v>65381</v>
      </c>
      <c r="L5" s="5" t="n">
        <v>38052</v>
      </c>
    </row>
    <row r="6" spans="1:13">
      <c r="A6" s="4" t="s">
        <v>134</v>
      </c>
      <c r="K6" s="5" t="n">
        <v>1106</v>
      </c>
      <c r="L6" s="5" t="n">
        <v>493</v>
      </c>
      <c r="M6" s="5" t="n">
        <v>478</v>
      </c>
    </row>
    <row r="7" spans="1:13">
      <c r="A7" s="4" t="s">
        <v>61</v>
      </c>
      <c r="K7" s="5" t="n">
        <v>759479</v>
      </c>
      <c r="L7" s="5" t="n">
        <v>552974</v>
      </c>
    </row>
    <row r="8" spans="1:13">
      <c r="A8" s="4" t="s">
        <v>922</v>
      </c>
    </row>
    <row r="9" spans="1:13">
      <c r="A9" s="3" t="s">
        <v>786</v>
      </c>
    </row>
    <row r="10" spans="1:13">
      <c r="A10" s="4" t="s">
        <v>923</v>
      </c>
      <c r="K10" s="6" t="n">
        <v>12667</v>
      </c>
      <c r="L10" s="6" t="n">
        <v>36736</v>
      </c>
      <c r="M10" s="6" t="n">
        <v>104589</v>
      </c>
    </row>
    <row r="11" spans="1:13">
      <c r="A11" s="4" t="s">
        <v>924</v>
      </c>
    </row>
    <row r="12" spans="1:13">
      <c r="A12" s="3" t="s">
        <v>786</v>
      </c>
    </row>
    <row r="13" spans="1:13">
      <c r="A13" s="4" t="s">
        <v>925</v>
      </c>
      <c r="B13" s="5" t="n">
        <v>56979352</v>
      </c>
      <c r="G13" s="5" t="n">
        <v>186236224</v>
      </c>
    </row>
    <row r="14" spans="1:13">
      <c r="A14" s="4" t="s">
        <v>926</v>
      </c>
      <c r="C14" s="5" t="n">
        <v>7186000</v>
      </c>
    </row>
    <row r="15" spans="1:13">
      <c r="A15" s="4" t="s">
        <v>927</v>
      </c>
      <c r="C15" s="6" t="n">
        <v>5200</v>
      </c>
    </row>
    <row r="16" spans="1:13">
      <c r="A16" s="4" t="s">
        <v>924</v>
      </c>
    </row>
    <row r="17" spans="1:13">
      <c r="A17" s="3" t="s">
        <v>786</v>
      </c>
    </row>
    <row r="18" spans="1:13">
      <c r="A18" s="4" t="s">
        <v>928</v>
      </c>
      <c r="B18" s="4" t="s">
        <v>929</v>
      </c>
      <c r="C18" s="4" t="s">
        <v>929</v>
      </c>
      <c r="G18" s="4" t="s">
        <v>930</v>
      </c>
    </row>
    <row r="19" spans="1:13">
      <c r="A19" s="4" t="s">
        <v>926</v>
      </c>
      <c r="G19" s="5" t="n">
        <v>12979852</v>
      </c>
    </row>
    <row r="20" spans="1:13">
      <c r="A20" s="4" t="s">
        <v>927</v>
      </c>
      <c r="G20" s="6" t="n">
        <v>6500</v>
      </c>
    </row>
    <row r="21" spans="1:13">
      <c r="A21" s="4" t="s">
        <v>931</v>
      </c>
    </row>
    <row r="22" spans="1:13">
      <c r="A22" s="3" t="s">
        <v>786</v>
      </c>
    </row>
    <row r="23" spans="1:13">
      <c r="A23" s="4" t="s">
        <v>826</v>
      </c>
      <c r="B23" s="6" t="n">
        <v>99800</v>
      </c>
    </row>
    <row r="24" spans="1:13">
      <c r="A24" s="4" t="s">
        <v>923</v>
      </c>
      <c r="B24" s="5" t="n">
        <v>200</v>
      </c>
    </row>
    <row r="25" spans="1:13">
      <c r="A25" s="4" t="s">
        <v>920</v>
      </c>
      <c r="C25" s="6" t="n">
        <v>16000</v>
      </c>
    </row>
    <row r="26" spans="1:13">
      <c r="A26" s="4" t="s">
        <v>921</v>
      </c>
      <c r="B26" s="5" t="n">
        <v>82400</v>
      </c>
    </row>
    <row r="27" spans="1:13">
      <c r="A27" s="4" t="s">
        <v>822</v>
      </c>
      <c r="B27" s="6" t="n">
        <v>9100</v>
      </c>
    </row>
    <row r="28" spans="1:13">
      <c r="A28" s="4" t="s">
        <v>932</v>
      </c>
    </row>
    <row r="29" spans="1:13">
      <c r="A29" s="3" t="s">
        <v>786</v>
      </c>
    </row>
    <row r="30" spans="1:13">
      <c r="A30" s="4" t="s">
        <v>826</v>
      </c>
      <c r="D30" s="6" t="n">
        <v>25900</v>
      </c>
    </row>
    <row r="31" spans="1:13">
      <c r="A31" s="4" t="s">
        <v>920</v>
      </c>
      <c r="D31" s="5" t="n">
        <v>10500</v>
      </c>
    </row>
    <row r="32" spans="1:13">
      <c r="A32" s="4" t="s">
        <v>921</v>
      </c>
      <c r="D32" s="5" t="n">
        <v>14700</v>
      </c>
    </row>
    <row r="33" spans="1:13">
      <c r="A33" s="4" t="s">
        <v>822</v>
      </c>
      <c r="D33" s="6" t="n">
        <v>2600</v>
      </c>
    </row>
    <row r="34" spans="1:13">
      <c r="A34" s="4" t="s">
        <v>933</v>
      </c>
    </row>
    <row r="35" spans="1:13">
      <c r="A35" s="3" t="s">
        <v>786</v>
      </c>
    </row>
    <row r="36" spans="1:13">
      <c r="A36" s="4" t="s">
        <v>826</v>
      </c>
      <c r="E36" s="6" t="n">
        <v>43800</v>
      </c>
    </row>
    <row r="37" spans="1:13">
      <c r="A37" s="4" t="s">
        <v>920</v>
      </c>
      <c r="E37" s="5" t="n">
        <v>7600</v>
      </c>
    </row>
    <row r="38" spans="1:13">
      <c r="A38" s="4" t="s">
        <v>921</v>
      </c>
      <c r="E38" s="5" t="n">
        <v>34000</v>
      </c>
    </row>
    <row r="39" spans="1:13">
      <c r="A39" s="4" t="s">
        <v>822</v>
      </c>
      <c r="E39" s="6" t="n">
        <v>5300</v>
      </c>
    </row>
    <row r="40" spans="1:13">
      <c r="A40" s="4" t="s">
        <v>934</v>
      </c>
    </row>
    <row r="41" spans="1:13">
      <c r="A41" s="3" t="s">
        <v>786</v>
      </c>
    </row>
    <row r="42" spans="1:13">
      <c r="A42" s="4" t="s">
        <v>826</v>
      </c>
      <c r="F42" s="6" t="n">
        <v>166400</v>
      </c>
    </row>
    <row r="43" spans="1:13">
      <c r="A43" s="4" t="s">
        <v>923</v>
      </c>
      <c r="F43" s="5" t="n">
        <v>3200</v>
      </c>
    </row>
    <row r="44" spans="1:13">
      <c r="A44" s="4" t="s">
        <v>920</v>
      </c>
      <c r="F44" s="6" t="n">
        <v>32500</v>
      </c>
    </row>
    <row r="45" spans="1:13">
      <c r="A45" s="4" t="s">
        <v>935</v>
      </c>
    </row>
    <row r="46" spans="1:13">
      <c r="A46" s="3" t="s">
        <v>786</v>
      </c>
    </row>
    <row r="47" spans="1:13">
      <c r="A47" s="4" t="s">
        <v>826</v>
      </c>
      <c r="H47" s="6" t="n">
        <v>67500</v>
      </c>
    </row>
    <row r="48" spans="1:13">
      <c r="A48" s="4" t="s">
        <v>920</v>
      </c>
      <c r="H48" s="5" t="n">
        <v>32100</v>
      </c>
    </row>
    <row r="49" spans="1:13">
      <c r="A49" s="4" t="s">
        <v>921</v>
      </c>
      <c r="H49" s="5" t="n">
        <v>32600</v>
      </c>
    </row>
    <row r="50" spans="1:13">
      <c r="A50" s="4" t="s">
        <v>822</v>
      </c>
      <c r="H50" s="6" t="n">
        <v>5600</v>
      </c>
    </row>
    <row r="51" spans="1:13">
      <c r="A51" s="4" t="s">
        <v>936</v>
      </c>
    </row>
    <row r="52" spans="1:13">
      <c r="A52" s="3" t="s">
        <v>786</v>
      </c>
    </row>
    <row r="53" spans="1:13">
      <c r="A53" s="4" t="s">
        <v>514</v>
      </c>
      <c r="I53" s="5" t="n">
        <v>11</v>
      </c>
    </row>
    <row r="54" spans="1:13">
      <c r="A54" s="4" t="s">
        <v>826</v>
      </c>
      <c r="I54" s="6" t="n">
        <v>804000</v>
      </c>
    </row>
    <row r="55" spans="1:13">
      <c r="A55" s="4" t="s">
        <v>923</v>
      </c>
      <c r="I55" s="5" t="n">
        <v>7700</v>
      </c>
    </row>
    <row r="56" spans="1:13">
      <c r="A56" s="4" t="s">
        <v>920</v>
      </c>
      <c r="I56" s="5" t="n">
        <v>236900</v>
      </c>
    </row>
    <row r="57" spans="1:13">
      <c r="A57" s="4" t="s">
        <v>921</v>
      </c>
      <c r="I57" s="5" t="n">
        <v>543200</v>
      </c>
    </row>
    <row r="58" spans="1:13">
      <c r="A58" s="4" t="s">
        <v>822</v>
      </c>
      <c r="I58" s="6" t="n">
        <v>103000</v>
      </c>
    </row>
    <row r="59" spans="1:13">
      <c r="A59" s="4" t="s">
        <v>937</v>
      </c>
      <c r="I59" s="5" t="n">
        <v>11</v>
      </c>
    </row>
    <row r="60" spans="1:13">
      <c r="A60" s="4" t="s">
        <v>938</v>
      </c>
      <c r="I60" s="6" t="n">
        <v>17100</v>
      </c>
    </row>
    <row r="61" spans="1:13">
      <c r="A61" s="4" t="s">
        <v>134</v>
      </c>
      <c r="I61" s="6" t="n">
        <v>500</v>
      </c>
    </row>
    <row r="62" spans="1:13">
      <c r="A62" s="4" t="s">
        <v>939</v>
      </c>
    </row>
    <row r="63" spans="1:13">
      <c r="A63" s="3" t="s">
        <v>786</v>
      </c>
    </row>
    <row r="64" spans="1:13">
      <c r="A64" s="4" t="s">
        <v>940</v>
      </c>
      <c r="I64" s="5" t="n">
        <v>44000000</v>
      </c>
    </row>
    <row r="65" spans="1:13">
      <c r="A65" s="4" t="s">
        <v>941</v>
      </c>
      <c r="I65" s="4" t="s">
        <v>930</v>
      </c>
    </row>
    <row r="66" spans="1:13">
      <c r="A66" s="4" t="s">
        <v>942</v>
      </c>
    </row>
    <row r="67" spans="1:13">
      <c r="A67" s="3" t="s">
        <v>786</v>
      </c>
    </row>
    <row r="68" spans="1:13">
      <c r="A68" s="4" t="s">
        <v>920</v>
      </c>
      <c r="J68" s="6" t="n">
        <v>29400</v>
      </c>
    </row>
    <row r="69" spans="1:13">
      <c r="A69" s="4" t="s">
        <v>822</v>
      </c>
      <c r="J69" s="5" t="n">
        <v>5900</v>
      </c>
    </row>
    <row r="70" spans="1:13">
      <c r="A70" s="4" t="s">
        <v>943</v>
      </c>
      <c r="J70" s="5" t="n">
        <v>79000</v>
      </c>
    </row>
    <row r="71" spans="1:13">
      <c r="A71" s="4" t="s">
        <v>944</v>
      </c>
      <c r="J71" s="5" t="n">
        <v>78800</v>
      </c>
    </row>
    <row r="72" spans="1:13">
      <c r="A72" s="4" t="s">
        <v>61</v>
      </c>
      <c r="J72" s="6" t="n">
        <v>47700</v>
      </c>
    </row>
    <row r="73" spans="1:13">
      <c r="A73" s="4" t="s">
        <v>467</v>
      </c>
    </row>
    <row r="74" spans="1:13">
      <c r="A74" s="3" t="s">
        <v>786</v>
      </c>
    </row>
    <row r="75" spans="1:13">
      <c r="A75" s="4" t="s">
        <v>468</v>
      </c>
      <c r="K75" s="5" t="n">
        <v>6</v>
      </c>
    </row>
    <row r="76" spans="1:13">
      <c r="A76" s="4" t="s">
        <v>513</v>
      </c>
    </row>
    <row r="77" spans="1:13">
      <c r="A77" s="3" t="s">
        <v>786</v>
      </c>
    </row>
    <row r="78" spans="1:13">
      <c r="A78" s="4" t="s">
        <v>514</v>
      </c>
      <c r="K78" s="5" t="n">
        <v>1</v>
      </c>
      <c r="L78" s="5" t="n">
        <v>1</v>
      </c>
      <c r="M78" s="5" t="n">
        <v>12</v>
      </c>
    </row>
    <row r="79" spans="1:13">
      <c r="A79" s="4" t="s">
        <v>945</v>
      </c>
    </row>
    <row r="80" spans="1:13">
      <c r="A80" s="3" t="s">
        <v>786</v>
      </c>
    </row>
    <row r="81" spans="1:13">
      <c r="A81" s="4" t="s">
        <v>514</v>
      </c>
      <c r="B81" s="5" t="n">
        <v>2</v>
      </c>
    </row>
    <row r="82" spans="1:13">
      <c r="A82" s="4" t="s">
        <v>515</v>
      </c>
    </row>
    <row r="83" spans="1:13">
      <c r="A83" s="3" t="s">
        <v>786</v>
      </c>
    </row>
    <row r="84" spans="1:13">
      <c r="A84" s="4" t="s">
        <v>514</v>
      </c>
      <c r="K84" s="5" t="n">
        <v>1</v>
      </c>
    </row>
    <row r="85" spans="1:13">
      <c r="A85" s="4" t="s">
        <v>516</v>
      </c>
    </row>
    <row r="86" spans="1:13">
      <c r="A86" s="3" t="s">
        <v>786</v>
      </c>
    </row>
    <row r="87" spans="1:13">
      <c r="A87" s="4" t="s">
        <v>514</v>
      </c>
      <c r="K87" s="5" t="n">
        <v>1</v>
      </c>
    </row>
    <row r="88" spans="1:13">
      <c r="A88" s="4" t="s">
        <v>946</v>
      </c>
    </row>
    <row r="89" spans="1:13">
      <c r="A89" s="3" t="s">
        <v>786</v>
      </c>
    </row>
    <row r="90" spans="1:13">
      <c r="A90" s="4" t="s">
        <v>514</v>
      </c>
      <c r="L90" s="5" t="n">
        <v>1</v>
      </c>
    </row>
    <row r="91" spans="1:13">
      <c r="A91" s="4" t="s">
        <v>947</v>
      </c>
    </row>
    <row r="92" spans="1:13">
      <c r="A92" s="3" t="s">
        <v>786</v>
      </c>
    </row>
    <row r="93" spans="1:13">
      <c r="A93" s="4" t="s">
        <v>514</v>
      </c>
      <c r="L93" s="5" t="n">
        <v>21</v>
      </c>
    </row>
    <row r="94" spans="1:13">
      <c r="A94" s="4" t="s">
        <v>948</v>
      </c>
    </row>
    <row r="95" spans="1:13">
      <c r="A95" s="3" t="s">
        <v>786</v>
      </c>
    </row>
    <row r="96" spans="1:13">
      <c r="A96" s="4" t="s">
        <v>514</v>
      </c>
      <c r="F96" s="5" t="n">
        <v>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59</v>
      </c>
    </row>
    <row r="2" spans="1:3">
      <c r="A2" s="3" t="s">
        <v>786</v>
      </c>
    </row>
    <row r="3" spans="1:3">
      <c r="A3" s="4" t="s">
        <v>950</v>
      </c>
      <c r="B3" s="6" t="n">
        <v>0</v>
      </c>
      <c r="C3" s="6" t="n">
        <v>139936</v>
      </c>
    </row>
    <row r="4" spans="1:3">
      <c r="A4" s="4" t="s">
        <v>822</v>
      </c>
      <c r="B4" s="5" t="n">
        <v>0</v>
      </c>
      <c r="C4" s="5" t="n">
        <v>-11790</v>
      </c>
    </row>
    <row r="5" spans="1:3">
      <c r="A5" s="4" t="s">
        <v>951</v>
      </c>
      <c r="B5" s="5" t="n">
        <v>0</v>
      </c>
      <c r="C5" s="5" t="n">
        <v>128146</v>
      </c>
    </row>
    <row r="6" spans="1:3">
      <c r="A6" s="4" t="s">
        <v>952</v>
      </c>
      <c r="B6" s="5" t="n">
        <v>0</v>
      </c>
      <c r="C6" s="5" t="n">
        <v>5503</v>
      </c>
    </row>
    <row r="7" spans="1:3">
      <c r="A7" s="4" t="s">
        <v>953</v>
      </c>
      <c r="B7" s="5" t="n">
        <v>0</v>
      </c>
      <c r="C7" s="5" t="n">
        <v>133649</v>
      </c>
    </row>
    <row r="8" spans="1:3">
      <c r="A8" s="4" t="s">
        <v>954</v>
      </c>
      <c r="B8" s="5" t="n">
        <v>0</v>
      </c>
      <c r="C8" s="5" t="n">
        <v>86424</v>
      </c>
    </row>
    <row r="9" spans="1:3">
      <c r="A9" s="4" t="s">
        <v>81</v>
      </c>
      <c r="B9" s="5" t="n">
        <v>0</v>
      </c>
      <c r="C9" s="5" t="n">
        <v>1477</v>
      </c>
    </row>
    <row r="10" spans="1:3">
      <c r="A10" s="4" t="s">
        <v>955</v>
      </c>
      <c r="B10" s="6" t="n">
        <v>0</v>
      </c>
      <c r="C10" s="6" t="n">
        <v>879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59</v>
      </c>
      <c r="D2" s="2" t="s">
        <v>110</v>
      </c>
    </row>
    <row r="3" spans="1:4">
      <c r="A3" s="3" t="s">
        <v>816</v>
      </c>
    </row>
    <row r="4" spans="1:4">
      <c r="A4" s="4" t="s">
        <v>112</v>
      </c>
      <c r="B4" s="6" t="n">
        <v>11458</v>
      </c>
      <c r="C4" s="6" t="n">
        <v>30744</v>
      </c>
      <c r="D4" s="6" t="n">
        <v>94073</v>
      </c>
    </row>
    <row r="5" spans="1:4">
      <c r="A5" s="4" t="s">
        <v>113</v>
      </c>
      <c r="B5" s="5" t="n">
        <v>911</v>
      </c>
      <c r="C5" s="5" t="n">
        <v>1171</v>
      </c>
      <c r="D5" s="5" t="n">
        <v>5668</v>
      </c>
    </row>
    <row r="6" spans="1:4">
      <c r="A6" s="4" t="s">
        <v>116</v>
      </c>
      <c r="B6" s="5" t="n">
        <v>12369</v>
      </c>
      <c r="C6" s="5" t="n">
        <v>31915</v>
      </c>
      <c r="D6" s="5" t="n">
        <v>99741</v>
      </c>
    </row>
    <row r="7" spans="1:4">
      <c r="A7" s="3" t="s">
        <v>817</v>
      </c>
    </row>
    <row r="8" spans="1:4">
      <c r="A8" s="4" t="s">
        <v>118</v>
      </c>
      <c r="B8" s="5" t="n">
        <v>3423</v>
      </c>
      <c r="C8" s="5" t="n">
        <v>9117</v>
      </c>
      <c r="D8" s="5" t="n">
        <v>28931</v>
      </c>
    </row>
    <row r="9" spans="1:4">
      <c r="A9" s="4" t="s">
        <v>119</v>
      </c>
      <c r="B9" s="5" t="n">
        <v>2217</v>
      </c>
      <c r="C9" s="5" t="n">
        <v>4035</v>
      </c>
      <c r="D9" s="5" t="n">
        <v>12188</v>
      </c>
    </row>
    <row r="10" spans="1:4">
      <c r="A10" s="4" t="s">
        <v>120</v>
      </c>
      <c r="B10" s="5" t="n">
        <v>784</v>
      </c>
      <c r="C10" s="5" t="n">
        <v>2435</v>
      </c>
      <c r="D10" s="5" t="n">
        <v>6458</v>
      </c>
    </row>
    <row r="11" spans="1:4">
      <c r="A11" s="4" t="s">
        <v>123</v>
      </c>
      <c r="B11" s="5" t="n">
        <v>3784</v>
      </c>
      <c r="C11" s="5" t="n">
        <v>13066</v>
      </c>
      <c r="D11" s="5" t="n">
        <v>39038</v>
      </c>
    </row>
    <row r="12" spans="1:4">
      <c r="A12" s="4" t="s">
        <v>124</v>
      </c>
      <c r="B12" s="5" t="n">
        <v>2459</v>
      </c>
      <c r="C12" s="5" t="n">
        <v>8083</v>
      </c>
      <c r="D12" s="5" t="n">
        <v>17974</v>
      </c>
    </row>
    <row r="13" spans="1:4">
      <c r="A13" s="4" t="s">
        <v>126</v>
      </c>
      <c r="B13" s="6" t="n">
        <v>12667</v>
      </c>
      <c r="C13" s="6" t="n">
        <v>36736</v>
      </c>
      <c r="D13" s="6" t="n">
        <v>1045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7</v>
      </c>
      <c r="B1" s="2" t="s">
        <v>438</v>
      </c>
      <c r="C1" s="2" t="s">
        <v>820</v>
      </c>
      <c r="D1" s="2" t="s">
        <v>2</v>
      </c>
      <c r="E1" s="2" t="s">
        <v>821</v>
      </c>
      <c r="F1" s="2" t="s">
        <v>59</v>
      </c>
    </row>
    <row r="2" spans="1:6">
      <c r="A2" s="3" t="s">
        <v>958</v>
      </c>
    </row>
    <row r="3" spans="1:6">
      <c r="A3" s="4" t="s">
        <v>959</v>
      </c>
      <c r="D3" s="6" t="n">
        <v>678080</v>
      </c>
      <c r="F3" s="6" t="n">
        <v>663318</v>
      </c>
    </row>
    <row r="4" spans="1:6">
      <c r="A4" s="4" t="s">
        <v>960</v>
      </c>
      <c r="D4" s="5" t="n">
        <v>783</v>
      </c>
      <c r="F4" s="5" t="n">
        <v>198</v>
      </c>
    </row>
    <row r="5" spans="1:6">
      <c r="A5" s="4" t="s">
        <v>961</v>
      </c>
      <c r="D5" s="5" t="n">
        <v>-5200</v>
      </c>
      <c r="F5" s="5" t="n">
        <v>-8044</v>
      </c>
    </row>
    <row r="6" spans="1:6">
      <c r="A6" s="4" t="s">
        <v>76</v>
      </c>
      <c r="D6" s="5" t="n">
        <v>673663</v>
      </c>
      <c r="F6" s="5" t="n">
        <v>655472</v>
      </c>
    </row>
    <row r="7" spans="1:6">
      <c r="A7" s="4" t="s">
        <v>962</v>
      </c>
      <c r="D7" s="5" t="n">
        <v>678080</v>
      </c>
    </row>
    <row r="8" spans="1:6">
      <c r="A8" s="4" t="s">
        <v>963</v>
      </c>
    </row>
    <row r="9" spans="1:6">
      <c r="A9" s="3" t="s">
        <v>958</v>
      </c>
    </row>
    <row r="10" spans="1:6">
      <c r="A10" s="4" t="s">
        <v>962</v>
      </c>
      <c r="E10" s="6" t="n">
        <v>23700</v>
      </c>
    </row>
    <row r="11" spans="1:6">
      <c r="A11" s="4" t="s">
        <v>823</v>
      </c>
    </row>
    <row r="12" spans="1:6">
      <c r="A12" s="3" t="s">
        <v>958</v>
      </c>
    </row>
    <row r="13" spans="1:6">
      <c r="A13" s="4" t="s">
        <v>824</v>
      </c>
      <c r="B13" s="6" t="n">
        <v>53200</v>
      </c>
    </row>
    <row r="14" spans="1:6">
      <c r="A14" s="4" t="s">
        <v>964</v>
      </c>
    </row>
    <row r="15" spans="1:6">
      <c r="A15" s="3" t="s">
        <v>958</v>
      </c>
    </row>
    <row r="16" spans="1:6">
      <c r="A16" s="4" t="s">
        <v>813</v>
      </c>
      <c r="D16" s="6" t="n">
        <v>36000</v>
      </c>
      <c r="F16" s="5" t="n">
        <v>36000</v>
      </c>
    </row>
    <row r="17" spans="1:6">
      <c r="A17" s="4" t="s">
        <v>965</v>
      </c>
      <c r="D17" s="4" t="s">
        <v>966</v>
      </c>
    </row>
    <row r="18" spans="1:6">
      <c r="A18" s="4" t="s">
        <v>962</v>
      </c>
      <c r="D18" s="6" t="n">
        <v>36000</v>
      </c>
    </row>
    <row r="19" spans="1:6">
      <c r="A19" s="4" t="s">
        <v>967</v>
      </c>
    </row>
    <row r="20" spans="1:6">
      <c r="A20" s="3" t="s">
        <v>958</v>
      </c>
    </row>
    <row r="21" spans="1:6">
      <c r="A21" s="4" t="s">
        <v>968</v>
      </c>
      <c r="D21" s="4" t="s">
        <v>969</v>
      </c>
    </row>
    <row r="22" spans="1:6">
      <c r="A22" s="4" t="s">
        <v>970</v>
      </c>
    </row>
    <row r="23" spans="1:6">
      <c r="A23" s="3" t="s">
        <v>958</v>
      </c>
    </row>
    <row r="24" spans="1:6">
      <c r="A24" s="4" t="s">
        <v>813</v>
      </c>
      <c r="D24" s="6" t="n">
        <v>21970</v>
      </c>
      <c r="F24" s="5" t="n">
        <v>8404</v>
      </c>
    </row>
    <row r="25" spans="1:6">
      <c r="A25" s="4" t="s">
        <v>965</v>
      </c>
      <c r="D25" s="4" t="s">
        <v>971</v>
      </c>
    </row>
    <row r="26" spans="1:6">
      <c r="A26" s="4" t="s">
        <v>972</v>
      </c>
    </row>
    <row r="27" spans="1:6">
      <c r="A27" s="3" t="s">
        <v>958</v>
      </c>
    </row>
    <row r="28" spans="1:6">
      <c r="A28" s="4" t="s">
        <v>968</v>
      </c>
      <c r="D28" s="4" t="s">
        <v>973</v>
      </c>
    </row>
    <row r="29" spans="1:6">
      <c r="A29" s="4" t="s">
        <v>974</v>
      </c>
    </row>
    <row r="30" spans="1:6">
      <c r="A30" s="3" t="s">
        <v>958</v>
      </c>
    </row>
    <row r="31" spans="1:6">
      <c r="A31" s="4" t="s">
        <v>813</v>
      </c>
      <c r="D31" s="6" t="n">
        <v>0</v>
      </c>
      <c r="F31" s="5" t="n">
        <v>10716</v>
      </c>
    </row>
    <row r="32" spans="1:6">
      <c r="A32" s="4" t="s">
        <v>824</v>
      </c>
      <c r="C32" s="6" t="n">
        <v>10600</v>
      </c>
    </row>
    <row r="33" spans="1:6">
      <c r="A33" s="4" t="s">
        <v>975</v>
      </c>
    </row>
    <row r="34" spans="1:6">
      <c r="A34" s="3" t="s">
        <v>958</v>
      </c>
    </row>
    <row r="35" spans="1:6">
      <c r="A35" s="4" t="s">
        <v>813</v>
      </c>
      <c r="D35" s="6" t="n">
        <v>30250</v>
      </c>
      <c r="F35" s="5" t="n">
        <v>30637</v>
      </c>
    </row>
    <row r="36" spans="1:6">
      <c r="A36" s="4" t="s">
        <v>965</v>
      </c>
      <c r="D36" s="4" t="s">
        <v>976</v>
      </c>
    </row>
    <row r="37" spans="1:6">
      <c r="A37" s="4" t="s">
        <v>977</v>
      </c>
    </row>
    <row r="38" spans="1:6">
      <c r="A38" s="3" t="s">
        <v>958</v>
      </c>
    </row>
    <row r="39" spans="1:6">
      <c r="A39" s="4" t="s">
        <v>968</v>
      </c>
      <c r="D39" s="4" t="s">
        <v>978</v>
      </c>
    </row>
    <row r="40" spans="1:6">
      <c r="A40" s="4" t="s">
        <v>979</v>
      </c>
    </row>
    <row r="41" spans="1:6">
      <c r="A41" s="3" t="s">
        <v>958</v>
      </c>
    </row>
    <row r="42" spans="1:6">
      <c r="A42" s="4" t="s">
        <v>980</v>
      </c>
      <c r="D42" s="6" t="n">
        <v>6080</v>
      </c>
      <c r="F42" s="5" t="n">
        <v>6280</v>
      </c>
    </row>
    <row r="43" spans="1:6">
      <c r="A43" s="4" t="s">
        <v>479</v>
      </c>
      <c r="D43" s="4" t="s">
        <v>981</v>
      </c>
    </row>
    <row r="44" spans="1:6">
      <c r="A44" s="4" t="s">
        <v>965</v>
      </c>
      <c r="D44" s="4" t="s">
        <v>981</v>
      </c>
    </row>
    <row r="45" spans="1:6">
      <c r="A45" s="4" t="s">
        <v>982</v>
      </c>
    </row>
    <row r="46" spans="1:6">
      <c r="A46" s="3" t="s">
        <v>958</v>
      </c>
    </row>
    <row r="47" spans="1:6">
      <c r="A47" s="4" t="s">
        <v>813</v>
      </c>
      <c r="D47" s="6" t="n">
        <v>0</v>
      </c>
      <c r="F47" s="5" t="n">
        <v>23710</v>
      </c>
    </row>
    <row r="48" spans="1:6">
      <c r="A48" s="4" t="s">
        <v>983</v>
      </c>
    </row>
    <row r="49" spans="1:6">
      <c r="A49" s="3" t="s">
        <v>958</v>
      </c>
    </row>
    <row r="50" spans="1:6">
      <c r="A50" s="4" t="s">
        <v>813</v>
      </c>
      <c r="D50" s="6" t="n">
        <v>224746</v>
      </c>
      <c r="F50" s="5" t="n">
        <v>259516</v>
      </c>
    </row>
    <row r="51" spans="1:6">
      <c r="A51" s="4" t="s">
        <v>479</v>
      </c>
      <c r="D51" s="4" t="s">
        <v>480</v>
      </c>
    </row>
    <row r="52" spans="1:6">
      <c r="A52" s="4" t="s">
        <v>965</v>
      </c>
      <c r="D52" s="4" t="s">
        <v>480</v>
      </c>
    </row>
    <row r="53" spans="1:6">
      <c r="A53" s="4" t="s">
        <v>984</v>
      </c>
    </row>
    <row r="54" spans="1:6">
      <c r="A54" s="3" t="s">
        <v>958</v>
      </c>
    </row>
    <row r="55" spans="1:6">
      <c r="A55" s="4" t="s">
        <v>813</v>
      </c>
      <c r="D55" s="6" t="n">
        <v>51171</v>
      </c>
      <c r="F55" s="5" t="n">
        <v>51171</v>
      </c>
    </row>
    <row r="56" spans="1:6">
      <c r="A56" s="4" t="s">
        <v>965</v>
      </c>
      <c r="D56" s="4" t="s">
        <v>985</v>
      </c>
    </row>
    <row r="57" spans="1:6">
      <c r="A57" s="4" t="s">
        <v>986</v>
      </c>
    </row>
    <row r="58" spans="1:6">
      <c r="A58" s="3" t="s">
        <v>958</v>
      </c>
    </row>
    <row r="59" spans="1:6">
      <c r="A59" s="4" t="s">
        <v>968</v>
      </c>
      <c r="D59" s="4" t="s">
        <v>987</v>
      </c>
    </row>
    <row r="60" spans="1:6">
      <c r="A60" s="4" t="s">
        <v>988</v>
      </c>
    </row>
    <row r="61" spans="1:6">
      <c r="A61" s="3" t="s">
        <v>958</v>
      </c>
    </row>
    <row r="62" spans="1:6">
      <c r="A62" s="4" t="s">
        <v>813</v>
      </c>
      <c r="D62" s="6" t="n">
        <v>0</v>
      </c>
      <c r="F62" s="5" t="n">
        <v>53204</v>
      </c>
    </row>
    <row r="63" spans="1:6">
      <c r="A63" s="4" t="s">
        <v>824</v>
      </c>
      <c r="B63" s="6" t="n">
        <v>53200</v>
      </c>
    </row>
    <row r="64" spans="1:6">
      <c r="A64" s="4" t="s">
        <v>989</v>
      </c>
    </row>
    <row r="65" spans="1:6">
      <c r="A65" s="3" t="s">
        <v>958</v>
      </c>
    </row>
    <row r="66" spans="1:6">
      <c r="A66" s="4" t="s">
        <v>813</v>
      </c>
      <c r="D66" s="6" t="n">
        <v>89000</v>
      </c>
      <c r="F66" s="5" t="n">
        <v>89000</v>
      </c>
    </row>
    <row r="67" spans="1:6">
      <c r="A67" s="4" t="s">
        <v>965</v>
      </c>
      <c r="D67" s="4" t="s">
        <v>990</v>
      </c>
    </row>
    <row r="68" spans="1:6">
      <c r="A68" s="4" t="s">
        <v>991</v>
      </c>
    </row>
    <row r="69" spans="1:6">
      <c r="A69" s="3" t="s">
        <v>958</v>
      </c>
    </row>
    <row r="70" spans="1:6">
      <c r="A70" s="4" t="s">
        <v>968</v>
      </c>
      <c r="D70" s="4" t="s">
        <v>992</v>
      </c>
    </row>
    <row r="71" spans="1:6">
      <c r="A71" s="4" t="s">
        <v>993</v>
      </c>
    </row>
    <row r="72" spans="1:6">
      <c r="A72" s="3" t="s">
        <v>958</v>
      </c>
    </row>
    <row r="73" spans="1:6">
      <c r="A73" s="4" t="s">
        <v>813</v>
      </c>
      <c r="D73" s="6" t="n">
        <v>53408</v>
      </c>
      <c r="F73" s="5" t="n">
        <v>50800</v>
      </c>
    </row>
    <row r="74" spans="1:6">
      <c r="A74" s="4" t="s">
        <v>965</v>
      </c>
      <c r="D74" s="4" t="s">
        <v>990</v>
      </c>
    </row>
    <row r="75" spans="1:6">
      <c r="A75" s="4" t="s">
        <v>994</v>
      </c>
    </row>
    <row r="76" spans="1:6">
      <c r="A76" s="3" t="s">
        <v>958</v>
      </c>
    </row>
    <row r="77" spans="1:6">
      <c r="A77" s="4" t="s">
        <v>968</v>
      </c>
      <c r="D77" s="4" t="s">
        <v>992</v>
      </c>
    </row>
    <row r="78" spans="1:6">
      <c r="A78" s="4" t="s">
        <v>995</v>
      </c>
    </row>
    <row r="79" spans="1:6">
      <c r="A79" s="3" t="s">
        <v>958</v>
      </c>
    </row>
    <row r="80" spans="1:6">
      <c r="A80" s="4" t="s">
        <v>813</v>
      </c>
      <c r="D80" s="6" t="n">
        <v>43880</v>
      </c>
      <c r="F80" s="5" t="n">
        <v>43880</v>
      </c>
    </row>
    <row r="81" spans="1:6">
      <c r="A81" s="4" t="s">
        <v>965</v>
      </c>
      <c r="D81" s="4" t="s">
        <v>996</v>
      </c>
    </row>
    <row r="82" spans="1:6">
      <c r="A82" s="4" t="s">
        <v>997</v>
      </c>
    </row>
    <row r="83" spans="1:6">
      <c r="A83" s="3" t="s">
        <v>958</v>
      </c>
    </row>
    <row r="84" spans="1:6">
      <c r="A84" s="4" t="s">
        <v>968</v>
      </c>
      <c r="D84" s="4" t="s">
        <v>998</v>
      </c>
    </row>
    <row r="85" spans="1:6">
      <c r="A85" s="4" t="s">
        <v>999</v>
      </c>
    </row>
    <row r="86" spans="1:6">
      <c r="A86" s="3" t="s">
        <v>958</v>
      </c>
    </row>
    <row r="87" spans="1:6">
      <c r="A87" s="4" t="s">
        <v>813</v>
      </c>
      <c r="D87" s="6" t="n">
        <v>59690</v>
      </c>
      <c r="F87" s="5" t="n">
        <v>0</v>
      </c>
    </row>
    <row r="88" spans="1:6">
      <c r="A88" s="4" t="s">
        <v>965</v>
      </c>
      <c r="D88" s="4" t="s">
        <v>990</v>
      </c>
    </row>
    <row r="89" spans="1:6">
      <c r="A89" s="4" t="s">
        <v>1000</v>
      </c>
    </row>
    <row r="90" spans="1:6">
      <c r="A90" s="3" t="s">
        <v>958</v>
      </c>
    </row>
    <row r="91" spans="1:6">
      <c r="A91" s="4" t="s">
        <v>968</v>
      </c>
      <c r="D91" s="4" t="s">
        <v>992</v>
      </c>
    </row>
    <row r="92" spans="1:6">
      <c r="A92" s="4" t="s">
        <v>1001</v>
      </c>
    </row>
    <row r="93" spans="1:6">
      <c r="A93" s="3" t="s">
        <v>958</v>
      </c>
    </row>
    <row r="94" spans="1:6">
      <c r="A94" s="4" t="s">
        <v>813</v>
      </c>
      <c r="D94" s="6" t="n">
        <v>51362</v>
      </c>
      <c r="F94" s="5" t="n">
        <v>0</v>
      </c>
    </row>
    <row r="95" spans="1:6">
      <c r="A95" s="4" t="s">
        <v>479</v>
      </c>
      <c r="D95" s="4" t="s">
        <v>1002</v>
      </c>
    </row>
    <row r="96" spans="1:6">
      <c r="A96" s="4" t="s">
        <v>965</v>
      </c>
      <c r="D96" s="4" t="s">
        <v>1002</v>
      </c>
    </row>
    <row r="97" spans="1:6">
      <c r="A97" s="4" t="s">
        <v>1003</v>
      </c>
    </row>
    <row r="98" spans="1:6">
      <c r="A98" s="3" t="s">
        <v>958</v>
      </c>
    </row>
    <row r="99" spans="1:6">
      <c r="A99" s="4" t="s">
        <v>813</v>
      </c>
      <c r="D99" s="6" t="n">
        <v>10523</v>
      </c>
      <c r="F99" s="6" t="n">
        <v>0</v>
      </c>
    </row>
    <row r="100" spans="1:6">
      <c r="A100" s="4" t="s">
        <v>479</v>
      </c>
      <c r="D100" s="4" t="s">
        <v>1004</v>
      </c>
    </row>
    <row r="101" spans="1:6">
      <c r="A101" s="4" t="s">
        <v>965</v>
      </c>
      <c r="D101" s="4" t="s">
        <v>10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5</v>
      </c>
      <c r="B1" s="2" t="s">
        <v>1</v>
      </c>
    </row>
    <row r="2" spans="1:4">
      <c r="B2" s="2" t="s">
        <v>2</v>
      </c>
      <c r="C2" s="2" t="s">
        <v>59</v>
      </c>
      <c r="D2" s="2" t="s">
        <v>110</v>
      </c>
    </row>
    <row r="3" spans="1:4">
      <c r="A3" s="3" t="s">
        <v>262</v>
      </c>
    </row>
    <row r="4" spans="1:4">
      <c r="A4" s="4" t="s">
        <v>124</v>
      </c>
      <c r="B4" s="6" t="n">
        <v>28849</v>
      </c>
      <c r="C4" s="6" t="n">
        <v>31054</v>
      </c>
      <c r="D4" s="6" t="n">
        <v>37149</v>
      </c>
    </row>
    <row r="5" spans="1:4">
      <c r="A5" s="4" t="s">
        <v>200</v>
      </c>
      <c r="B5" s="5" t="n">
        <v>3606</v>
      </c>
      <c r="C5" s="5" t="n">
        <v>3640</v>
      </c>
      <c r="D5" s="5" t="n">
        <v>4363</v>
      </c>
    </row>
    <row r="6" spans="1:4">
      <c r="A6" s="4" t="s">
        <v>1006</v>
      </c>
      <c r="B6" s="5" t="n">
        <v>4800</v>
      </c>
      <c r="C6" s="5" t="n">
        <v>5200</v>
      </c>
    </row>
    <row r="7" spans="1:4">
      <c r="A7" s="3" t="s">
        <v>511</v>
      </c>
    </row>
    <row r="8" spans="1:4">
      <c r="A8" s="4" t="s">
        <v>1007</v>
      </c>
      <c r="B8" s="5" t="n">
        <v>2739</v>
      </c>
      <c r="C8" s="5" t="n">
        <v>2565</v>
      </c>
      <c r="D8" s="5" t="n">
        <v>2339</v>
      </c>
    </row>
    <row r="9" spans="1:4">
      <c r="A9" s="4" t="s">
        <v>475</v>
      </c>
    </row>
    <row r="10" spans="1:4">
      <c r="A10" s="3" t="s">
        <v>511</v>
      </c>
    </row>
    <row r="11" spans="1:4">
      <c r="A11" s="4" t="s">
        <v>1007</v>
      </c>
      <c r="B11" s="6" t="n">
        <v>2700</v>
      </c>
      <c r="C11" s="6" t="n">
        <v>2600</v>
      </c>
      <c r="D11" s="6" t="n">
        <v>2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518</v>
      </c>
    </row>
    <row r="2" spans="1:2">
      <c r="A2" s="3" t="s">
        <v>262</v>
      </c>
    </row>
    <row r="3" spans="1:2">
      <c r="A3" s="4" t="s">
        <v>758</v>
      </c>
      <c r="B3" s="6" t="n">
        <v>137958</v>
      </c>
    </row>
    <row r="4" spans="1:2">
      <c r="A4" s="4" t="s">
        <v>759</v>
      </c>
      <c r="B4" s="5" t="n">
        <v>278554</v>
      </c>
    </row>
    <row r="5" spans="1:2">
      <c r="A5" s="4" t="s">
        <v>760</v>
      </c>
      <c r="B5" s="5" t="n">
        <v>78396</v>
      </c>
    </row>
    <row r="6" spans="1:2">
      <c r="A6" s="4" t="s">
        <v>761</v>
      </c>
      <c r="B6" s="5" t="n">
        <v>116132</v>
      </c>
    </row>
    <row r="7" spans="1:2">
      <c r="A7" s="4" t="s">
        <v>762</v>
      </c>
      <c r="B7" s="5" t="n">
        <v>270</v>
      </c>
    </row>
    <row r="8" spans="1:2">
      <c r="A8" s="4" t="s">
        <v>763</v>
      </c>
      <c r="B8" s="5" t="n">
        <v>66770</v>
      </c>
    </row>
    <row r="9" spans="1:2">
      <c r="A9" s="4" t="s">
        <v>1009</v>
      </c>
      <c r="B9" s="6" t="n">
        <v>6780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31"/>
    <col customWidth="1" max="16" min="16" width="31"/>
  </cols>
  <sheetData>
    <row r="1" spans="1:16">
      <c r="A1" s="1" t="s">
        <v>1010</v>
      </c>
      <c r="B1" s="2" t="s">
        <v>437</v>
      </c>
      <c r="C1" s="2" t="s">
        <v>1011</v>
      </c>
      <c r="D1" s="2" t="s">
        <v>1012</v>
      </c>
      <c r="E1" s="2" t="s">
        <v>440</v>
      </c>
      <c r="F1" s="2" t="s">
        <v>441</v>
      </c>
      <c r="G1" s="2" t="s">
        <v>440</v>
      </c>
      <c r="H1" s="2" t="s">
        <v>442</v>
      </c>
      <c r="I1" s="2" t="s">
        <v>443</v>
      </c>
      <c r="J1" s="2" t="s">
        <v>444</v>
      </c>
      <c r="K1" s="2" t="s">
        <v>445</v>
      </c>
      <c r="L1" s="2" t="s">
        <v>1013</v>
      </c>
      <c r="M1" s="2" t="s">
        <v>1014</v>
      </c>
      <c r="N1" s="2" t="s">
        <v>450</v>
      </c>
      <c r="O1" s="2" t="s">
        <v>1015</v>
      </c>
      <c r="P1" s="2" t="s">
        <v>1016</v>
      </c>
    </row>
    <row r="2" spans="1:16">
      <c r="A2" s="4" t="s">
        <v>1017</v>
      </c>
    </row>
    <row r="3" spans="1:16">
      <c r="A3" s="3" t="s">
        <v>958</v>
      </c>
    </row>
    <row r="4" spans="1:16">
      <c r="A4" s="4" t="s">
        <v>1018</v>
      </c>
      <c r="O4" s="5" t="n">
        <v>1</v>
      </c>
      <c r="P4" s="5" t="n">
        <v>0</v>
      </c>
    </row>
    <row r="5" spans="1:16">
      <c r="A5" s="4" t="s">
        <v>1019</v>
      </c>
      <c r="O5" s="8" t="n">
        <v>776182000</v>
      </c>
      <c r="P5" s="6" t="n">
        <v>0</v>
      </c>
    </row>
    <row r="6" spans="1:16">
      <c r="A6" s="4" t="s">
        <v>1020</v>
      </c>
    </row>
    <row r="7" spans="1:16">
      <c r="A7" s="3" t="s">
        <v>958</v>
      </c>
    </row>
    <row r="8" spans="1:16">
      <c r="A8" s="4" t="s">
        <v>1019</v>
      </c>
      <c r="L8" s="8" t="n">
        <v>380000000</v>
      </c>
      <c r="M8" s="8" t="n">
        <v>418000000</v>
      </c>
    </row>
    <row r="9" spans="1:16">
      <c r="A9" s="4" t="s">
        <v>1021</v>
      </c>
    </row>
    <row r="10" spans="1:16">
      <c r="A10" s="3" t="s">
        <v>958</v>
      </c>
    </row>
    <row r="11" spans="1:16">
      <c r="A11" s="4" t="s">
        <v>484</v>
      </c>
      <c r="I11" s="8" t="n">
        <v>1000000000</v>
      </c>
    </row>
    <row r="12" spans="1:16">
      <c r="A12" s="4" t="s">
        <v>481</v>
      </c>
      <c r="K12" s="4" t="s">
        <v>480</v>
      </c>
    </row>
    <row r="13" spans="1:16">
      <c r="A13" s="4" t="s">
        <v>482</v>
      </c>
      <c r="E13" s="8" t="n">
        <v>970200000</v>
      </c>
      <c r="F13" s="6" t="n">
        <v>249200000</v>
      </c>
      <c r="G13" s="8" t="n">
        <v>970200000</v>
      </c>
      <c r="H13" s="8" t="n">
        <v>127700000</v>
      </c>
      <c r="J13" s="8" t="n">
        <v>842500000</v>
      </c>
    </row>
    <row r="14" spans="1:16">
      <c r="A14" s="4" t="s">
        <v>1022</v>
      </c>
      <c r="C14" s="6" t="n">
        <v>53600000</v>
      </c>
      <c r="D14" s="8" t="n">
        <v>194000000</v>
      </c>
    </row>
    <row r="15" spans="1:16">
      <c r="A15" s="4" t="s">
        <v>479</v>
      </c>
      <c r="I15" s="4" t="s">
        <v>480</v>
      </c>
    </row>
    <row r="16" spans="1:16">
      <c r="A16" s="4" t="s">
        <v>1023</v>
      </c>
    </row>
    <row r="17" spans="1:16">
      <c r="A17" s="3" t="s">
        <v>958</v>
      </c>
    </row>
    <row r="18" spans="1:16">
      <c r="A18" s="4" t="s">
        <v>481</v>
      </c>
      <c r="I18" s="4" t="s">
        <v>480</v>
      </c>
    </row>
    <row r="19" spans="1:16">
      <c r="A19" s="4" t="s">
        <v>479</v>
      </c>
      <c r="I19" s="4" t="s">
        <v>480</v>
      </c>
    </row>
    <row r="20" spans="1:16">
      <c r="A20" s="4" t="s">
        <v>1024</v>
      </c>
    </row>
    <row r="21" spans="1:16">
      <c r="A21" s="3" t="s">
        <v>958</v>
      </c>
    </row>
    <row r="22" spans="1:16">
      <c r="A22" s="4" t="s">
        <v>484</v>
      </c>
      <c r="B22" s="6" t="n">
        <v>74100000</v>
      </c>
      <c r="N22" s="8" t="n">
        <v>254100000</v>
      </c>
    </row>
    <row r="23" spans="1:16">
      <c r="A23" s="4" t="s">
        <v>479</v>
      </c>
      <c r="B23" s="4" t="s">
        <v>485</v>
      </c>
      <c r="N23" s="4" t="s">
        <v>485</v>
      </c>
    </row>
    <row r="24" spans="1:16">
      <c r="A24" s="4" t="s">
        <v>486</v>
      </c>
      <c r="B24" s="4" t="s">
        <v>4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14"/>
    <col customWidth="1" max="7" min="7" width="21"/>
    <col customWidth="1" max="8" min="8" width="31"/>
    <col customWidth="1" max="9" min="9" width="14"/>
  </cols>
  <sheetData>
    <row r="1" spans="1:9">
      <c r="A1" s="1" t="s">
        <v>1025</v>
      </c>
      <c r="B1" s="2" t="s">
        <v>1013</v>
      </c>
      <c r="C1" s="2" t="s">
        <v>1014</v>
      </c>
      <c r="D1" s="2" t="s">
        <v>1026</v>
      </c>
      <c r="E1" s="2" t="s">
        <v>1015</v>
      </c>
      <c r="F1" s="2" t="s">
        <v>1027</v>
      </c>
      <c r="G1" s="2" t="s">
        <v>1028</v>
      </c>
      <c r="H1" s="2" t="s">
        <v>1016</v>
      </c>
      <c r="I1" s="2" t="s">
        <v>1029</v>
      </c>
    </row>
    <row r="2" spans="1:9">
      <c r="A2" s="4" t="s">
        <v>1030</v>
      </c>
    </row>
    <row r="3" spans="1:9">
      <c r="A3" s="3" t="s">
        <v>1031</v>
      </c>
    </row>
    <row r="4" spans="1:9">
      <c r="A4" s="4" t="s">
        <v>1032</v>
      </c>
      <c r="G4" s="6" t="n">
        <v>348500000</v>
      </c>
    </row>
    <row r="5" spans="1:9">
      <c r="A5" s="4" t="s">
        <v>1033</v>
      </c>
    </row>
    <row r="6" spans="1:9">
      <c r="A6" s="3" t="s">
        <v>1031</v>
      </c>
    </row>
    <row r="7" spans="1:9">
      <c r="A7" s="4" t="s">
        <v>1034</v>
      </c>
      <c r="G7" s="4" t="s">
        <v>1035</v>
      </c>
    </row>
    <row r="8" spans="1:9">
      <c r="A8" s="4" t="s">
        <v>1036</v>
      </c>
    </row>
    <row r="9" spans="1:9">
      <c r="A9" s="3" t="s">
        <v>1031</v>
      </c>
    </row>
    <row r="10" spans="1:9">
      <c r="A10" s="4" t="s">
        <v>1037</v>
      </c>
      <c r="D10" s="5" t="n">
        <v>1</v>
      </c>
      <c r="E10" s="5" t="n">
        <v>1</v>
      </c>
      <c r="H10" s="5" t="n">
        <v>0</v>
      </c>
    </row>
    <row r="11" spans="1:9">
      <c r="A11" s="4" t="s">
        <v>1032</v>
      </c>
      <c r="E11" s="8" t="n">
        <v>776182000</v>
      </c>
      <c r="H11" s="6" t="n">
        <v>0</v>
      </c>
    </row>
    <row r="12" spans="1:9">
      <c r="A12" s="4" t="s">
        <v>1038</v>
      </c>
    </row>
    <row r="13" spans="1:9">
      <c r="A13" s="3" t="s">
        <v>1031</v>
      </c>
    </row>
    <row r="14" spans="1:9">
      <c r="A14" s="4" t="s">
        <v>1039</v>
      </c>
      <c r="B14" s="8" t="n">
        <v>380000000</v>
      </c>
      <c r="C14" s="8" t="n">
        <v>418000000</v>
      </c>
    </row>
    <row r="15" spans="1:9">
      <c r="A15" s="4" t="s">
        <v>1040</v>
      </c>
    </row>
    <row r="16" spans="1:9">
      <c r="A16" s="3" t="s">
        <v>1031</v>
      </c>
    </row>
    <row r="17" spans="1:9">
      <c r="A17" s="4" t="s">
        <v>1041</v>
      </c>
      <c r="B17" s="12" t="n">
        <v>3.7</v>
      </c>
      <c r="C17" s="13" t="n">
        <v>3.5875</v>
      </c>
    </row>
    <row r="18" spans="1:9">
      <c r="A18" s="4" t="s">
        <v>1042</v>
      </c>
    </row>
    <row r="19" spans="1:9">
      <c r="A19" s="3" t="s">
        <v>1031</v>
      </c>
    </row>
    <row r="20" spans="1:9">
      <c r="A20" s="4" t="s">
        <v>1041</v>
      </c>
      <c r="B20" s="12" t="n">
        <v>3.82</v>
      </c>
      <c r="C20" s="12" t="n">
        <v>3.725</v>
      </c>
    </row>
    <row r="21" spans="1:9">
      <c r="A21" s="4" t="s">
        <v>1043</v>
      </c>
    </row>
    <row r="22" spans="1:9">
      <c r="A22" s="3" t="s">
        <v>1031</v>
      </c>
    </row>
    <row r="23" spans="1:9">
      <c r="A23" s="4" t="s">
        <v>1041</v>
      </c>
      <c r="F23" s="14" t="n">
        <v>3.38</v>
      </c>
    </row>
    <row r="24" spans="1:9">
      <c r="A24" s="4" t="s">
        <v>1044</v>
      </c>
    </row>
    <row r="25" spans="1:9">
      <c r="A25" s="3" t="s">
        <v>1031</v>
      </c>
    </row>
    <row r="26" spans="1:9">
      <c r="A26" s="4" t="s">
        <v>1045</v>
      </c>
      <c r="B26" s="8" t="n">
        <v>99500000</v>
      </c>
      <c r="C26" s="8" t="n">
        <v>112200000</v>
      </c>
    </row>
    <row r="27" spans="1:9">
      <c r="A27" s="4" t="s">
        <v>1046</v>
      </c>
    </row>
    <row r="28" spans="1:9">
      <c r="A28" s="3" t="s">
        <v>1031</v>
      </c>
    </row>
    <row r="29" spans="1:9">
      <c r="A29" s="4" t="s">
        <v>1041</v>
      </c>
      <c r="F29" s="13" t="n">
        <v>3.4991</v>
      </c>
    </row>
    <row r="30" spans="1:9">
      <c r="A30" s="4" t="s">
        <v>1047</v>
      </c>
    </row>
    <row r="31" spans="1:9">
      <c r="A31" s="3" t="s">
        <v>1031</v>
      </c>
    </row>
    <row r="32" spans="1:9">
      <c r="A32" s="4" t="s">
        <v>1045</v>
      </c>
      <c r="B32" s="8" t="n">
        <v>102700000</v>
      </c>
      <c r="C32" s="8" t="n">
        <v>116500000</v>
      </c>
    </row>
    <row r="33" spans="1:9">
      <c r="A33" s="4" t="s">
        <v>1048</v>
      </c>
    </row>
    <row r="34" spans="1:9">
      <c r="A34" s="3" t="s">
        <v>1031</v>
      </c>
    </row>
    <row r="35" spans="1:9">
      <c r="A35" s="4" t="s">
        <v>1037</v>
      </c>
      <c r="D35" s="5" t="n">
        <v>0</v>
      </c>
      <c r="E35" s="5" t="n">
        <v>0</v>
      </c>
      <c r="H35" s="5" t="n">
        <v>1</v>
      </c>
    </row>
    <row r="36" spans="1:9">
      <c r="A36" s="4" t="s">
        <v>1032</v>
      </c>
      <c r="D36" s="6" t="n">
        <v>0</v>
      </c>
      <c r="H36" s="6" t="n">
        <v>776182000</v>
      </c>
    </row>
    <row r="37" spans="1:9">
      <c r="A37" s="4" t="s">
        <v>1049</v>
      </c>
    </row>
    <row r="38" spans="1:9">
      <c r="A38" s="3" t="s">
        <v>1031</v>
      </c>
    </row>
    <row r="39" spans="1:9">
      <c r="A39" s="4" t="s">
        <v>1041</v>
      </c>
      <c r="I39" s="14" t="n">
        <v>3.54</v>
      </c>
    </row>
    <row r="40" spans="1:9">
      <c r="A40" s="4" t="s">
        <v>1050</v>
      </c>
    </row>
    <row r="41" spans="1:9">
      <c r="A41" s="3" t="s">
        <v>1031</v>
      </c>
    </row>
    <row r="42" spans="1:9">
      <c r="A42" s="4" t="s">
        <v>1041</v>
      </c>
      <c r="I42" s="14" t="n">
        <v>3.66</v>
      </c>
    </row>
    <row r="43" spans="1:9">
      <c r="A43" s="4" t="s">
        <v>1051</v>
      </c>
    </row>
    <row r="44" spans="1:9">
      <c r="A44" s="3" t="s">
        <v>1031</v>
      </c>
    </row>
    <row r="45" spans="1:9">
      <c r="A45" s="4" t="s">
        <v>1037</v>
      </c>
      <c r="D45" s="5" t="n">
        <v>3</v>
      </c>
      <c r="E45" s="5" t="n">
        <v>3</v>
      </c>
    </row>
    <row r="46" spans="1:9">
      <c r="A46" s="4" t="s">
        <v>1032</v>
      </c>
      <c r="D46" s="6" t="n">
        <v>46875000</v>
      </c>
    </row>
    <row r="47" spans="1:9">
      <c r="A47" s="4" t="s">
        <v>1052</v>
      </c>
    </row>
    <row r="48" spans="1:9">
      <c r="A48" s="3" t="s">
        <v>1031</v>
      </c>
    </row>
    <row r="49" spans="1:9">
      <c r="A49" s="4" t="s">
        <v>1034</v>
      </c>
      <c r="D49" s="4" t="s">
        <v>1053</v>
      </c>
      <c r="E49" s="4" t="s">
        <v>1053</v>
      </c>
    </row>
    <row r="50" spans="1:9">
      <c r="A50" s="4" t="s">
        <v>1054</v>
      </c>
    </row>
    <row r="51" spans="1:9">
      <c r="A51" s="3" t="s">
        <v>1031</v>
      </c>
    </row>
    <row r="52" spans="1:9">
      <c r="A52" s="4" t="s">
        <v>1032</v>
      </c>
      <c r="D52" s="6" t="n">
        <v>77513000</v>
      </c>
    </row>
    <row r="53" spans="1:9">
      <c r="A53" s="4" t="s">
        <v>1055</v>
      </c>
    </row>
    <row r="54" spans="1:9">
      <c r="A54" s="3" t="s">
        <v>1031</v>
      </c>
    </row>
    <row r="55" spans="1:9">
      <c r="A55" s="4" t="s">
        <v>1034</v>
      </c>
      <c r="D55" s="4" t="s">
        <v>1056</v>
      </c>
      <c r="E55" s="4" t="s">
        <v>1056</v>
      </c>
    </row>
    <row r="56" spans="1:9">
      <c r="A56" s="4" t="s">
        <v>1057</v>
      </c>
    </row>
    <row r="57" spans="1:9">
      <c r="A57" s="3" t="s">
        <v>1031</v>
      </c>
    </row>
    <row r="58" spans="1:9">
      <c r="A58" s="4" t="s">
        <v>1032</v>
      </c>
      <c r="D58" s="6" t="n">
        <v>51252000</v>
      </c>
    </row>
    <row r="59" spans="1:9">
      <c r="A59" s="4" t="s">
        <v>1058</v>
      </c>
    </row>
    <row r="60" spans="1:9">
      <c r="A60" s="3" t="s">
        <v>1031</v>
      </c>
    </row>
    <row r="61" spans="1:9">
      <c r="A61" s="4" t="s">
        <v>1034</v>
      </c>
      <c r="D61" s="4" t="s">
        <v>1059</v>
      </c>
      <c r="E61" s="4" t="s">
        <v>10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21"/>
  </cols>
  <sheetData>
    <row r="1" spans="1:6">
      <c r="A1" s="1" t="s">
        <v>1060</v>
      </c>
      <c r="B1" s="2" t="s">
        <v>1</v>
      </c>
    </row>
    <row r="2" spans="1:6">
      <c r="B2" s="2" t="s">
        <v>1026</v>
      </c>
      <c r="C2" s="2" t="s">
        <v>1016</v>
      </c>
      <c r="D2" s="2" t="s">
        <v>521</v>
      </c>
      <c r="E2" s="2" t="s">
        <v>1015</v>
      </c>
      <c r="F2" s="2" t="s">
        <v>1028</v>
      </c>
    </row>
    <row r="3" spans="1:6">
      <c r="A3" s="4" t="s">
        <v>1030</v>
      </c>
    </row>
    <row r="4" spans="1:6">
      <c r="A4" s="3" t="s">
        <v>1031</v>
      </c>
    </row>
    <row r="5" spans="1:6">
      <c r="A5" s="4" t="s">
        <v>1032</v>
      </c>
      <c r="F5" s="6" t="n">
        <v>348500000</v>
      </c>
    </row>
    <row r="6" spans="1:6">
      <c r="A6" s="4" t="s">
        <v>1061</v>
      </c>
      <c r="B6" s="6" t="n">
        <v>100000</v>
      </c>
      <c r="C6" s="6" t="n">
        <v>100000</v>
      </c>
      <c r="D6" s="6" t="n">
        <v>100000</v>
      </c>
    </row>
    <row r="7" spans="1:6">
      <c r="A7" s="4" t="s">
        <v>1062</v>
      </c>
    </row>
    <row r="8" spans="1:6">
      <c r="A8" s="3" t="s">
        <v>1031</v>
      </c>
    </row>
    <row r="9" spans="1:6">
      <c r="A9" s="4" t="s">
        <v>1063</v>
      </c>
      <c r="B9" s="5" t="n">
        <v>4200000</v>
      </c>
      <c r="C9" s="5" t="n">
        <v>-18800000</v>
      </c>
      <c r="D9" s="5" t="n">
        <v>-11300000</v>
      </c>
    </row>
    <row r="10" spans="1:6">
      <c r="A10" s="4" t="s">
        <v>1064</v>
      </c>
      <c r="B10" s="6" t="n">
        <v>-16700000</v>
      </c>
      <c r="C10" s="6" t="n">
        <v>8700000</v>
      </c>
      <c r="D10" s="6" t="n">
        <v>26600000</v>
      </c>
    </row>
    <row r="11" spans="1:6">
      <c r="A11" s="4" t="s">
        <v>1051</v>
      </c>
    </row>
    <row r="12" spans="1:6">
      <c r="A12" s="3" t="s">
        <v>1031</v>
      </c>
    </row>
    <row r="13" spans="1:6">
      <c r="A13" s="4" t="s">
        <v>1037</v>
      </c>
      <c r="B13" s="5" t="n">
        <v>3</v>
      </c>
      <c r="E13" s="5" t="n">
        <v>3</v>
      </c>
    </row>
    <row r="14" spans="1:6">
      <c r="A14" s="4" t="s">
        <v>1032</v>
      </c>
      <c r="B14" s="6" t="n">
        <v>46875000</v>
      </c>
    </row>
    <row r="15" spans="1:6">
      <c r="A15" s="4" t="s">
        <v>1065</v>
      </c>
    </row>
    <row r="16" spans="1:6">
      <c r="A16" s="3" t="s">
        <v>1031</v>
      </c>
    </row>
    <row r="17" spans="1:6">
      <c r="A17" s="4" t="s">
        <v>1037</v>
      </c>
      <c r="B17" s="5" t="n">
        <v>3</v>
      </c>
      <c r="C17" s="5" t="n">
        <v>2</v>
      </c>
      <c r="E17" s="5" t="n">
        <v>3</v>
      </c>
    </row>
    <row r="18" spans="1:6">
      <c r="A18" s="4" t="s">
        <v>1066</v>
      </c>
      <c r="B18" s="6" t="n">
        <v>12000</v>
      </c>
      <c r="C18" s="6" t="n">
        <v>34000</v>
      </c>
    </row>
    <row r="19" spans="1:6">
      <c r="A19" s="4" t="s">
        <v>1054</v>
      </c>
    </row>
    <row r="20" spans="1:6">
      <c r="A20" s="3" t="s">
        <v>1031</v>
      </c>
    </row>
    <row r="21" spans="1:6">
      <c r="A21" s="4" t="s">
        <v>1032</v>
      </c>
      <c r="B21" s="5" t="n">
        <v>77513000</v>
      </c>
    </row>
    <row r="22" spans="1:6">
      <c r="A22" s="4" t="s">
        <v>1057</v>
      </c>
    </row>
    <row r="23" spans="1:6">
      <c r="A23" s="3" t="s">
        <v>1031</v>
      </c>
    </row>
    <row r="24" spans="1:6">
      <c r="A24" s="4" t="s">
        <v>1032</v>
      </c>
      <c r="B24" s="6" t="n">
        <v>51252000</v>
      </c>
    </row>
    <row r="25" spans="1:6">
      <c r="A25" s="4" t="s">
        <v>1036</v>
      </c>
    </row>
    <row r="26" spans="1:6">
      <c r="A26" s="3" t="s">
        <v>1031</v>
      </c>
    </row>
    <row r="27" spans="1:6">
      <c r="A27" s="4" t="s">
        <v>1037</v>
      </c>
      <c r="B27" s="5" t="n">
        <v>1</v>
      </c>
      <c r="C27" s="5" t="n">
        <v>0</v>
      </c>
      <c r="E27" s="5" t="n">
        <v>1</v>
      </c>
    </row>
    <row r="28" spans="1:6">
      <c r="A28" s="4" t="s">
        <v>1032</v>
      </c>
      <c r="C28" s="6" t="n">
        <v>0</v>
      </c>
      <c r="E28" s="8" t="n">
        <v>776182000</v>
      </c>
    </row>
    <row r="29" spans="1:6">
      <c r="A29" s="4" t="s">
        <v>1067</v>
      </c>
    </row>
    <row r="30" spans="1:6">
      <c r="A30" s="3" t="s">
        <v>1031</v>
      </c>
    </row>
    <row r="31" spans="1:6">
      <c r="A31" s="4" t="s">
        <v>1037</v>
      </c>
      <c r="B31" s="5" t="n">
        <v>1</v>
      </c>
      <c r="C31" s="5" t="n">
        <v>1</v>
      </c>
      <c r="E31" s="5" t="n">
        <v>1</v>
      </c>
    </row>
    <row r="32" spans="1:6">
      <c r="A32" s="4" t="s">
        <v>1068</v>
      </c>
      <c r="B32" s="6" t="n">
        <v>-179000</v>
      </c>
      <c r="C32" s="6" t="n">
        <v>-4393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59</v>
      </c>
    </row>
    <row r="2" spans="1:3">
      <c r="A2" s="3" t="s">
        <v>1070</v>
      </c>
    </row>
    <row r="3" spans="1:3">
      <c r="A3" s="4" t="s">
        <v>1071</v>
      </c>
      <c r="B3" s="6" t="n">
        <v>0</v>
      </c>
      <c r="C3" s="6" t="n">
        <v>13000000</v>
      </c>
    </row>
    <row r="4" spans="1:3">
      <c r="A4" s="4" t="s">
        <v>1072</v>
      </c>
      <c r="B4" s="5" t="n">
        <v>453334000</v>
      </c>
      <c r="C4" s="5" t="n">
        <v>403802000</v>
      </c>
    </row>
    <row r="5" spans="1:3">
      <c r="A5" s="4" t="s">
        <v>1073</v>
      </c>
    </row>
    <row r="6" spans="1:3">
      <c r="A6" s="3" t="s">
        <v>1070</v>
      </c>
    </row>
    <row r="7" spans="1:3">
      <c r="A7" s="4" t="s">
        <v>1072</v>
      </c>
      <c r="B7" s="5" t="n">
        <v>224746000</v>
      </c>
      <c r="C7" s="5" t="n">
        <v>259516000</v>
      </c>
    </row>
    <row r="8" spans="1:3">
      <c r="A8" s="4" t="s">
        <v>1074</v>
      </c>
    </row>
    <row r="9" spans="1:3">
      <c r="A9" s="3" t="s">
        <v>1070</v>
      </c>
    </row>
    <row r="10" spans="1:3">
      <c r="A10" s="4" t="s">
        <v>1075</v>
      </c>
      <c r="B10" s="5" t="n">
        <v>0</v>
      </c>
      <c r="C10" s="5" t="n">
        <v>10859000</v>
      </c>
    </row>
    <row r="11" spans="1:3">
      <c r="A11" s="4" t="s">
        <v>1076</v>
      </c>
      <c r="B11" s="5" t="n">
        <v>451743000</v>
      </c>
      <c r="C11" s="5" t="n">
        <v>400470000</v>
      </c>
    </row>
    <row r="12" spans="1:3">
      <c r="A12" s="4" t="s">
        <v>1077</v>
      </c>
    </row>
    <row r="13" spans="1:3">
      <c r="A13" s="3" t="s">
        <v>1070</v>
      </c>
    </row>
    <row r="14" spans="1:3">
      <c r="A14" s="4" t="s">
        <v>1076</v>
      </c>
      <c r="B14" s="5" t="n">
        <v>221920000</v>
      </c>
      <c r="C14" s="5" t="n">
        <v>255002000</v>
      </c>
    </row>
    <row r="15" spans="1:3">
      <c r="A15" s="4" t="s">
        <v>1078</v>
      </c>
    </row>
    <row r="16" spans="1:3">
      <c r="A16" s="3" t="s">
        <v>1070</v>
      </c>
    </row>
    <row r="17" spans="1:3">
      <c r="A17" s="4" t="s">
        <v>1075</v>
      </c>
      <c r="B17" s="5" t="n">
        <v>0</v>
      </c>
      <c r="C17" s="5" t="n">
        <v>10859000</v>
      </c>
    </row>
    <row r="18" spans="1:3">
      <c r="A18" s="4" t="s">
        <v>1076</v>
      </c>
      <c r="B18" s="5" t="n">
        <v>455849000</v>
      </c>
      <c r="C18" s="5" t="n">
        <v>407449000</v>
      </c>
    </row>
    <row r="19" spans="1:3">
      <c r="A19" s="4" t="s">
        <v>1079</v>
      </c>
    </row>
    <row r="20" spans="1:3">
      <c r="A20" s="3" t="s">
        <v>1070</v>
      </c>
    </row>
    <row r="21" spans="1:3">
      <c r="A21" s="4" t="s">
        <v>1076</v>
      </c>
      <c r="B21" s="6" t="n">
        <v>229877000</v>
      </c>
      <c r="C21" s="6" t="n">
        <v>25581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59</v>
      </c>
    </row>
    <row r="2" spans="1:3">
      <c r="A2" s="3" t="s">
        <v>1081</v>
      </c>
    </row>
    <row r="3" spans="1:3">
      <c r="A3" s="4" t="s">
        <v>63</v>
      </c>
      <c r="B3" s="6" t="n">
        <v>81439</v>
      </c>
      <c r="C3" s="6" t="n">
        <v>73876</v>
      </c>
    </row>
    <row r="4" spans="1:3">
      <c r="A4" s="4" t="s">
        <v>1082</v>
      </c>
      <c r="B4" s="5" t="n">
        <v>12</v>
      </c>
      <c r="C4" s="5" t="n">
        <v>34</v>
      </c>
    </row>
    <row r="5" spans="1:3">
      <c r="A5" s="4" t="s">
        <v>1083</v>
      </c>
      <c r="B5" s="5" t="n">
        <v>-179</v>
      </c>
      <c r="C5" s="5" t="n">
        <v>-4393</v>
      </c>
    </row>
    <row r="6" spans="1:3">
      <c r="A6" s="4" t="s">
        <v>1084</v>
      </c>
    </row>
    <row r="7" spans="1:3">
      <c r="A7" s="3" t="s">
        <v>1081</v>
      </c>
    </row>
    <row r="8" spans="1:3">
      <c r="A8" s="4" t="s">
        <v>63</v>
      </c>
      <c r="B8" s="5" t="n">
        <v>81439</v>
      </c>
      <c r="C8" s="5" t="n">
        <v>73876</v>
      </c>
    </row>
    <row r="9" spans="1:3">
      <c r="A9" s="4" t="s">
        <v>1082</v>
      </c>
      <c r="B9" s="5" t="n">
        <v>0</v>
      </c>
      <c r="C9" s="5" t="n">
        <v>0</v>
      </c>
    </row>
    <row r="10" spans="1:3">
      <c r="A10" s="4" t="s">
        <v>1083</v>
      </c>
      <c r="B10" s="5" t="n">
        <v>0</v>
      </c>
      <c r="C10" s="5" t="n">
        <v>0</v>
      </c>
    </row>
    <row r="11" spans="1:3">
      <c r="A11" s="4" t="s">
        <v>1085</v>
      </c>
    </row>
    <row r="12" spans="1:3">
      <c r="A12" s="3" t="s">
        <v>1081</v>
      </c>
    </row>
    <row r="13" spans="1:3">
      <c r="A13" s="4" t="s">
        <v>63</v>
      </c>
      <c r="B13" s="5" t="n">
        <v>0</v>
      </c>
      <c r="C13" s="5" t="n">
        <v>0</v>
      </c>
    </row>
    <row r="14" spans="1:3">
      <c r="A14" s="4" t="s">
        <v>1082</v>
      </c>
      <c r="B14" s="5" t="n">
        <v>12</v>
      </c>
      <c r="C14" s="5" t="n">
        <v>34</v>
      </c>
    </row>
    <row r="15" spans="1:3">
      <c r="A15" s="4" t="s">
        <v>1083</v>
      </c>
      <c r="B15" s="5" t="n">
        <v>-179</v>
      </c>
      <c r="C15" s="5" t="n">
        <v>-4393</v>
      </c>
    </row>
    <row r="16" spans="1:3">
      <c r="A16" s="4" t="s">
        <v>1086</v>
      </c>
    </row>
    <row r="17" spans="1:3">
      <c r="A17" s="3" t="s">
        <v>1081</v>
      </c>
    </row>
    <row r="18" spans="1:3">
      <c r="A18" s="4" t="s">
        <v>63</v>
      </c>
      <c r="B18" s="5" t="n">
        <v>0</v>
      </c>
      <c r="C18" s="5" t="n">
        <v>0</v>
      </c>
    </row>
    <row r="19" spans="1:3">
      <c r="A19" s="4" t="s">
        <v>1082</v>
      </c>
      <c r="B19" s="5" t="n">
        <v>0</v>
      </c>
      <c r="C19" s="5" t="n">
        <v>0</v>
      </c>
    </row>
    <row r="20" spans="1:3">
      <c r="A20" s="4" t="s">
        <v>1083</v>
      </c>
      <c r="B20" s="6" t="n">
        <v>0</v>
      </c>
      <c r="C20"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59</v>
      </c>
      <c r="D2" s="2" t="s">
        <v>110</v>
      </c>
    </row>
    <row r="3" spans="1:4">
      <c r="A3" s="3" t="s">
        <v>1088</v>
      </c>
    </row>
    <row r="4" spans="1:4">
      <c r="A4" s="4" t="s">
        <v>1089</v>
      </c>
      <c r="B4" s="6" t="n">
        <v>1635</v>
      </c>
      <c r="C4" s="6" t="n">
        <v>36</v>
      </c>
    </row>
    <row r="5" spans="1:4">
      <c r="A5" s="4" t="s">
        <v>1090</v>
      </c>
      <c r="B5" s="5" t="n">
        <v>220</v>
      </c>
      <c r="C5" s="5" t="n">
        <v>305</v>
      </c>
      <c r="D5" s="6" t="n">
        <v>225</v>
      </c>
    </row>
    <row r="6" spans="1:4">
      <c r="A6" s="4" t="s">
        <v>592</v>
      </c>
    </row>
    <row r="7" spans="1:4">
      <c r="A7" s="3" t="s">
        <v>1088</v>
      </c>
    </row>
    <row r="8" spans="1:4">
      <c r="A8" s="4" t="s">
        <v>1091</v>
      </c>
      <c r="B8" s="5" t="n">
        <v>44893</v>
      </c>
      <c r="C8" s="5" t="n">
        <v>14762</v>
      </c>
      <c r="D8" s="5" t="n">
        <v>20615</v>
      </c>
    </row>
    <row r="9" spans="1:4">
      <c r="A9" s="4" t="s">
        <v>1089</v>
      </c>
      <c r="B9" s="5" t="n">
        <v>1635</v>
      </c>
      <c r="C9" s="5" t="n">
        <v>36</v>
      </c>
    </row>
    <row r="10" spans="1:4">
      <c r="A10" s="4" t="s">
        <v>1092</v>
      </c>
    </row>
    <row r="11" spans="1:4">
      <c r="A11" s="3" t="s">
        <v>1088</v>
      </c>
    </row>
    <row r="12" spans="1:4">
      <c r="A12" s="4" t="s">
        <v>1093</v>
      </c>
      <c r="B12" s="5" t="n">
        <v>8158</v>
      </c>
      <c r="C12" s="5" t="n">
        <v>8525</v>
      </c>
      <c r="D12" s="5" t="n">
        <v>10686</v>
      </c>
    </row>
    <row r="13" spans="1:4">
      <c r="A13" s="4" t="s">
        <v>1089</v>
      </c>
      <c r="B13" s="5" t="n">
        <v>1498</v>
      </c>
      <c r="C13" s="5" t="n">
        <v>0</v>
      </c>
    </row>
    <row r="14" spans="1:4">
      <c r="A14" s="4" t="s">
        <v>1094</v>
      </c>
    </row>
    <row r="15" spans="1:4">
      <c r="A15" s="3" t="s">
        <v>1088</v>
      </c>
    </row>
    <row r="16" spans="1:4">
      <c r="A16" s="4" t="s">
        <v>1093</v>
      </c>
      <c r="B16" s="5" t="n">
        <v>1185</v>
      </c>
      <c r="C16" s="5" t="n">
        <v>0</v>
      </c>
      <c r="D16" s="5" t="n">
        <v>0</v>
      </c>
    </row>
    <row r="17" spans="1:4">
      <c r="A17" s="4" t="s">
        <v>1091</v>
      </c>
      <c r="B17" s="5" t="n">
        <v>897</v>
      </c>
      <c r="C17" s="5" t="n">
        <v>3094</v>
      </c>
      <c r="D17" s="5" t="n">
        <v>907</v>
      </c>
    </row>
    <row r="18" spans="1:4">
      <c r="A18" s="4" t="s">
        <v>1089</v>
      </c>
      <c r="B18" s="5" t="n">
        <v>0</v>
      </c>
      <c r="C18" s="5" t="n">
        <v>0</v>
      </c>
    </row>
    <row r="19" spans="1:4">
      <c r="A19" s="4" t="s">
        <v>1095</v>
      </c>
    </row>
    <row r="20" spans="1:4">
      <c r="A20" s="3" t="s">
        <v>1088</v>
      </c>
    </row>
    <row r="21" spans="1:4">
      <c r="A21" s="4" t="s">
        <v>1093</v>
      </c>
      <c r="B21" s="5" t="n">
        <v>236</v>
      </c>
      <c r="C21" s="5" t="n">
        <v>410</v>
      </c>
      <c r="D21" s="5" t="n">
        <v>241</v>
      </c>
    </row>
    <row r="22" spans="1:4">
      <c r="A22" s="4" t="s">
        <v>1089</v>
      </c>
      <c r="B22" s="5" t="n">
        <v>0</v>
      </c>
      <c r="C22" s="5" t="n">
        <v>29</v>
      </c>
    </row>
    <row r="23" spans="1:4">
      <c r="A23" s="4" t="s">
        <v>1096</v>
      </c>
    </row>
    <row r="24" spans="1:4">
      <c r="A24" s="3" t="s">
        <v>1088</v>
      </c>
    </row>
    <row r="25" spans="1:4">
      <c r="A25" s="4" t="s">
        <v>1093</v>
      </c>
      <c r="B25" s="5" t="n">
        <v>1570</v>
      </c>
      <c r="C25" s="5" t="n">
        <v>2494</v>
      </c>
      <c r="D25" s="5" t="n">
        <v>8352</v>
      </c>
    </row>
    <row r="26" spans="1:4">
      <c r="A26" s="4" t="s">
        <v>1089</v>
      </c>
      <c r="B26" s="5" t="n">
        <v>0</v>
      </c>
      <c r="C26" s="5" t="n">
        <v>0</v>
      </c>
    </row>
    <row r="27" spans="1:4">
      <c r="A27" s="4" t="s">
        <v>1097</v>
      </c>
    </row>
    <row r="28" spans="1:4">
      <c r="A28" s="3" t="s">
        <v>1088</v>
      </c>
    </row>
    <row r="29" spans="1:4">
      <c r="A29" s="4" t="s">
        <v>1093</v>
      </c>
      <c r="B29" s="5" t="n">
        <v>32640</v>
      </c>
      <c r="C29" s="5" t="n">
        <v>0</v>
      </c>
      <c r="D29" s="5" t="n">
        <v>0</v>
      </c>
    </row>
    <row r="30" spans="1:4">
      <c r="A30" s="4" t="s">
        <v>1089</v>
      </c>
      <c r="C30" s="5" t="n">
        <v>0</v>
      </c>
    </row>
    <row r="31" spans="1:4">
      <c r="A31" s="4" t="s">
        <v>1098</v>
      </c>
    </row>
    <row r="32" spans="1:4">
      <c r="A32" s="3" t="s">
        <v>1088</v>
      </c>
    </row>
    <row r="33" spans="1:4">
      <c r="A33" s="4" t="s">
        <v>1091</v>
      </c>
      <c r="B33" s="5" t="n">
        <v>0</v>
      </c>
      <c r="C33" s="5" t="n">
        <v>239</v>
      </c>
      <c r="D33" s="5" t="n">
        <v>429</v>
      </c>
    </row>
    <row r="34" spans="1:4">
      <c r="A34" s="4" t="s">
        <v>1089</v>
      </c>
      <c r="B34" s="5" t="n">
        <v>0</v>
      </c>
      <c r="C34" s="5" t="n">
        <v>7</v>
      </c>
    </row>
    <row r="35" spans="1:4">
      <c r="A35" s="4" t="s">
        <v>1099</v>
      </c>
    </row>
    <row r="36" spans="1:4">
      <c r="A36" s="3" t="s">
        <v>1088</v>
      </c>
    </row>
    <row r="37" spans="1:4">
      <c r="A37" s="4" t="s">
        <v>1091</v>
      </c>
      <c r="B37" s="5" t="n">
        <v>207</v>
      </c>
      <c r="C37" s="5" t="n">
        <v>0</v>
      </c>
      <c r="D37" s="6" t="n">
        <v>0</v>
      </c>
    </row>
    <row r="38" spans="1:4">
      <c r="A38" s="4" t="s">
        <v>1089</v>
      </c>
      <c r="B38" s="6" t="n">
        <v>137</v>
      </c>
      <c r="C38"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100</v>
      </c>
      <c r="B1" s="2" t="s">
        <v>1101</v>
      </c>
      <c r="C1" s="2" t="s">
        <v>518</v>
      </c>
      <c r="D1" s="2" t="s">
        <v>519</v>
      </c>
      <c r="E1" s="2" t="s">
        <v>521</v>
      </c>
    </row>
    <row r="2" spans="1:5">
      <c r="A2" s="3" t="s">
        <v>1088</v>
      </c>
    </row>
    <row r="3" spans="1:5">
      <c r="A3" s="4" t="s">
        <v>1090</v>
      </c>
      <c r="C3" s="6" t="n">
        <v>220000</v>
      </c>
      <c r="D3" s="6" t="n">
        <v>305000</v>
      </c>
      <c r="E3" s="6" t="n">
        <v>225000</v>
      </c>
    </row>
    <row r="4" spans="1:5">
      <c r="A4" s="4" t="s">
        <v>1102</v>
      </c>
    </row>
    <row r="5" spans="1:5">
      <c r="A5" s="3" t="s">
        <v>1088</v>
      </c>
    </row>
    <row r="6" spans="1:5">
      <c r="A6" s="4" t="s">
        <v>647</v>
      </c>
      <c r="B6" s="4" t="s">
        <v>1103</v>
      </c>
    </row>
    <row r="7" spans="1:5">
      <c r="A7" s="4" t="s">
        <v>592</v>
      </c>
    </row>
    <row r="8" spans="1:5">
      <c r="A8" s="3" t="s">
        <v>1088</v>
      </c>
    </row>
    <row r="9" spans="1:5">
      <c r="A9" s="4" t="s">
        <v>1091</v>
      </c>
      <c r="C9" s="5" t="n">
        <v>44893000</v>
      </c>
      <c r="D9" s="5" t="n">
        <v>14762000</v>
      </c>
      <c r="E9" s="5" t="n">
        <v>20615000</v>
      </c>
    </row>
    <row r="10" spans="1:5">
      <c r="A10" s="4" t="s">
        <v>1104</v>
      </c>
    </row>
    <row r="11" spans="1:5">
      <c r="A11" s="3" t="s">
        <v>1088</v>
      </c>
    </row>
    <row r="12" spans="1:5">
      <c r="A12" s="4" t="s">
        <v>1105</v>
      </c>
      <c r="B12" s="4" t="s">
        <v>1106</v>
      </c>
    </row>
    <row r="13" spans="1:5">
      <c r="A13" s="4" t="s">
        <v>1107</v>
      </c>
    </row>
    <row r="14" spans="1:5">
      <c r="A14" s="3" t="s">
        <v>1088</v>
      </c>
    </row>
    <row r="15" spans="1:5">
      <c r="A15" s="4" t="s">
        <v>1108</v>
      </c>
      <c r="B15" s="6" t="n">
        <v>800000</v>
      </c>
    </row>
    <row r="16" spans="1:5">
      <c r="A16" s="4" t="s">
        <v>1109</v>
      </c>
    </row>
    <row r="17" spans="1:5">
      <c r="A17" s="3" t="s">
        <v>1088</v>
      </c>
    </row>
    <row r="18" spans="1:5">
      <c r="A18" s="4" t="s">
        <v>1090</v>
      </c>
      <c r="B18" s="6" t="n">
        <v>100000</v>
      </c>
    </row>
    <row r="19" spans="1:5">
      <c r="A19" s="4" t="s">
        <v>1110</v>
      </c>
    </row>
    <row r="20" spans="1:5">
      <c r="A20" s="3" t="s">
        <v>1088</v>
      </c>
    </row>
    <row r="21" spans="1:5">
      <c r="A21" s="4" t="s">
        <v>1111</v>
      </c>
      <c r="B21" s="5" t="n">
        <v>442039</v>
      </c>
    </row>
    <row r="22" spans="1:5">
      <c r="A22" s="4" t="s">
        <v>468</v>
      </c>
      <c r="B22" s="5" t="n">
        <v>2</v>
      </c>
    </row>
    <row r="23" spans="1:5">
      <c r="A23" s="4" t="s">
        <v>1112</v>
      </c>
    </row>
    <row r="24" spans="1:5">
      <c r="A24" s="3" t="s">
        <v>1088</v>
      </c>
    </row>
    <row r="25" spans="1:5">
      <c r="A25" s="4" t="s">
        <v>647</v>
      </c>
      <c r="B25" s="4" t="s">
        <v>1106</v>
      </c>
    </row>
    <row r="26" spans="1:5">
      <c r="A26" s="4" t="s">
        <v>1111</v>
      </c>
      <c r="B26" s="5" t="n">
        <v>284751</v>
      </c>
    </row>
    <row r="27" spans="1:5">
      <c r="A27" s="4" t="s">
        <v>790</v>
      </c>
      <c r="B27" s="14" t="n">
        <v>0.35</v>
      </c>
    </row>
    <row r="28" spans="1:5">
      <c r="A28" s="4" t="s">
        <v>826</v>
      </c>
      <c r="B28" s="6" t="n">
        <v>39100000</v>
      </c>
    </row>
    <row r="29" spans="1:5">
      <c r="A29" s="4" t="s">
        <v>592</v>
      </c>
    </row>
    <row r="30" spans="1:5">
      <c r="A30" s="3" t="s">
        <v>1088</v>
      </c>
    </row>
    <row r="31" spans="1:5">
      <c r="A31" s="4" t="s">
        <v>1091</v>
      </c>
      <c r="C31" s="6" t="n">
        <v>0</v>
      </c>
    </row>
    <row r="32" spans="1:5">
      <c r="A32" s="4" t="s">
        <v>1113</v>
      </c>
    </row>
    <row r="33" spans="1:5">
      <c r="A33" s="3" t="s">
        <v>1088</v>
      </c>
    </row>
    <row r="34" spans="1:5">
      <c r="A34" s="4" t="s">
        <v>647</v>
      </c>
      <c r="B34" s="4" t="s">
        <v>1106</v>
      </c>
    </row>
    <row r="35" spans="1:5">
      <c r="A35" s="4" t="s">
        <v>1114</v>
      </c>
    </row>
    <row r="36" spans="1:5">
      <c r="A36" s="3" t="s">
        <v>1088</v>
      </c>
    </row>
    <row r="37" spans="1:5">
      <c r="A37" s="4" t="s">
        <v>804</v>
      </c>
      <c r="B37" s="6" t="n">
        <v>200000</v>
      </c>
    </row>
    <row r="38" spans="1:5">
      <c r="A38" s="4" t="s">
        <v>1115</v>
      </c>
    </row>
    <row r="39" spans="1:5">
      <c r="A39" s="3" t="s">
        <v>1088</v>
      </c>
    </row>
    <row r="40" spans="1:5">
      <c r="A40" s="4" t="s">
        <v>804</v>
      </c>
      <c r="B40" s="6" t="n">
        <v>200000</v>
      </c>
    </row>
    <row r="41" spans="1:5">
      <c r="A41" s="4" t="s">
        <v>1116</v>
      </c>
    </row>
    <row r="42" spans="1:5">
      <c r="A42" s="3" t="s">
        <v>1088</v>
      </c>
    </row>
    <row r="43" spans="1:5">
      <c r="A43" s="4" t="s">
        <v>1091</v>
      </c>
      <c r="D43" s="6" t="n">
        <v>100000</v>
      </c>
      <c r="E43" s="5" t="n">
        <v>400000</v>
      </c>
    </row>
    <row r="44" spans="1:5">
      <c r="A44" s="4" t="s">
        <v>1117</v>
      </c>
    </row>
    <row r="45" spans="1:5">
      <c r="A45" s="3" t="s">
        <v>1088</v>
      </c>
    </row>
    <row r="46" spans="1:5">
      <c r="A46" s="4" t="s">
        <v>1091</v>
      </c>
      <c r="E46" s="6" t="n">
        <v>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1118</v>
      </c>
      <c r="B1" s="2" t="s">
        <v>1</v>
      </c>
    </row>
    <row r="2" spans="1:2">
      <c r="B2" s="2" t="s">
        <v>1119</v>
      </c>
    </row>
    <row r="3" spans="1:2">
      <c r="A3" s="3" t="s">
        <v>1088</v>
      </c>
    </row>
    <row r="4" spans="1:2">
      <c r="A4" s="4" t="s">
        <v>1120</v>
      </c>
      <c r="B4" s="5" t="n">
        <v>3411737</v>
      </c>
    </row>
    <row r="5" spans="1:2">
      <c r="A5" s="4" t="s">
        <v>1121</v>
      </c>
      <c r="B5" s="4" t="s">
        <v>1122</v>
      </c>
    </row>
    <row r="6" spans="1:2">
      <c r="A6" s="4" t="s">
        <v>1123</v>
      </c>
      <c r="B6" s="4" t="s">
        <v>1124</v>
      </c>
    </row>
    <row r="7" spans="1:2">
      <c r="A7" s="4" t="s">
        <v>1125</v>
      </c>
      <c r="B7" s="4" t="s">
        <v>1126</v>
      </c>
    </row>
    <row r="8" spans="1:2">
      <c r="A8" s="4" t="s">
        <v>1127</v>
      </c>
      <c r="B8" s="4" t="s">
        <v>1128</v>
      </c>
    </row>
    <row r="9" spans="1:2">
      <c r="A9" s="4" t="s">
        <v>1129</v>
      </c>
      <c r="B9" s="15" t="n">
        <v>0.006667</v>
      </c>
    </row>
    <row r="10" spans="1:2">
      <c r="A10" s="4" t="s">
        <v>1130</v>
      </c>
    </row>
    <row r="11" spans="1:2">
      <c r="A11" s="3" t="s">
        <v>1088</v>
      </c>
    </row>
    <row r="12" spans="1:2">
      <c r="A12" s="4" t="s">
        <v>1131</v>
      </c>
      <c r="B12" s="4" t="s">
        <v>112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77"/>
    <col customWidth="1" max="2" min="2" width="14"/>
    <col customWidth="1" max="3" min="3" width="37"/>
    <col customWidth="1" max="4" min="4" width="31"/>
    <col customWidth="1" max="5" min="5" width="21"/>
    <col customWidth="1" max="6" min="6" width="21"/>
    <col customWidth="1" max="7" min="7" width="31"/>
    <col customWidth="1" max="8" min="8" width="20"/>
    <col customWidth="1" max="9" min="9" width="21"/>
  </cols>
  <sheetData>
    <row r="1" spans="1:9">
      <c r="A1" s="1" t="s">
        <v>1132</v>
      </c>
      <c r="B1" s="2" t="s">
        <v>1133</v>
      </c>
      <c r="C1" s="2" t="s">
        <v>1134</v>
      </c>
      <c r="D1" s="2" t="s">
        <v>1135</v>
      </c>
      <c r="E1" s="2" t="s">
        <v>519</v>
      </c>
      <c r="F1" s="2" t="s">
        <v>521</v>
      </c>
      <c r="G1" s="2" t="s">
        <v>1135</v>
      </c>
      <c r="H1" s="2" t="s">
        <v>1136</v>
      </c>
      <c r="I1" s="2" t="s">
        <v>1137</v>
      </c>
    </row>
    <row r="2" spans="1:9">
      <c r="A2" s="3" t="s">
        <v>1088</v>
      </c>
    </row>
    <row r="3" spans="1:9">
      <c r="A3" s="4" t="s">
        <v>171</v>
      </c>
      <c r="C3" s="6" t="n">
        <v>8600000</v>
      </c>
      <c r="D3" s="6" t="n">
        <v>10028000</v>
      </c>
      <c r="E3" s="6" t="n">
        <v>123613000</v>
      </c>
      <c r="F3" s="6" t="n">
        <v>74780000</v>
      </c>
      <c r="G3" s="6" t="n">
        <v>285400000</v>
      </c>
    </row>
    <row r="4" spans="1:9">
      <c r="A4" s="4" t="s">
        <v>887</v>
      </c>
    </row>
    <row r="5" spans="1:9">
      <c r="A5" s="3" t="s">
        <v>1088</v>
      </c>
    </row>
    <row r="6" spans="1:9">
      <c r="A6" s="4" t="s">
        <v>1138</v>
      </c>
      <c r="C6" s="5" t="n">
        <v>210000</v>
      </c>
    </row>
    <row r="7" spans="1:9">
      <c r="A7" s="4" t="s">
        <v>1139</v>
      </c>
      <c r="C7" s="6" t="n">
        <v>25</v>
      </c>
    </row>
    <row r="8" spans="1:9">
      <c r="A8" s="4" t="s">
        <v>863</v>
      </c>
      <c r="D8" s="5" t="n">
        <v>430000</v>
      </c>
    </row>
    <row r="9" spans="1:9">
      <c r="A9" s="4" t="s">
        <v>579</v>
      </c>
      <c r="D9" s="6" t="n">
        <v>10800000</v>
      </c>
    </row>
    <row r="10" spans="1:9">
      <c r="A10" s="4" t="s">
        <v>1140</v>
      </c>
    </row>
    <row r="11" spans="1:9">
      <c r="A11" s="3" t="s">
        <v>1088</v>
      </c>
    </row>
    <row r="12" spans="1:9">
      <c r="A12" s="4" t="s">
        <v>1141</v>
      </c>
      <c r="C12" s="5" t="n">
        <v>13000</v>
      </c>
    </row>
    <row r="13" spans="1:9">
      <c r="A13" s="4" t="s">
        <v>1142</v>
      </c>
      <c r="C13" s="6" t="n">
        <v>1000</v>
      </c>
    </row>
    <row r="14" spans="1:9">
      <c r="A14" s="4" t="s">
        <v>1143</v>
      </c>
      <c r="C14" s="6" t="n">
        <v>900000</v>
      </c>
    </row>
    <row r="15" spans="1:9">
      <c r="A15" s="4" t="s">
        <v>1144</v>
      </c>
    </row>
    <row r="16" spans="1:9">
      <c r="A16" s="3" t="s">
        <v>1088</v>
      </c>
    </row>
    <row r="17" spans="1:9">
      <c r="A17" s="4" t="s">
        <v>1145</v>
      </c>
      <c r="C17" s="6" t="n">
        <v>5300000</v>
      </c>
    </row>
    <row r="18" spans="1:9">
      <c r="A18" s="4" t="s">
        <v>1141</v>
      </c>
      <c r="C18" s="5" t="n">
        <v>13000</v>
      </c>
    </row>
    <row r="19" spans="1:9">
      <c r="A19" s="4" t="s">
        <v>1142</v>
      </c>
      <c r="C19" s="6" t="n">
        <v>1000</v>
      </c>
    </row>
    <row r="20" spans="1:9">
      <c r="A20" s="4" t="s">
        <v>1143</v>
      </c>
      <c r="C20" s="6" t="n">
        <v>7700000</v>
      </c>
    </row>
    <row r="21" spans="1:9">
      <c r="A21" s="4" t="s">
        <v>1138</v>
      </c>
      <c r="C21" s="5" t="n">
        <v>210000</v>
      </c>
    </row>
    <row r="22" spans="1:9">
      <c r="A22" s="4" t="s">
        <v>1139</v>
      </c>
      <c r="C22" s="6" t="n">
        <v>25</v>
      </c>
    </row>
    <row r="23" spans="1:9">
      <c r="A23" s="4" t="s">
        <v>887</v>
      </c>
    </row>
    <row r="24" spans="1:9">
      <c r="A24" s="3" t="s">
        <v>1088</v>
      </c>
    </row>
    <row r="25" spans="1:9">
      <c r="A25" s="4" t="s">
        <v>1141</v>
      </c>
      <c r="C25" s="5" t="n">
        <v>13000</v>
      </c>
    </row>
    <row r="26" spans="1:9">
      <c r="A26" s="4" t="s">
        <v>1142</v>
      </c>
      <c r="C26" s="6" t="n">
        <v>1000</v>
      </c>
    </row>
    <row r="27" spans="1:9">
      <c r="A27" s="4" t="s">
        <v>171</v>
      </c>
      <c r="C27" s="6" t="n">
        <v>8600000</v>
      </c>
    </row>
    <row r="28" spans="1:9">
      <c r="A28" s="4" t="s">
        <v>1138</v>
      </c>
      <c r="C28" s="5" t="n">
        <v>210000</v>
      </c>
    </row>
    <row r="29" spans="1:9">
      <c r="A29" s="4" t="s">
        <v>1139</v>
      </c>
      <c r="C29" s="6" t="n">
        <v>25</v>
      </c>
    </row>
    <row r="30" spans="1:9">
      <c r="A30" s="4" t="s">
        <v>892</v>
      </c>
    </row>
    <row r="31" spans="1:9">
      <c r="A31" s="3" t="s">
        <v>1088</v>
      </c>
    </row>
    <row r="32" spans="1:9">
      <c r="A32" s="4" t="s">
        <v>1146</v>
      </c>
      <c r="H32" s="6" t="n">
        <v>17500000</v>
      </c>
    </row>
    <row r="33" spans="1:9">
      <c r="A33" s="4" t="s">
        <v>1145</v>
      </c>
      <c r="E33" s="5" t="n">
        <v>4500000</v>
      </c>
    </row>
    <row r="34" spans="1:9">
      <c r="A34" s="4" t="s">
        <v>1147</v>
      </c>
      <c r="B34" s="4" t="s">
        <v>908</v>
      </c>
    </row>
    <row r="35" spans="1:9">
      <c r="A35" s="4" t="s">
        <v>1148</v>
      </c>
    </row>
    <row r="36" spans="1:9">
      <c r="A36" s="3" t="s">
        <v>1088</v>
      </c>
    </row>
    <row r="37" spans="1:9">
      <c r="A37" s="4" t="s">
        <v>1146</v>
      </c>
      <c r="I37" s="6" t="n">
        <v>25000000</v>
      </c>
    </row>
    <row r="38" spans="1:9">
      <c r="A38" s="4" t="s">
        <v>1149</v>
      </c>
    </row>
    <row r="39" spans="1:9">
      <c r="A39" s="3" t="s">
        <v>1088</v>
      </c>
    </row>
    <row r="40" spans="1:9">
      <c r="A40" s="4" t="s">
        <v>1138</v>
      </c>
      <c r="D40" s="5" t="n">
        <v>640000</v>
      </c>
      <c r="G40" s="5" t="n">
        <v>640000</v>
      </c>
    </row>
    <row r="41" spans="1:9">
      <c r="A41" s="4" t="s">
        <v>863</v>
      </c>
      <c r="D41" s="5" t="n">
        <v>430000</v>
      </c>
    </row>
    <row r="42" spans="1:9">
      <c r="A42" s="4" t="s">
        <v>579</v>
      </c>
      <c r="D42" s="6" t="n">
        <v>10800000</v>
      </c>
    </row>
    <row r="43" spans="1:9">
      <c r="A43" s="4" t="s">
        <v>1150</v>
      </c>
    </row>
    <row r="44" spans="1:9">
      <c r="A44" s="3" t="s">
        <v>1088</v>
      </c>
    </row>
    <row r="45" spans="1:9">
      <c r="A45" s="4" t="s">
        <v>1145</v>
      </c>
      <c r="D45" s="6" t="n">
        <v>20600000</v>
      </c>
      <c r="G45" s="6" t="n">
        <v>20600000</v>
      </c>
    </row>
    <row r="46" spans="1:9">
      <c r="A46" s="4" t="s">
        <v>1151</v>
      </c>
      <c r="D46" s="4" t="s">
        <v>1152</v>
      </c>
    </row>
    <row r="47" spans="1:9">
      <c r="A47" s="4" t="s">
        <v>620</v>
      </c>
      <c r="D47" s="5" t="n">
        <v>91</v>
      </c>
      <c r="G47" s="5" t="n">
        <v>91</v>
      </c>
    </row>
    <row r="48" spans="1:9">
      <c r="A48" s="4" t="s">
        <v>1153</v>
      </c>
      <c r="D48" s="6" t="n">
        <v>25000000</v>
      </c>
    </row>
    <row r="49" spans="1:9">
      <c r="A49" s="4" t="s">
        <v>1154</v>
      </c>
      <c r="D49" s="4" t="s">
        <v>594</v>
      </c>
    </row>
    <row r="50" spans="1:9">
      <c r="A50" s="4" t="s">
        <v>1155</v>
      </c>
      <c r="D50" s="4" t="s">
        <v>1156</v>
      </c>
      <c r="G50" s="4" t="s">
        <v>1156</v>
      </c>
    </row>
    <row r="51" spans="1:9">
      <c r="A51" s="4" t="s">
        <v>1157</v>
      </c>
      <c r="D51" s="4" t="s">
        <v>1158</v>
      </c>
      <c r="G51" s="4" t="s">
        <v>1158</v>
      </c>
    </row>
    <row r="52" spans="1:9">
      <c r="A52" s="4" t="s">
        <v>592</v>
      </c>
    </row>
    <row r="53" spans="1:9">
      <c r="A53" s="3" t="s">
        <v>1088</v>
      </c>
    </row>
    <row r="54" spans="1:9">
      <c r="A54" s="4" t="s">
        <v>1091</v>
      </c>
      <c r="D54" s="6" t="n">
        <v>44893000</v>
      </c>
      <c r="E54" s="6" t="n">
        <v>14762000</v>
      </c>
      <c r="F54" s="6" t="n">
        <v>20615000</v>
      </c>
    </row>
    <row r="55" spans="1:9">
      <c r="A55" s="4" t="s">
        <v>1159</v>
      </c>
    </row>
    <row r="56" spans="1:9">
      <c r="A56" s="3" t="s">
        <v>1088</v>
      </c>
    </row>
    <row r="57" spans="1:9">
      <c r="A57" s="4" t="s">
        <v>1160</v>
      </c>
      <c r="D57" s="4" t="s">
        <v>930</v>
      </c>
      <c r="G57" s="4" t="s">
        <v>930</v>
      </c>
    </row>
    <row r="58" spans="1:9">
      <c r="A58" s="4" t="s">
        <v>1161</v>
      </c>
      <c r="D58" s="4" t="s">
        <v>1162</v>
      </c>
      <c r="G58" s="4" t="s">
        <v>1162</v>
      </c>
    </row>
    <row r="59" spans="1:9">
      <c r="A59" s="4" t="s">
        <v>1163</v>
      </c>
      <c r="D59" s="4" t="s">
        <v>930</v>
      </c>
      <c r="G59" s="4" t="s">
        <v>930</v>
      </c>
    </row>
    <row r="60" spans="1:9">
      <c r="A60" s="4" t="s">
        <v>1164</v>
      </c>
    </row>
    <row r="61" spans="1:9">
      <c r="A61" s="3" t="s">
        <v>1088</v>
      </c>
    </row>
    <row r="62" spans="1:9">
      <c r="A62" s="4" t="s">
        <v>1160</v>
      </c>
      <c r="D62" s="4" t="s">
        <v>930</v>
      </c>
      <c r="G62" s="4" t="s">
        <v>930</v>
      </c>
    </row>
    <row r="63" spans="1:9">
      <c r="A63" s="4" t="s">
        <v>1161</v>
      </c>
      <c r="D63" s="4" t="s">
        <v>1162</v>
      </c>
      <c r="G63" s="4" t="s">
        <v>1162</v>
      </c>
    </row>
    <row r="64" spans="1:9">
      <c r="A64" s="4" t="s">
        <v>1163</v>
      </c>
      <c r="D64" s="4" t="s">
        <v>930</v>
      </c>
      <c r="G64" s="4" t="s">
        <v>930</v>
      </c>
    </row>
    <row r="65" spans="1:9">
      <c r="A65" s="4" t="s">
        <v>1165</v>
      </c>
    </row>
    <row r="66" spans="1:9">
      <c r="A66" s="3" t="s">
        <v>1088</v>
      </c>
    </row>
    <row r="67" spans="1:9">
      <c r="A67" s="4" t="s">
        <v>1160</v>
      </c>
      <c r="D67" s="4" t="s">
        <v>930</v>
      </c>
      <c r="G67" s="4" t="s">
        <v>930</v>
      </c>
    </row>
    <row r="68" spans="1:9">
      <c r="A68" s="4" t="s">
        <v>1161</v>
      </c>
      <c r="D68" s="4" t="s">
        <v>1162</v>
      </c>
      <c r="G68" s="4" t="s">
        <v>1162</v>
      </c>
    </row>
    <row r="69" spans="1:9">
      <c r="A69" s="4" t="s">
        <v>1163</v>
      </c>
      <c r="D69" s="4" t="s">
        <v>930</v>
      </c>
      <c r="G69" s="4" t="s">
        <v>930</v>
      </c>
    </row>
    <row r="70" spans="1:9">
      <c r="A70" s="4" t="s">
        <v>1166</v>
      </c>
    </row>
    <row r="71" spans="1:9">
      <c r="A71" s="3" t="s">
        <v>1088</v>
      </c>
    </row>
    <row r="72" spans="1:9">
      <c r="A72" s="4" t="s">
        <v>1167</v>
      </c>
      <c r="C72" s="4" t="s">
        <v>1168</v>
      </c>
    </row>
    <row r="73" spans="1:9">
      <c r="A73" s="4" t="s">
        <v>1169</v>
      </c>
    </row>
    <row r="74" spans="1:9">
      <c r="A74" s="3" t="s">
        <v>1088</v>
      </c>
    </row>
    <row r="75" spans="1:9">
      <c r="A75" s="4" t="s">
        <v>1170</v>
      </c>
      <c r="C75" s="4" t="s">
        <v>1152</v>
      </c>
    </row>
    <row r="76" spans="1:9">
      <c r="A76" s="4" t="s">
        <v>1171</v>
      </c>
      <c r="C76" s="4" t="s">
        <v>1172</v>
      </c>
    </row>
    <row r="77" spans="1:9">
      <c r="A77" s="4" t="s">
        <v>1151</v>
      </c>
      <c r="C77" s="4" t="s">
        <v>594</v>
      </c>
    </row>
    <row r="78" spans="1:9">
      <c r="A78" s="4" t="s">
        <v>1173</v>
      </c>
      <c r="C78" s="4" t="s">
        <v>5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33"/>
    <col customWidth="1" max="5" min="5" width="27"/>
    <col customWidth="1" max="6" min="6" width="29"/>
    <col customWidth="1" max="7" min="7" width="30"/>
    <col customWidth="1" max="8" min="8" width="20"/>
    <col customWidth="1" max="9" min="9" width="29"/>
    <col customWidth="1" max="10" min="10" width="29"/>
    <col customWidth="1" max="11" min="11" width="29"/>
    <col customWidth="1" max="12" min="12" width="29"/>
    <col customWidth="1" max="13" min="13" width="20"/>
    <col customWidth="1" max="14" min="14" width="21"/>
  </cols>
  <sheetData>
    <row r="1" spans="1:14">
      <c r="A1" s="1" t="s">
        <v>1174</v>
      </c>
      <c r="B1" s="2" t="s">
        <v>1175</v>
      </c>
      <c r="C1" s="2" t="s">
        <v>858</v>
      </c>
      <c r="D1" s="2" t="s">
        <v>1176</v>
      </c>
      <c r="E1" s="2" t="s">
        <v>916</v>
      </c>
      <c r="F1" s="2" t="s">
        <v>1177</v>
      </c>
      <c r="G1" s="2" t="s">
        <v>1178</v>
      </c>
      <c r="H1" s="2" t="s">
        <v>1179</v>
      </c>
      <c r="I1" s="2" t="s">
        <v>1180</v>
      </c>
      <c r="J1" s="2" t="s">
        <v>505</v>
      </c>
      <c r="K1" s="2" t="s">
        <v>506</v>
      </c>
      <c r="L1" s="2" t="s">
        <v>507</v>
      </c>
      <c r="M1" s="2" t="s">
        <v>1181</v>
      </c>
      <c r="N1" s="2" t="s">
        <v>1182</v>
      </c>
    </row>
    <row r="2" spans="1:14">
      <c r="A2" s="3" t="s">
        <v>1088</v>
      </c>
    </row>
    <row r="3" spans="1:14">
      <c r="A3" s="4" t="s">
        <v>62</v>
      </c>
      <c r="J3" s="6" t="n">
        <v>0</v>
      </c>
      <c r="K3" s="6" t="n">
        <v>128146</v>
      </c>
    </row>
    <row r="4" spans="1:14">
      <c r="A4" s="4" t="s">
        <v>860</v>
      </c>
      <c r="J4" s="5" t="n">
        <v>0</v>
      </c>
      <c r="K4" s="5" t="n">
        <v>0</v>
      </c>
      <c r="L4" s="6" t="n">
        <v>12514</v>
      </c>
    </row>
    <row r="5" spans="1:14">
      <c r="A5" s="4" t="s">
        <v>1183</v>
      </c>
    </row>
    <row r="6" spans="1:14">
      <c r="A6" s="3" t="s">
        <v>1088</v>
      </c>
    </row>
    <row r="7" spans="1:14">
      <c r="A7" s="4" t="s">
        <v>647</v>
      </c>
      <c r="B7" s="4" t="s">
        <v>1124</v>
      </c>
    </row>
    <row r="8" spans="1:14">
      <c r="A8" s="4" t="s">
        <v>1184</v>
      </c>
    </row>
    <row r="9" spans="1:14">
      <c r="A9" s="3" t="s">
        <v>1088</v>
      </c>
    </row>
    <row r="10" spans="1:14">
      <c r="A10" s="4" t="s">
        <v>647</v>
      </c>
      <c r="B10" s="4" t="s">
        <v>1124</v>
      </c>
    </row>
    <row r="11" spans="1:14">
      <c r="A11" s="4" t="s">
        <v>68</v>
      </c>
      <c r="B11" s="6" t="n">
        <v>27500</v>
      </c>
    </row>
    <row r="12" spans="1:14">
      <c r="A12" s="4" t="s">
        <v>868</v>
      </c>
    </row>
    <row r="13" spans="1:14">
      <c r="A13" s="3" t="s">
        <v>1088</v>
      </c>
    </row>
    <row r="14" spans="1:14">
      <c r="A14" s="4" t="s">
        <v>860</v>
      </c>
      <c r="F14" s="6" t="n">
        <v>52500</v>
      </c>
    </row>
    <row r="15" spans="1:14">
      <c r="A15" s="4" t="s">
        <v>647</v>
      </c>
      <c r="B15" s="4" t="s">
        <v>929</v>
      </c>
      <c r="C15" s="4" t="s">
        <v>929</v>
      </c>
      <c r="F15" s="4" t="s">
        <v>1185</v>
      </c>
      <c r="M15" s="4" t="s">
        <v>930</v>
      </c>
    </row>
    <row r="16" spans="1:14">
      <c r="A16" s="4" t="s">
        <v>869</v>
      </c>
      <c r="M16" s="5" t="n">
        <v>43999500</v>
      </c>
    </row>
    <row r="17" spans="1:14">
      <c r="A17" s="4" t="s">
        <v>1186</v>
      </c>
      <c r="B17" s="5" t="n">
        <v>56979352</v>
      </c>
    </row>
    <row r="18" spans="1:14">
      <c r="A18" s="4" t="s">
        <v>1187</v>
      </c>
      <c r="C18" s="5" t="n">
        <v>7186000</v>
      </c>
    </row>
    <row r="19" spans="1:14">
      <c r="A19" s="4" t="s">
        <v>68</v>
      </c>
      <c r="C19" s="6" t="n">
        <v>5200</v>
      </c>
    </row>
    <row r="20" spans="1:14">
      <c r="A20" s="4" t="s">
        <v>1188</v>
      </c>
      <c r="C20" s="4" t="s">
        <v>632</v>
      </c>
    </row>
    <row r="21" spans="1:14">
      <c r="A21" s="4" t="s">
        <v>1189</v>
      </c>
      <c r="C21" s="4" t="s">
        <v>1128</v>
      </c>
    </row>
    <row r="22" spans="1:14">
      <c r="A22" s="4" t="s">
        <v>1190</v>
      </c>
      <c r="C22" s="4" t="s">
        <v>594</v>
      </c>
    </row>
    <row r="23" spans="1:14">
      <c r="A23" s="4" t="s">
        <v>1191</v>
      </c>
      <c r="C23" s="4" t="s">
        <v>1158</v>
      </c>
    </row>
    <row r="24" spans="1:14">
      <c r="A24" s="4" t="s">
        <v>1192</v>
      </c>
    </row>
    <row r="25" spans="1:14">
      <c r="A25" s="3" t="s">
        <v>1088</v>
      </c>
    </row>
    <row r="26" spans="1:14">
      <c r="A26" s="4" t="s">
        <v>824</v>
      </c>
      <c r="F26" s="6" t="n">
        <v>401700</v>
      </c>
    </row>
    <row r="27" spans="1:14">
      <c r="A27" s="4" t="s">
        <v>1192</v>
      </c>
    </row>
    <row r="28" spans="1:14">
      <c r="A28" s="3" t="s">
        <v>1088</v>
      </c>
    </row>
    <row r="29" spans="1:14">
      <c r="A29" s="4" t="s">
        <v>62</v>
      </c>
      <c r="N29" s="6" t="n">
        <v>546500</v>
      </c>
    </row>
    <row r="30" spans="1:14">
      <c r="A30" s="4" t="s">
        <v>922</v>
      </c>
    </row>
    <row r="31" spans="1:14">
      <c r="A31" s="3" t="s">
        <v>1088</v>
      </c>
    </row>
    <row r="32" spans="1:14">
      <c r="A32" s="4" t="s">
        <v>923</v>
      </c>
      <c r="J32" s="6" t="n">
        <v>12667</v>
      </c>
      <c r="K32" s="6" t="n">
        <v>36736</v>
      </c>
      <c r="L32" s="6" t="n">
        <v>104589</v>
      </c>
    </row>
    <row r="33" spans="1:14">
      <c r="A33" s="4" t="s">
        <v>924</v>
      </c>
    </row>
    <row r="34" spans="1:14">
      <c r="A34" s="3" t="s">
        <v>1088</v>
      </c>
    </row>
    <row r="35" spans="1:14">
      <c r="A35" s="4" t="s">
        <v>926</v>
      </c>
      <c r="E35" s="5" t="n">
        <v>12979852</v>
      </c>
    </row>
    <row r="36" spans="1:14">
      <c r="A36" s="4" t="s">
        <v>927</v>
      </c>
      <c r="E36" s="6" t="n">
        <v>6500</v>
      </c>
    </row>
    <row r="37" spans="1:14">
      <c r="A37" s="4" t="s">
        <v>928</v>
      </c>
      <c r="B37" s="4" t="s">
        <v>929</v>
      </c>
      <c r="C37" s="4" t="s">
        <v>929</v>
      </c>
      <c r="E37" s="4" t="s">
        <v>930</v>
      </c>
    </row>
    <row r="38" spans="1:14">
      <c r="A38" s="4" t="s">
        <v>924</v>
      </c>
    </row>
    <row r="39" spans="1:14">
      <c r="A39" s="3" t="s">
        <v>1088</v>
      </c>
    </row>
    <row r="40" spans="1:14">
      <c r="A40" s="4" t="s">
        <v>925</v>
      </c>
      <c r="B40" s="5" t="n">
        <v>56979352</v>
      </c>
      <c r="E40" s="5" t="n">
        <v>186236224</v>
      </c>
    </row>
    <row r="41" spans="1:14">
      <c r="A41" s="4" t="s">
        <v>926</v>
      </c>
      <c r="C41" s="5" t="n">
        <v>7186000</v>
      </c>
    </row>
    <row r="42" spans="1:14">
      <c r="A42" s="4" t="s">
        <v>927</v>
      </c>
      <c r="C42" s="6" t="n">
        <v>5200</v>
      </c>
    </row>
    <row r="43" spans="1:14">
      <c r="A43" s="4" t="s">
        <v>1193</v>
      </c>
    </row>
    <row r="44" spans="1:14">
      <c r="A44" s="3" t="s">
        <v>1088</v>
      </c>
    </row>
    <row r="45" spans="1:14">
      <c r="A45" s="4" t="s">
        <v>514</v>
      </c>
      <c r="K45" s="5" t="n">
        <v>21</v>
      </c>
    </row>
    <row r="46" spans="1:14">
      <c r="A46" s="4" t="s">
        <v>1194</v>
      </c>
    </row>
    <row r="47" spans="1:14">
      <c r="A47" s="3" t="s">
        <v>1088</v>
      </c>
    </row>
    <row r="48" spans="1:14">
      <c r="A48" s="4" t="s">
        <v>514</v>
      </c>
      <c r="J48" s="5" t="n">
        <v>1</v>
      </c>
      <c r="K48" s="5" t="n">
        <v>1</v>
      </c>
      <c r="L48" s="5" t="n">
        <v>12</v>
      </c>
    </row>
    <row r="49" spans="1:14">
      <c r="A49" s="4" t="s">
        <v>1195</v>
      </c>
    </row>
    <row r="50" spans="1:14">
      <c r="A50" s="3" t="s">
        <v>1088</v>
      </c>
    </row>
    <row r="51" spans="1:14">
      <c r="A51" s="4" t="s">
        <v>826</v>
      </c>
      <c r="F51" s="5" t="n">
        <v>804000</v>
      </c>
    </row>
    <row r="52" spans="1:14">
      <c r="A52" s="4" t="s">
        <v>923</v>
      </c>
      <c r="F52" s="5" t="n">
        <v>7700</v>
      </c>
    </row>
    <row r="53" spans="1:14">
      <c r="A53" s="4" t="s">
        <v>62</v>
      </c>
      <c r="F53" s="6" t="n">
        <v>543200</v>
      </c>
    </row>
    <row r="54" spans="1:14">
      <c r="A54" s="4" t="s">
        <v>514</v>
      </c>
      <c r="F54" s="5" t="n">
        <v>11</v>
      </c>
    </row>
    <row r="55" spans="1:14">
      <c r="A55" s="4" t="s">
        <v>923</v>
      </c>
      <c r="F55" s="6" t="n">
        <v>7700</v>
      </c>
    </row>
    <row r="56" spans="1:14">
      <c r="A56" s="4" t="s">
        <v>1196</v>
      </c>
    </row>
    <row r="57" spans="1:14">
      <c r="A57" s="3" t="s">
        <v>1088</v>
      </c>
    </row>
    <row r="58" spans="1:14">
      <c r="A58" s="4" t="s">
        <v>826</v>
      </c>
      <c r="D58" s="6" t="n">
        <v>166400</v>
      </c>
    </row>
    <row r="59" spans="1:14">
      <c r="A59" s="4" t="s">
        <v>923</v>
      </c>
      <c r="D59" s="6" t="n">
        <v>3200</v>
      </c>
    </row>
    <row r="60" spans="1:14">
      <c r="A60" s="4" t="s">
        <v>1197</v>
      </c>
    </row>
    <row r="61" spans="1:14">
      <c r="A61" s="3" t="s">
        <v>1088</v>
      </c>
    </row>
    <row r="62" spans="1:14">
      <c r="A62" s="4" t="s">
        <v>514</v>
      </c>
      <c r="D62" s="5" t="n">
        <v>21</v>
      </c>
    </row>
    <row r="63" spans="1:14">
      <c r="A63" s="4" t="s">
        <v>1111</v>
      </c>
      <c r="D63" s="5" t="n">
        <v>778472</v>
      </c>
    </row>
    <row r="64" spans="1:14">
      <c r="A64" s="4" t="s">
        <v>790</v>
      </c>
      <c r="D64" s="5" t="n">
        <v>41</v>
      </c>
    </row>
    <row r="65" spans="1:14">
      <c r="A65" s="4" t="s">
        <v>1198</v>
      </c>
    </row>
    <row r="66" spans="1:14">
      <c r="A66" s="3" t="s">
        <v>1088</v>
      </c>
    </row>
    <row r="67" spans="1:14">
      <c r="A67" s="4" t="s">
        <v>826</v>
      </c>
      <c r="B67" s="6" t="n">
        <v>99800</v>
      </c>
    </row>
    <row r="68" spans="1:14">
      <c r="A68" s="4" t="s">
        <v>923</v>
      </c>
      <c r="B68" s="5" t="n">
        <v>200</v>
      </c>
    </row>
    <row r="69" spans="1:14">
      <c r="A69" s="4" t="s">
        <v>62</v>
      </c>
      <c r="B69" s="5" t="n">
        <v>82400</v>
      </c>
    </row>
    <row r="70" spans="1:14">
      <c r="A70" s="4" t="s">
        <v>923</v>
      </c>
      <c r="B70" s="6" t="n">
        <v>200</v>
      </c>
    </row>
    <row r="71" spans="1:14">
      <c r="A71" s="4" t="s">
        <v>1199</v>
      </c>
    </row>
    <row r="72" spans="1:14">
      <c r="A72" s="3" t="s">
        <v>1088</v>
      </c>
    </row>
    <row r="73" spans="1:14">
      <c r="A73" s="4" t="s">
        <v>514</v>
      </c>
      <c r="B73" s="5" t="n">
        <v>2</v>
      </c>
    </row>
    <row r="74" spans="1:14">
      <c r="A74" s="4" t="s">
        <v>1111</v>
      </c>
      <c r="B74" s="5" t="n">
        <v>445317</v>
      </c>
    </row>
    <row r="75" spans="1:14">
      <c r="A75" s="4" t="s">
        <v>1200</v>
      </c>
    </row>
    <row r="76" spans="1:14">
      <c r="A76" s="3" t="s">
        <v>1088</v>
      </c>
    </row>
    <row r="77" spans="1:14">
      <c r="A77" s="4" t="s">
        <v>1201</v>
      </c>
      <c r="G77" s="5" t="n">
        <v>262772400</v>
      </c>
    </row>
    <row r="78" spans="1:14">
      <c r="A78" s="4" t="s">
        <v>1202</v>
      </c>
      <c r="G78" s="7" t="n">
        <v>0.88</v>
      </c>
    </row>
    <row r="79" spans="1:14">
      <c r="A79" s="4" t="s">
        <v>1203</v>
      </c>
    </row>
    <row r="80" spans="1:14">
      <c r="A80" s="3" t="s">
        <v>1088</v>
      </c>
    </row>
    <row r="81" spans="1:14">
      <c r="A81" s="4" t="s">
        <v>1204</v>
      </c>
      <c r="H81" s="5" t="n">
        <v>59713600</v>
      </c>
      <c r="M81" s="5" t="n">
        <v>15714100</v>
      </c>
    </row>
    <row r="82" spans="1:14">
      <c r="A82" s="4" t="s">
        <v>1205</v>
      </c>
      <c r="H82" s="5" t="n">
        <v>15714100</v>
      </c>
    </row>
    <row r="83" spans="1:14">
      <c r="A83" s="4" t="s">
        <v>1206</v>
      </c>
      <c r="H83" s="4" t="s">
        <v>457</v>
      </c>
    </row>
    <row r="84" spans="1:14">
      <c r="A84" s="4" t="s">
        <v>1207</v>
      </c>
      <c r="G84" s="4" t="s">
        <v>1124</v>
      </c>
    </row>
    <row r="85" spans="1:14">
      <c r="A85" s="4" t="s">
        <v>1208</v>
      </c>
      <c r="G85" s="4" t="s">
        <v>1209</v>
      </c>
    </row>
    <row r="86" spans="1:14">
      <c r="A86" s="4" t="s">
        <v>1210</v>
      </c>
    </row>
    <row r="87" spans="1:14">
      <c r="A87" s="3" t="s">
        <v>1088</v>
      </c>
    </row>
    <row r="88" spans="1:14">
      <c r="A88" s="4" t="s">
        <v>1211</v>
      </c>
      <c r="J88" s="6" t="n">
        <v>5100</v>
      </c>
    </row>
    <row r="89" spans="1:14">
      <c r="A89" s="4" t="s">
        <v>1212</v>
      </c>
    </row>
    <row r="90" spans="1:14">
      <c r="A90" s="3" t="s">
        <v>1088</v>
      </c>
    </row>
    <row r="91" spans="1:14">
      <c r="A91" s="4" t="s">
        <v>1211</v>
      </c>
      <c r="J91" s="6" t="n">
        <v>1000</v>
      </c>
    </row>
    <row r="92" spans="1:14">
      <c r="A92" s="4" t="s">
        <v>1192</v>
      </c>
    </row>
    <row r="93" spans="1:14">
      <c r="A93" s="3" t="s">
        <v>1088</v>
      </c>
    </row>
    <row r="94" spans="1:14">
      <c r="A94" s="4" t="s">
        <v>791</v>
      </c>
      <c r="I94" s="6" t="n">
        <v>804000</v>
      </c>
    </row>
    <row r="95" spans="1:14">
      <c r="A95" s="4" t="s">
        <v>789</v>
      </c>
      <c r="I95" s="5" t="n">
        <v>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3"/>
  </cols>
  <sheetData>
    <row r="1" spans="1:4">
      <c r="A1" s="1" t="s">
        <v>1213</v>
      </c>
      <c r="B1" s="2" t="s">
        <v>505</v>
      </c>
      <c r="C1" s="2" t="s">
        <v>519</v>
      </c>
      <c r="D1" s="2" t="s">
        <v>1214</v>
      </c>
    </row>
    <row r="2" spans="1:4">
      <c r="A2" s="3" t="s">
        <v>1215</v>
      </c>
    </row>
    <row r="3" spans="1:4">
      <c r="A3" s="4" t="s">
        <v>1216</v>
      </c>
      <c r="B3" s="6" t="n">
        <v>78276</v>
      </c>
      <c r="C3" s="6" t="n">
        <v>44869</v>
      </c>
    </row>
    <row r="4" spans="1:4">
      <c r="A4" s="4" t="s">
        <v>546</v>
      </c>
    </row>
    <row r="5" spans="1:4">
      <c r="A5" s="3" t="s">
        <v>1215</v>
      </c>
    </row>
    <row r="6" spans="1:4">
      <c r="A6" s="4" t="s">
        <v>1217</v>
      </c>
      <c r="B6" s="5" t="n">
        <v>2</v>
      </c>
    </row>
    <row r="7" spans="1:4">
      <c r="A7" s="4" t="s">
        <v>1216</v>
      </c>
      <c r="B7" s="6" t="n">
        <v>1225</v>
      </c>
      <c r="C7" s="5" t="n">
        <v>1476</v>
      </c>
    </row>
    <row r="8" spans="1:4">
      <c r="A8" s="4" t="s">
        <v>1218</v>
      </c>
    </row>
    <row r="9" spans="1:4">
      <c r="A9" s="3" t="s">
        <v>1215</v>
      </c>
    </row>
    <row r="10" spans="1:4">
      <c r="A10" s="4" t="s">
        <v>647</v>
      </c>
      <c r="B10" s="4" t="s">
        <v>564</v>
      </c>
    </row>
    <row r="11" spans="1:4">
      <c r="A11" s="4" t="s">
        <v>1219</v>
      </c>
    </row>
    <row r="12" spans="1:4">
      <c r="A12" s="3" t="s">
        <v>1215</v>
      </c>
    </row>
    <row r="13" spans="1:4">
      <c r="A13" s="4" t="s">
        <v>1217</v>
      </c>
      <c r="B13" s="5" t="n">
        <v>1</v>
      </c>
    </row>
    <row r="14" spans="1:4">
      <c r="A14" s="4" t="s">
        <v>647</v>
      </c>
      <c r="B14" s="4" t="s">
        <v>1220</v>
      </c>
      <c r="D14" s="4" t="s">
        <v>1220</v>
      </c>
    </row>
    <row r="15" spans="1:4">
      <c r="A15" s="4" t="s">
        <v>1216</v>
      </c>
      <c r="B15" s="6" t="n">
        <v>0</v>
      </c>
      <c r="C15" s="5" t="n">
        <v>325</v>
      </c>
    </row>
    <row r="16" spans="1:4">
      <c r="A16" s="4" t="s">
        <v>1221</v>
      </c>
    </row>
    <row r="17" spans="1:4">
      <c r="A17" s="3" t="s">
        <v>1215</v>
      </c>
    </row>
    <row r="18" spans="1:4">
      <c r="A18" s="4" t="s">
        <v>1217</v>
      </c>
      <c r="B18" s="5" t="n">
        <v>1</v>
      </c>
    </row>
    <row r="19" spans="1:4">
      <c r="A19" s="4" t="s">
        <v>647</v>
      </c>
      <c r="B19" s="4" t="s">
        <v>1103</v>
      </c>
    </row>
    <row r="20" spans="1:4">
      <c r="A20" s="4" t="s">
        <v>1216</v>
      </c>
      <c r="B20" s="6" t="n">
        <v>42214</v>
      </c>
      <c r="C20" s="5" t="n">
        <v>43068</v>
      </c>
    </row>
    <row r="21" spans="1:4">
      <c r="A21" s="4" t="s">
        <v>547</v>
      </c>
    </row>
    <row r="22" spans="1:4">
      <c r="A22" s="3" t="s">
        <v>1215</v>
      </c>
    </row>
    <row r="23" spans="1:4">
      <c r="A23" s="4" t="s">
        <v>1216</v>
      </c>
      <c r="B23" s="6" t="n">
        <v>13991</v>
      </c>
      <c r="C23" s="5" t="n">
        <v>0</v>
      </c>
    </row>
    <row r="24" spans="1:4">
      <c r="A24" s="4" t="s">
        <v>1150</v>
      </c>
    </row>
    <row r="25" spans="1:4">
      <c r="A25" s="3" t="s">
        <v>1215</v>
      </c>
    </row>
    <row r="26" spans="1:4">
      <c r="A26" s="4" t="s">
        <v>1217</v>
      </c>
      <c r="B26" s="5" t="n">
        <v>2</v>
      </c>
    </row>
    <row r="27" spans="1:4">
      <c r="A27" s="4" t="s">
        <v>1216</v>
      </c>
      <c r="B27" s="6" t="n">
        <v>20846</v>
      </c>
      <c r="C27"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0"/>
    <col customWidth="1" max="2" min="2" width="20"/>
    <col customWidth="1" max="3" min="3" width="33"/>
    <col customWidth="1" max="4" min="4" width="21"/>
    <col customWidth="1" max="5" min="5" width="21"/>
    <col customWidth="1" max="6" min="6" width="15"/>
    <col customWidth="1" max="7" min="7" width="16"/>
  </cols>
  <sheetData>
    <row r="1" spans="1:7">
      <c r="A1" s="1" t="s">
        <v>1222</v>
      </c>
      <c r="B1" s="2" t="s">
        <v>1223</v>
      </c>
      <c r="C1" s="2" t="s">
        <v>1224</v>
      </c>
      <c r="D1" s="2" t="s">
        <v>519</v>
      </c>
      <c r="E1" s="2" t="s">
        <v>521</v>
      </c>
      <c r="F1" s="2" t="s">
        <v>1225</v>
      </c>
      <c r="G1" s="2" t="s">
        <v>1226</v>
      </c>
    </row>
    <row r="2" spans="1:7">
      <c r="A2" s="3" t="s">
        <v>1215</v>
      </c>
    </row>
    <row r="3" spans="1:7">
      <c r="A3" s="4" t="s">
        <v>1227</v>
      </c>
      <c r="C3" s="6" t="n">
        <v>31845000</v>
      </c>
      <c r="D3" s="6" t="n">
        <v>1320000</v>
      </c>
      <c r="E3" s="6" t="n">
        <v>0</v>
      </c>
    </row>
    <row r="4" spans="1:7">
      <c r="A4" s="4" t="s">
        <v>128</v>
      </c>
      <c r="C4" s="5" t="n">
        <v>0</v>
      </c>
      <c r="D4" s="5" t="n">
        <v>428000</v>
      </c>
      <c r="E4" s="5" t="n">
        <v>2073000</v>
      </c>
    </row>
    <row r="5" spans="1:7">
      <c r="A5" s="4" t="s">
        <v>1228</v>
      </c>
      <c r="C5" s="5" t="n">
        <v>78276000</v>
      </c>
      <c r="D5" s="5" t="n">
        <v>44869000</v>
      </c>
    </row>
    <row r="6" spans="1:7">
      <c r="A6" s="4" t="s">
        <v>1102</v>
      </c>
    </row>
    <row r="7" spans="1:7">
      <c r="A7" s="3" t="s">
        <v>1215</v>
      </c>
    </row>
    <row r="8" spans="1:7">
      <c r="A8" s="4" t="s">
        <v>928</v>
      </c>
      <c r="F8" s="4" t="s">
        <v>1103</v>
      </c>
    </row>
    <row r="9" spans="1:7">
      <c r="A9" s="4" t="s">
        <v>1229</v>
      </c>
    </row>
    <row r="10" spans="1:7">
      <c r="A10" s="3" t="s">
        <v>1215</v>
      </c>
    </row>
    <row r="11" spans="1:7">
      <c r="A11" s="4" t="s">
        <v>928</v>
      </c>
      <c r="F11" s="4" t="s">
        <v>1106</v>
      </c>
    </row>
    <row r="12" spans="1:7">
      <c r="A12" s="4" t="s">
        <v>790</v>
      </c>
      <c r="F12" s="14" t="n">
        <v>0.35</v>
      </c>
    </row>
    <row r="13" spans="1:7">
      <c r="A13" s="4" t="s">
        <v>1230</v>
      </c>
    </row>
    <row r="14" spans="1:7">
      <c r="A14" s="3" t="s">
        <v>1215</v>
      </c>
    </row>
    <row r="15" spans="1:7">
      <c r="A15" s="4" t="s">
        <v>1231</v>
      </c>
      <c r="E15" s="5" t="n">
        <v>38800000</v>
      </c>
    </row>
    <row r="16" spans="1:7">
      <c r="A16" s="4" t="s">
        <v>128</v>
      </c>
      <c r="C16" s="5" t="n">
        <v>5200000</v>
      </c>
    </row>
    <row r="17" spans="1:7">
      <c r="A17" s="4" t="s">
        <v>1113</v>
      </c>
    </row>
    <row r="18" spans="1:7">
      <c r="A18" s="3" t="s">
        <v>1215</v>
      </c>
    </row>
    <row r="19" spans="1:7">
      <c r="A19" s="4" t="s">
        <v>928</v>
      </c>
      <c r="F19" s="4" t="s">
        <v>1106</v>
      </c>
    </row>
    <row r="20" spans="1:7">
      <c r="A20" s="4" t="s">
        <v>546</v>
      </c>
    </row>
    <row r="21" spans="1:7">
      <c r="A21" s="3" t="s">
        <v>1215</v>
      </c>
    </row>
    <row r="22" spans="1:7">
      <c r="A22" s="4" t="s">
        <v>1227</v>
      </c>
      <c r="B22" s="6" t="n">
        <v>8000000</v>
      </c>
    </row>
    <row r="23" spans="1:7">
      <c r="A23" s="4" t="s">
        <v>1231</v>
      </c>
      <c r="C23" s="5" t="n">
        <v>300000</v>
      </c>
      <c r="D23" s="5" t="n">
        <v>2200000</v>
      </c>
      <c r="E23" s="5" t="n">
        <v>1600000</v>
      </c>
    </row>
    <row r="24" spans="1:7">
      <c r="A24" s="4" t="s">
        <v>1232</v>
      </c>
      <c r="D24" s="5" t="n">
        <v>2600000</v>
      </c>
      <c r="E24" s="5" t="n">
        <v>3700000</v>
      </c>
    </row>
    <row r="25" spans="1:7">
      <c r="A25" s="4" t="s">
        <v>128</v>
      </c>
      <c r="D25" s="5" t="n">
        <v>400000</v>
      </c>
      <c r="E25" s="5" t="n">
        <v>2100000</v>
      </c>
    </row>
    <row r="26" spans="1:7">
      <c r="A26" s="4" t="s">
        <v>1228</v>
      </c>
      <c r="C26" s="6" t="n">
        <v>1225000</v>
      </c>
      <c r="D26" s="5" t="n">
        <v>1476000</v>
      </c>
    </row>
    <row r="27" spans="1:7">
      <c r="A27" s="4" t="s">
        <v>1218</v>
      </c>
    </row>
    <row r="28" spans="1:7">
      <c r="A28" s="3" t="s">
        <v>1215</v>
      </c>
    </row>
    <row r="29" spans="1:7">
      <c r="A29" s="4" t="s">
        <v>928</v>
      </c>
      <c r="C29" s="4" t="s">
        <v>564</v>
      </c>
    </row>
    <row r="30" spans="1:7">
      <c r="A30" s="4" t="s">
        <v>1219</v>
      </c>
    </row>
    <row r="31" spans="1:7">
      <c r="A31" s="3" t="s">
        <v>1215</v>
      </c>
    </row>
    <row r="32" spans="1:7">
      <c r="A32" s="4" t="s">
        <v>928</v>
      </c>
      <c r="C32" s="4" t="s">
        <v>1220</v>
      </c>
      <c r="G32" s="4" t="s">
        <v>1220</v>
      </c>
    </row>
    <row r="33" spans="1:7">
      <c r="A33" s="4" t="s">
        <v>1231</v>
      </c>
      <c r="E33" s="5" t="n">
        <v>58200000</v>
      </c>
    </row>
    <row r="34" spans="1:7">
      <c r="A34" s="4" t="s">
        <v>617</v>
      </c>
      <c r="G34" s="5" t="n">
        <v>928157</v>
      </c>
    </row>
    <row r="35" spans="1:7">
      <c r="A35" s="4" t="s">
        <v>1233</v>
      </c>
      <c r="G35" s="10" t="n">
        <v>0.8</v>
      </c>
    </row>
    <row r="36" spans="1:7">
      <c r="A36" s="4" t="s">
        <v>1228</v>
      </c>
      <c r="C36" s="6" t="n">
        <v>0</v>
      </c>
      <c r="D36" s="5" t="n">
        <v>325000</v>
      </c>
    </row>
    <row r="37" spans="1:7">
      <c r="A37" s="4" t="s">
        <v>792</v>
      </c>
      <c r="D37" s="5" t="n">
        <v>1400000</v>
      </c>
    </row>
    <row r="38" spans="1:7">
      <c r="A38" s="4" t="s">
        <v>1234</v>
      </c>
      <c r="C38" s="5" t="n">
        <v>7800000</v>
      </c>
    </row>
    <row r="39" spans="1:7">
      <c r="A39" s="4" t="s">
        <v>1235</v>
      </c>
      <c r="C39" s="6" t="n">
        <v>7800000</v>
      </c>
    </row>
    <row r="40" spans="1:7">
      <c r="A40" s="4" t="s">
        <v>1236</v>
      </c>
    </row>
    <row r="41" spans="1:7">
      <c r="A41" s="3" t="s">
        <v>1215</v>
      </c>
    </row>
    <row r="42" spans="1:7">
      <c r="A42" s="4" t="s">
        <v>928</v>
      </c>
      <c r="G42" s="4" t="s">
        <v>1168</v>
      </c>
    </row>
    <row r="43" spans="1:7">
      <c r="A43" s="4" t="s">
        <v>1221</v>
      </c>
    </row>
    <row r="44" spans="1:7">
      <c r="A44" s="3" t="s">
        <v>1215</v>
      </c>
    </row>
    <row r="45" spans="1:7">
      <c r="A45" s="4" t="s">
        <v>928</v>
      </c>
      <c r="C45" s="4" t="s">
        <v>1103</v>
      </c>
    </row>
    <row r="46" spans="1:7">
      <c r="A46" s="4" t="s">
        <v>1232</v>
      </c>
      <c r="C46" s="6" t="n">
        <v>0</v>
      </c>
      <c r="D46" s="5" t="n">
        <v>1300000</v>
      </c>
      <c r="E46" s="6" t="n">
        <v>0</v>
      </c>
    </row>
    <row r="47" spans="1:7">
      <c r="A47" s="4" t="s">
        <v>1228</v>
      </c>
      <c r="C47" s="5" t="n">
        <v>42214000</v>
      </c>
      <c r="D47" s="5" t="n">
        <v>43068000</v>
      </c>
    </row>
    <row r="48" spans="1:7">
      <c r="A48" s="4" t="s">
        <v>1150</v>
      </c>
    </row>
    <row r="49" spans="1:7">
      <c r="A49" s="3" t="s">
        <v>1215</v>
      </c>
    </row>
    <row r="50" spans="1:7">
      <c r="A50" s="4" t="s">
        <v>1228</v>
      </c>
      <c r="C50" s="6" t="n">
        <v>20846000</v>
      </c>
      <c r="D50" s="6" t="n">
        <v>0</v>
      </c>
    </row>
    <row r="51" spans="1:7">
      <c r="A51" s="4" t="s">
        <v>620</v>
      </c>
      <c r="C51" s="5" t="n">
        <v>91</v>
      </c>
    </row>
    <row r="52" spans="1:7">
      <c r="A52" s="4" t="s">
        <v>1145</v>
      </c>
      <c r="C52" s="6" t="n">
        <v>20600000</v>
      </c>
    </row>
    <row r="53" spans="1:7">
      <c r="A53" s="4" t="s">
        <v>804</v>
      </c>
      <c r="C53" s="6" t="n">
        <v>200000</v>
      </c>
    </row>
    <row r="54" spans="1:7">
      <c r="A54" s="4" t="s">
        <v>1237</v>
      </c>
      <c r="C54" s="5" t="n">
        <v>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238</v>
      </c>
      <c r="B1" s="2" t="s">
        <v>1239</v>
      </c>
      <c r="C1" s="2" t="s">
        <v>518</v>
      </c>
      <c r="D1" s="2" t="s">
        <v>519</v>
      </c>
    </row>
    <row r="2" spans="1:4">
      <c r="A2" s="3" t="s">
        <v>1215</v>
      </c>
    </row>
    <row r="3" spans="1:4">
      <c r="A3" s="4" t="s">
        <v>1072</v>
      </c>
      <c r="C3" s="6" t="n">
        <v>453334000</v>
      </c>
      <c r="D3" s="6" t="n">
        <v>403802000</v>
      </c>
    </row>
    <row r="4" spans="1:4">
      <c r="A4" s="4" t="s">
        <v>1030</v>
      </c>
    </row>
    <row r="5" spans="1:4">
      <c r="A5" s="3" t="s">
        <v>1215</v>
      </c>
    </row>
    <row r="6" spans="1:4">
      <c r="A6" s="4" t="s">
        <v>1032</v>
      </c>
      <c r="B6" s="6" t="n">
        <v>348500000</v>
      </c>
    </row>
    <row r="7" spans="1:4">
      <c r="A7" s="4" t="s">
        <v>1240</v>
      </c>
    </row>
    <row r="8" spans="1:4">
      <c r="A8" s="3" t="s">
        <v>1215</v>
      </c>
    </row>
    <row r="9" spans="1:4">
      <c r="A9" s="4" t="s">
        <v>1034</v>
      </c>
      <c r="B9" s="4" t="s">
        <v>1035</v>
      </c>
    </row>
    <row r="10" spans="1:4">
      <c r="A10" s="4" t="s">
        <v>1241</v>
      </c>
    </row>
    <row r="11" spans="1:4">
      <c r="A11" s="3" t="s">
        <v>1215</v>
      </c>
    </row>
    <row r="12" spans="1:4">
      <c r="A12" s="4" t="s">
        <v>824</v>
      </c>
      <c r="B12" s="6" t="n">
        <v>268000000</v>
      </c>
    </row>
    <row r="13" spans="1:4">
      <c r="A13" s="4" t="s">
        <v>1072</v>
      </c>
      <c r="B13" s="6" t="n">
        <v>261400000</v>
      </c>
    </row>
    <row r="14" spans="1:4">
      <c r="A14" s="4" t="s">
        <v>1242</v>
      </c>
      <c r="B14" s="5" t="n">
        <v>3</v>
      </c>
    </row>
    <row r="15" spans="1:4">
      <c r="A15" s="4" t="s">
        <v>479</v>
      </c>
      <c r="B15" s="4" t="s">
        <v>1056</v>
      </c>
    </row>
    <row r="16" spans="1:4">
      <c r="A16" s="4" t="s">
        <v>1243</v>
      </c>
    </row>
    <row r="17" spans="1:4">
      <c r="A17" s="3" t="s">
        <v>1215</v>
      </c>
    </row>
    <row r="18" spans="1:4">
      <c r="A18" s="4" t="s">
        <v>1072</v>
      </c>
      <c r="B18" s="6" t="n">
        <v>87100000</v>
      </c>
    </row>
    <row r="19" spans="1:4">
      <c r="A19" s="4" t="s">
        <v>479</v>
      </c>
      <c r="B19" s="4" t="s">
        <v>1244</v>
      </c>
    </row>
    <row r="20" spans="1:4">
      <c r="A20" s="4" t="s">
        <v>1245</v>
      </c>
      <c r="B20" s="6" t="n">
        <v>70300000</v>
      </c>
    </row>
    <row r="21" spans="1:4">
      <c r="A21" s="4" t="s">
        <v>1246</v>
      </c>
    </row>
    <row r="22" spans="1:4">
      <c r="A22" s="3" t="s">
        <v>1215</v>
      </c>
    </row>
    <row r="23" spans="1:4">
      <c r="A23" s="4" t="s">
        <v>824</v>
      </c>
      <c r="B23" s="5" t="n">
        <v>215500000</v>
      </c>
    </row>
    <row r="24" spans="1:4">
      <c r="A24" s="4" t="s">
        <v>1245</v>
      </c>
      <c r="B24" s="5" t="n">
        <v>210800000</v>
      </c>
    </row>
    <row r="25" spans="1:4">
      <c r="A25" s="4" t="s">
        <v>1247</v>
      </c>
      <c r="B25" s="5" t="n">
        <v>4700000</v>
      </c>
    </row>
    <row r="26" spans="1:4">
      <c r="A26" s="4" t="s">
        <v>1248</v>
      </c>
    </row>
    <row r="27" spans="1:4">
      <c r="A27" s="3" t="s">
        <v>1215</v>
      </c>
    </row>
    <row r="28" spans="1:4">
      <c r="A28" s="4" t="s">
        <v>824</v>
      </c>
      <c r="B28" s="5" t="n">
        <v>45900000</v>
      </c>
    </row>
    <row r="29" spans="1:4">
      <c r="A29" s="4" t="s">
        <v>1247</v>
      </c>
      <c r="B29" s="5" t="n">
        <v>45900000</v>
      </c>
    </row>
    <row r="30" spans="1:4">
      <c r="A30" s="4" t="s">
        <v>1249</v>
      </c>
    </row>
    <row r="31" spans="1:4">
      <c r="A31" s="3" t="s">
        <v>1215</v>
      </c>
    </row>
    <row r="32" spans="1:4">
      <c r="A32" s="4" t="s">
        <v>1247</v>
      </c>
      <c r="B32" s="6" t="n">
        <v>16800000</v>
      </c>
    </row>
    <row r="33" spans="1:4">
      <c r="A33" s="4" t="s">
        <v>1250</v>
      </c>
    </row>
    <row r="34" spans="1:4">
      <c r="A34" s="3" t="s">
        <v>1215</v>
      </c>
    </row>
    <row r="35" spans="1:4">
      <c r="A35" s="4" t="s">
        <v>968</v>
      </c>
      <c r="B35" s="4" t="s">
        <v>1152</v>
      </c>
    </row>
    <row r="36" spans="1:4">
      <c r="A36" s="4" t="s">
        <v>1251</v>
      </c>
    </row>
    <row r="37" spans="1:4">
      <c r="A37" s="3" t="s">
        <v>1215</v>
      </c>
    </row>
    <row r="38" spans="1:4">
      <c r="A38" s="4" t="s">
        <v>968</v>
      </c>
      <c r="B38" s="4" t="s">
        <v>12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3</v>
      </c>
      <c r="B1" s="2" t="s">
        <v>1</v>
      </c>
    </row>
    <row r="2" spans="1:5">
      <c r="B2" s="2" t="s">
        <v>2</v>
      </c>
      <c r="C2" s="2" t="s">
        <v>59</v>
      </c>
      <c r="D2" s="2" t="s">
        <v>110</v>
      </c>
      <c r="E2" s="2" t="s">
        <v>1254</v>
      </c>
    </row>
    <row r="3" spans="1:5">
      <c r="A3" s="4" t="s">
        <v>1113</v>
      </c>
    </row>
    <row r="4" spans="1:5">
      <c r="A4" s="3" t="s">
        <v>1215</v>
      </c>
    </row>
    <row r="5" spans="1:5">
      <c r="A5" s="4" t="s">
        <v>647</v>
      </c>
      <c r="E5" s="4" t="s">
        <v>1106</v>
      </c>
    </row>
    <row r="6" spans="1:5">
      <c r="A6" s="4" t="s">
        <v>1102</v>
      </c>
    </row>
    <row r="7" spans="1:5">
      <c r="A7" s="3" t="s">
        <v>1215</v>
      </c>
    </row>
    <row r="8" spans="1:5">
      <c r="A8" s="4" t="s">
        <v>647</v>
      </c>
      <c r="E8" s="4" t="s">
        <v>1103</v>
      </c>
    </row>
    <row r="9" spans="1:5">
      <c r="A9" s="4" t="s">
        <v>1221</v>
      </c>
    </row>
    <row r="10" spans="1:5">
      <c r="A10" s="3" t="s">
        <v>1215</v>
      </c>
    </row>
    <row r="11" spans="1:5">
      <c r="A11" s="4" t="s">
        <v>647</v>
      </c>
      <c r="B11" s="4" t="s">
        <v>1103</v>
      </c>
    </row>
    <row r="12" spans="1:5">
      <c r="A12" s="4" t="s">
        <v>1232</v>
      </c>
      <c r="B12" s="6" t="n">
        <v>0</v>
      </c>
      <c r="C12" s="6" t="n">
        <v>1300000</v>
      </c>
      <c r="D12"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55</v>
      </c>
      <c r="B1" s="2" t="s">
        <v>605</v>
      </c>
      <c r="J1" s="2" t="s">
        <v>1256</v>
      </c>
      <c r="K1" s="2" t="s">
        <v>1</v>
      </c>
    </row>
    <row r="2" spans="1:13">
      <c r="B2" s="2" t="s">
        <v>2</v>
      </c>
      <c r="C2" s="2" t="s">
        <v>606</v>
      </c>
      <c r="D2" s="2" t="s">
        <v>4</v>
      </c>
      <c r="E2" s="2" t="s">
        <v>607</v>
      </c>
      <c r="F2" s="2" t="s">
        <v>59</v>
      </c>
      <c r="G2" s="2" t="s">
        <v>608</v>
      </c>
      <c r="H2" s="2" t="s">
        <v>609</v>
      </c>
      <c r="I2" s="2" t="s">
        <v>610</v>
      </c>
      <c r="J2" s="2" t="s">
        <v>110</v>
      </c>
      <c r="K2" s="2" t="s">
        <v>2</v>
      </c>
      <c r="L2" s="2" t="s">
        <v>59</v>
      </c>
      <c r="M2" s="2" t="s">
        <v>110</v>
      </c>
    </row>
    <row r="3" spans="1:13">
      <c r="A3" s="3" t="s">
        <v>1257</v>
      </c>
    </row>
    <row r="4" spans="1:13">
      <c r="A4" s="4" t="s">
        <v>1258</v>
      </c>
      <c r="B4" s="6" t="n">
        <v>759479</v>
      </c>
      <c r="F4" s="6" t="n">
        <v>552974</v>
      </c>
      <c r="K4" s="6" t="n">
        <v>759479</v>
      </c>
      <c r="L4" s="6" t="n">
        <v>552974</v>
      </c>
    </row>
    <row r="5" spans="1:13">
      <c r="A5" s="4" t="s">
        <v>73</v>
      </c>
      <c r="B5" s="5" t="n">
        <v>1041242</v>
      </c>
      <c r="F5" s="5" t="n">
        <v>1004989</v>
      </c>
      <c r="K5" s="5" t="n">
        <v>1041242</v>
      </c>
      <c r="L5" s="5" t="n">
        <v>1004989</v>
      </c>
    </row>
    <row r="6" spans="1:13">
      <c r="A6" s="4" t="s">
        <v>81</v>
      </c>
      <c r="B6" s="5" t="n">
        <v>19801</v>
      </c>
      <c r="F6" s="5" t="n">
        <v>21006</v>
      </c>
      <c r="K6" s="5" t="n">
        <v>19801</v>
      </c>
      <c r="L6" s="5" t="n">
        <v>21006</v>
      </c>
    </row>
    <row r="7" spans="1:13">
      <c r="A7" s="4" t="s">
        <v>98</v>
      </c>
      <c r="B7" s="5" t="n">
        <v>1041242</v>
      </c>
      <c r="F7" s="5" t="n">
        <v>1004989</v>
      </c>
      <c r="K7" s="5" t="n">
        <v>1041242</v>
      </c>
      <c r="L7" s="5" t="n">
        <v>1004989</v>
      </c>
    </row>
    <row r="8" spans="1:13">
      <c r="A8" s="3" t="s">
        <v>1259</v>
      </c>
    </row>
    <row r="9" spans="1:13">
      <c r="A9" s="4" t="s">
        <v>816</v>
      </c>
      <c r="B9" s="5" t="n">
        <v>24276</v>
      </c>
      <c r="C9" s="6" t="n">
        <v>25282</v>
      </c>
      <c r="D9" s="6" t="n">
        <v>21689</v>
      </c>
      <c r="E9" s="6" t="n">
        <v>21911</v>
      </c>
      <c r="F9" s="5" t="n">
        <v>23705</v>
      </c>
      <c r="G9" s="6" t="n">
        <v>27156</v>
      </c>
      <c r="H9" s="6" t="n">
        <v>25290</v>
      </c>
      <c r="I9" s="6" t="n">
        <v>19636</v>
      </c>
      <c r="K9" s="5" t="n">
        <v>93158</v>
      </c>
      <c r="L9" s="5" t="n">
        <v>95787</v>
      </c>
      <c r="M9" s="6" t="n">
        <v>140714</v>
      </c>
    </row>
    <row r="10" spans="1:13">
      <c r="A10" s="4" t="s">
        <v>118</v>
      </c>
      <c r="K10" s="5" t="n">
        <v>29294</v>
      </c>
      <c r="L10" s="5" t="n">
        <v>29110</v>
      </c>
      <c r="M10" s="5" t="n">
        <v>42611</v>
      </c>
    </row>
    <row r="11" spans="1:13">
      <c r="A11" s="4" t="s">
        <v>119</v>
      </c>
      <c r="K11" s="5" t="n">
        <v>12631</v>
      </c>
      <c r="L11" s="5" t="n">
        <v>11762</v>
      </c>
      <c r="M11" s="5" t="n">
        <v>17404</v>
      </c>
    </row>
    <row r="12" spans="1:13">
      <c r="A12" s="4" t="s">
        <v>123</v>
      </c>
      <c r="K12" s="5" t="n">
        <v>34004</v>
      </c>
      <c r="L12" s="5" t="n">
        <v>35006</v>
      </c>
      <c r="M12" s="5" t="n">
        <v>53446</v>
      </c>
    </row>
    <row r="13" spans="1:13">
      <c r="A13" s="4" t="s">
        <v>124</v>
      </c>
      <c r="K13" s="5" t="n">
        <v>28849</v>
      </c>
      <c r="L13" s="5" t="n">
        <v>31054</v>
      </c>
      <c r="M13" s="5" t="n">
        <v>37149</v>
      </c>
    </row>
    <row r="14" spans="1:13">
      <c r="A14" s="4" t="s">
        <v>126</v>
      </c>
      <c r="K14" s="5" t="n">
        <v>132890</v>
      </c>
      <c r="L14" s="5" t="n">
        <v>115600</v>
      </c>
      <c r="M14" s="5" t="n">
        <v>182577</v>
      </c>
    </row>
    <row r="15" spans="1:13">
      <c r="A15" s="4" t="s">
        <v>142</v>
      </c>
      <c r="B15" s="5" t="n">
        <v>-28586</v>
      </c>
      <c r="C15" s="6" t="n">
        <v>772</v>
      </c>
      <c r="D15" s="6" t="n">
        <v>-6249</v>
      </c>
      <c r="E15" s="6" t="n">
        <v>16781</v>
      </c>
      <c r="F15" s="5" t="n">
        <v>10694</v>
      </c>
      <c r="G15" s="6" t="n">
        <v>36497</v>
      </c>
      <c r="H15" s="6" t="n">
        <v>10036</v>
      </c>
      <c r="I15" s="6" t="n">
        <v>-23681</v>
      </c>
      <c r="K15" s="5" t="n">
        <v>-17282</v>
      </c>
      <c r="L15" s="5" t="n">
        <v>33546</v>
      </c>
      <c r="M15" s="5" t="n">
        <v>210644</v>
      </c>
    </row>
    <row r="16" spans="1:13">
      <c r="A16" s="4" t="s">
        <v>1260</v>
      </c>
      <c r="K16" s="5" t="n">
        <v>6621</v>
      </c>
      <c r="L16" s="5" t="n">
        <v>-9830</v>
      </c>
      <c r="M16" s="5" t="n">
        <v>-6037</v>
      </c>
    </row>
    <row r="17" spans="1:13">
      <c r="A17" s="4" t="s">
        <v>1219</v>
      </c>
    </row>
    <row r="18" spans="1:13">
      <c r="A18" s="3" t="s">
        <v>1257</v>
      </c>
    </row>
    <row r="19" spans="1:13">
      <c r="A19" s="4" t="s">
        <v>1258</v>
      </c>
      <c r="B19" s="5" t="n">
        <v>242430</v>
      </c>
      <c r="F19" s="5" t="n">
        <v>235613</v>
      </c>
      <c r="K19" s="5" t="n">
        <v>242430</v>
      </c>
      <c r="L19" s="5" t="n">
        <v>235613</v>
      </c>
    </row>
    <row r="20" spans="1:13">
      <c r="A20" s="4" t="s">
        <v>952</v>
      </c>
      <c r="B20" s="5" t="n">
        <v>35747</v>
      </c>
      <c r="F20" s="5" t="n">
        <v>37337</v>
      </c>
      <c r="K20" s="5" t="n">
        <v>35747</v>
      </c>
      <c r="L20" s="5" t="n">
        <v>37337</v>
      </c>
    </row>
    <row r="21" spans="1:13">
      <c r="A21" s="4" t="s">
        <v>73</v>
      </c>
      <c r="B21" s="5" t="n">
        <v>278177</v>
      </c>
      <c r="F21" s="5" t="n">
        <v>272950</v>
      </c>
      <c r="K21" s="5" t="n">
        <v>278177</v>
      </c>
      <c r="L21" s="5" t="n">
        <v>272950</v>
      </c>
    </row>
    <row r="22" spans="1:13">
      <c r="A22" s="4" t="s">
        <v>954</v>
      </c>
      <c r="B22" s="5" t="n">
        <v>292221</v>
      </c>
      <c r="F22" s="5" t="n">
        <v>267311</v>
      </c>
      <c r="K22" s="5" t="n">
        <v>292221</v>
      </c>
      <c r="L22" s="5" t="n">
        <v>267311</v>
      </c>
    </row>
    <row r="23" spans="1:13">
      <c r="A23" s="4" t="s">
        <v>81</v>
      </c>
      <c r="B23" s="5" t="n">
        <v>10664</v>
      </c>
      <c r="F23" s="5" t="n">
        <v>7485</v>
      </c>
      <c r="K23" s="5" t="n">
        <v>10664</v>
      </c>
      <c r="L23" s="5" t="n">
        <v>7485</v>
      </c>
    </row>
    <row r="24" spans="1:13">
      <c r="A24" s="4" t="s">
        <v>1261</v>
      </c>
      <c r="B24" s="5" t="n">
        <v>-24708</v>
      </c>
      <c r="F24" s="5" t="n">
        <v>-1846</v>
      </c>
      <c r="K24" s="5" t="n">
        <v>-24708</v>
      </c>
      <c r="L24" s="5" t="n">
        <v>-1846</v>
      </c>
    </row>
    <row r="25" spans="1:13">
      <c r="A25" s="4" t="s">
        <v>98</v>
      </c>
      <c r="B25" s="5" t="n">
        <v>278177</v>
      </c>
      <c r="F25" s="5" t="n">
        <v>272950</v>
      </c>
      <c r="K25" s="5" t="n">
        <v>278177</v>
      </c>
      <c r="L25" s="5" t="n">
        <v>272950</v>
      </c>
    </row>
    <row r="26" spans="1:13">
      <c r="A26" s="3" t="s">
        <v>1259</v>
      </c>
    </row>
    <row r="27" spans="1:13">
      <c r="A27" s="4" t="s">
        <v>816</v>
      </c>
      <c r="K27" s="5" t="n">
        <v>34186</v>
      </c>
      <c r="L27" s="5" t="n">
        <v>38539</v>
      </c>
      <c r="M27" s="5" t="n">
        <v>37338</v>
      </c>
    </row>
    <row r="28" spans="1:13">
      <c r="A28" s="4" t="s">
        <v>118</v>
      </c>
      <c r="K28" s="5" t="n">
        <v>9213</v>
      </c>
      <c r="L28" s="5" t="n">
        <v>9844</v>
      </c>
      <c r="M28" s="5" t="n">
        <v>10056</v>
      </c>
    </row>
    <row r="29" spans="1:13">
      <c r="A29" s="4" t="s">
        <v>119</v>
      </c>
      <c r="K29" s="5" t="n">
        <v>7064</v>
      </c>
      <c r="L29" s="5" t="n">
        <v>6718</v>
      </c>
      <c r="M29" s="5" t="n">
        <v>6281</v>
      </c>
    </row>
    <row r="30" spans="1:13">
      <c r="A30" s="4" t="s">
        <v>123</v>
      </c>
      <c r="K30" s="5" t="n">
        <v>11166</v>
      </c>
      <c r="L30" s="5" t="n">
        <v>15596</v>
      </c>
      <c r="M30" s="5" t="n">
        <v>16544</v>
      </c>
    </row>
    <row r="31" spans="1:13">
      <c r="A31" s="4" t="s">
        <v>124</v>
      </c>
      <c r="K31" s="5" t="n">
        <v>16742</v>
      </c>
      <c r="L31" s="5" t="n">
        <v>17815</v>
      </c>
      <c r="M31" s="5" t="n">
        <v>13134</v>
      </c>
    </row>
    <row r="32" spans="1:13">
      <c r="A32" s="4" t="s">
        <v>126</v>
      </c>
      <c r="K32" s="5" t="n">
        <v>44185</v>
      </c>
      <c r="L32" s="5" t="n">
        <v>49973</v>
      </c>
      <c r="M32" s="5" t="n">
        <v>46015</v>
      </c>
    </row>
    <row r="33" spans="1:13">
      <c r="A33" s="4" t="s">
        <v>1262</v>
      </c>
      <c r="K33" s="5" t="n">
        <v>137</v>
      </c>
      <c r="L33" s="5" t="n">
        <v>112</v>
      </c>
      <c r="M33" s="5" t="n">
        <v>56</v>
      </c>
    </row>
    <row r="34" spans="1:13">
      <c r="A34" s="4" t="s">
        <v>142</v>
      </c>
      <c r="K34" s="5" t="n">
        <v>-9862</v>
      </c>
      <c r="L34" s="5" t="n">
        <v>-11322</v>
      </c>
      <c r="M34" s="5" t="n">
        <v>-8621</v>
      </c>
    </row>
    <row r="35" spans="1:13">
      <c r="A35" s="4" t="s">
        <v>1260</v>
      </c>
      <c r="K35" s="5" t="n">
        <v>5917</v>
      </c>
      <c r="L35" s="5" t="n">
        <v>-6835</v>
      </c>
      <c r="M35" s="6" t="n">
        <v>-5214</v>
      </c>
    </row>
    <row r="36" spans="1:13">
      <c r="A36" s="4" t="s">
        <v>1221</v>
      </c>
    </row>
    <row r="37" spans="1:13">
      <c r="A37" s="3" t="s">
        <v>1257</v>
      </c>
    </row>
    <row r="38" spans="1:13">
      <c r="A38" s="4" t="s">
        <v>1258</v>
      </c>
      <c r="B38" s="5" t="n">
        <v>180592</v>
      </c>
      <c r="F38" s="5" t="n">
        <v>180852</v>
      </c>
      <c r="K38" s="5" t="n">
        <v>180592</v>
      </c>
      <c r="L38" s="5" t="n">
        <v>180852</v>
      </c>
    </row>
    <row r="39" spans="1:13">
      <c r="A39" s="4" t="s">
        <v>952</v>
      </c>
      <c r="B39" s="5" t="n">
        <v>21822</v>
      </c>
      <c r="F39" s="5" t="n">
        <v>13123</v>
      </c>
      <c r="K39" s="5" t="n">
        <v>21822</v>
      </c>
      <c r="L39" s="5" t="n">
        <v>13123</v>
      </c>
    </row>
    <row r="40" spans="1:13">
      <c r="A40" s="4" t="s">
        <v>73</v>
      </c>
      <c r="B40" s="5" t="n">
        <v>202414</v>
      </c>
      <c r="F40" s="5" t="n">
        <v>193975</v>
      </c>
      <c r="K40" s="5" t="n">
        <v>202414</v>
      </c>
      <c r="L40" s="5" t="n">
        <v>193975</v>
      </c>
    </row>
    <row r="41" spans="1:13">
      <c r="A41" s="4" t="s">
        <v>954</v>
      </c>
      <c r="B41" s="5" t="n">
        <v>115280</v>
      </c>
      <c r="F41" s="5" t="n">
        <v>105593</v>
      </c>
      <c r="K41" s="5" t="n">
        <v>115280</v>
      </c>
      <c r="L41" s="5" t="n">
        <v>105593</v>
      </c>
    </row>
    <row r="42" spans="1:13">
      <c r="A42" s="4" t="s">
        <v>81</v>
      </c>
      <c r="B42" s="5" t="n">
        <v>11193</v>
      </c>
      <c r="F42" s="5" t="n">
        <v>10863</v>
      </c>
      <c r="K42" s="5" t="n">
        <v>11193</v>
      </c>
      <c r="L42" s="5" t="n">
        <v>10863</v>
      </c>
    </row>
    <row r="43" spans="1:13">
      <c r="A43" s="4" t="s">
        <v>1261</v>
      </c>
      <c r="B43" s="5" t="n">
        <v>75941</v>
      </c>
      <c r="F43" s="5" t="n">
        <v>77519</v>
      </c>
      <c r="K43" s="5" t="n">
        <v>75941</v>
      </c>
      <c r="L43" s="5" t="n">
        <v>77519</v>
      </c>
    </row>
    <row r="44" spans="1:13">
      <c r="A44" s="4" t="s">
        <v>98</v>
      </c>
      <c r="B44" s="6" t="n">
        <v>202414</v>
      </c>
      <c r="F44" s="6" t="n">
        <v>193975</v>
      </c>
      <c r="K44" s="5" t="n">
        <v>202414</v>
      </c>
      <c r="L44" s="5" t="n">
        <v>193975</v>
      </c>
    </row>
    <row r="45" spans="1:13">
      <c r="A45" s="3" t="s">
        <v>1259</v>
      </c>
    </row>
    <row r="46" spans="1:13">
      <c r="A46" s="4" t="s">
        <v>816</v>
      </c>
      <c r="J46" s="6" t="n">
        <v>7053</v>
      </c>
      <c r="K46" s="5" t="n">
        <v>17015</v>
      </c>
      <c r="L46" s="5" t="n">
        <v>11397</v>
      </c>
    </row>
    <row r="47" spans="1:13">
      <c r="A47" s="4" t="s">
        <v>118</v>
      </c>
      <c r="J47" s="5" t="n">
        <v>2189</v>
      </c>
      <c r="K47" s="5" t="n">
        <v>3785</v>
      </c>
      <c r="L47" s="5" t="n">
        <v>3654</v>
      </c>
    </row>
    <row r="48" spans="1:13">
      <c r="A48" s="4" t="s">
        <v>119</v>
      </c>
      <c r="J48" s="5" t="n">
        <v>1198</v>
      </c>
      <c r="K48" s="5" t="n">
        <v>2822</v>
      </c>
      <c r="L48" s="5" t="n">
        <v>2372</v>
      </c>
    </row>
    <row r="49" spans="1:13">
      <c r="A49" s="4" t="s">
        <v>123</v>
      </c>
      <c r="J49" s="5" t="n">
        <v>3408</v>
      </c>
      <c r="K49" s="5" t="n">
        <v>6485</v>
      </c>
      <c r="L49" s="5" t="n">
        <v>5680</v>
      </c>
    </row>
    <row r="50" spans="1:13">
      <c r="A50" s="4" t="s">
        <v>124</v>
      </c>
      <c r="J50" s="5" t="n">
        <v>2302</v>
      </c>
      <c r="K50" s="5" t="n">
        <v>5734</v>
      </c>
      <c r="L50" s="5" t="n">
        <v>5374</v>
      </c>
    </row>
    <row r="51" spans="1:13">
      <c r="A51" s="4" t="s">
        <v>126</v>
      </c>
      <c r="J51" s="5" t="n">
        <v>9097</v>
      </c>
      <c r="K51" s="5" t="n">
        <v>18826</v>
      </c>
      <c r="L51" s="5" t="n">
        <v>17080</v>
      </c>
    </row>
    <row r="52" spans="1:13">
      <c r="A52" s="4" t="s">
        <v>142</v>
      </c>
      <c r="J52" s="5" t="n">
        <v>-2044</v>
      </c>
      <c r="K52" s="5" t="n">
        <v>-1811</v>
      </c>
      <c r="L52" s="5" t="n">
        <v>-5683</v>
      </c>
    </row>
    <row r="53" spans="1:13">
      <c r="A53" s="4" t="s">
        <v>1260</v>
      </c>
      <c r="J53" s="6" t="n">
        <v>823</v>
      </c>
      <c r="K53" s="5" t="n">
        <v>854</v>
      </c>
      <c r="L53" s="6" t="n">
        <v>2995</v>
      </c>
    </row>
    <row r="54" spans="1:13">
      <c r="A54" s="4" t="s">
        <v>1263</v>
      </c>
    </row>
    <row r="55" spans="1:13">
      <c r="A55" s="3" t="s">
        <v>1259</v>
      </c>
    </row>
    <row r="56" spans="1:13">
      <c r="A56" s="4" t="s">
        <v>1260</v>
      </c>
      <c r="K56" s="6" t="n">
        <v>300</v>
      </c>
    </row>
  </sheetData>
  <mergeCells count="3">
    <mergeCell ref="A1:A2"/>
    <mergeCell ref="B1:I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4</v>
      </c>
      <c r="B1" s="2" t="s">
        <v>556</v>
      </c>
      <c r="C1" s="2" t="s">
        <v>2</v>
      </c>
      <c r="D1" s="2" t="s">
        <v>59</v>
      </c>
      <c r="E1" s="2" t="s">
        <v>110</v>
      </c>
    </row>
    <row r="2" spans="1:5">
      <c r="A2" s="3" t="s">
        <v>1215</v>
      </c>
    </row>
    <row r="3" spans="1:5">
      <c r="A3" s="4" t="s">
        <v>68</v>
      </c>
      <c r="C3" s="6" t="n">
        <v>78276</v>
      </c>
      <c r="D3" s="6" t="n">
        <v>44869</v>
      </c>
    </row>
    <row r="4" spans="1:5">
      <c r="A4" s="4" t="s">
        <v>1265</v>
      </c>
      <c r="C4" s="5" t="n">
        <v>6099</v>
      </c>
      <c r="D4" s="5" t="n">
        <v>6002</v>
      </c>
      <c r="E4" s="6" t="n">
        <v>2531</v>
      </c>
    </row>
    <row r="5" spans="1:5">
      <c r="A5" s="4" t="s">
        <v>1266</v>
      </c>
    </row>
    <row r="6" spans="1:5">
      <c r="A6" s="3" t="s">
        <v>1215</v>
      </c>
    </row>
    <row r="7" spans="1:5">
      <c r="A7" s="4" t="s">
        <v>1267</v>
      </c>
      <c r="B7" s="4" t="s">
        <v>1268</v>
      </c>
    </row>
    <row r="8" spans="1:5">
      <c r="A8" s="4" t="s">
        <v>547</v>
      </c>
    </row>
    <row r="9" spans="1:5">
      <c r="A9" s="3" t="s">
        <v>1215</v>
      </c>
    </row>
    <row r="10" spans="1:5">
      <c r="A10" s="4" t="s">
        <v>68</v>
      </c>
      <c r="C10" s="5" t="n">
        <v>13991</v>
      </c>
      <c r="D10" s="6" t="n">
        <v>0</v>
      </c>
    </row>
    <row r="11" spans="1:5">
      <c r="A11" s="4" t="s">
        <v>1269</v>
      </c>
    </row>
    <row r="12" spans="1:5">
      <c r="A12" s="3" t="s">
        <v>1215</v>
      </c>
    </row>
    <row r="13" spans="1:5">
      <c r="A13" s="4" t="s">
        <v>68</v>
      </c>
      <c r="C13" s="5" t="n">
        <v>14000</v>
      </c>
    </row>
    <row r="14" spans="1:5">
      <c r="A14" s="4" t="s">
        <v>1265</v>
      </c>
      <c r="C14" s="6" t="n">
        <v>300</v>
      </c>
    </row>
    <row r="15" spans="1:5">
      <c r="A15" s="4" t="s">
        <v>1270</v>
      </c>
    </row>
    <row r="16" spans="1:5">
      <c r="A16" s="3" t="s">
        <v>1215</v>
      </c>
    </row>
    <row r="17" spans="1:5">
      <c r="A17" s="4" t="s">
        <v>890</v>
      </c>
      <c r="B17" s="5" t="n">
        <v>210000</v>
      </c>
    </row>
    <row r="18" spans="1:5">
      <c r="A18" s="4" t="s">
        <v>891</v>
      </c>
      <c r="B18" s="6" t="n">
        <v>25</v>
      </c>
    </row>
    <row r="19" spans="1:5">
      <c r="A19" s="4" t="s">
        <v>578</v>
      </c>
      <c r="C19" s="5" t="n">
        <v>430000</v>
      </c>
    </row>
    <row r="20" spans="1:5">
      <c r="A20" s="4" t="s">
        <v>579</v>
      </c>
      <c r="C20" s="6" t="n">
        <v>10800</v>
      </c>
    </row>
    <row r="21" spans="1:5">
      <c r="A21" s="4" t="s">
        <v>1271</v>
      </c>
    </row>
    <row r="22" spans="1:5">
      <c r="A22" s="3" t="s">
        <v>1215</v>
      </c>
    </row>
    <row r="23" spans="1:5">
      <c r="A23" s="4" t="s">
        <v>170</v>
      </c>
      <c r="B23" s="5" t="n">
        <v>13000</v>
      </c>
    </row>
    <row r="24" spans="1:5">
      <c r="A24" s="4" t="s">
        <v>888</v>
      </c>
      <c r="B24" s="6" t="n">
        <v>1000</v>
      </c>
    </row>
    <row r="25" spans="1:5">
      <c r="A25" s="4" t="s">
        <v>1272</v>
      </c>
      <c r="B25" s="6" t="n">
        <v>13000</v>
      </c>
    </row>
    <row r="26" spans="1:5">
      <c r="A26" s="4" t="s">
        <v>1143</v>
      </c>
      <c r="B26" s="6" t="n">
        <v>7700</v>
      </c>
    </row>
    <row r="27" spans="1:5">
      <c r="A27" s="4" t="s">
        <v>890</v>
      </c>
      <c r="B27" s="5" t="n">
        <v>210000</v>
      </c>
    </row>
    <row r="28" spans="1:5">
      <c r="A28" s="4" t="s">
        <v>891</v>
      </c>
      <c r="B28" s="6" t="n">
        <v>25</v>
      </c>
    </row>
    <row r="29" spans="1:5">
      <c r="A29" s="4" t="s">
        <v>1145</v>
      </c>
      <c r="B29" s="6" t="n">
        <v>5300</v>
      </c>
    </row>
    <row r="30" spans="1:5">
      <c r="A30" s="4" t="s">
        <v>1273</v>
      </c>
      <c r="B30" s="4" t="s">
        <v>1274</v>
      </c>
    </row>
    <row r="31" spans="1:5">
      <c r="A31" s="4" t="s">
        <v>1275</v>
      </c>
    </row>
    <row r="32" spans="1:5">
      <c r="A32" s="3" t="s">
        <v>1215</v>
      </c>
    </row>
    <row r="33" spans="1:5">
      <c r="A33" s="4" t="s">
        <v>1273</v>
      </c>
      <c r="B33" s="4" t="s">
        <v>632</v>
      </c>
    </row>
    <row r="34" spans="1:5">
      <c r="A34" s="4" t="s">
        <v>1276</v>
      </c>
    </row>
    <row r="35" spans="1:5">
      <c r="A35" s="3" t="s">
        <v>1215</v>
      </c>
    </row>
    <row r="36" spans="1:5">
      <c r="A36" s="4" t="s">
        <v>1273</v>
      </c>
      <c r="B36" s="4" t="s">
        <v>12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59</v>
      </c>
      <c r="D2" s="2" t="s">
        <v>110</v>
      </c>
    </row>
    <row r="3" spans="1:4">
      <c r="A3" s="3" t="s">
        <v>1279</v>
      </c>
    </row>
    <row r="4" spans="1:4">
      <c r="A4" s="4" t="s">
        <v>1280</v>
      </c>
      <c r="B4" s="6" t="n">
        <v>25703</v>
      </c>
      <c r="C4" s="6" t="n">
        <v>27029</v>
      </c>
      <c r="D4" s="6" t="n">
        <v>32688</v>
      </c>
    </row>
    <row r="5" spans="1:4">
      <c r="A5" s="4" t="s">
        <v>1007</v>
      </c>
      <c r="B5" s="5" t="n">
        <v>2739</v>
      </c>
      <c r="C5" s="5" t="n">
        <v>2565</v>
      </c>
      <c r="D5" s="5" t="n">
        <v>2339</v>
      </c>
    </row>
    <row r="6" spans="1:4">
      <c r="A6" s="3" t="s">
        <v>1281</v>
      </c>
    </row>
    <row r="7" spans="1:4">
      <c r="A7" s="4" t="s">
        <v>951</v>
      </c>
      <c r="B7" s="5" t="n">
        <v>759479</v>
      </c>
      <c r="C7" s="5" t="n">
        <v>552974</v>
      </c>
    </row>
    <row r="8" spans="1:4">
      <c r="A8" s="4" t="s">
        <v>69</v>
      </c>
      <c r="B8" s="5" t="n">
        <v>16593</v>
      </c>
      <c r="C8" s="5" t="n">
        <v>10876</v>
      </c>
    </row>
    <row r="9" spans="1:4">
      <c r="A9" s="4" t="s">
        <v>71</v>
      </c>
      <c r="B9" s="5" t="n">
        <v>13988</v>
      </c>
      <c r="C9" s="5" t="n">
        <v>11782</v>
      </c>
    </row>
    <row r="10" spans="1:4">
      <c r="A10" s="4" t="s">
        <v>77</v>
      </c>
      <c r="B10" s="5" t="n">
        <v>21329</v>
      </c>
      <c r="C10" s="5" t="n">
        <v>19506</v>
      </c>
    </row>
    <row r="11" spans="1:4">
      <c r="A11" s="4" t="s">
        <v>79</v>
      </c>
      <c r="B11" s="5" t="n">
        <v>3180</v>
      </c>
      <c r="C11" s="5" t="n">
        <v>3528</v>
      </c>
    </row>
    <row r="12" spans="1:4">
      <c r="A12" s="4" t="s">
        <v>81</v>
      </c>
      <c r="B12" s="5" t="n">
        <v>19801</v>
      </c>
      <c r="C12" s="5" t="n">
        <v>21006</v>
      </c>
    </row>
    <row r="13" spans="1:4">
      <c r="A13" s="3" t="s">
        <v>1282</v>
      </c>
    </row>
    <row r="14" spans="1:4">
      <c r="A14" s="4" t="s">
        <v>1283</v>
      </c>
      <c r="B14" s="5" t="n">
        <v>137</v>
      </c>
      <c r="C14" s="5" t="n">
        <v>0</v>
      </c>
      <c r="D14" s="5" t="n">
        <v>0</v>
      </c>
    </row>
    <row r="15" spans="1:4">
      <c r="A15" s="4" t="s">
        <v>1284</v>
      </c>
      <c r="B15" s="5" t="n">
        <v>5302</v>
      </c>
      <c r="C15" s="5" t="n">
        <v>3363</v>
      </c>
      <c r="D15" s="5" t="n">
        <v>3717</v>
      </c>
    </row>
    <row r="16" spans="1:4">
      <c r="A16" s="4" t="s">
        <v>82</v>
      </c>
      <c r="B16" s="5" t="n">
        <v>829</v>
      </c>
      <c r="C16" s="5" t="n">
        <v>10000</v>
      </c>
      <c r="D16" s="5" t="n">
        <v>8595</v>
      </c>
    </row>
    <row r="17" spans="1:4">
      <c r="A17" s="4" t="s">
        <v>83</v>
      </c>
      <c r="B17" s="5" t="n">
        <v>16320</v>
      </c>
      <c r="C17" s="5" t="n">
        <v>0</v>
      </c>
      <c r="D17" s="5" t="n">
        <v>0</v>
      </c>
    </row>
    <row r="18" spans="1:4">
      <c r="A18" s="4" t="s">
        <v>1285</v>
      </c>
      <c r="B18" s="5" t="n">
        <v>10880</v>
      </c>
      <c r="C18" s="5" t="n">
        <v>0</v>
      </c>
      <c r="D18" s="5" t="n">
        <v>0</v>
      </c>
    </row>
    <row r="19" spans="1:4">
      <c r="A19" s="4" t="s">
        <v>1286</v>
      </c>
      <c r="B19" s="5" t="n">
        <v>5440</v>
      </c>
      <c r="C19" s="5" t="n">
        <v>0</v>
      </c>
      <c r="D19" s="5" t="n">
        <v>0</v>
      </c>
    </row>
    <row r="20" spans="1:4">
      <c r="A20" s="4" t="s">
        <v>1287</v>
      </c>
      <c r="B20" s="5" t="n">
        <v>23663</v>
      </c>
      <c r="C20" s="5" t="n">
        <v>0</v>
      </c>
      <c r="D20" s="5" t="n">
        <v>0</v>
      </c>
    </row>
    <row r="21" spans="1:4">
      <c r="A21" s="4" t="s">
        <v>1288</v>
      </c>
      <c r="B21" s="5" t="n">
        <v>2992</v>
      </c>
      <c r="C21" s="5" t="n">
        <v>0</v>
      </c>
      <c r="D21" s="5" t="n">
        <v>0</v>
      </c>
    </row>
    <row r="22" spans="1:4">
      <c r="A22" s="4" t="s">
        <v>1289</v>
      </c>
      <c r="B22" s="5" t="n">
        <v>829</v>
      </c>
      <c r="C22" s="5" t="n">
        <v>1418</v>
      </c>
      <c r="D22" s="5" t="n">
        <v>8666</v>
      </c>
    </row>
    <row r="23" spans="1:4">
      <c r="A23" s="4" t="s">
        <v>1290</v>
      </c>
      <c r="B23" s="5" t="n">
        <v>0</v>
      </c>
      <c r="C23" s="5" t="n">
        <v>150299</v>
      </c>
      <c r="D23" s="5" t="n">
        <v>0</v>
      </c>
    </row>
    <row r="24" spans="1:4">
      <c r="A24" s="4" t="s">
        <v>1291</v>
      </c>
      <c r="B24" s="5" t="n">
        <v>0</v>
      </c>
      <c r="C24" s="5" t="n">
        <v>127911</v>
      </c>
      <c r="D24" s="5" t="n">
        <v>0</v>
      </c>
    </row>
    <row r="25" spans="1:4">
      <c r="A25" s="4" t="s">
        <v>1292</v>
      </c>
    </row>
    <row r="26" spans="1:4">
      <c r="A26" s="3" t="s">
        <v>1282</v>
      </c>
    </row>
    <row r="27" spans="1:4">
      <c r="A27" s="4" t="s">
        <v>1293</v>
      </c>
      <c r="B27" s="5" t="n">
        <v>8104</v>
      </c>
      <c r="C27" s="5" t="n">
        <v>0</v>
      </c>
      <c r="D27" s="5" t="n">
        <v>0</v>
      </c>
    </row>
    <row r="28" spans="1:4">
      <c r="A28" s="4" t="s">
        <v>67</v>
      </c>
      <c r="B28" s="5" t="n">
        <v>1667</v>
      </c>
      <c r="C28" s="5" t="n">
        <v>0</v>
      </c>
      <c r="D28" s="5" t="n">
        <v>0</v>
      </c>
    </row>
    <row r="29" spans="1:4">
      <c r="A29" s="4" t="s">
        <v>204</v>
      </c>
      <c r="B29" s="5" t="n">
        <v>989</v>
      </c>
      <c r="C29" s="5" t="n">
        <v>0</v>
      </c>
      <c r="D29" s="5" t="n">
        <v>0</v>
      </c>
    </row>
    <row r="30" spans="1:4">
      <c r="A30" s="4" t="s">
        <v>205</v>
      </c>
      <c r="B30" s="5" t="n">
        <v>634</v>
      </c>
      <c r="C30" s="5" t="n">
        <v>0</v>
      </c>
      <c r="D30" s="5" t="n">
        <v>0</v>
      </c>
    </row>
    <row r="31" spans="1:4">
      <c r="A31" s="4" t="s">
        <v>1294</v>
      </c>
      <c r="B31" s="5" t="n">
        <v>109922</v>
      </c>
      <c r="C31" s="5" t="n">
        <v>0</v>
      </c>
      <c r="D31" s="5" t="n">
        <v>0</v>
      </c>
    </row>
    <row r="32" spans="1:4">
      <c r="A32" s="4" t="s">
        <v>813</v>
      </c>
      <c r="B32" s="5" t="n">
        <v>61885</v>
      </c>
      <c r="C32" s="5" t="n">
        <v>0</v>
      </c>
      <c r="D32" s="5" t="n">
        <v>0</v>
      </c>
    </row>
    <row r="33" spans="1:4">
      <c r="A33" s="4" t="s">
        <v>77</v>
      </c>
      <c r="B33" s="5" t="n">
        <v>1893</v>
      </c>
      <c r="C33" s="5" t="n">
        <v>0</v>
      </c>
      <c r="D33" s="5" t="n">
        <v>0</v>
      </c>
    </row>
    <row r="34" spans="1:4">
      <c r="A34" s="4" t="s">
        <v>81</v>
      </c>
      <c r="B34" s="5" t="n">
        <v>904</v>
      </c>
      <c r="C34" s="5" t="n">
        <v>0</v>
      </c>
      <c r="D34" s="5" t="n">
        <v>0</v>
      </c>
    </row>
    <row r="35" spans="1:4">
      <c r="A35" s="4" t="s">
        <v>1295</v>
      </c>
    </row>
    <row r="36" spans="1:4">
      <c r="A36" s="3" t="s">
        <v>1281</v>
      </c>
    </row>
    <row r="37" spans="1:4">
      <c r="A37" s="4" t="s">
        <v>951</v>
      </c>
      <c r="B37" s="5" t="n">
        <v>0</v>
      </c>
      <c r="C37" s="5" t="n">
        <v>0</v>
      </c>
      <c r="D37" s="5" t="n">
        <v>170586</v>
      </c>
    </row>
    <row r="38" spans="1:4">
      <c r="A38" s="4" t="s">
        <v>69</v>
      </c>
      <c r="B38" s="5" t="n">
        <v>0</v>
      </c>
      <c r="C38" s="5" t="n">
        <v>0</v>
      </c>
      <c r="D38" s="5" t="n">
        <v>1244</v>
      </c>
    </row>
    <row r="39" spans="1:4">
      <c r="A39" s="4" t="s">
        <v>71</v>
      </c>
      <c r="B39" s="5" t="n">
        <v>0</v>
      </c>
      <c r="C39" s="5" t="n">
        <v>0</v>
      </c>
      <c r="D39" s="5" t="n">
        <v>555</v>
      </c>
    </row>
    <row r="40" spans="1:4">
      <c r="A40" s="4" t="s">
        <v>954</v>
      </c>
      <c r="B40" s="5" t="n">
        <v>0</v>
      </c>
      <c r="C40" s="5" t="n">
        <v>0</v>
      </c>
      <c r="D40" s="5" t="n">
        <v>87132</v>
      </c>
    </row>
    <row r="41" spans="1:4">
      <c r="A41" s="4" t="s">
        <v>77</v>
      </c>
      <c r="B41" s="5" t="n">
        <v>0</v>
      </c>
      <c r="C41" s="5" t="n">
        <v>0</v>
      </c>
      <c r="D41" s="5" t="n">
        <v>1574</v>
      </c>
    </row>
    <row r="42" spans="1:4">
      <c r="A42" s="4" t="s">
        <v>79</v>
      </c>
      <c r="B42" s="5" t="n">
        <v>0</v>
      </c>
      <c r="C42" s="5" t="n">
        <v>0</v>
      </c>
      <c r="D42" s="5" t="n">
        <v>2960</v>
      </c>
    </row>
    <row r="43" spans="1:4">
      <c r="A43" s="4" t="s">
        <v>81</v>
      </c>
      <c r="B43" s="6" t="n">
        <v>0</v>
      </c>
      <c r="C43" s="6" t="n">
        <v>0</v>
      </c>
      <c r="D43" s="6" t="n">
        <v>9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96</v>
      </c>
      <c r="B1" s="2" t="s">
        <v>605</v>
      </c>
      <c r="J1" s="2" t="s">
        <v>1</v>
      </c>
    </row>
    <row r="2" spans="1:12">
      <c r="B2" s="2" t="s">
        <v>518</v>
      </c>
      <c r="C2" s="2" t="s">
        <v>1297</v>
      </c>
      <c r="D2" s="2" t="s">
        <v>1298</v>
      </c>
      <c r="E2" s="2" t="s">
        <v>1299</v>
      </c>
      <c r="F2" s="2" t="s">
        <v>519</v>
      </c>
      <c r="G2" s="2" t="s">
        <v>1300</v>
      </c>
      <c r="H2" s="2" t="s">
        <v>1301</v>
      </c>
      <c r="I2" s="2" t="s">
        <v>1302</v>
      </c>
      <c r="J2" s="2" t="s">
        <v>1303</v>
      </c>
      <c r="K2" s="2" t="s">
        <v>519</v>
      </c>
      <c r="L2" s="2" t="s">
        <v>521</v>
      </c>
    </row>
    <row r="3" spans="1:12">
      <c r="A3" s="3" t="s">
        <v>280</v>
      </c>
    </row>
    <row r="4" spans="1:12">
      <c r="A4" s="4" t="s">
        <v>1304</v>
      </c>
      <c r="J4" s="5" t="n">
        <v>2</v>
      </c>
    </row>
    <row r="5" spans="1:12">
      <c r="A5" s="3" t="s">
        <v>1259</v>
      </c>
    </row>
    <row r="6" spans="1:12">
      <c r="A6" s="4" t="s">
        <v>116</v>
      </c>
      <c r="B6" s="6" t="n">
        <v>24276</v>
      </c>
      <c r="C6" s="6" t="n">
        <v>25282</v>
      </c>
      <c r="D6" s="6" t="n">
        <v>21689</v>
      </c>
      <c r="E6" s="6" t="n">
        <v>21911</v>
      </c>
      <c r="F6" s="6" t="n">
        <v>23705</v>
      </c>
      <c r="G6" s="6" t="n">
        <v>27156</v>
      </c>
      <c r="H6" s="6" t="n">
        <v>25290</v>
      </c>
      <c r="I6" s="6" t="n">
        <v>19636</v>
      </c>
      <c r="J6" s="6" t="n">
        <v>93158</v>
      </c>
      <c r="K6" s="6" t="n">
        <v>95787</v>
      </c>
      <c r="L6" s="6" t="n">
        <v>140714</v>
      </c>
    </row>
    <row r="7" spans="1:12">
      <c r="A7" s="4" t="s">
        <v>126</v>
      </c>
      <c r="J7" s="5" t="n">
        <v>-132890</v>
      </c>
      <c r="K7" s="5" t="n">
        <v>-115600</v>
      </c>
      <c r="L7" s="5" t="n">
        <v>-182577</v>
      </c>
    </row>
    <row r="8" spans="1:12">
      <c r="A8" s="4" t="s">
        <v>1305</v>
      </c>
      <c r="J8" s="5" t="n">
        <v>24483</v>
      </c>
      <c r="K8" s="5" t="n">
        <v>53573</v>
      </c>
      <c r="L8" s="5" t="n">
        <v>252598</v>
      </c>
    </row>
    <row r="9" spans="1:12">
      <c r="A9" s="4" t="s">
        <v>138</v>
      </c>
      <c r="J9" s="5" t="n">
        <v>-15249</v>
      </c>
      <c r="K9" s="5" t="n">
        <v>33760</v>
      </c>
      <c r="L9" s="6" t="n">
        <v>210735</v>
      </c>
    </row>
    <row r="10" spans="1:12">
      <c r="A10" s="3" t="s">
        <v>1257</v>
      </c>
    </row>
    <row r="11" spans="1:12">
      <c r="A11" s="4" t="s">
        <v>73</v>
      </c>
      <c r="B11" s="5" t="n">
        <v>1041242</v>
      </c>
      <c r="F11" s="6" t="n">
        <v>1004989</v>
      </c>
      <c r="J11" s="6" t="n">
        <v>1041242</v>
      </c>
      <c r="K11" s="6" t="n">
        <v>1004989</v>
      </c>
    </row>
    <row r="12" spans="1:12">
      <c r="A12" s="4" t="s">
        <v>601</v>
      </c>
    </row>
    <row r="13" spans="1:12">
      <c r="A13" s="3" t="s">
        <v>280</v>
      </c>
    </row>
    <row r="14" spans="1:12">
      <c r="A14" s="4" t="s">
        <v>1304</v>
      </c>
      <c r="J14" s="5" t="n">
        <v>1</v>
      </c>
    </row>
    <row r="15" spans="1:12">
      <c r="A15" s="3" t="s">
        <v>1259</v>
      </c>
    </row>
    <row r="16" spans="1:12">
      <c r="A16" s="4" t="s">
        <v>116</v>
      </c>
      <c r="J16" s="6" t="n">
        <v>91351</v>
      </c>
    </row>
    <row r="17" spans="1:12">
      <c r="A17" s="4" t="s">
        <v>126</v>
      </c>
      <c r="J17" s="5" t="n">
        <v>-130516</v>
      </c>
    </row>
    <row r="18" spans="1:12">
      <c r="A18" s="4" t="s">
        <v>1305</v>
      </c>
      <c r="J18" s="5" t="n">
        <v>28944</v>
      </c>
    </row>
    <row r="19" spans="1:12">
      <c r="A19" s="4" t="s">
        <v>138</v>
      </c>
      <c r="J19" s="5" t="n">
        <v>-10221</v>
      </c>
    </row>
    <row r="20" spans="1:12">
      <c r="A20" s="3" t="s">
        <v>1257</v>
      </c>
    </row>
    <row r="21" spans="1:12">
      <c r="A21" s="4" t="s">
        <v>73</v>
      </c>
      <c r="B21" s="5" t="n">
        <v>921917</v>
      </c>
      <c r="J21" s="6" t="n">
        <v>921917</v>
      </c>
    </row>
    <row r="22" spans="1:12">
      <c r="A22" s="4" t="s">
        <v>602</v>
      </c>
    </row>
    <row r="23" spans="1:12">
      <c r="A23" s="3" t="s">
        <v>280</v>
      </c>
    </row>
    <row r="24" spans="1:12">
      <c r="A24" s="4" t="s">
        <v>1304</v>
      </c>
      <c r="J24" s="5" t="n">
        <v>1</v>
      </c>
    </row>
    <row r="25" spans="1:12">
      <c r="A25" s="3" t="s">
        <v>1259</v>
      </c>
    </row>
    <row r="26" spans="1:12">
      <c r="A26" s="4" t="s">
        <v>116</v>
      </c>
      <c r="J26" s="6" t="n">
        <v>1807</v>
      </c>
    </row>
    <row r="27" spans="1:12">
      <c r="A27" s="4" t="s">
        <v>126</v>
      </c>
      <c r="J27" s="5" t="n">
        <v>-2374</v>
      </c>
    </row>
    <row r="28" spans="1:12">
      <c r="A28" s="4" t="s">
        <v>1305</v>
      </c>
      <c r="J28" s="5" t="n">
        <v>-4461</v>
      </c>
    </row>
    <row r="29" spans="1:12">
      <c r="A29" s="4" t="s">
        <v>138</v>
      </c>
      <c r="J29" s="5" t="n">
        <v>-5028</v>
      </c>
    </row>
    <row r="30" spans="1:12">
      <c r="A30" s="3" t="s">
        <v>1257</v>
      </c>
    </row>
    <row r="31" spans="1:12">
      <c r="A31" s="4" t="s">
        <v>73</v>
      </c>
      <c r="B31" s="6" t="n">
        <v>119325</v>
      </c>
      <c r="J31" s="6" t="n">
        <v>11932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06</v>
      </c>
      <c r="B1" s="2" t="s">
        <v>1307</v>
      </c>
      <c r="C1" s="2" t="s">
        <v>1308</v>
      </c>
      <c r="D1" s="2" t="s">
        <v>2</v>
      </c>
      <c r="E1" s="2" t="s">
        <v>59</v>
      </c>
      <c r="F1" s="2" t="s">
        <v>110</v>
      </c>
      <c r="G1" s="2" t="s">
        <v>1309</v>
      </c>
      <c r="H1" s="2" t="s">
        <v>1310</v>
      </c>
      <c r="I1" s="2" t="s">
        <v>1311</v>
      </c>
      <c r="J1" s="2" t="s">
        <v>1312</v>
      </c>
      <c r="K1" s="2" t="s">
        <v>1313</v>
      </c>
    </row>
    <row r="2" spans="1:11">
      <c r="A2" s="3" t="s">
        <v>1314</v>
      </c>
    </row>
    <row r="3" spans="1:11">
      <c r="A3" s="4" t="s">
        <v>102</v>
      </c>
      <c r="D3" s="5" t="n">
        <v>10000000</v>
      </c>
      <c r="E3" s="5" t="n">
        <v>10000000</v>
      </c>
    </row>
    <row r="4" spans="1:11">
      <c r="A4" s="4" t="s">
        <v>168</v>
      </c>
      <c r="D4" s="6" t="n">
        <v>835</v>
      </c>
      <c r="E4" s="6" t="n">
        <v>1418</v>
      </c>
      <c r="F4" s="6" t="n">
        <v>8666</v>
      </c>
    </row>
    <row r="5" spans="1:11">
      <c r="A5" s="4" t="s">
        <v>1315</v>
      </c>
    </row>
    <row r="6" spans="1:11">
      <c r="A6" s="3" t="s">
        <v>1314</v>
      </c>
    </row>
    <row r="7" spans="1:11">
      <c r="A7" s="4" t="s">
        <v>167</v>
      </c>
      <c r="C7" s="5" t="n">
        <v>15000</v>
      </c>
    </row>
    <row r="8" spans="1:11">
      <c r="A8" s="4" t="s">
        <v>102</v>
      </c>
      <c r="C8" s="5" t="n">
        <v>25000000</v>
      </c>
    </row>
    <row r="9" spans="1:11">
      <c r="A9" s="4" t="s">
        <v>891</v>
      </c>
      <c r="C9" s="6" t="n">
        <v>1000</v>
      </c>
    </row>
    <row r="10" spans="1:11">
      <c r="A10" s="4" t="s">
        <v>168</v>
      </c>
      <c r="C10" s="6" t="n">
        <v>15000</v>
      </c>
    </row>
    <row r="11" spans="1:11">
      <c r="A11" s="4" t="s">
        <v>1147</v>
      </c>
      <c r="C11" s="4" t="s">
        <v>600</v>
      </c>
    </row>
    <row r="12" spans="1:11">
      <c r="A12" s="4" t="s">
        <v>1316</v>
      </c>
      <c r="C12" s="4" t="s">
        <v>632</v>
      </c>
    </row>
    <row r="13" spans="1:11">
      <c r="A13" s="4" t="s">
        <v>1317</v>
      </c>
      <c r="C13" s="6" t="n">
        <v>1120</v>
      </c>
    </row>
    <row r="14" spans="1:11">
      <c r="A14" s="4" t="s">
        <v>1318</v>
      </c>
    </row>
    <row r="15" spans="1:11">
      <c r="A15" s="3" t="s">
        <v>1314</v>
      </c>
    </row>
    <row r="16" spans="1:11">
      <c r="A16" s="4" t="s">
        <v>891</v>
      </c>
      <c r="H16" s="6" t="n">
        <v>1120</v>
      </c>
      <c r="J16" s="6" t="n">
        <v>1000</v>
      </c>
    </row>
    <row r="17" spans="1:11">
      <c r="A17" s="4" t="s">
        <v>1319</v>
      </c>
      <c r="K17" s="6" t="n">
        <v>1120</v>
      </c>
    </row>
    <row r="18" spans="1:11">
      <c r="A18" s="4" t="s">
        <v>1320</v>
      </c>
    </row>
    <row r="19" spans="1:11">
      <c r="A19" s="3" t="s">
        <v>1314</v>
      </c>
    </row>
    <row r="20" spans="1:11">
      <c r="A20" s="4" t="s">
        <v>1147</v>
      </c>
      <c r="C20" s="4" t="s">
        <v>908</v>
      </c>
    </row>
    <row r="21" spans="1:11">
      <c r="A21" s="4" t="s">
        <v>1321</v>
      </c>
    </row>
    <row r="22" spans="1:11">
      <c r="A22" s="3" t="s">
        <v>1314</v>
      </c>
    </row>
    <row r="23" spans="1:11">
      <c r="A23" s="4" t="s">
        <v>167</v>
      </c>
      <c r="B23" s="5" t="n">
        <v>125</v>
      </c>
    </row>
    <row r="24" spans="1:11">
      <c r="A24" s="4" t="s">
        <v>891</v>
      </c>
      <c r="B24" s="6" t="n">
        <v>1000</v>
      </c>
    </row>
    <row r="25" spans="1:11">
      <c r="A25" s="4" t="s">
        <v>168</v>
      </c>
      <c r="B25" s="6" t="n">
        <v>100</v>
      </c>
    </row>
    <row r="26" spans="1:11">
      <c r="A26" s="4" t="s">
        <v>1147</v>
      </c>
      <c r="B26" s="4" t="s">
        <v>1322</v>
      </c>
    </row>
    <row r="27" spans="1:11">
      <c r="A27" s="4" t="s">
        <v>1323</v>
      </c>
    </row>
    <row r="28" spans="1:11">
      <c r="A28" s="3" t="s">
        <v>1314</v>
      </c>
    </row>
    <row r="29" spans="1:11">
      <c r="A29" s="4" t="s">
        <v>891</v>
      </c>
      <c r="G29" s="6" t="n">
        <v>1000</v>
      </c>
      <c r="I29" s="6" t="n">
        <v>10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324</v>
      </c>
      <c r="B1" s="2" t="s">
        <v>1</v>
      </c>
    </row>
    <row r="2" spans="1:5">
      <c r="B2" s="2" t="s">
        <v>2</v>
      </c>
      <c r="C2" s="2" t="s">
        <v>59</v>
      </c>
      <c r="D2" s="2" t="s">
        <v>110</v>
      </c>
      <c r="E2" s="2" t="s">
        <v>1325</v>
      </c>
    </row>
    <row r="3" spans="1:5">
      <c r="A3" s="3" t="s">
        <v>1314</v>
      </c>
    </row>
    <row r="4" spans="1:5">
      <c r="A4" s="4" t="s">
        <v>168</v>
      </c>
      <c r="B4" s="6" t="n">
        <v>835</v>
      </c>
      <c r="C4" s="6" t="n">
        <v>1418</v>
      </c>
      <c r="D4" s="6" t="n">
        <v>8666</v>
      </c>
    </row>
    <row r="5" spans="1:5">
      <c r="A5" s="4" t="s">
        <v>173</v>
      </c>
      <c r="B5" s="6" t="n">
        <v>-27</v>
      </c>
      <c r="C5" s="6" t="n">
        <v>-11</v>
      </c>
      <c r="D5" s="5" t="n">
        <v>-8</v>
      </c>
    </row>
    <row r="6" spans="1:5">
      <c r="A6" s="4" t="s">
        <v>1326</v>
      </c>
      <c r="B6" s="5" t="n">
        <v>65866765</v>
      </c>
      <c r="C6" s="5" t="n">
        <v>66822861</v>
      </c>
    </row>
    <row r="7" spans="1:5">
      <c r="A7" s="4" t="s">
        <v>1327</v>
      </c>
      <c r="B7" s="6" t="n">
        <v>277388</v>
      </c>
      <c r="C7" s="6" t="n">
        <v>293964</v>
      </c>
      <c r="D7" s="6" t="n">
        <v>260983</v>
      </c>
      <c r="E7" s="6" t="n">
        <v>295550</v>
      </c>
    </row>
    <row r="8" spans="1:5">
      <c r="A8" s="4" t="s">
        <v>1328</v>
      </c>
    </row>
    <row r="9" spans="1:5">
      <c r="A9" s="3" t="s">
        <v>1314</v>
      </c>
    </row>
    <row r="10" spans="1:5">
      <c r="A10" s="4" t="s">
        <v>167</v>
      </c>
      <c r="B10" s="5" t="n">
        <v>15000</v>
      </c>
    </row>
    <row r="11" spans="1:5">
      <c r="A11" s="4" t="s">
        <v>168</v>
      </c>
      <c r="B11" s="6" t="n">
        <v>15000</v>
      </c>
    </row>
    <row r="12" spans="1:5">
      <c r="A12" s="4" t="s">
        <v>173</v>
      </c>
      <c r="B12" s="6" t="n">
        <v>-91</v>
      </c>
    </row>
    <row r="13" spans="1:5">
      <c r="A13" s="4" t="s">
        <v>1326</v>
      </c>
      <c r="B13" s="5" t="n">
        <v>15000</v>
      </c>
    </row>
    <row r="14" spans="1:5">
      <c r="A14" s="4" t="s">
        <v>1327</v>
      </c>
      <c r="B14" s="6" t="n">
        <v>14909</v>
      </c>
    </row>
    <row r="15" spans="1:5">
      <c r="A15" s="4" t="s">
        <v>1329</v>
      </c>
    </row>
    <row r="16" spans="1:5">
      <c r="A16" s="3" t="s">
        <v>1314</v>
      </c>
    </row>
    <row r="17" spans="1:5">
      <c r="A17" s="4" t="s">
        <v>167</v>
      </c>
      <c r="B17" s="5" t="n">
        <v>125</v>
      </c>
    </row>
    <row r="18" spans="1:5">
      <c r="A18" s="4" t="s">
        <v>168</v>
      </c>
      <c r="B18" s="6" t="n">
        <v>125</v>
      </c>
    </row>
    <row r="19" spans="1:5">
      <c r="A19" s="4" t="s">
        <v>173</v>
      </c>
      <c r="B19" s="6" t="n">
        <v>-26</v>
      </c>
    </row>
    <row r="20" spans="1:5">
      <c r="A20" s="4" t="s">
        <v>1326</v>
      </c>
      <c r="B20" s="5" t="n">
        <v>125</v>
      </c>
    </row>
    <row r="21" spans="1:5">
      <c r="A21" s="4" t="s">
        <v>1327</v>
      </c>
      <c r="B21" s="6" t="n">
        <v>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330</v>
      </c>
      <c r="B1" s="2" t="s">
        <v>1331</v>
      </c>
      <c r="C1" s="2" t="s">
        <v>2</v>
      </c>
      <c r="D1" s="2" t="s">
        <v>59</v>
      </c>
      <c r="E1" s="2" t="s">
        <v>110</v>
      </c>
    </row>
    <row r="2" spans="1:5">
      <c r="A2" s="3" t="s">
        <v>1332</v>
      </c>
    </row>
    <row r="3" spans="1:5">
      <c r="A3" s="4" t="s">
        <v>136</v>
      </c>
      <c r="C3" s="6" t="n">
        <v>32640000</v>
      </c>
      <c r="D3" s="6" t="n">
        <v>0</v>
      </c>
      <c r="E3" s="6" t="n">
        <v>0</v>
      </c>
    </row>
    <row r="4" spans="1:5">
      <c r="A4" s="4" t="s">
        <v>1333</v>
      </c>
    </row>
    <row r="5" spans="1:5">
      <c r="A5" s="3" t="s">
        <v>1332</v>
      </c>
    </row>
    <row r="6" spans="1:5">
      <c r="A6" s="4" t="s">
        <v>136</v>
      </c>
      <c r="C6" s="5" t="n">
        <v>32600000</v>
      </c>
    </row>
    <row r="7" spans="1:5">
      <c r="A7" s="4" t="s">
        <v>1334</v>
      </c>
      <c r="C7" s="7" t="n">
        <v>9.57</v>
      </c>
    </row>
    <row r="8" spans="1:5">
      <c r="A8" s="4" t="s">
        <v>1335</v>
      </c>
    </row>
    <row r="9" spans="1:5">
      <c r="A9" s="3" t="s">
        <v>1332</v>
      </c>
    </row>
    <row r="10" spans="1:5">
      <c r="A10" s="4" t="s">
        <v>167</v>
      </c>
      <c r="B10" s="5" t="n">
        <v>3411737</v>
      </c>
    </row>
    <row r="11" spans="1:5">
      <c r="A11" s="4" t="s">
        <v>1336</v>
      </c>
      <c r="B11" s="4" t="s">
        <v>1122</v>
      </c>
    </row>
    <row r="12" spans="1:5">
      <c r="A12" s="4" t="s">
        <v>1337</v>
      </c>
      <c r="B12" s="4" t="s">
        <v>1124</v>
      </c>
    </row>
    <row r="13" spans="1:5">
      <c r="A13" s="4" t="s">
        <v>1338</v>
      </c>
      <c r="B13" s="4" t="s">
        <v>1122</v>
      </c>
    </row>
    <row r="14" spans="1:5">
      <c r="A14" s="4" t="s">
        <v>1339</v>
      </c>
      <c r="B14" s="4" t="s">
        <v>13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5:42:53Z</dcterms:created>
  <dcterms:modified xmlns:dcterms="http://purl.org/dc/terms/" xmlns:xsi="http://www.w3.org/2001/XMLSchema-instance" xsi:type="dcterms:W3CDTF">2020-03-26T15:42:53Z</dcterms:modified>
</cp:coreProperties>
</file>